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Chang" sheetId="9" state="visible" r:id="rId9"/>
    <sheet xmlns:r="http://schemas.openxmlformats.org/officeDocument/2006/relationships" name="Consolidated Statement of Cha10" sheetId="10" state="visible" r:id="rId10"/>
    <sheet xmlns:r="http://schemas.openxmlformats.org/officeDocument/2006/relationships" name="Principal Accounting Policies a" sheetId="11" state="visible" r:id="rId11"/>
    <sheet xmlns:r="http://schemas.openxmlformats.org/officeDocument/2006/relationships" name="Recently Issued and Adopted Acc"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estructuring and Other Charges" sheetId="17" state="visible" r:id="rId17"/>
    <sheet xmlns:r="http://schemas.openxmlformats.org/officeDocument/2006/relationships" name="Receivables" sheetId="18" state="visible" r:id="rId18"/>
    <sheet xmlns:r="http://schemas.openxmlformats.org/officeDocument/2006/relationships" name="Discontinued Operations" sheetId="19" state="visible" r:id="rId19"/>
    <sheet xmlns:r="http://schemas.openxmlformats.org/officeDocument/2006/relationships" name="Environmental Obligation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Pensions and Other Postretireme"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Financial Instruments, Risk Man" sheetId="27" state="visible" r:id="rId27"/>
    <sheet xmlns:r="http://schemas.openxmlformats.org/officeDocument/2006/relationships" name="Guarantees, Commitments and Con" sheetId="28" state="visible" r:id="rId28"/>
    <sheet xmlns:r="http://schemas.openxmlformats.org/officeDocument/2006/relationships" name="Segment Information" sheetId="29" state="visible" r:id="rId29"/>
    <sheet xmlns:r="http://schemas.openxmlformats.org/officeDocument/2006/relationships" name="Supplemental Information" sheetId="30" state="visible" r:id="rId30"/>
    <sheet xmlns:r="http://schemas.openxmlformats.org/officeDocument/2006/relationships" name="Quarterly Financial Information" sheetId="31" state="visible" r:id="rId31"/>
    <sheet xmlns:r="http://schemas.openxmlformats.org/officeDocument/2006/relationships" name="SCHEDULE II_Valuation and Quali" sheetId="32" state="visible" r:id="rId32"/>
    <sheet xmlns:r="http://schemas.openxmlformats.org/officeDocument/2006/relationships" name="Principal Accounting Policies33"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Restructuring and Other Charg38" sheetId="38" state="visible" r:id="rId38"/>
    <sheet xmlns:r="http://schemas.openxmlformats.org/officeDocument/2006/relationships" name="Receivables (Tables)" sheetId="39" state="visible" r:id="rId39"/>
    <sheet xmlns:r="http://schemas.openxmlformats.org/officeDocument/2006/relationships" name="Discontinued Operations (Tables" sheetId="40" state="visible" r:id="rId40"/>
    <sheet xmlns:r="http://schemas.openxmlformats.org/officeDocument/2006/relationships" name="Environmental Obligations (Tabl"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Pensions and Other Postretire44" sheetId="44" state="visible" r:id="rId44"/>
    <sheet xmlns:r="http://schemas.openxmlformats.org/officeDocument/2006/relationships" name="Share-based Compensation (Table"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Financial Instruments, Risk M48" sheetId="48" state="visible" r:id="rId48"/>
    <sheet xmlns:r="http://schemas.openxmlformats.org/officeDocument/2006/relationships" name="Guarantees, Commitments and C49" sheetId="49" state="visible" r:id="rId49"/>
    <sheet xmlns:r="http://schemas.openxmlformats.org/officeDocument/2006/relationships" name="Segment Information (Tables)" sheetId="50" state="visible" r:id="rId50"/>
    <sheet xmlns:r="http://schemas.openxmlformats.org/officeDocument/2006/relationships" name="Supplemental Information (Table" sheetId="51" state="visible" r:id="rId51"/>
    <sheet xmlns:r="http://schemas.openxmlformats.org/officeDocument/2006/relationships" name="Quarterly Financial Informati52" sheetId="52" state="visible" r:id="rId52"/>
    <sheet xmlns:r="http://schemas.openxmlformats.org/officeDocument/2006/relationships" name="Principal Accounting Policies53" sheetId="53" state="visible" r:id="rId53"/>
    <sheet xmlns:r="http://schemas.openxmlformats.org/officeDocument/2006/relationships" name="Recently Issued and Adopted A54" sheetId="54" state="visible" r:id="rId54"/>
    <sheet xmlns:r="http://schemas.openxmlformats.org/officeDocument/2006/relationships" name="Acquisitions 2017 Acquisition (" sheetId="55" state="visible" r:id="rId55"/>
    <sheet xmlns:r="http://schemas.openxmlformats.org/officeDocument/2006/relationships" name="Acquisitions Purchase Price All" sheetId="56" state="visible" r:id="rId56"/>
    <sheet xmlns:r="http://schemas.openxmlformats.org/officeDocument/2006/relationships" name="Acquisitions Assets and Liabili" sheetId="57" state="visible" r:id="rId57"/>
    <sheet xmlns:r="http://schemas.openxmlformats.org/officeDocument/2006/relationships" name="Acquisitions 2015 Acquisition (" sheetId="58" state="visible" r:id="rId58"/>
    <sheet xmlns:r="http://schemas.openxmlformats.org/officeDocument/2006/relationships" name="Acquisitions Pro Forma Informat" sheetId="59" state="visible" r:id="rId59"/>
    <sheet xmlns:r="http://schemas.openxmlformats.org/officeDocument/2006/relationships" name="Acquisitions Acquisition-relate" sheetId="60" state="visible" r:id="rId60"/>
    <sheet xmlns:r="http://schemas.openxmlformats.org/officeDocument/2006/relationships" name="Acquisitions Cheminova Acquisit" sheetId="61" state="visible" r:id="rId61"/>
    <sheet xmlns:r="http://schemas.openxmlformats.org/officeDocument/2006/relationships" name="Goodwill and Intangible Assets,"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Inventories (Details)" sheetId="67" state="visible" r:id="rId67"/>
    <sheet xmlns:r="http://schemas.openxmlformats.org/officeDocument/2006/relationships" name="Property, Plant and Equipment68" sheetId="68" state="visible" r:id="rId68"/>
    <sheet xmlns:r="http://schemas.openxmlformats.org/officeDocument/2006/relationships" name="Restructuring and Other Charg69" sheetId="69" state="visible" r:id="rId69"/>
    <sheet xmlns:r="http://schemas.openxmlformats.org/officeDocument/2006/relationships" name="Restructuring and Other Charg70" sheetId="70" state="visible" r:id="rId70"/>
    <sheet xmlns:r="http://schemas.openxmlformats.org/officeDocument/2006/relationships" name="Receivables (Details)" sheetId="71" state="visible" r:id="rId71"/>
    <sheet xmlns:r="http://schemas.openxmlformats.org/officeDocument/2006/relationships" name="Discontinued Operations Narrati" sheetId="72" state="visible" r:id="rId72"/>
    <sheet xmlns:r="http://schemas.openxmlformats.org/officeDocument/2006/relationships" name="Discontinued Operations Results" sheetId="73" state="visible" r:id="rId73"/>
    <sheet xmlns:r="http://schemas.openxmlformats.org/officeDocument/2006/relationships" name="Discontinued Operations Assets " sheetId="74" state="visible" r:id="rId74"/>
    <sheet xmlns:r="http://schemas.openxmlformats.org/officeDocument/2006/relationships" name="Discontinued Operations Reserve" sheetId="75" state="visible" r:id="rId75"/>
    <sheet xmlns:r="http://schemas.openxmlformats.org/officeDocument/2006/relationships" name="Environmental Obligations Narra" sheetId="76" state="visible" r:id="rId76"/>
    <sheet xmlns:r="http://schemas.openxmlformats.org/officeDocument/2006/relationships" name="Environmental Obligations Envir" sheetId="77" state="visible" r:id="rId77"/>
    <sheet xmlns:r="http://schemas.openxmlformats.org/officeDocument/2006/relationships" name="Environmental Obligations Recov" sheetId="78" state="visible" r:id="rId78"/>
    <sheet xmlns:r="http://schemas.openxmlformats.org/officeDocument/2006/relationships" name="Income Taxes Tax Cuts and Jobs " sheetId="79" state="visible" r:id="rId79"/>
    <sheet xmlns:r="http://schemas.openxmlformats.org/officeDocument/2006/relationships" name="Income Taxes Domestic and Forei" sheetId="80" state="visible" r:id="rId80"/>
    <sheet xmlns:r="http://schemas.openxmlformats.org/officeDocument/2006/relationships" name="Income Taxes Provision (Benefit" sheetId="81" state="visible" r:id="rId81"/>
    <sheet xmlns:r="http://schemas.openxmlformats.org/officeDocument/2006/relationships" name="Income Taxes Deferred Tax Asset" sheetId="82" state="visible" r:id="rId82"/>
    <sheet xmlns:r="http://schemas.openxmlformats.org/officeDocument/2006/relationships" name="Income Taxes Net Operating Loss" sheetId="83" state="visible" r:id="rId83"/>
    <sheet xmlns:r="http://schemas.openxmlformats.org/officeDocument/2006/relationships" name="Income Taxes Effective Income T" sheetId="84" state="visible" r:id="rId84"/>
    <sheet xmlns:r="http://schemas.openxmlformats.org/officeDocument/2006/relationships" name="Income Taxes Uncertain Income T" sheetId="85" state="visible" r:id="rId85"/>
    <sheet xmlns:r="http://schemas.openxmlformats.org/officeDocument/2006/relationships" name="Debt, Maturing within One Year " sheetId="86" state="visible" r:id="rId86"/>
    <sheet xmlns:r="http://schemas.openxmlformats.org/officeDocument/2006/relationships" name="Debt, Long-term (Details)" sheetId="87" state="visible" r:id="rId87"/>
    <sheet xmlns:r="http://schemas.openxmlformats.org/officeDocument/2006/relationships" name="Debt, Covenants (Details)" sheetId="88" state="visible" r:id="rId88"/>
    <sheet xmlns:r="http://schemas.openxmlformats.org/officeDocument/2006/relationships" name="Debt Debt, Term Loan Facility (" sheetId="89" state="visible" r:id="rId89"/>
    <sheet xmlns:r="http://schemas.openxmlformats.org/officeDocument/2006/relationships" name="Debt Debt, Revolving Credit Fac" sheetId="90" state="visible" r:id="rId90"/>
    <sheet xmlns:r="http://schemas.openxmlformats.org/officeDocument/2006/relationships" name="Pensions and Other Postretire91" sheetId="91" state="visible" r:id="rId91"/>
    <sheet xmlns:r="http://schemas.openxmlformats.org/officeDocument/2006/relationships" name="Pensions and Other Postretire92" sheetId="92" state="visible" r:id="rId92"/>
    <sheet xmlns:r="http://schemas.openxmlformats.org/officeDocument/2006/relationships" name="Pensions and Other Postretire93" sheetId="93" state="visible" r:id="rId93"/>
    <sheet xmlns:r="http://schemas.openxmlformats.org/officeDocument/2006/relationships" name="Share-based Compensation (Detai" sheetId="94" state="visible" r:id="rId94"/>
    <sheet xmlns:r="http://schemas.openxmlformats.org/officeDocument/2006/relationships" name="Equity - Summary of Capital Sto" sheetId="95" state="visible" r:id="rId95"/>
    <sheet xmlns:r="http://schemas.openxmlformats.org/officeDocument/2006/relationships" name="Equity - Schedule of Accumulate" sheetId="96" state="visible" r:id="rId96"/>
    <sheet xmlns:r="http://schemas.openxmlformats.org/officeDocument/2006/relationships" name="Equity - Reclassification Out o" sheetId="97" state="visible" r:id="rId97"/>
    <sheet xmlns:r="http://schemas.openxmlformats.org/officeDocument/2006/relationships" name="Equity - Additional Information" sheetId="98" state="visible" r:id="rId98"/>
    <sheet xmlns:r="http://schemas.openxmlformats.org/officeDocument/2006/relationships" name="Earnings Per Share (Details)" sheetId="99" state="visible" r:id="rId99"/>
    <sheet xmlns:r="http://schemas.openxmlformats.org/officeDocument/2006/relationships" name="Financial Instruments, Risk 100" sheetId="100" state="visible" r:id="rId100"/>
    <sheet xmlns:r="http://schemas.openxmlformats.org/officeDocument/2006/relationships" name="Financial Instrument, Risk Mana" sheetId="101" state="visible" r:id="rId101"/>
    <sheet xmlns:r="http://schemas.openxmlformats.org/officeDocument/2006/relationships" name="Financial Instrument, Risk M102" sheetId="102" state="visible" r:id="rId102"/>
    <sheet xmlns:r="http://schemas.openxmlformats.org/officeDocument/2006/relationships" name="Financial Instrument, Risk M103" sheetId="103" state="visible" r:id="rId103"/>
    <sheet xmlns:r="http://schemas.openxmlformats.org/officeDocument/2006/relationships" name="Guarantees, Commitments and 104" sheetId="104" state="visible" r:id="rId104"/>
    <sheet xmlns:r="http://schemas.openxmlformats.org/officeDocument/2006/relationships" name="Guarantees, Commitments and 105" sheetId="105" state="visible" r:id="rId105"/>
    <sheet xmlns:r="http://schemas.openxmlformats.org/officeDocument/2006/relationships" name="Guarantees, Commitments and 106" sheetId="106" state="visible" r:id="rId106"/>
    <sheet xmlns:r="http://schemas.openxmlformats.org/officeDocument/2006/relationships" name="Segment Information (Details)" sheetId="107" state="visible" r:id="rId107"/>
    <sheet xmlns:r="http://schemas.openxmlformats.org/officeDocument/2006/relationships" name="Segment Information Segment Inf" sheetId="108" state="visible" r:id="rId108"/>
    <sheet xmlns:r="http://schemas.openxmlformats.org/officeDocument/2006/relationships" name="Segment Information, Other Segm" sheetId="109" state="visible" r:id="rId109"/>
    <sheet xmlns:r="http://schemas.openxmlformats.org/officeDocument/2006/relationships" name="Segment Information, External C" sheetId="110" state="visible" r:id="rId110"/>
    <sheet xmlns:r="http://schemas.openxmlformats.org/officeDocument/2006/relationships" name="Supplemental Information (Detai" sheetId="111" state="visible" r:id="rId111"/>
    <sheet xmlns:r="http://schemas.openxmlformats.org/officeDocument/2006/relationships" name="Quarterly Financial Informat112" sheetId="112" state="visible" r:id="rId112"/>
    <sheet xmlns:r="http://schemas.openxmlformats.org/officeDocument/2006/relationships" name="Schedule II - Valuation and Qua" sheetId="113" state="visible" r:id="rId113"/>
  </sheets>
  <definedNames/>
  <calcPr calcId="124519" fullCalcOnLoad="1"/>
</workbook>
</file>

<file path=xl/sharedStrings.xml><?xml version="1.0" encoding="utf-8"?>
<sst xmlns="http://schemas.openxmlformats.org/spreadsheetml/2006/main" uniqueCount="1424">
  <si>
    <t>Document and Entity Information Document - USD ($)</t>
  </si>
  <si>
    <t>12 Months Ended</t>
  </si>
  <si>
    <t>Dec. 31, 2017</t>
  </si>
  <si>
    <t>Jun. 30, 2017</t>
  </si>
  <si>
    <t>Document and Entity Information [Abstract]</t>
  </si>
  <si>
    <t>Entity Registrant Name</t>
  </si>
  <si>
    <t>FMC CORPORATIO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Loss) - USD ($) $ in Millions</t>
  </si>
  <si>
    <t>Dec. 31, 2016</t>
  </si>
  <si>
    <t>Dec. 31, 2015</t>
  </si>
  <si>
    <t>Income Statement [Abstract]</t>
  </si>
  <si>
    <t>Revenue</t>
  </si>
  <si>
    <t>Costs and Expenses</t>
  </si>
  <si>
    <t>Costs of sales and services</t>
  </si>
  <si>
    <t>Gross Margin</t>
  </si>
  <si>
    <t>Selling, general and administrative expenses</t>
  </si>
  <si>
    <t>Research and development expenses</t>
  </si>
  <si>
    <t>Restructuring and other charges (income)</t>
  </si>
  <si>
    <t>Total costs and expenses</t>
  </si>
  <si>
    <t>Income (loss) from continuing operations before equity in (earnings) loss of affiliates, interest income and expense and income taxes</t>
  </si>
  <si>
    <t>Equity in (earnings) loss of affiliates</t>
  </si>
  <si>
    <t>Interest income</t>
  </si>
  <si>
    <t>Interest expense</t>
  </si>
  <si>
    <t>Income (loss) from continuing operations before income taxes</t>
  </si>
  <si>
    <t>Provision for income taxes</t>
  </si>
  <si>
    <t>Income (loss) from continuing operations</t>
  </si>
  <si>
    <t>Discontinued operations, net of income taxes</t>
  </si>
  <si>
    <t>Net income</t>
  </si>
  <si>
    <t>Less: Net income attributable to noncontrolling interests</t>
  </si>
  <si>
    <t>Net income attributable to FMC stockholders</t>
  </si>
  <si>
    <t>Amounts attributable to FMC stockholders:</t>
  </si>
  <si>
    <t>Continuing operations, net of income taxes</t>
  </si>
  <si>
    <t>Basic earnings (loss) per common share attributable to FMC stockholders:</t>
  </si>
  <si>
    <t>Continuing operations (in dollars per share)</t>
  </si>
  <si>
    <t>Discontinued operations (in dollars per share)</t>
  </si>
  <si>
    <t>Net income attributable to FMC stockholders (in dollars per share)</t>
  </si>
  <si>
    <t>Diluted earnings (loss) per common share attributable to FMC stockholders:</t>
  </si>
  <si>
    <t>Consolidated Statements of Comprehensive Income (Loss) - USD ($) $ in Millions</t>
  </si>
  <si>
    <t>Statement of Comprehensive Income [Abstract]</t>
  </si>
  <si>
    <t>Net Income</t>
  </si>
  <si>
    <t>Foreign currency adjustments:</t>
  </si>
  <si>
    <t>Foreign currency translation gain (loss) arising during the period</t>
  </si>
  <si>
    <t>Reclassification of foreign currency translations losses</t>
  </si>
  <si>
    <t>Total foreign currency translation adjustments</t>
  </si>
  <si>
    <t>[1]</t>
  </si>
  <si>
    <t>Derivative instruments:</t>
  </si>
  <si>
    <t>Unrealized hedging gains (losses) and other, net of tax of $0.5, ($0.2) and $0.4</t>
  </si>
  <si>
    <t>Reclassification of deferred hedging (gains) losses and other, included in net income, net of tax of ($0.1), $3.3 and ($2.7)</t>
  </si>
  <si>
    <t>Total derivative instruments, net of tax of $0.4, $3.1 and ($2.3)</t>
  </si>
  <si>
    <t>Pension and other postretirement benefits:</t>
  </si>
  <si>
    <t>Unrealized actuarial gains (losses) and prior service (costs) credits, net of tax of ($16.1), $70.9 and $103.9</t>
  </si>
  <si>
    <t>[2]</t>
  </si>
  <si>
    <t>Reclassification of net actuarial and other (gain) loss, amortization of prior service costs and settlement charges, included in net income, net of tax of $23.2, $12.9 and $21.8</t>
  </si>
  <si>
    <t>[3]</t>
  </si>
  <si>
    <t>Total pension and other postretirement benefits, net of tax of $16.4, $12.9 and $7.1</t>
  </si>
  <si>
    <t>Other comprehensive income (loss), net of tax</t>
  </si>
  <si>
    <t>Comprehensive income</t>
  </si>
  <si>
    <t>Less: Comprehensive income attributable to the noncontrolling interest</t>
  </si>
  <si>
    <t>Comprehensive income attributable to FMC stockholders</t>
  </si>
  <si>
    <t>Income taxes are not provided on the equity in undistributed earnings of our foreign subsidiaries or affiliates since it is our intention that such earnings will remain invested in those affiliates indefinitely. The amount for 2017 includes reclassification to net income due to the divestiture of our FMC Health and Nutrition segment which includes the portion of FMC Health and Nutrition sold to DuPont and the Omega-3 business sold to Pelagia AS. See Note 9 for more information. In accordance with accounting guidance, this amount was previously factored into the lower of cost or fair value test associated with the 2017 Omega-3 asset held for sale write-down charges.</t>
  </si>
  <si>
    <t>At December 31 of each year, we remeasure our pension and postretirement plan obligations at which time we record any actuarial gains (losses) and prior service (costs) credits to other comprehensive income. During the year ended December 31, 2017, due to the announced plans to divest of FMC Health and Nutrition business, we triggered a curtailment of our U.S. pension plans. As a result, we revalued our pension plans as of March 31, 2017 in addition to the normal December 31st remeasurement, which resulted in adjustments to comprehensive income. See Note 13 for more information.</t>
  </si>
  <si>
    <t>For more detail on the components of these reclassifications and the affected line item in the consolidated statements of income (loss) see Note 15 within these consolidated financial statements.</t>
  </si>
  <si>
    <t>Consolidated Statements of Comprehensive Income (Loss) (Parenthetical) - USD ($) $ in Millions</t>
  </si>
  <si>
    <t>Unrealized actuarial gains (losses) and prior service (costs) credits, net of tax of $1.9, ($7.7) and ($16.1) (2)</t>
  </si>
  <si>
    <t>Reclassification of net actuarial and other (gain) loss, amortization of prior service costs and settlement charges, included in net income, net of tax of $14.5, $20.6 and $23.2 (3)</t>
  </si>
  <si>
    <t>Consolidated Balance Sheets - USD ($) $ in Millions</t>
  </si>
  <si>
    <t>Current assets</t>
  </si>
  <si>
    <t>Cash and cash equivalents</t>
  </si>
  <si>
    <t>Trade receivables, net of allowance of $38.7 in 2017 and $17.6 in 2016</t>
  </si>
  <si>
    <t>Net inventories</t>
  </si>
  <si>
    <t>Prepaid and other current assets</t>
  </si>
  <si>
    <t>Current assets of discontinued operations held for sale</t>
  </si>
  <si>
    <t>Total current assets</t>
  </si>
  <si>
    <t>Investments</t>
  </si>
  <si>
    <t>Property, plant and equipment, net</t>
  </si>
  <si>
    <t>Goodwill</t>
  </si>
  <si>
    <t>Other intangibles, net</t>
  </si>
  <si>
    <t>Other assets including long-term receivables, net</t>
  </si>
  <si>
    <t>Deferred income taxes</t>
  </si>
  <si>
    <t>Noncurrent assets of discontinued operations held for sale</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Noncurrent liabilities of discontinued operations held for sale</t>
  </si>
  <si>
    <t>Other long-term liabilities</t>
  </si>
  <si>
    <t>Commitments and contingent liabilities (Note 18)</t>
  </si>
  <si>
    <t xml:space="preserve"> </t>
  </si>
  <si>
    <t>Equity</t>
  </si>
  <si>
    <t>Preferred stock, no par value, authorized 5,000,000 shares; no shares issued in 2017 or 2016</t>
  </si>
  <si>
    <t>Common stock, $0.10 par value, authorized 260,000,000 shares in 2017 and 2016; 185,983,792 shares issued in 2017 and 2016</t>
  </si>
  <si>
    <t>Capital in excess of par value of common stock</t>
  </si>
  <si>
    <t>Retained earnings</t>
  </si>
  <si>
    <t>Accumulated other comprehensive income (loss)</t>
  </si>
  <si>
    <t>Treasury stock, common, at cost - 2017: 51,653,236 shares, 2016: 52,293,686 shares</t>
  </si>
  <si>
    <t>Total FMC stockholders’ equity</t>
  </si>
  <si>
    <t>Noncontrolling interests</t>
  </si>
  <si>
    <t>Total equity</t>
  </si>
  <si>
    <t>Total liabilities and equity</t>
  </si>
  <si>
    <t>Consolidated Balance Sheets (Parenthetical) - USD ($) $ in Millions</t>
  </si>
  <si>
    <t>Statement of Financial Position [Abstract]</t>
  </si>
  <si>
    <t>Allowance for trade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provided (required) by operating activities of continuing operations:</t>
  </si>
  <si>
    <t>Discontinued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Inventories</t>
  </si>
  <si>
    <t>Pension and other postretirement benefit contributions</t>
  </si>
  <si>
    <t>Environmental spending, continuing, net of recoveries</t>
  </si>
  <si>
    <t>Restructuring and other spending</t>
  </si>
  <si>
    <t>Acquisition-related charges</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Operating activities of discontinued operations, net of divestiture costs</t>
  </si>
  <si>
    <t>Other discontinued spending</t>
  </si>
  <si>
    <t>Cash provided (required) by operating activities of discontinued operations</t>
  </si>
  <si>
    <t>Cash provided (required) by investing activities of continuing operations:</t>
  </si>
  <si>
    <t>Capital expenditures</t>
  </si>
  <si>
    <t>Proceeds from disposal of property, plant and equipment</t>
  </si>
  <si>
    <t>Acquisitions, net</t>
  </si>
  <si>
    <t>[4]</t>
  </si>
  <si>
    <t>Proceeds from sale of investments</t>
  </si>
  <si>
    <t>Other investing activities</t>
  </si>
  <si>
    <t>Cash provided (required) by investing activities of continuing operations</t>
  </si>
  <si>
    <t>Cash provided (required) by investing activities of discontinued operations:</t>
  </si>
  <si>
    <t>Proceeds from divestiture</t>
  </si>
  <si>
    <t>Other discontinued investing activities</t>
  </si>
  <si>
    <t>Cash provided (required) by investing activities of discontinued operations</t>
  </si>
  <si>
    <t>Cash provided (required) by financing activities of continuing operations:</t>
  </si>
  <si>
    <t>Increase (decrease) in short-term debt</t>
  </si>
  <si>
    <t>Proceeds from borrowing of long-term debt</t>
  </si>
  <si>
    <t>Financing fees</t>
  </si>
  <si>
    <t>Repayments of long-term debt</t>
  </si>
  <si>
    <t>Acquisitions of noncontrolling interests</t>
  </si>
  <si>
    <t>Transactions with noncontrolling interests</t>
  </si>
  <si>
    <t>Dividends paid</t>
  </si>
  <si>
    <t>[5]</t>
  </si>
  <si>
    <t>Issuances of common stock, net</t>
  </si>
  <si>
    <t>Repurchases of common stock under publicly announced program</t>
  </si>
  <si>
    <t>Other repurchases of common stock</t>
  </si>
  <si>
    <t>Cash provided (required) by financing activities</t>
  </si>
  <si>
    <t>Effect of exchange rate changes on cash and cash equivalents</t>
  </si>
  <si>
    <t>Increase (decrease) in cash and cash equivalents</t>
  </si>
  <si>
    <t>Cash and cash equivalents, beginning of period</t>
  </si>
  <si>
    <t>Cash and cash equivalents, end of period</t>
  </si>
  <si>
    <t>Income tax payments</t>
  </si>
  <si>
    <t>Cheminova [Member]</t>
  </si>
  <si>
    <t>Total cash payments associated with acquisition hedges</t>
  </si>
  <si>
    <t>Cash payments associated with acquisition hedge, accrued and paid</t>
  </si>
  <si>
    <t>The twelve months ended December 31, 2015 includes approximately $340.3 million in income tax payments principally driven by the sale of our Alkali Chemicals business. See Note 9 for more details.</t>
  </si>
  <si>
    <t>Total cash payments during the year ended December 31, 2015 associated with the Cheminova acquisition hedges were $264.8 million, which includes $165.2 million that were accrued and paid within the period.</t>
  </si>
  <si>
    <t>Changes in all periods represent timing of payments associated with all other operating assets and liabilities.</t>
  </si>
  <si>
    <t>Represents the cash portion of the total purchase consideration paid for the DuPont Crop Protection Business Acquisition. See Note 3 for more information on the non-cash consideration transferred to DuPont.</t>
  </si>
  <si>
    <t>See Note 15 regarding quarterly cash dividend.</t>
  </si>
  <si>
    <t>Consolidated Statements of Cash Flows (Parenthetical) - USD ($) $ in Millions</t>
  </si>
  <si>
    <t>Cash paid for interest, net of capitalized interest</t>
  </si>
  <si>
    <t>Income taxes paid, net of refunds</t>
  </si>
  <si>
    <t>Net interest payments</t>
  </si>
  <si>
    <t>Tax payments, net of refunds</t>
  </si>
  <si>
    <t>Noncash additions to property, plant and equipment</t>
  </si>
  <si>
    <t>Consolidated Statement of Changes in Equity - USD ($) $ in Millions</t>
  </si>
  <si>
    <t>Total</t>
  </si>
  <si>
    <t>Common Stock, $0.10 Par Value</t>
  </si>
  <si>
    <t>Capital In Excess of Par</t>
  </si>
  <si>
    <t>Retained Earnings</t>
  </si>
  <si>
    <t>Accumulated Other Comprehensive Income (Loss)</t>
  </si>
  <si>
    <t>Treasury Stock</t>
  </si>
  <si>
    <t>Non-controlling Interest</t>
  </si>
  <si>
    <t>Beginning balance at Dec. 31, 2014</t>
  </si>
  <si>
    <t>Increase (Decrease) in Stockholders' Equity [Roll Forward]</t>
  </si>
  <si>
    <t>Stock compensation plans</t>
  </si>
  <si>
    <t>Shares for benefit plan trust, decrease</t>
  </si>
  <si>
    <t>Net pension and other benefit actuarial gains/(losses) and prior service costs, net of income tax</t>
  </si>
  <si>
    <t>Net hedging gains (losses) and other, net of income tax</t>
  </si>
  <si>
    <t>Foreign currency translation adjustments</t>
  </si>
  <si>
    <t>Dividends</t>
  </si>
  <si>
    <t>Repurchases of common stock</t>
  </si>
  <si>
    <t>Ending balance at Dec. 31, 2015</t>
  </si>
  <si>
    <t>Shares for benefit plan trust, increase</t>
  </si>
  <si>
    <t>Transactions with noncontrolling interests, decrease</t>
  </si>
  <si>
    <t>Ending balance at Dec. 31, 2016</t>
  </si>
  <si>
    <t>Noncontrolling interests associated with an acquisition</t>
  </si>
  <si>
    <t>Ending balance at Dec. 31, 2017</t>
  </si>
  <si>
    <t>See Notes 3 and 15 for more detail on the acquisitions of noncontrolling interest and transactions with noncontrolling interest, respectively.</t>
  </si>
  <si>
    <t>Consolidated Statement of Changes in Equity (Parenthetical) - $ / shares</t>
  </si>
  <si>
    <t>Statement of Stockholders' Equity [Abstract]</t>
  </si>
  <si>
    <t>Dividends ($ per share)</t>
  </si>
  <si>
    <t>Principal Accounting Policies and Related Financial Information</t>
  </si>
  <si>
    <t>Accounting Policies [Abstract]</t>
  </si>
  <si>
    <t>Principal Accounting Policies and Related Financial Information Nature of operations . We are a diversified chemical company serving agricultural, consumer and industrial markets globally with innovative solutions, applications and market-leading products. We operate in two distinct business segments: FMC Agricultural Solutions and FMC Lithium. Our FMC Agricultural Solutions segment develops, markets and sells all three major classes of crop protection chemicals – insecticides, herbicides, and fungicides. These products are used in agriculture to enhance crop yield and quality by controlling a broad spectrum of insects, weeds and disease, as well as pest control in non-agricultural markets. Our FMC Lithium segment manufactures lithium for use in a wide range of lithium products, which are used primarily in energy storage, specialty polymer and chemical synthesis application. Basis of consolidation and basis of presentation . The accompanying consolidated financial statements of FMC Corporation and its subsidiaries were prepared in accordance with accounting principles generally accepted in the United States of America. Our consolidated financial statements include the accounts of FMC and all entities that we directly or indirectly control. All significant intercompany accounts and transactions are eliminated in consolidation. In March 2017, our FMC Health and Nutrition segment was classified as a discontinued operation. For more information on our discontinued operations see Note 9. We have recast all the data within this filing to present FMC Health and Nutrition as a discontinued operation retrospectively for all periods presented including held for sale balance sheet treatment. Estimates and assumptions .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3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The allowance for trade receivable was $38.7 million and $17.6 million as of December 31, 2017 and 2016 , respectively. The allowance for long-term receivables was $47.1 million and $49.1 million at December 31, 2017 and 2016 . The provision to the allowance for receivables charged against operations was $22.1 million , $21.9 million and $5.9 million for the years ended December 31, 2017 , 2016 and 2015 , respectively. See Note 8 for more information. 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 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including DuPont and our remaining inventories are recorded on either a first-in, first-out (“FIFO”) basis or average cost. The method for the acquired DuPont Crop Protection Business includes LIFO and average cost. See Note 5 for more information. 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We capitalized interest costs of $3.1 million in 2017 , $3.2 million in 2016 and $4.2 million in 2015 . These costs were associated with the construction of certain long-lived assets and have been capitalized as part of the cost of those assets. We amortize capitalized interest over the assets’ estimated useful lives. 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In our FMC Lithium segment, we have mining operations and legal reclamation obligations related to these facilities upon closure of the mines. Also, we have obligations at the majority of our manufacturing facilities in the event of permanent plant shutdown. Certain of these obligations are recorded in our environmental reserves described in Note 10. For certain AROs not already accrued, we have calculated the fair value of these AROs and concluded that the present value of these obligations was immaterial at December 31, 2017 and 2016 . The carrying amounts for the AROs for the years ended December 31, 2017 and 2016 are $1.9 million and $1.8 million , respectively. These amounts are included in "Other long-term liabilities" on the consolidated balance sheet. 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 . See Note 20 for the net unamortized computer software balances. 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17 and 2016 , we did not record any goodwill impairments. See Note 4 for more information on indefinite life intangibles. In 2017, we recorded a $42.1 million impairment charge to write down certain indefinite-lived intangible assets of the acquired DuPont Crop Protection Business as a result of the Act passed in the fourth quarter of 2017. See Note 11 for more details. In 2015 , we recorded indefinite-lived intangible impairments of $9.3 million . These amounts were associated with Cheminova integration and restructuring activities within FMC Agricultural Solutions. These items are discussed further in Note 7. Finite-lived intangible assets consist primarily of patents, access rights, customer relationships, brands, registration rights, industry licenses, developed formulations and other intangibles and are being amortized over periods of three to 50 years . See Note 4 for additional information on goodwill and intangible assets and Notes 4 and 7 for additional information on the indefinite life intangible impairments. Revenue recognition . We recognize revenue when the earnings process is complete, which is generally upon transfer of title. This transfer typically occurs either upon shipment to the customer or upon receipt by the customer. In all cases, we apply the following criteria in recognizing revenue: persuasive evidence of an arrangement exists, delivery has occurred, the selling price is fixed or determinable and collection is reasonably assured. Rebates due to customers are accrued as a reduction of revenue in the same period that the related sales are recorded based on the contract terms.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itle, ownership and risk of loss pass to the customer.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We do not provide income taxes on the equity in undistributed earnings of consolidated foreign subsidiaries as it is our intention that such earnings will remain invested in those companies.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income as they occur. We generally enter into foreign currency contracts to mitigate the financial risk associated with these transactions. See “Derivative financial instruments” below and Note 17. 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or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 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and FMC Lithium as our reportable segments. Segment disclosures are included in Note 19. Segment operating profit is defined as segment revenue less segment operating expenses (segment operating expenses consist of costs of sales and services, selling, general and administrative expenses and research and development expenses). We have excluded the following items from segment operating profit: corporate staff expense, interest income and expense associated with corporate debt facilities and investments, income taxes, gains (or losses) on divestitures of businesses, restructuring and other charges (income), investment gains and losses, loss on extinguishment of debt, asset impairments, LIFO inventory adjustments, acquisition related costs, non-operating pension and postretirement charges, and other income and expense items. Information about how restructuring and other charges (income) relate to our businesses at the segment level is discussed in Note 7.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 Geographic segment revenue is based on the location of our customers. Geographic segment long-lived assets include investments, net property, plant and equipment, and other non-current assets. Geographic segment data is included in Note 19. 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4 for further discussion on our share-based compensation. 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 our consolidated balance sheets in accordance with U.S. accounting literature. 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relating to pension and other postretirement benefits.</t>
  </si>
  <si>
    <t>Recently Issued and Adopted Accounting Pronouncements and Regulatory Items</t>
  </si>
  <si>
    <t>New Accounting Pronouncements and Changes in Accounting Principles [Abstract]</t>
  </si>
  <si>
    <t>Recently Issued and Adopted Accounting Pronouncements and Regulatory Items New Accounting guidance and regulatory items In February 2018, the Financial Accounting Standards Board ("FASB") issued Accounting Standards Update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are evaluating the effect the guidance will have on our consolidated financial statemen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We are evaluating the effect the guidance will have on our consolidated financial statements.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We believe the adoption will not have a material impact on our consolidated financial statements. In March 2017, the FASB issued ASU No. 2017-07, Compensation - Retirement Benefits (Topic 715): Improving the Presentation of Net Periodic Pension Cost and Net Periodic Postretirement Benefit Cost . This ASU provides requirements for presentation and disclosure of service and other components of net benefit cost on the financial statements. The new standard is effective for fiscal years beginning after December 15, 2017 (i.e. a January 1, 2018 effective date). We believe the adoption will not have a material impact on our consolidated financial statements other than potential changes to the presentation of net periodic pension and postretirement benefit costs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We will continue to assess the effects the amendments will have on future acquisitions or disposal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8 (i.e. a January 1, 2019 effective date), with early adoption permitted only in the first quarter of a fiscal year. Based on our assessment, we believe the adoption will not have a material impact on our consolidated financial statements.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e have reviewed the eight cash flow issues and do not believe there will be any significant changes to FMC and our presentation of certain cash receipts and payments within the consolidated cash flow statement upon adoption. In June 2016, the FASB issued ASU No. 2016-13, Financial Instruments – Credit Losses (Topic 326), Measurement of Credit Losses on Financial Instruments” (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hile we are still evaluating the definitive impacts this ASU will have on our consolidated financial statements, we have performed an initial impact assessment by surveying the lease population. At a minimum, total assets and total liabilities will likely increase in the period of adoption.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Based on an initial assessment, we believe the adoption will not have a material impact on our consolidated financial statements. In May 2014, the FASB issued ASU No. 2014-09, Revenue from Contracts with Customers , which requires an entity to recognize the amount of revenue to which it expects to be entitled for the transfer of promised goods or services to customers. This guidance will replace most existing revenue recognition guidance in U.S. GAAP. We will be adopting this standard as of January 1, 2018 using the modified retrospective adoption method. While we are still finalizing the effect that ASU 2014-09 will have on our consolidated financial statements and related disclosures, we have performed an impact assessment by analyzing certain existing material revenue transactions and arrangements that are representative of our business segments and their revenue streams. Additionally, we have assessed any potential impacts on our internal controls and processes related to both the implementation and ongoing compliance of the new guidance. Based on the assessment performed to date, we do not expect material changes to our current policies related to the timing of revenue recognition and the accounting for costs; however, we will be finalizing our assessment in advance of the filing of our first quarter 2018 Form 10-Q. The standard will impact our disclosures including disclosures presenting further disaggregation of revenue. We are in the process of developing our new footnote disclosures required under the new standard. As a result of the evaluations performed to date, we do not expect a material cumulative catchup effect to our retained earnings; however, we do expect balance sheet adjustments related to the presentation of sales returns liabilities and corresponding refund assets. Due to the transaction with E. I. du Pont de Nemours and Company, we are performing further impact assessments of this standard related to the acquired business and continue to finalize any potential impacts. Recently adopted accounting guidance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new standard was effective for annual reporting periods beginning after December 15, 2016, including interim periods within those years (i.e. a January 1, 2017 effective date). We adopted this standard prospectively beginning in 2017. The adoption impacted our recognition of excess tax benefit, which is recorded within "Provision for income taxes" on the consolidated statements of income (loss). Additionally, the presentation of excess tax benefit on our consolidated statements of cash flows was impacted as it is now shown within cash flows from operating activities. The excess tax benefit recognized within provision for income taxes for the year ended December 31, 2017 was approximately $2.9 million . In July 2015, the FASB issued ASU No. 2015-11, Simplifying the Measurement of Inventory. This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This standard was effective for annual reporting periods beginning after December 15, 2016, (i.e. a January 1, 2017 effective date). We adopted this standard beginning in 2017. The adoption did not have an impact on the consolidated financial statements.</t>
  </si>
  <si>
    <t>Acquisitions</t>
  </si>
  <si>
    <t>Business Combinations [Abstract]</t>
  </si>
  <si>
    <t>Acquisitions 2017 Acquisition DuPont Crop Protection Business On November 1, 2017, pursuant to the terms and conditions set forth in the Transaction Agreement entered into with E. I. du Pont de Nemours and Company (“DuPont"), we completed the acquisition of certain assets relating to DuPont's Crop Protection business and research and development ("R&amp;D") organization (the "DuPont Crop Protection Business") (collectively, the "DuPont Crop Protection Business Acquisition"). In connection with this transaction, we sold to DuPont our FMC Health and Nutrition segment and paid DuPont $1.2 billion in cash which was funded with the 2017 Term Loan Facility which was secured for the purposes of the Acquisition. See Note 12 for more details. The following table illustrates each component of the consideration paid as part of the DuPont Crop Protection Business Acquisition: (in Millions) Amount Cash purchase price, net $ 1,225.6 Fair value of FMC Health and Nutrition sold to DuPont 1,968.6 Total purchase consideration $ 3,194.2 The Transaction Agreement also contained a provision for working capital adjustments. The DuPont Crop Protection Business is being integrated into our FMC Agricultural Solutions segment and has been included within our results of operations since the date of acquisition. Revenue and U.S. GAAP Income (loss) from continuing operations before income taxes attributable to the DuPont Crop Protection Business, since the date of acquisition, for the twelve months ended December 31, 2017 was approximately $193.5 million and $27.6 million , respectively. The Income (loss) from continuing operations before income taxes attributable to the DuPont Crop Protection Business includes the inventory fair value step-up amortization recorded in "Cost of sales and services" on the consolidated statements of income (loss). In connection with the DuPont Crop Protection Business Acquisition, we entered into a customary transitional services agreement with DuPont to provide for the orderly separation and transition of various functions and processes. These services will be provided by DuPont to us for up to 24 months after closing, with an optional six months extension. These services include information technology services, accounting, human resource and facility services among other services, while we assume the operations of the DuPont Crop Protection Business. As part of the DuPont Crop Protection Business Acquisition, we acquired various manufacturing contracts. The manufacturing contracts have been recognized as an asset or liability to the extent the terms of the contract are favorable or unfavorable compared with market terms of the same or similar items at the date of the acquisition. We also entered into supply agreements with DuPont to supply technical insecticide products required for their retained seed treatment business at cost. The unfavorable liability is recorded within both "Accrued and other liabilities" and "Other long-term liabilities" on the consolidated balance sheets and is reduced and recognized to revenues within earnings as sales are made. The amount recognized in revenue for the two months ended December 31, 2017 was approximately $4.2 million . Certain manufacturing sites and R&amp;D sites will be transferred to us at a later date due to various local timing constraints; however, we will still obtain the economic benefit from these sites during the period from November 1, 2017 to when the sites legally transfer. No additional consideration will be paid at the date of transfer. In the third quarter of 2017 , both the European Commission and Competition Commission of India had conditionally approved our acquisition of certain assets of DuPont’s Crop Protection business. The DuPont Crop Protection Business Acquisition was conditioned upon us divesting the portfolio of products required by the respective regulatory bodies. These divestitures are expected to impact FMC Agricultural Solutions’ annual 2018 operating profit by approximately $20 million . On February 1, 2018, we sold a portion of FMC's European herbicide Portfolio to Nufarm Limited and received proceeds of approximately $85 million plus $2 million of working capital. The gain on sale is expected to be approximately $80 million . This divestiture satisfied FMC's commitments to the European Commission related to the DuPont Crop Protection Business Acquisition. In December 2017, the Competition Commission of India issued its final order describing the required Indian remedy. We have begun the process to divest products in compliance with that order, and we expect the transaction to be completed during the second half of 2018. Purchase Price Allocation We applied acquisition accounting under the U.S. GAAP business combinations guidance. Acquisition accounting requires, among other things, that assets acquired and liabilities assumed be recognized at their fair values as of the acquisition date. The net assets of the DuPont Crop Protection Business Acquisition will be recorded at the estimated fair values using primarily Level 2 and Level 3 inputs (see Note 17 for an explanation of Level 2 and Level 3 inputs). In valuing acquired assets and assumed liabilities, valuation inputs include an estimate of future cash flows and discount rates based on the internal rate of return and the weighted average rate of return.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The primary areas of the preliminary purchase price allocation that are not yet finalized relate to the fair value of inventories, property, plant and equipment, intangible assets, legal reserves, contingent liabilities, including uncertain tax positions, deferred tax assets and liabilities as well as other assets and liabilities.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The following table summarizes the consideration paid for the DuPont Crop Protection Business and the amounts of the assets acquired and liabilities assumed as of the acquisition date, which have been allocated on a preliminary basis. Preliminary Purchase Price Allocation (in Millions) Trade receivables (1) $ 45.8 Inventories (2) 379.6 Other current assets 90.1 Property, plant &amp; equipment 436.4 Intangible assets: Indefinite-lived brands 1,178.2 Customer relationships (3) 723.8 Goodwill (4) 691.8 Deferred tax assets 76.7 Other noncurrent assets 11.3 Total fair value of assets acquired $ 3,633.7 Accounts payable, trade and other (1) $ 32.9 Accrued and other current liabilities (5) 107.8 Accrued pension and other postretirement benefits, long-term 7.6 Environmental liabilities (6) 2.6 Deferred tax liabilities 32.6 Other long-term liabilities (5) 256.0 Total fair value of liabilities assumed $ 439.5 Total consideration paid $ 3,194.2 Less: Noncontrolling interest (12.5 ) Total consideration paid less noncontrolling interest $ 3,181.7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are recorded within Other current assets and Accrued and other current liabilities, respectively. (2) Fair value of finished goods inventory acquired included a step-up in the value of approximately $80.3 million , of which $20.2 million was amortized during 2017 and included in "Cost of sales and services" on the consolidated statements of income (loss). (3) The weighted average useful life of the acquired customer relationships is approximately 20 years . (4) Goodwill largely consists of expected cost synergies and economies of scale resulting from the business combination. (5) Includes the short-term and long-term portions of the unfavorable supply contract with Dupont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assets. 2015 Acquisition Cheminova A/S On April 21, 2015, pursuant to the terms and conditions set forth in the Purchase Agreement, we completed the acquisition of 100 percent of the outstanding equity of Cheminova A/S, a Denmark Aktieselskab ("Cheminova") from Auriga Industries A/S, a Denmark Aktieselskab for an aggregate purchase price of $1.2 billion , excluding assumed net debt and hedge-related costs totaling $0.6 billion (the “Cheminova Acquisition”). The Cheminova Acquisition was funded with the October 10, 2014 term loan which was secured for the purposes of the Cheminova Acquisition. See Note 12 for more information. Cheminova is being integrated into our FMC Agricultural Solutions segment and has been included within our results of operations since the date of acquisition. The acquisition of Cheminova broadened our supply capabilities and strengthened our geographic footprint, particularly in Europe. Revenue and Income (Loss) from continuing operations before income taxes attributable to Cheminova, since the date of acquisition, for the twelve months ended December 31, 2015 was approximately $461.8 million of revenues and $68.1 million of income, respectively. Unaudited Pro Forma Financial Information 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for the twelve month period below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6, nor are they indicative of future results of operations. Year Ended December 31, (in Millions) 2017 2016 Pro forma Revenue $ 4,204.0 $ 3,978.2 Pro forma Diluted earnings per share from continuing operations 2.62 4.00 Acquisition-related charges Pursuant to U.S. GAAP, costs incurred to complete the acquisitions as well as costs incurred to integrate both the DuPont Crop Protection Business and Cheminova into our operations are expensed as incurred. The following table summarizes the costs incurred associated with these combined activities. Year Ended December 31, (in Millions) 2017 2016 2015 Acquisition-related charges - DuPont Legal and professional fees (1) $ 130.2 $ — $ — Inventory fair value amortization (2) 20.2 — — Acquisition-related charges - Cheminova (3) Legal and professional fees (1) $ — $ 23.4 $ 60.4 Inventory fair value amortization (2) — — 57.8 (Gain)/loss on hedging purchase price (4) — — 172.1 Total acquisition-related charges $ 150.4 $ 23.4 $ 290.3 Restructuring charges and asset disposals Cheminova restructuring (3) $ — $ 42.3 $ 118.3 Total restructuring charges (5) $ — $ 42.3 $ 118.3 ____________________ (1) Represents transaction costs, costs for transitional employees, other acquired employee related costs and integration related legal and professional third-party fees. These charges are included in “Selling, general and administrative expense" on the consolidated statements of income (loss). (2) These charges are included in “Costs of sales and services” on the consolidated statements of income (loss). (3) Acquisition-related charges and restructuring charges to integrate Cheminova with FMC Agricultural Solutions were completed at the end of 2016. (4) See "Cheminova Acquisition Hedge Costs" below for more information on these charges. These charges are included in “Selling, general and administrative expense” on the consolidated statements of income (loss). (5) See Note 7 for more information. These charges are recorded as a component of “Restructuring and other charges (income)” on the consolidated statements of income (loss). Cheminova Acquisition Hedge Costs Pursuant to the terms and conditions set forth in the Purchase Agreement, we agreed to acquire all of the outstanding equity of Cheminova from Auriga for an aggregate purchase price of $8.5 billion Danish krone ("DKK"). At the time we entered into the Purchase Agreement, the U.S. dollar ("USD" or “$”) to DKK exchange rate was USD $1.00 to DKK $5.77 , resulting in a USD purchase price of $1.47 billion , excluding assumed debt of approximately $0.3 billion . In order to minimize our exposure to adverse changes in the USD to DKK exchange rate from September 8, 2014 to April 21, 2015 (the acquisition close date), we entered into a series of foreign currency forward contracts ("FX forward contracts"). The FX forward contracts provided us the ability to fix the USD to DKK exchange rate for most of the DKK $8.5 billion purchase price, thereby limiting our exposure to foreign currency rate fluctuations. Over the period from September 2014 to April 21, 2015 the USD strengthened against the DKK by approximately 21 percent to an exchange rate of USD $1.00 to DKK $6.96 . The strengthening of the USD against the DKK results in a lower USD purchase price for Cheminova. Partially offsetting this was a mark-to-market net loss settlement on the FX forward contracts of $172.1 million in 2015 and $99.6 million in 2014.</t>
  </si>
  <si>
    <t>Goodwill and Intangible Assets</t>
  </si>
  <si>
    <t>Goodwill and Intangible Assets Disclosure [Abstract]</t>
  </si>
  <si>
    <t>Goodwill and Intangible Assets The changes in the carrying amount of goodwill by business segment for the years ended December 31, 2017 and 2016 , are presented in the table below: (in Millions) FMC Agricultural Solutions FMC Lithium Total Balance, December 31, 2015 $ 479.5 $ — $ 479.5 Purchase price allocation adjustments 20.4 — 20.4 Foreign currency adjustments (1.2 ) — (1.2 ) Balance, December 31, 2016 $ 498.7 $ — $ 498.7 Acquisitions (1) 691.8 — 691.8 Foreign currency adjustments 8.4 — 8.4 Balance, December 31, 2017 $ 1,198.9 $ — $ 1,198.9 ____________________ (1) Represents goodwill recorded as a result of the DuPont Crop Protection Business Acquisition. See Note 3 for more details. Our fiscal year 2017 annual goodwill impairment test was performed during the third quarter ended September 30, 2017 . We determined no goodwill impairment existed and that the fair value was substantially in excess of the carrying value for each of our goodwill reporting units. There were no events or circumstances indicating that goodwill might be impaired as of December 31, 2017 . Our intangible assets, other than goodwill, consist of the following: December 31, 2017 December 31, 2016 (in Millions) Weighted avg. useful life at December 31, 2017 Gross Accumulated Amortization Net Gross Accumulated Amortization Net Intangible assets subject to amortization (finite life) Customer relationships 19 years $ 1,122.5 $ (73.3 ) $ 1,049.2 $ 356.9 $ (43.7 ) $ 313.2 Patents 8 years 2.0 (0.6 ) 1.4 2.2 (0.4 ) 1.8 Brands (1) 12 years 15.7 (6.2 ) 9.5 13.6 (4.7 ) 8.9 Purchased and licensed technologies 10 years 57.3 (28.9 ) 28.4 60.3 (30.1 ) 30.2 Other intangibles 39 years 2.9 (2.0 ) 0.9 2.9 (1.9 ) 1.0 $ 1,200.4 $ (111.0 ) $ 1,089.4 $ 435.9 $ (80.8 ) $ 355.1 Intangible assets not subject to amortization (indefinite life) Crop Protection Brands (2) $ 1,136.1 $ 1,136.1 $ — $ — Brands (1) (3) 405.6 405.6 363.4 363.4 In-process research and development 0.7 0.7 1.4 1.4 $ 1,542.4 $ 1,542.4 $ 364.8 $ 364.8 Total intangible assets $ 2,742.8 $ (111.0 ) $ 2,631.8 $ 800.7 $ (80.8 ) $ 719.9 ____________________ (1) Represents trademarks, trade names and know-how. (2) Represents the proprietary brand portfolios, consisting of trademarks, trade names and know-how, acquired from the DuPont Crop Protection Business Acquisition. In the fourth quarter of 2017, the Act was enacted and was identified to be a triggering event. As a result we performed an impairment assessment on the recently acquired brand portfolio and we recorded an impairment charge of approximately $42 million solely due to the new tax legislation. See Note 11 for more details. (3) The majority of the Brands relate to our proprietary brand portfolios acquired from the Cheminova acquisition for which the fair value was substantially in excess of the carrying value. During the third quarter of 2017 and 2016, we recorded a $1 million impairment charge in our generic brand portfolio which is part of the FMC Agricultural Solutions segment. The carrying value of the generic portfolio subsequent to each charge was approximately $4 million and $6 million , respectively. At December 31, 2017 , the finite-lived and indefinite life intangibles were allocated among our business segments as follows: (in Millions) Finite life Indefinite life FMC Agricultural Solutions $ 1,088.4 $ 1,542.4 FMC Lithium 1.0 — Total $ 1,089.4 $ 1,542.4 Year Ended December 31, (in Millions) 2017 2016 2015 Amortization Expense $ 27.4 $ 23.6 $ 17.6 The estimated pre-tax amortization expense for each of the five years ending December 31, 2018 to 2022 is $60.5 million , $60.3 million , $60.2 million , $60.0 million , and $60.0 million , respectively.</t>
  </si>
  <si>
    <t>Inventory Disclosure [Abstract]</t>
  </si>
  <si>
    <t>Inventories Inventories consisted of the following: December 31, (in Millions) 2017 2016 Finished goods $ 353.7 $ 220.1 Work in process 542.4 219.3 Raw materials, supplies and other 224.1 166.7 FIFO inventory $ 1,120.2 $ 606.1 Less: Excess of FIFO cost over LIFO cost (127.7 ) (127.2 ) Net inventories $ 992.5 $ 478.9 Approximately 22% and 23% of our inventories in 2017 and 2016 , respectively were recorded on the LIFO basis.</t>
  </si>
  <si>
    <t>Property, Plant and Equipment</t>
  </si>
  <si>
    <t>Property, Plant and Equipment [Abstract]</t>
  </si>
  <si>
    <t>Property, Plant and Equipment Property, plant and equipment consisted of the following: December 31, (in Millions) 2017 2016 Land and land improvements $ 166.9 $ 88.6 Buildings 462.6 231.5 Machinery and equipment 753.1 563.1 Construction in progress 78.5 38.4 Total cost $ 1,461.1 $ 921.6 Accumulated depreciation (435.9 ) (383.5 ) Property, plant and equipment, net $ 1,025.2 $ 538.1 Depreciation expense was $65.7 million , $55.5 million , and $41.3 million in 2017 , 2016 and 2015 , respectively.</t>
  </si>
  <si>
    <t>Restructuring and Other Charges (Income)</t>
  </si>
  <si>
    <t>Restructuring and Related Activities [Abstract]</t>
  </si>
  <si>
    <t>Restructuring and Other Charges (Income) The following table shows total restructuring and other charges included in the respective line items of the consolidated statements of income (loss): Year Ended December 31, (in Millions) 2017 2016 2015 Restructuring charges and asset disposals $ 16.3 $ 43.4 $ 124.0 Other charges (income), net 65.1 51.6 26.3 Total restructuring and other charges (income) $ 81.4 $ 95.0 $ 150.3 RESTRUCTURING CHARGES AND ASSET DISPOSALS Restructuring Charges (in Millions) Severance and Employee Benefits (1) Other Charges (Income) (2) Asset Disposal Charges (3) Total Other items $ 0.1 $ 4.6 $ 11.6 $ 16.3 Year ended December 31, 2017 $ 0.1 $ 4.6 $ 11.6 $ 16.3 Cheminova restructuring $ 18.6 $ 6.0 $ 17.7 $ 42.3 Other items — 1.1 — 1.1 Year ended December 31, 2016 $ 18.6 $ 7.1 $ 17.7 $ 43.4 Cheminova restructuring $ 23.5 $ 2.7 $ 92.1 $ 118.3 Other items 5.7 — — 5.7 Year ended December 31, 2015 $ 29.2 $ 2.7 $ 92.1 $ 124.0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Cheminova Restructuring In 2015, we completed the acquisition of Cheminova; see Note 3 for more details. As part of the integration of Cheminova into our existing FMC Agricultural Solutions segment we engaged in various restructuring activities. These restructuring activities included workforce reductions, relocation of current operating locations, lease and other contract termination costs and fixed asset accelerated depreciation as well as other long-term asset disposal charges at several of our FMC Agricultural Solutions' facilities. In 2016, these restructuring activities continued; however, the restructuring charges were completed at the end of 2016. Included within these activities was the decision to exit our generic crop protection business in Brazil, Consagro Agroquimica Ltda. (Consagro), which occurred via sale in 2015. Roll forward of restructuring reserves The following table shows a roll forward of restructuring reserves that will result in cash spending. These amounts exclude asset retirement obligations. (in Millions) Balance at 12/31/15 (4) Change in reserves (2) Cash payments Other (3) Balance at 12/31/16 (4) Change in reserves (2) Cash payments Other (3) Balance at 12/31/17 (4) Cheminova restructuring $ 8.7 $ 24.6 $ (18.1 ) $ (4.1 ) $ 11.1 $ — $ (6.5 ) $ (3.4 ) $ 1.2 Other workforce related and facility shutdowns (1) 1.6 1.1 (0.4 ) (0.9 ) 1.4 4.7 (1.7 ) 0.9 5.3 Restructuring activities related to discontinued operations (5) 3.3 8.0 (7.9 ) — 3.4 8.1 (10.5 ) (1.0 ) — Total $ 13.6 $ 33.7 $ (26.4 ) $ (5.0 ) $ 15.9 $ 12.8 $ (18.7 ) $ (3.5 ) $ 6.5 ____________________ (1) Primarily severance costs related to workforce reductions and facility shutdowns described in the Other Items sections above. (2) Primarily severance, exited lease, contract termination and other miscellaneous exit costs. The accelerated depreciation and impairment charges noted above impacted our property, plant and equipment or intangible balances and are not included in the above tables. (3) Primarily foreign currency translation adjustments. (4) Included in “Accrued and other liabilities” on the consolidated balance sheets. (5) Cash spending associated with restructuring activities of discontinued operations is reported within "Other discontinued spending" on the consolidated statements of cash flows. Other charges (income), net Year Ended December 31, (in Millions) 2017 2016 2015 Environmental charges, net $ 16.6 $ 36.8 $ 21.7 Impairment of intangibles 42.1 — — Argentina devaluation — 4.2 10.7 Belchim crop protection sale — — (26.6 ) Other items, net 6.4 10.6 20.5 Other charges (income), net $ 65.1 $ 51.6 $ 26.3 Environmental charges, net Environmental charges represent the net charges associated with environmental remediation at continuing operating sites, see Note 10 for additional details. Environmental obligations for continuing operations primarily represent obligations at shut down or abandoned facilities within businesses that do not meet the criteria for presentation as discontinued operations. Impairment of intangibles In 2017, we recorded an impairment charge on certain acquired indefinite-lived intangible assets from the DuPont Crop Protection Business Acquisition solely as a result of the United States' enactment of the Act. See Note 11 for more details. Argentina Devaluation On December 17, 2015, the Argentina government initiated actions to significantly devalue its currency. These actions continued into a portion of first quarter of 2016. These actions created an immediate loss associated with the impacts of the remeasurement of our local balance sheet. The loss was attributable to our Lithium and Agricultural Solutions operations. Because of the severity of the event and its immediate impact to our operations in the country, the charge associated with the remeasurement was included within restructuring and other charges in our condensed consolidated income statement during the period. We believe these actions have ended and do not expect further charges for remeasurement to be included within restructuring and other charges. Belchim Crop Protection Sale During 2015 we sold our remaining ownership interest in a Belgian-based pesticide distribution company, Belchim Crop Protection N.V. ("Belchim"). Prior to and subsequent to the sale, Belchim was accounted for as a cost method investment. The gain on the sale was $26.6 million . The cash proceeds from the sale in 2015 of $27.5 million are included within "Proceeds from sale of investment" on the Consolidated Statements of Cash Flows. Other items, net In 2017, other items, net primarily relates to exit costs resulting from the termination and de-consolidation of our interest in a variable interest entity that was previously consolidated and was part of our FMC Agricultural Solutions segment. In 2016, we sold our remaining ownership interest in several joint ventures. The aggregate loss on the sale of the various interests of $2.9 million was recorded as "Restructuring and other charges (income)" on the consolidated statements of income (loss). Additionally, we had a gain of $2.1 million from the sale of certain Corporate fixed assets. The cash proceeds from these sales of $6.8 million is included within "Other investing activities" on the consolidated statements of cash flows. During 2016 and 2015, our FMC Agricultural Solutions segment entered into collaboration and license agreements with various third parties for the purposes of obtaining certain technology and intellectual property rights relating to compounds still under development. The rights and technology obtained is referred to as in-process research and development and in accordance with GAAP, the amounts paid were expensed as incurred since they were acquired outside of a business combination. The charges related to these arrangements were $13.2 million and $20.5 million in 2016 and 2015, respectively.</t>
  </si>
  <si>
    <t>Receivables</t>
  </si>
  <si>
    <t>Receivables [Abstract]</t>
  </si>
  <si>
    <t>Receivables The following table displays a roll forward of the allowance for doubtful trade receivables for fiscal years 2016 and 2017 . (in Millions) Balance, December 31, 2015 $ 13.9 Additions — charged to expense 9.8 Transfer from (to) allowance for credit losses (see below) (7.8 ) Net recoveries, write-offs and other 1.7 Balance, December 31, 2016 $ 17.6 Additions — charged to expense 8.4 Transfer from (to) allowance for credit losses (see below) 9.5 Net recoveries, write-offs and other 3.2 Balance, December 31, 2017 $ 38.7 The company has non-current receivables that represent long-term customer receivable balances related to past due accounts which are not expected to be collected within the current year. The net long-term customer receivables were $106.7 million as of December 31, 2017 . These long-term customer receivable balances and the corresponding allowance are included in "Other assets including long-term receivables, net" on the consolidated balance sheets.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for fiscal years 2016 and 2017 . ( in Millions ) Balance, December 31, 2015 $ 29.2 Additions — charged to expense 12.1 Transfer from (to) allowance for doubtful accounts (see above) 7.8 Net recoveries, write-offs and other — Balance, December 31, 2016 $ 49.1 Additions — charged to expense 13.7 Transfer from allowance for doubtful accounts (see above) (9.5 ) Net recoveries, write-offs and other (6.2 ) Balance, December 31, 2017 $ 47.1</t>
  </si>
  <si>
    <t>Discontinued Operations</t>
  </si>
  <si>
    <t>Discontinued Operations and Disposal Groups [Abstract]</t>
  </si>
  <si>
    <t>Discontinued Operations FMC Health and Nutrition: On August 1, 2017, we completed the sale of the Omega-3 business to Pelagia AS for $38 million . On November 1, 2017, we completed the previously disclosed sale of our FMC Health and Nutrition business to DuPont. The sale resulted in a gain of approximately $918 million ( $727 million , net of tax). In connection with the sale, we entered into a customary transitional services agreement with DuPont to provide for the orderly separation and transition of various functions and processes. These services will be provided by us to DuPont for up to 24 months after closing, with an optional 6 months extension. These services include information technology services, accounting, human resource and facility services among other services, while DuPont assumes the operations of FMC Health and Nutrition. Assets held for sale under U.S. GAAP are required to be reported at the lower of carrying value or fair value, less costs to sell. However, the fair value of the Omega-3 business, which was previously part of the broader FMC Health and Nutrition reporting unit, was significantly less than its carrying value, which included accumulated foreign currency translation adjustments that were subsequently reclassified to earnings after completion of the sale. As a result, we recorded an impairment charge for the year ended December 31, 2017 of approximately $168 million ( $148 million , net of tax). The results of our discontinued FMC Health and Nutrition operations are summarized below: (in Millions) Year Ended December 31, 2017 2016 2015 Revenue $ 562.9 $ 743.5 $ 785.5 Costs of sales and services 370.5 474.9 510.5 Income (loss) from discontinued operations before income taxes (1) $ 113.7 $ 158.5 $ 76.9 Provision for income taxes 9.7 43.8 42.2 Total discontinued operations of FMC Health and Nutrition, net of income taxes, before divestiture related costs and adjustments (2) $ 104.0 $ 114.7 $ 34.7 Gain on sale of FMC Health and Nutrition, net of income taxes of $190.8 million (3) 727.1 — — Adjustment to FMC Health and Nutrition Omega-3 net assets held for sale, net of income taxes (4) (147.8 ) — — Discontinued operations of FMC Health and Nutrition, net of income taxes, attributable to FMC Stockholders $ 683.3 $ 114.7 $ 34.7 ____________________ (1) For the years ended ended December 31, 2017 , 2016 and 2015 , amount includes $16.6 million , $19.8 million and $19.2 million of allocated interest expense and $8.1 million , $12.3 million and $93.7 million of restructuring and other charges (income), respectively. For the year ended December 31, 2017 amount includes $3.9 million of a pension curtailment charge. See Note 13 for more information of the pension curtailment charge. Interest was allocated in accordance with relevant discontinued operations accounting guidance. (2) In accordance with US GAAP, effective March 2017 we stopped amortizing and depreciating all assets classified as held for sale. (3) Includes $27.9 million of divestiture related costs, net of tax as well as incremental tax cost of $14.7 million for the year ended December 31, 2017 related to certain legal entity restructuring executed during the third quarter to facilitate the FMC Health and Nutrition divestiture. (4) Represents the impairment charge for the year ended December 31, 2017 of approximately $168 million ( $148 million , net of tax) associated with the disposal activities of the Omega-3 business to write down the carrying value to its fair value. The following table presents the major classes of assets and liabilities of FMC Health and Nutrition: December 31, (in Millions) 2017 2016 Assets Current assets of discontinued operations held for sale (primarily trade receivables and inventories) $ 7.2 $ 381.5 Property, plant &amp; equipment (1) 0.1 464.0 Goodwill (1) — 278.8 Other intangibles, net (1) — 73.5 Other noncurrent assets (1) — 19.3 Total assets of discontinued operations held for sale (2) $ 7.3 $ 1,217.1 Liabilities Current liabilities of discontinued operations held for sale (1.3 ) (59.0 ) Noncurrent liabilities of discontinued operations held for sale — (67.7 ) Total liabilities of discontinued operations held for sale (2) $ (1.3 ) $ (126.7 ) Total net assets (3) $ 6.0 $ 1,090.4 ____________________ (1) Presented as "Noncurrent assets of discontinued operations held for sale" on the consolidated balance sheet as of December 31, 2016 . (2) Presented as "Current assets / liabilities of discontinued operations held for sale" on the consolidated balance sheet as of December 31, 2017. (3) In connection with the divestiture of FMC Health and Nutrition, certain sites will transfer to DuPont subsequent to November 1, 2017 due to various local timing constraints. Amounts at December 31, 2017 represent the net assets of FMC Health and Nutrition that will be transferred to DuPont subsequent to the closing date. FMC Alkali: On April 1, 2015, we completed the sale of our FMC Alkali Chemicals division ("ACD") for $1,649.8 million to a wholly owned subsidiary of Tronox Limited ("Tronox"). The sale resulted in approximately $1,198.5 million in after-tax cash proceeds and in a pre-tax gain of $1,080.2 million ( $702.1 million net of tax) for the year ended December 31, 2015. The results of our discontinued FMC ACD operations are summarized below: (in Millions) Year Ended December 31, 2015 Revenue $ 194.0 Costs of sales and services 149.2 Income (loss) from discontinued operations before income taxes (1) $ 1,096.1 Provision for income taxes 379.0 Total discontinued operations of FMC ACD, net of income taxes $ 717.1 Less: discontinued operations of FMC ACD attributable to noncontrolling interests — Discontinued operations of FMC ACD, net of income taxes, attributable to FMC Stockholders $ 717.1 ____________________ (1) For the year ended December 31, 2015 amounts include approximately $2.2 million of allocated interest expense, $15.0 million of divestiture related charges as well as a $5.3 million pension curtailment charge. Interest was allocated in accordance with relevant discontinued operations accounting guidance. In addition to our discontinued FMC Health and Nutrition and FMC ACD,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7 2016 2015 Adjustment for workers’ compensation, product liability, and other postretirement benefits and other, net of income tax benefit (expense) of ($0.1), ($0.5) and $1.0, respectively $ 3.0 $ 2.5 $ (1.1 ) Provision for environmental liabilities, net of recoveries, net of income tax benefit (expense) of $24.9, $12.9 and $16.7, respectively (1) (51.2 ) (24.0 ) (28.8 ) Provision for legal reserves and expenses, net of recoveries, net of income tax benefit of $7.2, $6.6 and $6.3, respectively (13.4 ) (12.2 ) (10.8 ) Discontinued operations of FMC Health and Nutrition, net of income tax benefit (expense) of ($180.1), ($43.8) and ($42.2), respectively 683.3 114.7 34.7 Discontinued operations of FMC Alkali Chemicals, net of income tax benefit (expense) of zero, zero and ($379.0), respectively — — 717.1 Discontinued operations, net of income taxes $ 621.7 $ 81.0 $ 711.1 ____________________ (1) See a roll forward of our environmental reserves as well as discussion on significant environmental issues that occurred during the year in Note 10. Reserves for Discontinued Operations at December 31, 2017 and 2016 (in Millions) December 31, 2017 2016 Workers’ compensation, product liability, and indemnification reserves $ 22.6 $ 6.8 Postretirement medical and life insurance benefits reserve, net 7.6 7.8 Reserves for legal proceedings 33.0 34.0 Reserve for discontinued operations (1) $ 63.2 $ 48.6 ____________________ (1) Included in “Other long-term liabilities” on the consolidated balance sheets. Also refer to Note 7 for discontinued restructuring reserves and Note 10 for discontinued environmental reserves. The discontinued postretirement medical and life insurance benefits liability equals the accumulated postretirement benefit obligation. Associated with this liability is a net pre-tax actuarial gain and prior service credit of $8.4 million ( $5.6 million after-tax) and $6.5 million ( $3.5 million after-tax) at December 31, 2017 and 2016 , respectively. The estimated net pre-tax actuarial gain and prior service credit that will be amortized from accumulated other comprehensive income into discontinued operations during 2018 are $1.2 million and zero , respectively. Net spending in 2017 , 2016 and 2015 was $2.4 million , $1.3 million and $0.8 million , respectively, for workers’ compensation, product liability and other claims; $1.0 million , $1.1 million and $1.1 million , respectively, for other postretirement benefits; and $18.9 million , $15.3 million and $22.9 million , respectively, related to reserves for legal proceedings associated with discontinued operations.</t>
  </si>
  <si>
    <t>Environmental Obligations</t>
  </si>
  <si>
    <t>Environmental Remediation Obligations [Abstract]</t>
  </si>
  <si>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These sites include current operations, previously operated sites, and sites associated with discontinued operations. We have provided reserves for potential environmental obligations that we consider probable and for which a reasonable estimate of the obligation can be made. Accordingly, total reserves of $432.1 million and $378.1 million , respectively, before recoveries, existed at December 31, 2017 and 2016 . The estimated reasonably possible environmental loss contingencies, net of expected recoveries, exceed amounts accrued by approximately $200 million at December 31, 2017 .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individual sites. 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otentially Responsible Parties ("PRPs") as well as other third parti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continuing and discontinued, from December 31, 2014 to December 31, 2017 . (in Millions) Operating and Discontinued Sites Total Total environmental reserves, net of recoveries at December 31, 2014 $ 284.3 2015 Provision 66.9 Spending, net of recoveries (57.0 ) Acquisitions 47.2 Foreign currency translation adjustments (0.5 ) Net Change 56.6 Total environmental reserves, net of recoveries at December 31, 2015 $ 340.9 2016 Provision 81.0 Spending, net of recoveries (52.6 ) Foreign currency translation adjustments (2.6 ) Net Change 25.8 Total environmental reserves, net of recoveries at December 31, 2016 $ 366.7 2017 Provision 106.0 Spending, net of recoveries (63.6 ) Acquisitions (1) 2.6 Foreign currency translation adjustments 6.5 Net Change 51.5 Total environmental reserves, net of recoveries at December 31, 2017 $ 418.2 ______________ (1) See Note 3 for more details. Amount relates to environmental obligations at certain sites of the acquired DuPont Crop Protection Business. To ensure we are held responsible only for our equitable share of site remediation costs, we have initiated, and will continue to initiate, legal proceedings for contributions from other PRPs. At December 31, 2017 and 2016 , we have recorded recoveries representing probable realization of claims against U.S. government agencies, insurance carriers and other third parties. Recoveries are recorded as either an offset to the “Environmental liabilities, continuing and discontinued” or as “Other assets including long-term receivables, net” on the consolidated balance sheets. The table below is a roll forward of our total recorded recoveries from December 31, 2015 to December 31, 2017 : (in Millions) December 31, 2015 Increase (Decrease) in Recoveries Cash Received December 31, 2016 Increase (Decrease) in Recoveries Cash Received December 31, 2017 Environmental liabilities, continuing and discontinued $ 7.3 $ 7.8 $ (3.7 ) $ 11.4 $ 2.5 $ — $ 13.9 Other assets (1) 22.7 7.3 (2.8 ) 27.2 15.9 (10.8 ) 32.3 Total $ 30.0 $ 15.1 $ (6.5 ) $ 38.6 $ 18.4 $ (10.8 ) $ 46.2 ______________ (1) The amounts are included within “Prepaid and other current assets" and "Other assets including long-term receivables, net" on the consolidated balance sheets. See Note 20 for more details. Increase in recoveries in 2017 includes $2.6 million related to indemnification for the acquired environmental liability from the DuPont Crop Protection Business Acquisition that existed prior to the closing of the transaction. The table below provides detail of current and long-term environmental reserves, continuing and discontinued. December 31, (in Millions) 2017 2016 Environmental reserves, current, net of recoveries (1) $ 72.0 $ 60.3 Environmental reserves, long-term continuing and discontinued, net of recoveries (2) 346.2 306.4 Total environmental reserves, net of recoveries $ 418.2 $ 366.7 ______________ (1) These amounts are included within “Accrued and other liabilities” on the consolidated balance sheets. (2) These amounts are included in "Environmental liabilities, continuing and discontinued" on the consolidated balance sheets. Our net environmental provisions relate to costs for the continued remediation of both operating sites and for certain discontinued manufacturing operations from previous years. The net provisions are comprised as follows: Year Ended December 31, (in Millions) 2017 2016 2015 Continuing operations (1) $ 16.6 $ 36.8 $ 21.7 Discontinued operations (2) 76.1 36.9 45.5 Net environmental provision $ 92.7 $ 73.7 $ 67.2 ______________ (1) 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9. On our consolidated balance sheets, the net environmental provisions affect assets and liabilities as follows: Year Ended December 31, (in Millions) 2017 2016 2015 Environmental reserves (1) $ 106.0 $ 81.0 $ 66.9 Other assets (2) (13.3 ) (7.3 ) 0.3 Net environmental provision $ 92.7 $ 73.7 $ 67.2 ______________ (1) See above roll forward of our total environmental reserves as presented on our consolidated balance sheets. (2) Represents certain environmental recoveries. See Note 20 for details of "Other assets including long-term receivables, net" as presented on our consolidated balance sheets. Significant Environmental Sites Pocatello From 1949 until 2001, we operated the world's largest elemental phosphorus plant in Power County, Idaho, just outside the city of Pocatello. Since the plant's closure, FMC has worked with the EPA, the State of Idaho, and the Shoshone-Bannock Tribes ("Tribes") to develop a proposed cleanup plan for the property. In September 2012, the EPA issued an Interim Record of Decision ("IROD") that is environmentally protective and that ensures the health and safety of both workers and the general public. Since the plant's closure, 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the EPA issued a Unilateral Administrative Order to us under which we will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The amount of the reserve for this site was $35.2 million and $44.3 million at December 31, 2017 and 2016 , respectively. Pocatello Tribal Litigation For a number of years, we engaged in disputes with the Tribes concerning their attempts to regulate our activities on the reservation. On March 6, 2006, a U.S. District Court Judge found that the Tribes were a third-party beneficiary of a 1998 RCRA Consent Decree and ordered us to apply for any applicable Tribal permits relating to the nearly-complete RCRA Consent Decree work. The third-party beneficiary ruling was later reversed by the Ninth Circuit Court of Appeals, but the permitting process continued in the tribal legal system. We applied for the tribal permits, but preserved objections to the Tribes' jurisdiction. In addition, in 1998, we entered into an agreement (“1998 Agreement”) that required us to pay the Tribes $1.5 million per year for waste generated from operating our Pocatello plant and stored on site. We paid $1.5 million per year until December 2001 when the plant closed. In our view the agreement was terminated, as the plant was no longer generating waste. The Tribes claimed that the 1998 Agreement has no end date. On April 25, 2006, the Tribes' Land Use Policy Commission issued us a Special Use Permit for the “disposal and storage of waste” at the Pocatello plant and imposed a $1.5 million per annum permit fee. The permit and fee were affirmed by the Tribal Business Council on July 21, 2006. We sought review of the permit and fee in Tribal Court, in which the Tribes also brought a claim for breach of the 1998 Agreement. On May 21, 2008, the Tribal Court reversed the permit and fee, finding that they were not authorized under tribal law, and dismissed the Tribes' breach of contract claim. The Tribes appealed to the Tribal Court of Appeals. On May 8, 2012, the Tribal Court of Appeals reversed the May 21, 2008 Tribal Court decision and issued a decision finding the permit and fee validly authorized and ordering us to pay waste permit fees in the amount of $1.5 million per annum for the years 2002-2007 ( $9.0 million in total), the Tribes' demand as set forth in the lawsuit. It also reinstated the breach of contract claim. The Tribes have filed additional litigation to recover the permit fees for the years since 2007, but that litigation has been stayed pending the outcome of the appeal in the Tribal Court of Appeals. Following a trial on certain jurisdictional issues which occurred during April 2014, the Shoshone-Bannock Tribal Appellate Court issued a Statement of Decision finding in favor of the Tribes’ jurisdiction over FMC and awarding costs on appeal to the Tribes. The Tribal Appellate Court conducted further post-trial proceedings and on May 6, 2014 issued Finding and Conclusions and a Final Judgment consistent with its earlier Statement of Decision. On September 28, 2017, the District Court issued a decision finding that the Tribal Court has jurisdiction over FMC to require FMC to pay a $1.5 million per year fee to the Tribes for hazardous wastes “stored” on the Reservation. We do not believe it is probable that we will incur a loss for this matter due to legal principles established by the United States Supreme Court and the United States Court of Appeals for the Ninth Circuit that we believe were not followed by the District Court. Our reasonably possible estimate continues to include the estimated costs of an adverse decision and does not need to be adjusted as a result of the District Court's decision. On October 12, 2017, we filed a notice of appeal to the Ninth Circuit. The District Court Judgment has been stayed pending the outcome of the appeal to the Ninth Circuit. We have estimated a reasonably possible loss for this matter and it has been reflected in our total reasonably possible loss estimate previously discussed within this note. Middleport Our Middleport, NY facility is currently an Agricultural Solutions formulation and packaging plant that formerly manufactured arsenic-based and other products. As a result of past manufacturing operations and waste disposal practices at this facility, releases of hazardous substances have occurred at the site that have affected soil, sediment, surface water and groundwater at the facility's property and also in adjacent off-site areas. The impact of our discontinued operations was the subject of an Administrative Order on Consent (“1991 AOC”) entered into with the EPA and New York State Department of Environmental Conservation (“NYSDEC”, and collectively with EPA, the “Agencies”) in 1991. The AOC requires us to (1) define the nature and extent of contamination caused by our historical plant operations, (2) take interim corrective measures and (3) evaluate Corrective Action Management Alternatives (“CMA”) for discrete contaminated areas, known as “operable units” of which there are eleven . We have defined the nature and extent of the contamination in certain areas, have constructed an engineered cover, closed the RCRA regulated surface water impoundments and are collecting and treating both surface water runoff and ground water, which has satisfied the first two requirements of the 1991 AOC. To date, we have evaluated and proposed CMAs for five of the eleven identified operable units. Middleport Litigation In 2013, we received from the NYSDEC, a Final Statement of Basis ("FSOB") with NYSDEC’s selected CMA for three of the operable units that had been combined for evaluative purposes (“OUs 2, 4 and 5”). The FSOB includes the same CMA as the Preliminary Statement of Basis, which we continue to believe is overly conservative and is not consistent with the 1991 AOC, which governs the remedy selection. In order to negotiate with the NYSDEC with respect to the FSOB, we entered into a tolling agreement with the agency. The tolling agreement served as a “standstill” agreement to the FSOB so that time spent negotiating with the NYSDEC did not go against the statute of limitations under the FSOB. The tolling agreement expired on April 30, 2014. We were not able to reach an agreement with the NYSDEC; thus, on May 1, 2014, we submitted a Notice of Dispute to the EPA pursuant to the terms of the 1991 AOC seeking review of the remedy chosen by the NYSDEC. On May 30, 2014, 30 days after the tolling period expired, we filed an action in the Supreme Court of New York formally challenging the NYSDEC's FSOB. In that lawsuit, we are contending that NYSDEC breached the 1991 AOC by not following the procedures set forth in it for remedy selection. On June 3, 2014, we received a letter from the EPA (dated May 22, 2014) declining to review the Notice of Dispute. On June 20, 2014, we filed an action in the United States District Court for the Western District of New York seeking a declaratory judgment that the EPA is obligated under the 1991 AOC to hear the dispute. On January 31, 2017, the District Court dismissed FMC's complaint, ruling that EPA's letter was not a final agency action subject to review. FMC responded to the Court’s dismissal of FMC’s action by filing a Motion to Vacate Judgment and For Leave to Amend Complaint on March 2, 2017. The purpose of this motion is to allow FMC to amend its Complaint to add a citizen’s suit under RCRA against the United States for EPA’s failure to perform its non-discretionary duties under the 1991 AOC. Simultaneously, FMC served EPA with a 60-day notice letter, which is a procedural precursor to filing the citizen’s suit complaint. On August 20, 2015, the Supreme Court of New York dismissed our state action on procedural grounds. We appealed that dismissal to the New York Supreme Court Appellate Division, Third Department. On October 20, 2016, the New York Supreme Court Appellate Division, Third Department, issued a decision on our appeal of the August 20, 2015 dismissal of our action challenging the NYSDEC's unilateral implementation of a remedy that is not consistent with the 1991 AOC. The Third Department found that NYSDEC does not have the authority to implement a remedy unilaterally using state funds prior to issuing an order and remanded the case to NYSDEC for further proceedings not inconsistent with the Court’s decision. Under the Court’s ruling, an order would have to be preceded by an opportunity for an administrative hearing. On February 2, 2017, the Third Department granted NYSDEC's motion for leave to appeal the decision to the New York Court of Appeals. Both NYSDEC and FMC have submitted their briefs on the appeal and oral argument has been scheduled for March 21, 2018. FMC anticipates a decision from the Court of Appeals to be issued within the second quarter of 2018. In June 2017, in parallel with the ongoing state litigation over the 1991 AOC and the FSOB, NYSDEC started the formal process of issuing to FMC a Part 373 Hazardous Waste Management Permit (“Part 373 permit”). A draft permit was issued, which, as written, would supersede the 1991 AOC, and ultimately result in its termination. FMC is proceeding through the administrative process, and contends, among other things, that such permit is not necessary given that the scope of the 1991 AOC properly addresses all corrective action requirements, and that hazardous waste has not been treated, stored, or disposed of at the Middleport facility for decades. A financial assurance mechanism has been requested by the draft Part 373 permit to address the remaining operable units and closure of the site surface impoundments, for which the final amount will be determined through the administrative proceeding. Middleport Reserves During 2017, we increased the reserve by $32.0 million , which reflects our best estimate for remediation costs associated with the operable unit that comprises the southern portion of the tributary (“OU 6”). The increased costs are based on estimates for the proposed CMA developed through a work study requested by the NYSDEC that was submitted on November 1, 2017. This increase has been reflected within the environmental reserves balance above. NYSDEC has not yet commented or responded to the proposed CMA for OU 6. Our reserve continues to include the estimated liability for clean-up to reflect the costs associated with our recommended CMAs for OUs 2, 4 and 5 and OU 6. Our estimated reasonably possible environmental loss contingencies exposure reflects the additional cost of the CMA proposed in the FSOB for OUs 2, 4 and 5. The amount of the reserve for this site is $73.9 million and $46.7 million at December 31, 2017 and 2016 , respectively. FMC is in various stages of evaluating the remaining operable units. Other Potentially Responsible Party (“PRP”) Sites We have been named a PRP at 32 sites on the federal government’s National Priorities List (“NPL”), at which our potential liability has not yet been settled. We have received notice from the EPA or other regulatory agencies that we may be a PRP, or PRP equivalent, at other sites, including 55 sites at which we have determined that it is probable that we have an environmental liability for which we have recorded an estimate of our potential liability in the consolidated financial statements. In cooperation with appropriate government agencies, we are currently participating in, or have participated in, a Remedial Investigation/Feasibility Study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OD has been issued. One site where FMC is listed as a PRP is the Portland Harbor Superfund Site (“Portland Harbor”), that includes the river and sediments of a 12 mile section of the lower reach of the Willamette River in Portland, Oregon that runs through an industrialized area. Portland Harbor is listed on the NPL. FMC formerly owned and operated a manufacturing site adjacent to this section of the river and has since sold its interest in this business. Currently, FMC and 70 other parties including the current owner of the former FMC site are involved in a non-judicial allocation process to determine each party’s respective share of the cleanup costs. FMC and several other parties have been sued by the Confederated Bands and Tribes of the Yakama Nation for reimbursement of cleanup costs and the costs of performing a natural damage assessment. Based on the information known to date, we are unable to develop a reasonable estimate of our potential exposure of loss at this time. We intend to defend this matter. On January 6, 2017, EPA issued its Record of Decision (“ROD”) for the Portland Harbor Superfund Site. Any potential liability to FMC will represent a portion of the costs of the remedy the EPA has selected for Portland Harbor. Based on the current information available in the ROD as well as the large number of responsible parties for the Superfund Site, we are unable to develop a reasonable estimate of our potential exposure for Portland Harbor at this time. We have no reason to believe that the ultimate resolution of our potential obligations at Portland Harbor will have a material adverse effect on our consolidated financial position, liquidity or results of operations. However, adverse results in the outcome of the EPA allocation could have a material adverse effect on our consolidated financial position, results of operations in any one reporting period, or liquidity.</t>
  </si>
  <si>
    <t>Income Taxes</t>
  </si>
  <si>
    <t>Income Tax Disclosure [Abstract]</t>
  </si>
  <si>
    <t>Income Taxes On December 22, 2017, the Tax Cuts and Jobs Act (“the Act”) was enacted in the United States. The Act significantly revised the U.S. corporate income tax structure resulting in changes to the Company’s expected U.S. corporate taxes due for 2017 and in future periods. Effective January 1, 2018, the Act, among other things, reduces the U.S. federal corporate tax rate from 35% to 21%, creates new provisions related to foreign sourced earnings, and eliminates the deduction for domestic production activities. The Act also requires companies to pay a one-time transition tax on the cumulative earnings and profits of certain foreign subsidiaries that were previously not repatriated and therefore not taxed for U.S. income tax purposes. Taxes due on the one-time transition tax are payable as of December 31, 2017 and may be paid to the tax authority over eight years.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We will continue to refine our calculations as additional analysis is completed related to the Act. Additional information that may affect our provisional amounts would include further clarification and guidance on how the IRS will implement tax reform, including guidance with respect to executive compensation and transition tax, further clarification and guidance on how state taxing authorities will implement tax reform and the related effect on our state income tax returns, completion of our 2017 tax return filings, and the potential for additional guidance from the SEC or the FASB related to tax reform. The accounting is expected to be complete when the 2017 U.S. corporate income tax return is filed in 2018. Reduction of U.S. Federal Corporate Tax Rate We re-measured certain U.S. deferred tax assets and liabilities as of December 31, 2017 based on the rates at which they are expected to reverse in the future, which is generally 21%. However, we are still analyzing certain aspects of the Act and refining our calculations, which could potentially affect the measurement of these balances or potentially give rise to changes in deferred tax amounts. As we continue to analyze the Act and refine our calculations, it could give rise to additional changes in our valuation allowance and the realizability of certain U.S. deferred tax assets. The provisional income tax expense recorded related to the re-measurement of our deferred tax balance for the period ending December 31, 2017 was $113.2 million . Deemed Repatriation Transition Tax The one-time transition tax associated with the Act is based on our total post-1986 earnings and profits ("E&amp;P") that was previously deferred from U.S. federal taxation. During the period ending December 31, 2017, we recorded a provisional amount for our one-time transition tax liability for our foreign subsidiaries of $202.7 million , resulting in an increase in income tax expense. We have not yet completed our calculation of the total post-1986 E&amp;P for our foreign subsidiaries or the tax pools of our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have not provided additional income taxes for any additional outside basis differences inherent in our investments in subsidiaries because the investments are essentially permanent in duration or we have concluded that no additional tax liability will arise upon disposal.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We are still in the process of analyzing the impact of the Act on our indefinite reinvestment assertion. Provisions Related to Foreign Sourced Earnings Beginning in 2018, the Act subjects a U.S. shareholder of a controlled foreign corporation to current tax on “global intangible low-taxed income” (GILTI) and establishes a tax on certain payments from corporations subject to US tax to related foreign persons, also referred to as base erosion and anti-abuse tax (BEAT). Additionally, we recorded an impairment charge to write down certain indefinite-lived intangible assets of the acquired DuPont Crop Protection Business as a result of the triggering event associated with the Act. The triggering event represented the expected tax rate increase from the GILTI minimum tax to be imposed on certain of our foreign subsidiaries where these intangible assets are recorded. Because of the complexity of the new international tax provisions included in the Act that are not applicable to the Company until 2018, the Company is continuing to evaluate these provisions of the Act and the application of ASC 740. To date, the Company has not made an accounting policy election with respect to the period in which to recognize tax pertaining to GILTI and has therefore not provided any deferred tax impacts of GILTI in its consolidated financial statements for the year ended December 31, 2017. The impacts of the Act are presented herein as part of our results from continuing operations. Domestic and foreign components of income (loss) from continuing operations before income taxes are shown below: Year Ended December 31, (in Millions) 2017 2016 2015 Domestic $ (155.9 ) $ (48.5 ) $ (280.4 ) Foreign 336.7 229.3 73.0 Total $ 180.8 $ 180.8 $ (207.4 ) The provision (benefit) for income taxes attributable to income (loss) from continuing operations consisted of: Year Ended December 31, (in Millions) 2017 2016 2015 Current: Federal (1) (3) $ 97.5 $ (24.6 ) $ (80.9 ) Foreign 58.4 21.6 68.9 State 4.0 (0.2 ) (1.0 ) Total current $ 159.9 $ (3.2 ) $ (13.0 ) Deferred: Federal (2) $ 119.4 $ 27.6 $ 21.1 Foreign (14.8 ) 9.5 (0.8 ) State (0.4 ) 16.2 (2.1 ) Total deferred $ 104.2 $ 53.3 $ 18.2 Total $ 264.1 $ 50.1 $ 5.2 ____________________ (1) The transition tax on deemed repatriated foreign earnings incurred as a result of the Act is $202.7 million and reflected as component of tax expense in the U.S for the current year. (2) The remeasurement of the Company’s U.S. net deferred tax asset as a result of the Act resulted in tax expense of $113.2 million in the current year which is presented as a component of deferred tax expense in the U.S. (3) In 2015, the gain from the sale of our discontinued Alkali business created overall domestic taxable income. Exclusive of this gain, we incurred a loss from domestic continuing operations that reduced current taxes payable in 2015 and as such is presented as a reduction to 2015 current tax expense. Significant components of our deferred tax assets and liabilities were attributable to: December 31, (in Millions) 2017 2016 Reserves for discontinued operations, environmental and restructuring $ 101.6 $ 148.5 Accrued pension and other postretirement benefits 19.3 39.6 Capital loss, foreign tax and other credit carryforwards 4.0 22.5 Net operating loss carryforwards 207.0 165.8 Deferred expenditures capitalized for tax 4.0 15.3 Other 153.3 191.4 Deferred tax assets $ 489.2 $ 583.1 Valuation allowance, net (272.0 ) (289.6 ) Deferred tax assets, net of valuation allowance $ 217.2 $ 293.5 Property, plant and equipment, net 137.9 181.8 Deferred tax liabilities $ 137.9 $ 181.8 Net deferred tax assets $ 79.3 $ 111.7 We evaluate our deferred income taxes quarterly to determine if valuation allowances are required or should be adjusted. GAAP accounting guidance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We operate and derive income from multiple lines of business across multiple jurisdictions. As each of the respective lines of business experiences changes in operating results across its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During 2016, due to forecasts of domestic state taxable earnings, we concluded that there is insufficient positive evidence to realize certain portions of the U.S. state net deferred tax assets and established an additional valuation allowance in the amount of $17.7 million . As of December 31, 2017, we continue to maintain a valuation allowance against certain U.S. state deferred tax assets that the Company has concluded are not more likely than not realizable. During 2015, our Agricultural Solutions business in Brazil experienced significant current and cumulative losses driven by unfavorable market conditions. As of December 31, 2017, sufficient positive evidence to realize the net deferred tax assets in Brazil was not available and a full valuation allowance against those assets remains established. At December 31, 2017 , we had net operating loss and tax credit carryforwards as follows: U.S. state net operating loss carryforwards of $29.9 million (tax-effected) expiring in future years through 2037 , foreign net operating loss carryforwards of $177.1 million (tax-effected) expiring in various future years, $0.7 million of capital loss carryforwards expiring in 2020 and other tax credit carryforwards of $3.3 million expiring in various future years. The effective income tax rate applicable to income from continuing operations before income taxes was different from the statutory U.S. federal income tax rate due to the factors listed in the following table: Year Ended December 31, 2017 2016 2015 U.S. Federal statutory rate $ 63.3 $ 63.3 $ (72.6 ) Impacts of Tax Cuts and Jobs Act (1) 315.9 — — Foreign earnings subject to different tax rates (79.0 ) (49.3 ) (75.8 ) Capital loss on internal restructuring (45.3 ) — — State and local income taxes, less federal income tax benefit (1.5 ) 16.0 (2.4 ) Manufacturer's production deduction and miscellaneous tax credits (10.1 ) 0.8 (4.0 ) Tax on intercompany dividends and deemed dividends for tax purposes 10.6 2.1 10.2 Changes to unrecognized tax benefits 7.2 4.9 8.5 Nondeductible expenses 12.2 5.7 6.4 Change in valuation allowance (32.0 ) 7.9 160.7 Exchange gains and losses (2) 29.4 (12.1 ) (20.4 ) Other (6.6 ) 10.8 (5.4 ) Total Tax Provision $ 264.1 $ 50.1 $ 5.2 ____________________ (1) As a result of the Act, the Company has recognized provisional income tax expense of $202.7 million and $113.2 million related to the transition tax on deemed repatriation of foreign earnings and the remeasurement of the Company’s U.S. net deferred tax asset, respectively. (2) Includes impact of transaction gains or losses on net monetary assets for which no corresponding tax expense or benefit is realized and the tax provision for statutory taxable gains or losses in foreign jurisdictions for which there is no corresponding amount in income before taxes. The material factors contributing to the increase in income tax expense from continuing operations in 2017 as compared to 2016 are the provisional income tax expense recorded upon the enactment of the Act, partially offset by the tax effect of internal restructuring and an increase to the foreign earnings in low tax jurisdictions. The material factors contributing to the increase in income from continuing operations in 2016 compared to 2015 were prior year Cheminova acquisition related charges incurred by our domestic operations, improved results in our Agricultural Solutions business, primarily in Brazil, and significant prior year restructuring charges. These increases did not significantly impact the tax benefit attributable to foreign earnings subject to different tax rates as the statutory tax rates in the jurisdictions to which these items relate are similar to the U.S. Federal statutory rate. Reduced earnings from operations located in jurisdictions with lower tax rates than the U.S. Federal statutory rate resulted in a decreased tax benefit for foreign earnings subject to different tax rates in 2016 as compared to 2015.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income tax returns in the U.S. federal jurisdiction, and various states and foreign jurisdictions. The income tax returns for FMC entities taxable in the U.S. and significant foreign jurisdictions are open for examination and adjustment. As of December 31, 2017 , the U. S. federal and state income tax returns are open for examination and adjustment for the years 2014 - 2017 and 1998 - 2017 , respectively. Our significant foreign jurisdictions, which total 17 , are open for examination and adjustment during varying periods from 2007 - 2017 . As of December 31, 2017 , we had total unrecognized tax benefits of $84.0 million , of which $22.5 million would favorably impact the effective tax rate from continuing operations if recognized. As of December 31, 2016 , we had total unrecognized tax benefits of $111.6 million , of which $34.9 million would favorably impact the effective tax rate if recognized. Interest and penalties related to unrecognized tax benefits are reported as a component of income tax expense. For the years ended December 31, 2017 , 2016 and 2015 , we recognized interest and penalties of $5.2 million , $4.4 million , and $2.0 million , respectively, in the consolidated statements of income (loss). As of December 31, 2017 and 2016 , we have accrued interest and penalties in the consolidated balance sheets of $13.1 million and $9.6 million ,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13.5 million to $14.7 million . A reconciliation of the beginning and ending amount of unrecognized tax benefits is as follows: (in Millions) 2017 2016 2015 Balance at beginning of year $ 111.6 $ 97.1 $ 45.9 Increases related to positions taken in the current year 9.4 22.3 21.4 Increases for tax positions on acquisitions — — 25.1 Increases and decreases related to positions taken in prior years (4.6 ) 2.6 7.4 Decreases related to lapse of statutes of limitations (14.2 ) (10.2 ) (2.7 ) Settlements during the current year (0.3 ) (0.2 ) — Decreases for tax positions on dispositions (17.9 ) — — Balance at end of year (1) $ 84.0 $ 111.6 $ 97.1 ____________________ (1) At December 31, 2017 , 2016 , and 2015 we recognized an offsetting non-current deferred asset of $59.8 million , $74.4 million , and $65.5 million respectively, relating to specific uncertain tax positions presented above.</t>
  </si>
  <si>
    <t>Debt</t>
  </si>
  <si>
    <t>Debt Disclosure [Abstract]</t>
  </si>
  <si>
    <t>Debt Debt maturing within one year: Debt maturing within one year consists of the following: December 31, (in Millions) 2017 2016 Short-term foreign debt (1) $ 91.4 $ 85.5 Commercial paper — 6.3 Total short-term debt $ 91.4 $ 91.8 Current portion of long-term debt 101.2 2.4 Short-term debt and current portion of long-term debt $ 192.6 $ 94.2 ____________________ (1) At December 31, 2017 , the average effective interest rate on the borrowings was 8.2% . Long-term debt: Long-term debt consists of the following: (in Millions) December 31, 2017 December 31, Interest Rate Percentage Maturity Date 2017 2016 Pollution control and industrial revenue bonds (less unamortized discounts of $0.2 and $0.2, respectively) 1.95% - 6.45% 2021 - 2032 $ 51.6 $ 51.6 Senior notes (less unamortized discounts of $1.1 and $1.4, respectively) 3.95% - 5.20% 2019 - 2024 998.9 998.6 2014 Term Loan Facility 2.8% 2020 450.0 750.0 2017 Term Loan Facility 2.8% 2022 1,500.0 — Revolving Credit Facility (1) 4.1% 2022 — — Foreign debt 0 - 10.8% 2018 - 2024 106.9 10.7 Debt issuance cost (13.2 ) (9.7 ) Total long-term debt $ 3,094.2 $ 1,801.2 Less: debt maturing within one year 101.2 2.4 Total long-term debt, less current portion $ 2,993.0 $ 1,798.8 ____________________ (1) Letters of credit outstanding under the Revolving Credit Facility totaled $146.0 million and available funds under this facility were $1,354.0 million at December 31, 2017 . Maturities of long-term debt Maturities of long-term debt outstanding, excluding discounts, at December 31, 2017 , are $101.2 million in 2018 , $302.5 million in 2019 , $452.0 million in 2020 , $302.6 million in 2021 , $1,500.1 million in 2022 and $450.3 million thereafter. Covenants Among other restrictions, the Revolving Credit Facility and 2014 and 2017 Term Loan Facilities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December 31, 2017 was 2.8 which is below the maximum leverage of 4.75 . By the end of 2018 , the maximum leverage ratio will step down to 4.5 in accordance with the provisions of the Credit Facility and the 2014 and 2017 Term Loan Facilities. Our actual interest coverage for the four consecutive quarters ended December 31, 2017 was 12.8 which is above the minimum interest coverage of 3.5 . We were in compliance with all covenants at December 31, 2017 . Term Loan Facility On November 1, 2017, we borrowed $1.5 billion under our previously announced senior unsecured term loan facility ("2017 Term Loan Facility"). The proceeds of the borrowing were used to finance the Acquisition and will also be used to pay anticipated taxes associated with the gain on the sale of FMC Health and Nutrition and other transaction costs. The scheduled maturity of the 2017 Term Loan Facility is on the fifth anniversary of this closing date. The 2017 Term Loan Facility will bear interest at a floating rate, which will be a base rate or a Eurocurrency rate equal to the London interbank offered rate for the relevant interest period, plus in each case an applicable margin, as determined in accordance with the provisions of the related agreement to the 2017 Term Loan Facility. The base rate will be the highest of: the rate of interest announced publicly by Citibank, N.A. in New York, New York from time to time as its “base rate”; the federal funds effective rate plus 1/2 of one percent; and the Eurocurrency rate for a one-month period plus one percent. The 2017 Term Loan Facility contains financial and other covenants, including a maximum leverage ratio of 4.75 and minimum interest coverage ratio of 3.5 immediately following the DuPont Crop Protection Business Acquisition. The 2017 Term Loan Facility also contains a cross-default provision whereby a default under our other indebtedness in excess of $50 million , after grace periods and absent a waiver from the lenders, would be an event of default under the agreement of the 2017 Term Loan Facility and could result in a demand for payment of all amounts outstanding under this facility. Revolving Credit Facility On May 2, 2017, we entered into an amended and restated credit agreement (the "Revolving Credit Agreement"). The unsecured Revolving Credit Agreement provides for a $1.5 billion revolving credit facility, with an option, subject to certain conditions and limitations, to increase the aggregate amount of the revolving credit commitments to $2.25 billion (the "Revolving Credit Facility"). The current termination date of the Revolving Credit Facility is May 2, 2022. Revolving loans under the Revolving Credit Facility will bear interest at a floating rate, which will be a base rate or a Eurocurrency rate equal to the London interbank offered rate for the relevant interest period, plus, in each case, an applicable margin, as determined in accordance with the provisions of the Revolving Credit Agreement. The base rate will be the highest of: the rate of interest announced publicly by Citibank, N.A. in New York, New York from time to time as its “base rate”; the federal funds effective rate plus 1/2 of one percent; and the Eurocurrency rate for a one-month period plus one percent. We are also required to pay a facility fee on the average daily amount (whether used or unused) at a rate per annum equal to an applicable percentage in effect from time to time for the facility fee, as determined in accordance with the provisions of the Revolving Credit Agreement. The initial facility fee is 0.15 percent per annum. The applicable margin and the facility fee are subject to adjustment as provided in the Revolving Credit Agreement. The Revolving Credit Agreement contains customary financial and other covenants, including a maximum leverage ratio and minimum interest coverage ratio. The financial covenant levels have been amended in order to permit the debt incurred under the 2017 Term Loan Facility discussed above along with certain other changes to permit the expected transaction. Fees incurred to secure the Revolving Credit Facility have been deferred and will be amortized over the term of the arrangement. Compensating Balance Agreements We maintain informal credit arrangements in many foreign countries. Foreign lines of credit, which include overdraft facilities, typically do not require the maintenance of compensating balances, as credit extension is not guaranteed but is subject to the availability of funds.</t>
  </si>
  <si>
    <t>Pensions and Other Postretirement Benefits</t>
  </si>
  <si>
    <t>Compensation and Retirement Disclosure [Abstract]</t>
  </si>
  <si>
    <t>Pension and Other Postretirement Benefits</t>
  </si>
  <si>
    <t>Pension and Other Postretirement Benefits The funded status of our U.S. qualified and nonqualified defined benefit pension plans, our United Kingdom, Germany, France, and Belgium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 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average assumptions used to determine the benefit obligations at December 31 for the U.S. Plans: Pensions and Other Benefits December 31, 2017 2016 Discount rate qualified 3.68 % 4.22 % Discount rate nonqualified plan 3.29 % 3.55 % Discount rate other benefits 3.41 % 3.77 % Rate of compensation increase 3.10 % 3.60 % The following table summarizes the components of our defined benefit postretirement plans and reflect a measurement date of December 31: Pensions Other Benefits (1) December 31, (in Millions) 2017 2016 2017 2016 Change in projected benefit obligation Projected benefit obligation at January 1 $ 1,378.7 $ 1,411.6 $ 19.2 $ 20.0 Service cost 7.3 8.0 — — Interest cost 44.8 49.8 0.7 0.8 Actuarial loss (gain) (2) 82.2 61.9 1.7 — Amendments — 0.6 (0.1 ) — Acquisitions (4) 7.6 — — — Foreign currency exchange rate changes 3.4 (7.9 ) — — Plan participants’ contributions — — 0.7 0.7 Special termination benefits 2.3 — — — Settlements (54.3 ) (62.7 ) — — Transfer of liabilities from continuing to discontinued operations — — (0.9 ) — Curtailments (5.0 ) — 0.4 — Benefits paid (81.2 ) (82.6 ) (2.7 ) (2.3 ) Projected benefit obligation at December 31 $ 1,385.8 $ 1,378.7 $ 19.0 $ 19.2 Change in plan assets Fair value of plan assets at January 1 $ 1,253.5 $ 1,233.2 $ — $ — Actual return on plan assets 165.2 104.2 — — Foreign currency exchange rate changes 3.2 (2.8 ) — — Company contributions 54.5 64.2 2.0 1.6 Plan participants’ contributions — — 0.7 0.7 Actual expenses (1.0 ) — — — Settlements (54.3 ) (62.7 ) — — Other — — — — Benefits paid (81.2 ) (82.6 ) (2.7 ) (2.3 ) Fair value of plan assets at December 31 $ 1,339.9 $ 1,253.5 $ — $ — Funded Status U.S. plans with assets $ (6.6 ) $ (88.3 ) $ — $ — U.S. plans without assets (29.8 ) (33.3 ) (19.0 ) (19.2 ) Non-U.S. plans with assets (7.6 ) (0.7 ) — — All other plans (1.9 ) (2.9 ) — — Net funded status of the plan (liability) $ (45.9 ) $ (125.2 ) $ (19.0 ) $ (19.2 ) Amount recognized in the consolidated balance sheets: Accrued benefit liability (3) (45.9 ) (125.2 ) (19.0 ) (19.2 ) Total $ (45.9 ) $ (125.2 ) $ (19.0 ) $ (19.2 ) ____________________ (1) Refer to Note 9 for information on our discontinued postretirement benefit plans. (2) In 2017, the Society of Actuaries released an updated mortality table projection scale for measurement of retirement program obligations. Adoption of this new projection scale has decreased the U.S. defined benefit obligations by approximately $9 million at December 31, 2017. (3) Recorded as "Accrued pension and other postretirement benefits, current and long-term" on the consolidated balance sheets. (4) Refer to Note 3 for information on our acquired pension plans as part of the DuPont Crop Protection Acquisition. The amounts in accumulated other comprehensive income (loss) that have not yet been recognized as components of net periodic benefit cost are as follows: Pensions Other Benefits (1) December 31, (in Millions) 2017 2016 2017 2016 Prior service (cost) credit $ (1.9 ) $ (3.5 ) $ (0.2 ) $ (0.5 ) Net actuarial (loss) gain (398.3 ) (468.1 ) 5.5 9.2 Accumulated other comprehensive income (loss) – pretax $ (400.2 ) $ (471.6 ) $ 5.3 $ 8.7 Accumulated other comprehensive income (loss) – net of tax $ (248.4 ) $ (300.6 ) $ 3.5 $ 5.6 ____________________ (1) Refer to Note 9 for information on our discontinued postretirement benefit plans . The accumulated benefit obligation for all pension plans was $1,359.6 million and $1,367.4 million at December 31, 2017 and 2016 , respectively. (in Millions) December 31 Information for pension plans with projected benefit obligation in excess of plan assets 2017 2016 Projected benefit obligations $ 1,385.8 $ 1,405.5 Accumulated benefit obligations 1,359.6 1,367.4 Fair value of plan assets 1,339.9 1,277.3 (in Millions) December 31 Information for pension plans with accumulated benefit obligation in excess of plan assets 2017 2016 Projected benefit obligations $ 39.2 $ 1,405.5 Accumulated benefit obligations 37.5 1,367.4 Fair value of plan assets 5.0 1,277.3 Other changes in plan assets and benefit obligations for continuing operations recognized in other comprehensive loss (income) are as follows: Pensions Other Benefits (1) Year Ended December 31, (in Millions) 2017 2016 2017 2016 Current year net actuarial loss (gain) $ (2.6 ) $ 40.5 $ 2.1 $ — Current year prior service cost (credit) — 0.2 (0.1 ) — Amortization of net actuarial (loss) gain (16.4 ) (39.8 ) 1.0 1.1 Amortization of prior service (cost) credit (0.5 ) (0.7 ) 0.1 — Amortization of transition obligation — — — Recognition of prior service cost due to curtailment — — (0.3 ) — Transfer of actuarial (loss) gain from continuing to discontinued operations — — 0.6 — Curtailment (loss) (2) (5.0 ) 0.4 — — Settlement (loss) (47.3 ) (21.0 ) — — Foreign currency exchange rate changes on the above line items 0.4 (7.1 ) — — Total recognized in other comprehensive (income) loss, before taxes $ (71.4 ) $ (27.5 ) $ 3.4 $ 1.1 Total recognized in other comprehensive (income) loss, after taxes $ (52.2 ) $ (13.4 ) $ 2.1 $ 0.5 ____________________ (1) Refer to Note 9 for information on our discontinued postretirement benefit plans. (2) During the year ended December 31, 2017, due to the announced plans to divest of FMC Health and Nutrition business, we triggered a curtailment of our U.S. pension plans. As a result, we revalued our pension plans as of March 31, 2017 in addition to the normal December 31st remeasurement, which resulted in adjustments to comprehensive income. The $5.0 million shown above reflects the adjustment to the continuing operations liability and other comprehensive income, based on the revaluation of the plan. The associated curtailment expense was recorded under "Discontinued operations, net of income taxes", as discussed below. The estimated net actuarial loss and prior service cost for our pension plans that will be amortized from accumulated other comprehensive income (loss) into our net annual benefit cost (income) during 2018 are $13.2 million and $0.4 million , respectively. The estimated net actuarial gain and prior service cost for our other benefits that will be amortized from accumulated other comprehensive income (loss) into net annual benefit cost (income) during 2018 will be $(0.7) million and $(0.1) million . The following table summarizes the weighted-average assumptions used for and the components of net annual benefit cost (income): Year Ended December 31, Pensions Other Benefits (1) (in Millions, except for percentages) 2017 2016 2015 2017 2016 2015 Discount rate 4.22 % 4.50 % 4.15 % 3.77 % 3.97 % 4.15 % Expected return on plan assets 6.50 % 7.00 % 7.25 % — — — Rate of compensation increase 3.60 % 3.60 % 3.60 % — — — Components of net annual benefit cost (in millions): Service cost $ 7.3 $ 8.0 $ 11.9 $ — $ — $ — Interest cost 44.8 49.8 59.6 0.7 0.8 0.9 Expected return on plan assets (78.5 ) (85.5 ) (86.2 ) — — — Amortization of prior service cost 0.5 0.7 0.9 (0.1 ) — 0.1 Amortization of net actuarial and other (gain) loss 16.4 39.2 54.3 (0.9 ) (1.2 ) (1.2 ) Recognized (gain) loss due to curtailments — — 4.8 — — 0.5 Recognized (gain) loss due to settlement 35.7 20.3 2.6 — — — Net annual benefit cost $ 26.2 $ 32.5 $ 47.9 $ (0.3 ) $ (0.4 ) $ 0.3 ___________________ (1) Refer to Note 9 for information on our discontinued postretirement benefit plans. For the year ended December 31, 2017 , we recognized a curtailment loss of $3.9 million associated with the disposal of our FMC Health and Nutrition Business, which was recorded within "Discontinued operations, net of income taxes" within the consolidated statements of income (loss). The curtailment loss in 2015 is associated with the disposal of our FMC Alkali Chemicals division. For the year ended December 31, 2017, we recorded a settlement charge of $35.7 million . The settlement charge includes $3.2 million related to the non-qualified plan in the U.S. and a $32.5 million settlement charge related to the termination of the U.K. pension plan. Historically, we have amortized unrecognized gains and losses using the corridor method over the average remaining service period of active participants of approximately eight years . As of January 1, 2017, approximately 95% of the participants in our U.S. qualified plan and approximately 93% of the participants in our U.S. postretirement life plan were inactive. Therefore, for fiscal 2017, we amortized gains and losses over the average remaining life expectancy of the inactive population for these two plans. The gain/loss amortization period for the U.S. qualified pension plan increased from about eight years to about 19 years as a result of this change. We consider this a change in estimate and, accordingly, have accounted for it prospectively beginning in 2017. For fiscal 2017, the change in estimate from amortizing gains and losses over the expected lifetime of the inactive population rather than the average remaining service period of active participants reduced US pension and postretirement net periodic benefit cost by approximately $20 million when compared to the prior estimate. Our U.S. qualified defined benefit pension plan (“U.S. Plan”) holds the majority of our pension plan assets. The expected long-term rate of return on these plan assets was 6.50% for the year ended December 31, 2017 , 7.00% for the year ended December 31, 2016 and 7.25% for the year ended December 31, 2015 . The expected long-term rate of return on these plan assets decreased by 0.5% in 2017 compared to 2016, due to a change in future market expectations while the asset allocation remained relatively constant for the majority of 2017. The new liability hedging strategy, described below, was implemented in late 2017 and will impact the expected rate of return in 2018.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We also consider the historical performance of our own plan’s trust, which has earned a compound annual rate of return of approximately 7.9 percent over the last 20 years (which is in excess of comparable market indices for the same period) and other factors. Given an actively managed investment portfolio, the expected annual rates of return by asset class for our portfolio, assuming an estimated inflation rate of approximately 2.3 percent , is between 6.3 percent and 7.7 percent for equities, and between 4.2 percent and 4.8 percent for fixed-income investments, which generates a total expected portfolio return that is in line with our assumption for the rate of return on assets. The target asset allocation at December 31, 2017 , by asset category, is 20 percent equity securities and 80 percent fixed income investments. Our U.S. qualified pension plan’s investment strategy is a liability hedging approach with an objective of minimizing funded status volatility. The portfolio is comprised of approximately 80% fixed income and 20% equities. This strategy was implemented in December 2017. The fixed income (liability hedging) weighting will likely continue to gradually increase as the plan’s funded status increases. The remaining equity investments are weighted towards value equities and diversified across U.S. and non-U.S. stocks. Investment performance and related risks are measured and monitored on an ongoing basis through annual liability measurements, periodic asset liability studies, and quarterly investment portfolio reviews. The following tables present our fair value hierarchy for our major categories of pension plan assets by asset class. See Note 17 for the definition of fair value and the descriptions of Level 1, 2 and 3 in the fair value hierarchy. (in Millions) 12/31/2017 Quoted Prices in Active Markets for Identical Assets (Level 1) Significant Other Observable Inputs (Level 2) Significant Unobservable Inputs (Level 3) Cash and short-term investments $ 123.0 $ 123.0 $ — $ — Equity securities: Common stock 194.1 194.1 — — Mutual funds and other investments 27.3 27.3 — — Fixed income investments: Investment contracts 150.8 — 150.8 — Mutual funds 805.6 805.6 — — Investments measured at net asset value (1) 39.1 Total assets $ 1,339.9 $ 1,150.0 $ 150.8 $ — (in Millions) 12/31/2016 Quoted Prices Significant Significant Cash and short-term investments $ 118.6 $ 118.6 $ — $ — Equity securities: Common stock 692.0 692.0 — — Mutual funds and other investments 154.6 154.6 — — Fixed income investments: Investment contracts 198.8 — 153.2 45.6 Mutual funds 11.2 11.2 — — Other investments: Other (0.5 ) (0.5 ) — — Investments measured at net asset value (1) 78.8 Total assets $ 1,253.5 $ 975.9 $ 153.2 $ 45.6 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 The following table summarizes the changes in fair value of the Level 3 investments as of December 31, 2016 and December 31, 2017 : (in Millions) Investment Contracts (1) Balance, December 31, 2016 $ 45.6 Settlements (45.6 ) Net transfers $ (45.6 ) Balance, December 31, 2017 $ — (1) Investment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The changes in fair value for categories other than investment contracts was not considered material. We made the following contributions to our pension and other postretirement benefit plans: Year Ended December 31, (in Millions) 2017 2016 U.S. qualified pension plan $ 44.0 $ 35.0 U.S. nonqualified pension plan 9.4 4.8 Non-U.S. plans 1.1 24.3 Other postretirement benefits, net of participant contributions 2.0 1.6 Total $ 56.5 $ 65.7 In 2016, we made a $21 million payment into our U.K. pension plan in order to annuitize our remaining pension obligation. This action removed all future funding requirements for this plan. The assets of approximately $45 million supporting the remaining pension obligation were moved into an annuity at December 31, 2016 which qualified as a Level 3 investment in the fair value hierarchy above table. In October 2017, we completed the buy-out of the annuity, completing the plan termination and relieving us of the pension liability for the U.K. pension plan. The termination resulted in a settlement charge of $32.5 million . We expect our voluntary cash contributions to our U.S. qualified pension plan to be $30 million in 2018 . The following table reflects the estimated future benefit payments for our pension and other postretirement benefit plans. These estimates take into consideration expected future service, as appropriate: Estimated Net Future Benefit Payments (in Millions) (in Millions) Pension Benefits Other Benefits 2018 $85.9 $1.9 2019 $86.4 $1.9 2020 $85.5 $1.8 2021 $85.1 $1.7 2022 $86.0 $1.7 2023 - 2027 $415.2 $6.9 Assumed health care cost trend rates have an effect on the other postretirement benefit obligations and net periodic other postretirement benefit costs reported for the health care portion of the other postretirement plan. A one-percentage point change in the assumed health care cost trend rates would be immaterial to our net periodic other postretirement benefit costs for the year ended December 31, 2017 , and our other postretirement benefit obligation at December 31, 2017 . FMC Corporation Savings and Investment Plan .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80 percent of the portion of those contributions up to five percent of the employee’s compensation. Eligible employees participating in the Plan that do not participate in the U.S. qualified pension plan are entitled to receive an employer contribution of five percent of the employee’s eligible compensation. Charges against income for all contributions were $9.7 million in 2017 , $7.7 million in 2016 , and $7.7 million in 2015 .</t>
  </si>
  <si>
    <t>Share-based Compensation</t>
  </si>
  <si>
    <t>Disclosure of Compensation Related Costs, Share-based Payments [Abstract]</t>
  </si>
  <si>
    <t>Share-based Compensation Stock Compensation Plans We have a share-based compensation plan, which has been approved by the stockholders, for certain employees, officers and directors. This plan is described below. FMC Corporation Incentive Compensation and Stock Plan The FMC Corporation Incentive Compensation and Stock Plan (the “Plan”)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total number of shares of common stock authorized for issuance under the Plan is 30.2 million of which approximately 5.1 million shares of common stock are available for future grants of share based awards under the Plan as of December 31, 2017 . The FMC Corporation Non-Employee Directors’ Compensation Policy, administered by the Nominating and Corporate Governance Committee of the Board of Directors, sets forth the compensation to be paid to the directors, including stock options, stock appreciation rights, restricted stock, restricted stock units, performance-based restricted stock units, and cash awards to be made to directors under the Plan. 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years from the date of grant. Incentive and nonqualified options granted under the Plan expire not later than 10 years from the grant date. Under the Plan, awards of restricted stock and restricted stock units may be made to selected employees. The awards vest over periods designated by the Committee, which has generally been three years, with vesting conditional upon continued employment. Compensation cost is recognized over the vesting periods based on the market value of the stock on the date of the award. Restricted stock units granted to directors under the Plan vest immediately if granted as part of, or in lieu of, the annual retainer; other restricted stock units granted to directors vest at the Annual Meeting of Shareholders in the calendar year following the May 1 annual grant date (but are subject to forfeiture on a pro rata basis if the director does not serve the full year except under certain circumstances). At December 31, 2017 and 2016 , there were restricted stock units representing an aggregate of 228,366 shares and 207,511 shares of common stock, respectively, credited to the directors’ accounts. Stock Compensation We recognized the following stock compensation expense: Year Ended December 31, (in Millions) 2017 2016 2015 Stock Option Expense, net of taxes of $2.4, $2.6 and $2.4 (1) $ 4.5 $ 4.4 $ 4.1 Restricted Stock Expense, net of taxes of $3.5, $3.8 and $3.0 (2) 6.4 6.5 5.1 Performance Based Expense, net of taxes of $1.5, $1.1 and $0.3 2.8 1.8 0.5 Total Stock Compensation Expense, net of taxes of $7.4, $7.5 and $5.7 (3) $ 13.7 $ 12.7 $ 9.7 ____________________ (1) We applied an estimated forfeiture rate of 4.0% per stock option grant in the calculation of the expense. (2) We applied an estimated forfeiture rate of 2.0% of outstanding grants in the calculation of the expense. (3) This expense is classified as "Selling, general and administrative expenses" in our consolidated statements of income (loss). Total stock compensation expense, net of tax, not included in the above table of $4.4 million , zero , and $0.6 million for the years ended December 31, 2017 , 2016 and 2015 , respectively, is included in "Discontinued operations, net of income taxes" in the consolidated statements of income (loss). We received $22.5 million , $4.1 million and $5.9 million in cash related to stock option exercises for the years ended December 31, 2017 , 2016 and 2015 , respectively. The shares used for the exercise of stock options occurring during the years ended December 31, 2017 , 2016 and 2015 came from treasury shares. For tax purposes, share-based compensation expense is deductible in the year of exercise or vesting based on the intrinsic value of the award on the date of exercise or vesting. For financial reporting purposes, share-based compensation expense is based upon grant-date fair value and amortized over the vesting period. Excess tax benefits represent the difference between the share-based compensation expense for financial reporting purposes and the deduction taken for tax purposes. The excess tax benefit (expense) recorded in stockholders' equity for the years ended December 31, 2016 and 2015 totaled $(0.4) million and $1.4 million , respectively. Beginning in 2017, these excess tax benefits were recorded directly to income tax expense which totaled $2.9 million in 2017. Refer to Note 2 for further information on the accounting change. Stock Options The grant-date fair values of the stock options we granted in the years ended December 31, 2017 , 2016 and 2015 were estimated using the Black-Scholes option valuation model, the key assumptions for which are listed in the table below.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our common stock. Employee stock options generally vest after a three year period and expire ten years from the date of grant. Black Scholes valuation assumptions for stock option grants: 2017 2016 2015 Expected dividend yield 1.15% 1.77% 0.95% Expected volatility 27.04% 26.57% 40.95% Expected life (in years) 6.5 6.5 6.5 Risk-free interest rate 2.10% 1.39% 1.74% The weighted-average grant-date fair value of options granted during the years ended December 31, 2017 , 2016 and 2015 was $15.66 , $8.54 and $24.68 per share, respectively. The following summary shows stock option activity for employees under the Plan for the three years ended December 31, 2017 : (Shares in Thousands) Number of Options Granted But Not Exercised Weighted-Average Remaining Contractual Life (in Years) Weighted-Average Exercise Price Per Share Aggregate Intrinsic Value (in Millions) December 31, 2014 (1,023 shares exercisable and 1,903 shares expected to vest or be exercised) 1,931 5.5 years $ 42.46 $ 32.7 Granted 408 63.37 Exercised (213 ) 27.77 6.6 Forfeited (55 ) 62.38 December 31, 2015 (1,200 shares exercisable and 832 shares expected to vest or be exercised) 2,071 5.6 years $ 47.52 $ 8.7 Granted 933 37.39 Exercised (171 ) 25.59 3.5 Forfeited (84 ) 51.17 December 31, 2016 (1,292 shares exercisable and 1,373 shares expected to vest or be exercised) 2,749 6.1 years $ 45.34 $ 37.6 Granted 370 57.63 Exercised (590 ) 39.93 20.1 Forfeited (94 ) 49.10 December 31, 2017 (920 shares exercisable and 1,452 shares expected to vest or be exercised) 2,435 6.3 years $ 48.37 $ 112.7 The number of stock options indicated in the above table as being exercisable as of December 31, 2017 , had an intrinsic value of $42.2 million , a weighted-average remaining contractual term of 3.7 years , and a weighted-average exercise price of $48.72 . As of December 31, 2017 , we had total remaining unrecognized compensation cost related to unvested stock options of $6.1 million which will be amortized over the weighted-average remaining requisite service period of approximately 1.63 years . Restricted and Performance Based Equity Awards The grant-date fair value of restricted stock awards and stock units under the Plan is based on the market price per share of our common stock on the date of grant, and the related compensation cost is amortized to expense on a straight-line basis over the vesting period during which the employees perform related services, which is typically three years except for those eligible for retirement prior to the stated vesting period as well as non-employee directors. Starting in 2014, we began granting performance based restricted stock awards. The performance based share awards represent a number of shares of common stock to be awarded upon settlement based on the achievement of certain market-based performance criteria over a three year period. These awards generally vest upon the completion of a three year period from the date of grant; however certain performance criteria is measured on an annual basis. The fair value of the equity classified performance-based share awards is determined based on the number of shares of common stock to be awarded and a Monte Carlo valuation model. The following table shows our employee restricted award activity for the three years ended December 31, 2017 : Restricted Equity Performance Based Equity (Number of Awards in Thousands) Number of awards Weighted-Average Grant Date Fair Value Number of Weighted-Average Grant Date Fair Value Nonvested at December 31, 2014 428 $ 57.86 — $ — Granted 163 56.33 32 81.06 Vested (190) 49.06 — — Forfeited (25) 64.27 — — Nonvested at December 31, 2015 376 $ 57.36 32 $ 81.06 Granted 271 37.44 126 41.66 Vested (120) 56.12 — — Forfeited (31) 52.67 — — Nonvested at December 31, 2016 496 $ 48.56 158 $ 49.55 Granted 121 57.66 105 66.93 Vested (98) 64.75 — — Forfeited (30) 47.60 (3) 52.74 Nonvested at December 31, 2017 489 $ 47.63 260 $ 53.36 As of December 31, 2017 , we had total remaining unrecognized compensation cost related to unvested restricted awards of $12.7 million which will be amortized over the weighted-average remaining requisite service period of approximately 1.61 years .</t>
  </si>
  <si>
    <t>Equity [Abstract]</t>
  </si>
  <si>
    <t>Equity The following is a summary of our capital stock activity over the past three years: Common Stock Shares Treasury Stock Shares December 31, 2014 185,983,792 52,666,121 Stock options and awards — (338,106 ) December 31, 2015 185,983,792 52,328,015 Stock options and awards — (244,329 ) Repurchases of common stock, net — 210,000 December 31, 2016 185,983,792 52,293,686 Stock options and awards — (640,450 ) December 31, 2017 185,983,792 51,653,236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4 $ (50.4 ) $ (3.9 ) $ (321.5 ) $ (375.8 ) 2015 Activity Other comprehensive income (loss) before reclassifications $ (96.9 ) $ 0.7 $ (26.4 ) $ (122.6 ) Amounts reclassified from accumulated other comprehensive income (gain) — (3.0 ) 44.1 41.1 Accumulated other comprehensive income (loss), net of tax at December 31, 2015 $ (147.3 ) $ (6.2 ) $ (303.8 ) $ (457.3 ) 2016 Activity Other comprehensive income (loss) before reclassifications $ (46.7 ) $ 7.3 $ (26.9 ) $ (66.3 ) Amounts reclassified from accumulated other comprehensive income (gain) — 6.0 39.2 45.2 Accumulated other comprehensive income (loss), net of tax at December 31, 2016 $ (194.0 ) $ 7.1 $ (291.5 ) $ (478.4 ) 2017 Activity Other comprehensive income (loss) before reclassifications $ 173.9 $ (1.2 ) $ 0.6 $ 173.3 Amounts reclassified from accumulated other comprehensive income (gain) 13.9 (0.7 ) 51.6 64.8 Accumulated other comprehensive income (loss), net of tax at December 31, 2017 $ (6.2 ) $ 5.2 $ (239.3 ) $ (240.3 ) ____________________ (1) See Note 17 for more information. (2) See Note 13 for more information. Reclassifications of accumulated other comprehensive income (loss) The table below provides details about the reclassifications from accumulated other comprehensive income (loss) and the affected line items in the consolidated statements of income (loss) for each of the periods presented. Details about Accumulated Other Comprehensive Income Components Amounts Reclassified from Accumulated Other Comprehensive Income (1) Affected Line Item in the Consolidated Statements of Income (Loss) Year Ended December 31, (in Millions) 2017 2016 2015 Foreign currency translation adjustments: Divestiture of FMC Health and Nutrition (2) $ (13.9 ) $ — $ — Discontinued operations, net of income taxes Derivative instruments: Foreign currency contracts $ (10.0 ) $ (11.2 ) $ 43.0 Costs of sales and services Energy contracts 0.8 (2.3 ) (4.8 ) Costs of sales and services Foreign currency contracts 10.0 4.2 (32.5 ) Selling, general and administrative expenses Total before tax $ 0.8 $ (9.3 ) 5.7 (0.1 ) 3.3 (2.7 ) Provision for income taxes Amount included in net income $ 0.7 $ (6.0 ) 3.0 Pension and other postretirement benefits (3) : Amortization of prior service costs $ (0.5 ) $ (0.8 ) $ (0.9 ) Selling, general and administrative expenses Amortization of unrecognized net actuarial and other gains (losses) (14.4 ) (38.4 ) (52.2 ) Selling, general and administrative expenses Recognized loss due to settlement/curtailment (51.2 ) (20.6 ) (14.2 ) Selling, general and administrative expenses; Discontinued operations, net of income taxes Total before tax $ (66.1 ) $ (59.8 ) $ (67.3 ) 14.5 20.6 23.2 Provision for income taxes Amount included in net income $ (51.6 ) $ (39.2 ) $ (44.1 ) Total reclassifications for the period $ (64.8 ) $ (45.2 ) $ (41.1 ) Amount included in net income ____________________ (1) Amounts in parentheses indicate charges to the consolidated statements of income (loss). (2) The reclassification of historical cumulative translation adjustments was the result of the sale of our FMC Health and Nutrition and Omega-3 business. The loss recognized from this reclassification is considered permanent for tax purposes and therefore no tax has been provided. See Note 9 within these consolidated financial statements for more information. In accordance with accounting guidance, this amount was previously factored into the lower of cost or fair value test associated with the Omega-3 asset held for sale write-down charges. (3) Pension and other postretirement benefits amounts include the impact from both continuing and discontinued operations. For detail on the continuing operations components of pension and other postretirement benefits, see Note 13. Transactions with Noncontrolling Interest As part of the DuPont Crop Protection Business Acquisition, we acquired an 80 percent controlling interest in DuPont Agricultural Chemicals Limited, Shanghai, a joint venture registered in the People's Republic of China. During the first quarter of 2017, we terminated our interest in a variable interest entity. See Note 7 for more information. During the third quarter 2016, we terminated a joint venture in Argentina for which we had a controlling interest. See Note 7 for more information. During the fourth quarter 2016, we also acquired the remaining noncontrolling interest in a joint venture in China. Dividends and Share Repurchases On January 18, 2018 , we paid dividends totaling $22.3 million to our shareholders of record as of December 31, 2017 . This amount is included in “Accrued and other liabilities” on the consolidated balance sheets as of December 31, 2017 . For the years ended December 31, 2017 , 2016 and 2015 , we paid $88.8 million , $88.6 million and $86.4 million in dividends, respectively. In 2017 , zero shares were repurchased under the publicly announced repurchase program. At December 31, 2017 , $238.8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 ended December 31, 2017 , we had a net loss from continuing operations attributable to FMC stockholders. As a result, all 1.5 million potential common shares were excluded from Diluted EPS. For the year ended December 31, 2016 , there were 0.6 million potential common shares excluded from Diluted EPS. For the year ended December 31, 2015 , we also had a net loss from continuing operations attributable to FMC stockholders and all 1.7 million potential common shares were excluded from Diluted EPS.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 Earnings applicable to common stock and common stock shares used in the calculation of basic and diluted earnings per share are as follows: (in Millions, Except Share and Per Share Data) Year Ended December 31, 2017 2016 2015 Earnings (loss) attributable to FMC stockholders: Continuing operations, net of income taxes $ (85.9 ) $ 128.4 $ (222.0 ) Discontinued operations, net of income taxes 621.7 80.7 711.0 Net income attributable to FMC stockholders $ 535.8 $ 209.1 $ 489.0 Less: Distributed and undistributed earnings allocable to restricted award holders — (0.4 ) — Net income allocable to common stockholders $ 535.8 $ 208.7 $ 489.0 Basic earnings (loss) per common share attributable to FMC stockholders: Continuing operations $ (0.64 ) $ 0.96 $ (1.66 ) Discontinued operations 4.63 0.60 5.32 Net income $ 3.99 $ 1.56 $ 3.66 Diluted earnings (loss) per common share attributable to FMC stockholders: Continuing operations $ (0.64 ) $ 0.96 $ (1.66 ) Discontinued operations 4.63 0.60 5.32 Net income $ 3.99 $ 1.56 $ 3.66 Shares (in thousands): Weighted average number of shares of common stock outstanding - Basic 134,255 133,890 133,696 Weighted average additional shares assuming conversion of potential common shares — 648 — Shares – diluted basis 134,255 134,538 133,696</t>
  </si>
  <si>
    <t>Financial Instruments, Risk Management and Fair Value Measurements</t>
  </si>
  <si>
    <t>Fair Value Disclosures [Abstract]</t>
  </si>
  <si>
    <t>Financial Instrument, Risk Management and Fair Value Measurements</t>
  </si>
  <si>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3,250.6 million and $1,964.9 million and the carrying amount is $3,185.6 million and $1,893.0 million as of December 31, 2017 and December 31, 2016 , respectively. We enter into various financial instruments with off-balance-sheet risk as part of the normal course of business. These off-balance sheet instruments include financial guarantees and contractual commitments to extend financial guarantees under letters of credit, and other assistance to customers. See Note 18 for more information. Decisions to extend financial guarantees to customers, and the amount of collateral required under these guarantees is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the Euro, the Chinese yuan, the Mexican peso and the Argentine peso. Commodity Price Risk We are exposed to risks in energy costs due to fluctuations in energy prices, particularly natural gas. We attempt to mitigate our exposure to increasing energy costs by hedging the cost of future deliveries of natural ga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As of December 31, 2017 and December 31, 2016 , we had no such swap agreements in place.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See Notes 1 and 18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17 , we had open foreign currency forward contracts in AOCI in a net after-tax gain position of $4.4 million designated as cash flow hedges of underlying forecasted sales and purchases. Current open contracts hedge forecasted transactions until December 31, 2018. At December 31, 2017 , we had open forward contracts with various expiration dates to buy, sell or exchange foreign currencies with a U.S. dollar equivalent of approximately $380.0 million . As of December 31, 2017 , we had no open commodity contracts in AOCI designated as cash flow hedges of underlying forecasted purchases. At December 31, 2017 , we had zero mmBTUs (millions of British Thermal Units) in aggregate notional volume of outstanding natural gas commodity forward contracts. Approximately $4.1 million of net after-tax gains, representing open foreign currency exchange contracts, will be realized in earnings during the twelve months ending December 31, 2018 if spot rates in the future are consistent with forward rates as of December 31, 2017 . The actual effect on earnings will be dependent on the actual spot rates when the forecasted transactions occur. We recognize derivative gains and losses in the “Costs of sales and services” line in the consolidated statements of income (loss).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2,450.3 million at December 31, 2017 . Fair Value of Derivative Instruments The following tables provide the gross fair value and net balance sheet presentation of our derivative instruments as of December 31, 2017 and 2016 . December 31, 2017 Gross Amount of Derivatives (in Millions) Designated as Cash Flow Hedges Not Designated as Hedging Instruments Total Gross Amounts Gross Amounts Offset in the Consolidated Balance Sheet (3) Net Amounts Derivatives Foreign exchange contracts $ 7.0 $ 1.2 $ 8.2 $ (1.5 ) $ 6.7 Total derivative assets (1) $ 7.0 $ 1.2 $ 8.2 $ (1.5 ) $ 6.7 Foreign exchange contracts (3.6 ) (0.2 ) (3.8 ) 1.5 (2.3 ) Total derivative liabilities (2) $ (3.6 ) $ (0.2 ) $ (3.8 ) $ 1.5 $ (2.3 ) Net derivative assets (liabilities) $ 3.4 $ 1.0 $ 4.4 $ — $ 4.4 December 31, 2016 Gross Amount of Derivatives (in Millions) Designated as Cash Flow Hedges Not Designated as Hedging Instruments Total Gross Amounts Gross Amounts Offset in the Consolidated Balance Sheet (3) Net Amounts Derivatives Foreign exchange contracts $ 9.8 $ 0.8 $ 10.6 $ (6.2 ) $ 4.4 Energy contracts 2.0 — 2.0 — 2.0 Total derivative assets (1) $ 11.8 $ 0.8 $ 12.6 $ (6.2 ) $ 6.4 Foreign exchange contracts (5.5 ) (9.6 ) (15.1 ) 6.2 (8.9 ) Total derivative liabilities (2) $ (5.5 ) $ (9.6 ) $ (15.1 ) $ 6.2 $ (8.9 ) Net derivative assets (liabilities) $ 6.3 $ (8.8 ) $ (2.5 ) $ — $ (2.5 )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 The following tables summarize the gains or losses related to our cash flow hedges and derivatives not designated as hedging instruments. Derivatives in Cash Flow Hedging Relationships Contracts (in Millions) Foreign exchange Energy Other Total Accumulated other comprehensive income (loss), net of tax at December 31, 2014 $ (0.6 ) $ (4.6 ) $ 1.3 $ (3.9 ) 2015 Activity Unrealized hedging gains (losses) and other, net of tax $ 0.4 $ 0.4 $ (0.1 ) $ 0.7 Reclassification of deferred hedging (gains) losses, net of tax Effective Portion (1) (5.9 ) 2.9 — (3.0 ) Total derivative instrument impact on comprehensive income, net of tax $ (5.5 ) $ 3.3 $ (0.1 ) $ (2.3 ) Accumulated other comprehensive income (loss), net of tax at December 31, 2015 $ (6.1 ) $ (1.3 ) $ 1.2 $ (6.2 ) 2016 Activity Unrealized hedging gains (losses) and other, net of tax $ 6.1 $ 1.2 $ — $ 7.3 Reclassification of deferred hedging (gains) losses, net of tax Effective Portion (1) $ 5.1 $ 1.5 $ (0.1 ) $ 6.5 Ineffective Portion (1) (0.5 ) — — (0.5 ) Total derivative instrument impact on comprehensive income, net of tax $ 10.7 $ 2.7 $ (0.1 ) $ 13.3 Accumulated other comprehensive income (loss), net of tax at December 31, 2016 $ 4.6 $ 1.4 $ 1.1 $ 7.1 2017 Activity Unrealized hedging gains (losses) and other, net of tax $ (0.4 ) $ (0.8 ) $ — $ (1.2 ) Reclassification of deferred hedging (gains) losses, net of tax Effective Portion (1) $ 0.3 $ (0.6 ) $ (0.3 ) $ (0.6 ) Ineffective Portion (1) (0.1 ) — — (0.1 ) Total derivative instrument impact on comprehensive income, net of tax $ (0.2 ) $ (1.4 ) $ (0.3 ) $ (1.9 ) Accumulated other comprehensive income (loss), net of tax at December 31, 2017 $ 4.4 $ — $ 0.8 $ 5.2 ____________________ (1) Amounts are included in “Cost of sales and services” and "Interest expense" on the consolidated statements of income (loss). Derivatives Not Designated as Hedging Instruments Location of Gain or (Loss) Recognized in Income on Derivatives Amount of Pre-tax Gain or (Loss) Recognized in Income on Derivatives (1) Year Ended December 31, (in Millions) 2017 2016 2015 Foreign Exchange contracts Cost of Sales and Services $ (12.2 ) $ (42.7 ) $ (47.9 ) Selling, general &amp; administrative (2) — — (172.1 ) Total $ (12.2 ) $ (42.7 ) $ (220.0 ) ____________________ (1) Amounts in the columns represent the gain or loss on the derivative instrument offset by the gain or loss on the hedged item. (2) Charges represent loss on the Cheminova acquisition hedge. See Note 3 within these consolidated financial statements for more information.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in Millions) December 31, 2017 Quoted Prices in Active Markets for Identical Assets (Level 1) Significant Other Observable Inputs (Level 2) Significant Unobservable Inputs (Level 3) Assets Derivatives – Foreign exchange (1) $ 6.7 $ — $ 6.7 $ — Other (2) 30.1 30.1 — — Total Assets $ 36.8 $ 30.1 $ 6.7 $ — Liabilities Derivatives – Foreign exchange (1) $ 2.3 $ — $ 2.3 $ — Other (3) 46.6 38.8 7.8 — Total Liabilities $ 48.9 $ 38.8 $ 10.1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in Millions) December 31, 2016 Quoted Prices in Active Markets for Identical Assets (Level 1) Significant Other Observable Inputs (Level 2) Significant Unobservable Inputs (Level 3) Assets Derivatives – Commodities: (1) Energy contracts $ 2.0 $ — $ 2.0 $ — Derivatives – Foreign exchange (1) 4.4 — 4.4 — Other (2) 25.3 25.3 — — Total Assets $ 31.7 $ 25.3 $ 6.4 $ — Liabilities Derivatives – Foreign exchange (1) 8.9 — 8.9 — Other (3) 31.1 30.5 0.6 — Total Liabilities $ 40.0 $ 30.5 $ 9.5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Nonrecurring Fair Value Measurements The following tables present our fair value hierarchy for those assets and liabilities measured at fair value on a non-recurring basis in our consolidated balance sheets during the year ended December 31, 2017 and 2016 . See Note 3 for the assets and liabilities measured on a non-recurring basis at fair value associated with our acquisitions. (in Millions) December 31, 2017 Quoted Prices in Active Markets for Identical Assets (Level 1) Significant Other Observable Inputs (Level 2) Significant Unobservable Inputs (Level 3) Total Gains (Losses) (Year Ended December 31, 2017) Assets Impairment of Crop Protection intangibles (1) $ 1,136.1 $ — $ — $ 1,136.1 $ (42.1 ) Impairment of intangibles (2) 4.3 — — 4.3 (1.3 ) Total Assets $ 1,140.4 $ — $ — $ 1,140.4 $ (43.4 ) ____________________ (1) Represents impairment charge to write down certain indefinite-lived intangible assets of the acquired DuPont Crop Protection Business as a result of a triggering event for the United States' enactment of the Act. See Note 11 for further details on the tax legislation. (2) We recorded an impairment charge, related to our FMC Agricultural Solutions segment, to write down the carrying value of the generic brand portfolio of approximately $1 million to its fair value. (in Millions) December 31, 2016 Quoted Prices in Active Markets for Identical Assets (Level 1) Significant Other Observable Inputs (Level 2) Significant Unobservable Inputs (Level 3) Total Gains (Losses) (Year Ended December 31, 2016) Assets Impairment of intangibles (1) 5.9 — — 5.9 (1.0 ) Total Assets $ 5.9 $ — $ — $ 5.9 $ (1.0 ) ____________________ (1) We recorded an impairment charge, related to our FMC Agricultural Solutions segment, to write down the carrying value of the generic brand portfolio of approximately $1 million to its fair value.</t>
  </si>
  <si>
    <t>Guarantees, Commitments and Contingencies</t>
  </si>
  <si>
    <t>Commitments and Contingencies Disclosure [Abstract]</t>
  </si>
  <si>
    <t>Guarantees, Commitments, and Contingencies</t>
  </si>
  <si>
    <t>Guarantees, Commitments and Contingencies Guarantees We continue to monitor the conditions that are subject to guarantees and indemnifications to identify whether a liability must be recognized in our financial statements. The following table provides the estimated undiscounted amount of potential future payments for each major group of guarantees at December 31, 2017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51.5 Guarantees of vendor financing - long term (1) 0.2 Other debt guarantees (2) 6.7 Total $ 58.4 ____________________ (1) Represents guarantees to financial institutions on behalf of certain FMC Agricultural Solutions customers for their seasonal borrowing. The short-term amount is recorded on the consolidated balance sheets as “Guarantees of vendor financing.” The long-term amount is recorded on the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 year. Excluded from the chart above are parent 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s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 Commitments Leases We lease office space, plants and facilities, and various types of manufacturing, data processing and transportation equipment. Leases of real estate generally provide for our payment of property taxes, insurance and repairs. Our capital leases primarily relate to two of our research and technology centers in the U.S. and China. Our capital lease asset balances (net of accumulated amortization of $2.3 million and $1.8 million ), which are classified as buildings within our property, plant and equipment on our consolidated balance sheets, were $16.4 million and $16.9 million as of December 31, 2017 and 2016 , respectively. Amortization of capital lease assets is included within depreciation expense. See Note 20 within these consolidated financial statements for obligations associated with our capital leases. Year ended December 31, (in Millions) 2017 2016 2015 Operating leases rent expense $ 27.6 $ 21.2 $ 16.0 Future Minimum Lease Payments (in Millions) Operating Leases Capital Leases 2018 $25.5 $3.6 2019 $24.3 $3.7 2020 $22.5 $3.7 2021 $19.9 $3.9 2022 $19.4 $3.9 Thereafter $164.5 $34.4 Purchase Obligations Our minimum commitments under our take-or-pay purchase obligations associated with the sourcing of materials and energy total approximately $4.7 million . Since the majority of our minimum obligations under these contracts are over the life of the contract on a year-by-year basis, we are unable to determine the periods in which these obligations could be payable under these contracts. However, we intend to fulfill the obligations associated with these contracts through our purchases associated with the normal course of business. Contingencies Competition / antitrust litigation related to the discontinued FMC Peroxygens segment. We are subject to actions brought by private plaintiffs relating to alleged violations of European and Canadian competition and antitrust laws, as further described below. European competition action . 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which she did on April 29, 2013. On May 21, 2015, the ECJ issued its decision, upholding the jurisdiction of the German court. The case is now back before the German judge. We filed a motion to dismiss the proceedings in September 2015. We do not anticipate a response by the court until the spring of 2018.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 Canadian antitrust actions . In 2005, after public disclosures of the U.S. federal grand jury investigation into the hydrogen peroxide industry (which resulted in no charges brought against us) and the filing of various class actions in U.S. federal and state courts, which have all been settled, putative class actions against us and five other major hydrogen peroxide producers were filed in provincial courts in Ontario, Quebec and British Columbia under the laws of Canada. The other five defendants have settled these claims for a total of approximately $20.6 million . On September 28, 2009, the Ontario Superior Court of Justice certified a class of direct and indirect purchasers of hydrogen peroxide from 1994 to 2005. Our motion for leave to appeal the class certification decision was denied in June 2010. The case was largely dormant while the Canadian Supreme Court considered, in different litigation, whether indirect purchasers may recover overcharges in antitrust actions. In October 2013 the Court ruled that such recovery is permissible. Thereafter, the plaintiffs' moved to dismiss certain downstream purchasers (those who purchased products that contain hydrogen peroxide or were made using hydrogen peroxide) from the case and to reduce the class period to November 1, 1998 through December 31, 2003 - thereby eliminating six of the eleven years of the originally certified class period. The Court has approved this request. Since the proceedings are in the preliminary stages with respect to the merits, we are unable to develop a reasonable estimate of our potential exposure of loss at this time. We intend to vigorously defend these matters. Asbestos claims .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discontinued operations. We intend to continue managing these asbestos-related cases in accordance with our historical experience. We have established a reserve for this litigation within our discontinued operations and believe that any exposure of a loss in excess of the established reserve cannot be reasonably estimated. Our experience has been that the overall trends in asbestos litigation have changed over time. Over the last several years, we have seen changes in the jurisdictions where claims against FMC are being filed and changes in the mix of products named in the various claims. Because these claim trends have yet to form a predictable pattern, we are presently unable to reasonably estimate our asbestos liability with respect to claims that may be filed in the future. Other contingent liabilities . In addition to the matters disclosed above, we have certain other contingent liabilities arising from litigation, claims, products we have sold, guarantees or warranties we have made, contracts we have entered into, indemnities we have provided, and other commitments or obligations incident to the ordinary course of business. In Brazil, we are subject to claims from various governmental agencies regarding alleged additional indirect (non-income) taxes or duties as well as product liability matters related to our operations. These disputes take many years to resolve as the matters move through administrative or judicial courts. We have provided reserves for such Brazilian matters that we consider probable and for which a reasonable estimate of the obligation can be made in the amount of $2.2 million and $6.7 million as of December 31, 2017 and 2016 , respectively. The aggregate estimated reasonably possible loss contingencies related to such Brazilian matters exceed amounts accrued by approximately $77.1 million at December 31, 2017 . This reasonably possible estimate is based upon information available as of the date of the filing and the actual future losses may be higher given the uncertainties regarding the ultimate decision by administrative or judicial authorities in Brazil. Regarding other contingencies arising from operations, some of these contingencies are known - for example pending product liability litigation or claims - but are so preliminary that the merits cannot be determined, or if more advanced, are not deemed material based on current knowledge. Some contingencies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 See Note 10 for the Pocatello tribal litigation, Middleport litigation, and Portland Harbor litigation for legal proceedings associated with our environmental contingencies.</t>
  </si>
  <si>
    <t>Segment Information</t>
  </si>
  <si>
    <t>Segment Reporting [Abstract]</t>
  </si>
  <si>
    <t>Segment Information (in Millions) Year Ended December 31, 2017 2016 2015 Revenue (1) FMC Agricultural Solutions $ 2,531.2 $ 2,274.8 $ 2,252.9 FMC Lithium 347.4 264.1 238.1 Total $ 2,878.6 $ 2,538.9 $ 2,491.0 Income (loss) from continuing operations before income taxes FMC Agricultural Solutions $ 485.6 $ 399.9 $ 363.9 FMC Lithium 126.7 70.2 23.0 Segment operating profit (2) $ 612.3 $ 470.1 $ 386.9 Corporate and other (102.4 ) (84.6 ) (63.0 ) Operating profit before the items listed below $ 509.9 $ 385.5 $ 323.9 Interest expense, net (79.1 ) (62.9 ) (60.9 ) Restructuring and other (charges) income (3) (81.4 ) (95.0 ) (150.3 ) Non-operating pension and postretirement (charges) income (4) (18.2 ) (23.4 ) (29.8 ) Acquisition related charges (5) (150.4 ) (23.4 ) (290.3 ) (Provision) benefit for income taxes (264.1 ) (50.1 ) (5.2 ) Discontinued operations, net of income taxes 621.7 81.0 711.1 Net (income) loss attributable to noncontrolling interests (2.6 ) (2.6 ) (9.5 ) Net income attributable to FMC stockholders $ 535.8 $ 209.1 $ 489.0 ____________________ (1) Our FMC Agricultural Solutions and FMC Lithium segments each have one product line group, and therefore net sales to external customers within each of those segments are included in the table above. (2) Referred to as Segment Earnings. (3) See Note 7 for details of restructuring and other (charges) income. Below provides the detail the (charges) income by segment: Year Ended December 31, (in Millions) 2017 2016 2015 FMC Agricultural Solutions $ (49.9 ) $ (62.4 ) $ (123.7 ) FMC Lithium (7.8 ) (0.6 ) (2.7 ) Corporate (23.7 ) (32.0 ) (23.9 ) Restructuring and other (charges) income $ (81.4 ) $ (95.0 ) $ (150.3 ) (4)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 (loss). (5) 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acquisitions. Amounts represent the following: Year Ended December 31, (in Millions) 2017 2016 2015 Acquisition-related charges - DuPont Legal and professional fees (1) (2) $ 130.2 $ — $ — Inventory fair value amortization (3) 20.2 — — Acquisition-related charges - Cheminova (4) Legal and professional fees (1) (2) $ — $ 23.4 $ 60.4 Inventory fair value amortization (3) — — 57.8 (Gain)/loss on hedging purchase price (2) — — 172.1 Total acquisition-related charges $ 150.4 $ 23.4 $ 290.3 ____________________ (1) Represents transaction costs, costs for transitional employees, other acquired employee related costs and integration related legal and professional third-party fees. (2) These charges are included in “Selling, general and administrative expense" on the consolidated statements of income (loss). (3) These charges are included in “Costs of sales and services” on the consolidated statements of income (loss). (4) Acquisition-related charges and restructuring charges to integrate Cheminova with FMC Agricultural Solutions were completed at the end of 2016. (in Millions) December 31, 2017 2016 Operating capital employed (1) FMC Agricultural Solutions $ 6,216.3 $ 3,097.2 FMC Lithium 393.9 312.2 Total operating capital employed $ 6,610.2 $ 3,409.4 Segment liabilities included in total operating capital employed 1,957.9 1,025.0 Assets of discontinued operations held for sale 7.3 1,217.1 Corporate items 630.9 487.8 Total assets $ 9,206.3 $ 6,139.3 Segment assets (2) FMC Agricultural Solutions $ 8,094.0 $ 4,082.7 FMC Lithium 474.1 351.7 Total segment assets $ 8,568.1 $ 4,434.4 Assets of discontinued operations held for sale 7.3 1,217.1 Corporate items 630.9 487.8 Total assets $ 9,206.3 $ 6,139.3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 Year Ended December 31, (in Millions) Capital Expenditures (1) Depreciation and Amortization Research and Development Expense 2017 2016 2015 2017 2016 2015 2017 2016 2015 FMC Agricultural Solutions $ 26.2 $ 23.1 $ 29.2 $ 90.5 $ 80.8 $ 60.5 $ 138.4 $ 131.4 $ 132.4 FMC Lithium 47.4 24.4 17.4 15.2 14.8 12.2 3.1 3.1 3.5 Corporate 12.1 43.7 6.8 7.3 5.0 4.1 — — — Total $ 85.7 $ 91.2 $ 53.4 $ 113.0 $ 100.6 $ 76.8 $ 141.5 $ 134.5 $ 135.9 ___________________ (1) Cash spending associated with contract manufacturers in our FMC Agricultural Solutions segment, which are not included in the table above was $15.9 million , $10.4 million and $14.2 million for the years ended December 31, 2017 . 2016 and 2015 , respectively. Geographic Segment Information (in Millions) Year Ended December 31, 2017 2016 2015 Revenue from continuing operations (by location of customer) North America (1) $ 708.1 $ 623.0 $ 642.7 Europe, Middle East, and Africa 583.4 558.5 372.1 Latin America (1) 868.6 761.2 913.8 Asia Pacific 718.5 596.2 562.4 Total $ 2,878.6 $ 2,538.9 $ 2,491.0 ____________________ (1) In 2017 , countries with sales in excess of 10 percent of consolidated revenue consisted of the U.S. and Brazil. Sales for the years ended December 31, 2017 , 2016 and 2015 for the U.S. totaled $655.2 million , $596.4 million and $601.2 million and for Brazil totaled $598.5 million , $490.9 million and $642.2 million , respectively. (in Millions) December 31, 2017 2016 Long-lived assets (1) North America (2) $ 981.1 $ 389.1 Europe, Middle East, and Africa (2) 1,493.3 1,120.6 Latin America 925.0 375.2 Asia Pacific 1,901.5 327.5 Total $ 5,300.9 $ 2,212.4 ____________________ (1) Geographic segment long-lived assets exclude long-term deferred income taxes and assets of discontinued operations held for sale on the consolidated balance sheets. (2) The countries with long-lived assets in excess of 10 percent of consolidated long-lived assets at December 31, 2017 are Singapore, which totaled $1,414.9 million , the U.S., which totaled $976.9 million , and Denmark, which totaled $1,096.2 million , respectively. The long-lived assets over the threshold at December 31, 2016 are the U.S. which totaled $387.8 million and Denmark which totaled $1,030.3 million , respectively.</t>
  </si>
  <si>
    <t>Supplemental Information</t>
  </si>
  <si>
    <t>Balance Sheet Related Disclosures [Abstract]</t>
  </si>
  <si>
    <t>Supplemental Information The following tables present details of prepaid and other current assets, other assets, accrued and other liabilities and other long-term liabilities as presented on the consolidated balance sheets: (in Millions) December 31, 2017 2016 Prepaid and other current assets Prepaid insurance $ 8.2 $ 7.7 Tax related items including value added tax receivables 127.3 115.4 Environmental obligation recoveries (Note 10) 7.0 8.4 Derivative assets (Note 17) 6.7 6.4 Argentina government receivable (1) 3.2 5.1 Acquisition related items (2) 54.7 — Other prepaid and current assets 119.3 89.1 Total $ 326.4 $ 232.1 (in Millions) December 31, 2017 2016 Other assets including long-term receivables, net Non-current receivables (Note 8) $ 106.7 $ 123.5 Advance to contract manufacturers 79.1 75.1 Capitalized software, net 26.6 31.7 Environmental obligation recoveries (Note 10) 25.3 18.8 Argentina government receivable (1) 44.5 41.7 Income taxes deferred charges 67.2 80.6 Deferred compensation arrangements 30.1 25.3 Other long-term assets 64.1 58.0 Total $ 443.6 $ 454.7 ____________________ (1) We have various subsidiaries that conduct business within Argentina, primarily in our FMC Agricultural Solutions and FMC Lithium segments. At December 31, 2017 and 2016 , $37.9 million and $39.1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Represents $32.9 million of accounts payable of the legal entity stock sales as part of the DuPont Crop Protection Acquisition as well as $21.8 million of deferred goodwill as a result of the delayed sites. As part of the Transaction Agreement, the accounts payable will be settled subsequent to the closing date through reimbursement between FMC and DuPont. This amount represents the offsetting asset recorded for amounts due back from DuPont. The deferred goodwill will be recognized as the sites are transferred to FMC. See Note 3 for more details. (in Millions) December 31, 2017 2016 Accrued and other liabilities Restructuring reserves (Note 7) $ 6.5 $ 15.9 Dividend payable (Note 15) 22.3 22.1 Accrued payroll 92.4 55.2 Environmental reserves, current, net of recoveries (Note 10) 72.0 60.3 Derivative liabilities (Note 17) 2.3 8.9 Acquisition related items (1) 45.8 — Unfavorable contracts (2) 65.7 — Other accrued and other liabilities 190.7 196.1 Total $ 497.7 $ 358.5 (in Millions) December 31, 2017 2016 Other long-term liabilities Asset retirement obligations, long-term (Note 1) $ 1.9 $ 1.8 Transition tax related to Tax Cuts and Jobs Act (3) 186.5 — Contingencies related to uncertain tax positions (Note 11) 93.9 101.6 Deferred compensation arrangements (Note 17) 38.8 30.5 Self insurance reserves (primarily workers' compensation) 6.1 9.9 Lease obligations 22.5 28.0 Reserve for discontinued operations (Note 9) 63.2 48.6 Guarantees of vendor financing (Note 18) 0.2 1.9 Unfavorable contracts (2) 243.9 — Other long-term liabilities 61.1 45.2 Total $ 718.1 $ 267.5 ____________________ (1) Represents the accounts receivable of the legal entity stock sales as part of the DuPont Crop Protection Acquisition. As part of the Transaction Agreement, this balance will be settled subsequent to the closing date through reimbursement between FMC and DuPont. Amount represents the offsetting liability recorded for amounts due back to DuPont. (2) Represents the technical insecticide product supply agreements with DuPont for use in their retained seed treatment business. Refer to Note 3 for more details. (3) Represents noncurrent portion of overall transition tax to be paid over eight years .</t>
  </si>
  <si>
    <t>Quarterly Financial Information (Unaudited)</t>
  </si>
  <si>
    <t>Quarterly Financial Information Disclosure [Abstract]</t>
  </si>
  <si>
    <t>Quarterly Financial Information (Unaudited) (in Millions, Except Share and Per Share Data) 2017 2016 1Q 2Q 3Q 4Q 1Q 2Q 3Q 4Q Revenue $ 596.0 $ 656.8 $ 646.2 $ 979.6 $ 606.4 $ 615.3 $ 628.8 $ 688.4 Gross margin 216.2 234.4 265.9 384.8 216.0 235.4 214.6 265.2 Income (loss) from continuing operations before equity in (earnings) loss of affiliates, net interest income and expense and income taxes 54.4 52.0 59.3 43.0 62.2 82.5 70.0 28.5 Income (loss) from continuing operations (1) 45.0 48.7 70.9 (247.9 ) 26.0 46.8 48.5 9.4 Discontinued operations, net of income taxes (2) (168.8 ) 26.6 (15.1 ) 779.0 22.7 20.2 31.1 7.0 Net income (loss) $ (123.8 ) $ 75.3 $ 55.8 $ 531.1 $ 48.7 $ 67.0 $ 79.6 $ 16.4 Less: Net income (loss) attributable to noncontrolling interests 0.4 0.6 0.6 1.0 0.4 1.8 (0.1 ) 0.5 Net income (loss) attributable to FMC stockholders $ (124.2 ) $ 74.7 $ 55.2 $ 530.1 $ 48.3 $ 65.2 $ 79.7 $ 15.9 Amounts attributable to FMC stockholders: Continuing operations, net of income taxes $ 44.5 $ 48.2 $ 70.4 $ (249.0 ) $ 25.6 $ 45.0 $ 48.9 $ 8.9 Discontinued operations, net of income taxes (168.7 ) 26.5 (15.2 ) 779.1 22.7 20.2 30.8 7.0 Net income (loss) $ (124.2 ) $ 74.7 $ 55.2 $ 530.1 $ 48.3 $ 65.2 $ 79.7 $ 15.9 Basic earnings (loss) per common share attributable to FMC stockholders (3) : Continuing operations $ 0.33 $ 0.36 $ 0.52 $ (1.85 ) $ 0.19 $ 0.34 $ 0.36 $ 0.07 Discontinued operations (1.26 ) 0.20 (0.11 ) 5.79 0.17 0.15 0.23 0.05 Basic net income (loss) per common share $ (0.93 ) $ 0.56 $ 0.41 $ 3.94 $ 0.36 $ 0.49 $ 0.59 $ 0.12 Diluted earnings (loss) per common share attributable to FMC stockholders (3) : Continuing operations $ 0.33 $ 0.36 $ 0.52 $ (1.85 ) $ 0.19 $ 0.34 $ 0.36 $ 0.07 Discontinued operations (1.25 ) 0.20 (0.11 ) 5.79 0.17 0.15 0.23 0.05 Diluted net income (loss) per common share $ (0.92 ) $ 0.56 $ 0.41 $ 3.94 $ 0.36 $ 0.49 $ 0.59 $ 0.12 Weighted average shares outstanding: Basic 134.0 134.2 134.4 134.5 133.8 133.9 134.0 133.9 Diluted 135.1 135.6 135.9 134.5 134.3 134.6 134.7 134.8 ____________________ (1) The Company recorded a provisional income tax expense of $315.9 million as a result of the enactment of the Act during the fourth quarter of 2017. See Note 11 for more details. (2) In the first quarter of 2017, we recorded an impairment charge associated with our discontinued Omega-3 business. In the fourth quarter of 2017, we recorded a gain on sale of the FMC Health and Nutrition business. See Note 9 for more details. (3) The sum of quarterly earnings per common share may differ from the full-year amount.</t>
  </si>
  <si>
    <t>SCHEDULE II—Valuation and Qualifying Accounts and Reserves</t>
  </si>
  <si>
    <t>Valuation and Qualifying Accounts [Abstract]</t>
  </si>
  <si>
    <t>Schedule II - Valuation and Qualifying Accounts and Reserves</t>
  </si>
  <si>
    <t>SCHEDULE II - VALUATION AND QUALIFYING ACCOUNTS AND RESERVES FOR YEARS ENDED DECEMBER 31, 2017 , 2016 and 2015 Provision /(Benefit) (in Millions) Balance, Beginning of Year Charged to Costs and Expenses Charged to Other Comprehensive Income Net recoveries and write-offs (1) Balance, End of Year December 31, 2017 Reserve for doubtful accounts (2) $ 66.7 22.1 — (3.0 ) $ 85.8 Deferred tax valuation allowance 289.6 (20.2 ) 2.6 — 272.0 December 31, 2016 Reserve for doubtful accounts (2) $ 43.1 21.9 — 1.7 $ 66.7 Deferred tax valuation allowance 273.2 19.8 (3.4 ) — 289.6 December 31, 2015 Reserve for doubtful accounts $ 37.1 5.9 — 0.1 $ 43.1 Deferred tax valuation allowance 118.9 153.9 0.4 — 273.2 ____________________ (1) Write-offs are net of recoveries. (2) Includes short-term and long-term portion.</t>
  </si>
  <si>
    <t>Principal Accounting Policies and Related Financial Information (Policies)</t>
  </si>
  <si>
    <t>Basis of consolidation and basis of presentation</t>
  </si>
  <si>
    <t>Basis of consolidation and basis of presentation . The accompanying consolidated financial statements of FMC Corporation and its subsidiaries were prepared in accordance with accounting principles generally accepted in the United States of America. Our consolidated financial statements include the accounts of FMC and all entities that we directly or indirectly control. All significant intercompany accounts and transactions are eliminated in consolidation.</t>
  </si>
  <si>
    <t>Estimates and assumptions</t>
  </si>
  <si>
    <t>Estimates and assumptions .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 We consider investments in all liquid debt instruments with original maturities of 3 months or less to be cash equivalents.</t>
  </si>
  <si>
    <t>Trade receivables, net of allowance</t>
  </si>
  <si>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t>
  </si>
  <si>
    <t>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t>
  </si>
  <si>
    <t xml:space="preserve">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including DuPont and our remaining inventories are recorded on either a first-in, first-out (“FIFO”) basis or average cost. The method for the acquired DuPont Crop Protection Business includes LIFO and average cost. </t>
  </si>
  <si>
    <t>Property, plant and equipment</t>
  </si>
  <si>
    <t>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t>
  </si>
  <si>
    <t>Capitalized interest</t>
  </si>
  <si>
    <t>Capitalized interest . We capitalized interest costs of $3.1 million in 2017 , $3.2 million in 2016 and $4.2 million in 2015 . These costs were associated with the construction of certain long-lived assets and have been capitalized as part of the cost of those assets. We amortize capitalized interest over the assets’ estimated useful lives.</t>
  </si>
  <si>
    <t>Impairments of long-lived assets</t>
  </si>
  <si>
    <t>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si>
  <si>
    <t>Asset retirement obligation</t>
  </si>
  <si>
    <t>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In our FMC Lithium segment, we have mining operations and legal reclamation obligations related to these facilities upon closure of the mines. Also, we have obligations at the majority of our manufacturing facilities in the event of permanent plant shutdown. Certain of these obligations are recorded in our environmental reserves described in Note 10. For certain AROs not already accrued, we have calculated the fair value of these AROs and concluded that the present value of these obligations was immaterial at December 31, 2017 and 2016 . The carrying amounts for the AROs for the years ended December 31, 2017 and 2016 are $1.9 million and $1.8 million , respectively. These amounts are included in "Other long-term liabilities" on the consolidated balance sheet.</t>
  </si>
  <si>
    <t>Restructuring and other charges</t>
  </si>
  <si>
    <t>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si>
  <si>
    <t>Capitalized software</t>
  </si>
  <si>
    <t xml:space="preserve">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 . </t>
  </si>
  <si>
    <t>Goodwill and intangible assets</t>
  </si>
  <si>
    <t>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17 and 2016 , we did not record any goodwill impairments. See Note 4 for more information on indefinite life intangibles. In 2017, we recorded a $42.1 million impairment charge to write down certain indefinite-lived intangible assets of the acquired DuPont Crop Protection Business as a result of the Act passed in the fourth quarter of 2017. See Note 11 for more details. In 2015 , we recorded indefinite-lived intangible impairments of $9.3 million . These amounts were associated with Cheminova integration and restructuring activities within FMC Agricultural Solutions. These items are discussed further in Note 7. Finite-lived intangible assets consist primarily of patents, access rights, customer relationships, brands, registration rights, industry licenses, developed formulations and other intangibles and are being amortized over periods of three to 50 years .</t>
  </si>
  <si>
    <t>Revenue recognition</t>
  </si>
  <si>
    <t>Revenue recognition . We recognize revenue when the earnings process is complete, which is generally upon transfer of title. This transfer typically occurs either upon shipment to the customer or upon receipt by the customer. In all cases, we apply the following criteria in recognizing revenue: persuasive evidence of an arrangement exists, delivery has occurred, the selling price is fixed or determinable and collection is reasonably assured. Rebates due to customers are accrued as a reduction of revenue in the same period that the related sales are recorded based on the contract terms.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itle, ownership and risk of loss pass to the customer.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t>
  </si>
  <si>
    <t>Research and Development</t>
  </si>
  <si>
    <t>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t>
  </si>
  <si>
    <t>Income and other taxes</t>
  </si>
  <si>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We do not provide income taxes on the equity in undistributed earnings of consolidated foreign subsidiaries as it is our intention that such earnings will remain invested in those companies.</t>
  </si>
  <si>
    <t>Foreign currency</t>
  </si>
  <si>
    <t>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income as they occur. We generally enter into foreign currency contracts to mitigate the financial risk associated with these transactions.</t>
  </si>
  <si>
    <t>Derivative financial instruments</t>
  </si>
  <si>
    <t>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or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t>
  </si>
  <si>
    <t>Treasury stock</t>
  </si>
  <si>
    <t>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t>
  </si>
  <si>
    <t>Segment information</t>
  </si>
  <si>
    <t>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and FMC Lithium as our reportable segments. Segment disclosures are included in Note 19. Segment operating profit is defined as segment revenue less segment operating expenses (segment operating expenses consist of costs of sales and services, selling, general and administrative expenses and research and development expenses). We have excluded the following items from segment operating profit: corporate staff expense, interest income and expense associated with corporate debt facilities and investments, income taxes, gains (or losses) on divestitures of businesses, restructuring and other charges (income), investment gains and losses, loss on extinguishment of debt, asset impairments, LIFO inventory adjustments, acquisition related costs, non-operating pension and postretirement charges, and other income and expense items. Information about how restructuring and other charges (income) relate to our businesses at the segment level is discussed in Note 7.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 Geographic segment revenue is based on the location of our customers. Geographic segment long-lived assets include investments, net property, plant and equipment, and other non-current assets.</t>
  </si>
  <si>
    <t xml:space="preserve">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t>
  </si>
  <si>
    <t>Environmental obligations</t>
  </si>
  <si>
    <t>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 our consolidated balance sheets in accordance with U.S. accounting literature.</t>
  </si>
  <si>
    <t>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relating to pension and other postretirement benefits.</t>
  </si>
  <si>
    <t>New Accounting guidance and regulatory items and recently adopted accounting guidance</t>
  </si>
  <si>
    <t>New Accounting guidance and regulatory items In February 2018, the Financial Accounting Standards Board ("FASB") issued Accounting Standards Update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are evaluating the effect the guidance will have on our consolidated financial statemen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We are evaluating the effect the guidance will have on our consolidated financial statements.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We believe the adoption will not have a material impact on our consolidated financial statements. In March 2017, the FASB issued ASU No. 2017-07, Compensation - Retirement Benefits (Topic 715): Improving the Presentation of Net Periodic Pension Cost and Net Periodic Postretirement Benefit Cost . This ASU provides requirements for presentation and disclosure of service and other components of net benefit cost on the financial statements. The new standard is effective for fiscal years beginning after December 15, 2017 (i.e. a January 1, 2018 effective date). We believe the adoption will not have a material impact on our consolidated financial statements other than potential changes to the presentation of net periodic pension and postretirement benefit costs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We will continue to assess the effects the amendments will have on future acquisitions or disposal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8 (i.e. a January 1, 2019 effective date), with early adoption permitted only in the first quarter of a fiscal year. Based on our assessment, we believe the adoption will not have a material impact on our consolidated financial statements.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e have reviewed the eight cash flow issues and do not believe there will be any significant changes to FMC and our presentation of certain cash receipts and payments within the consolidated cash flow statement upon adoption. In June 2016, the FASB issued ASU No. 2016-13, Financial Instruments – Credit Losses (Topic 326), Measurement of Credit Losses on Financial Instruments” (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hile we are still evaluating the definitive impacts this ASU will have on our consolidated financial statements, we have performed an initial impact assessment by surveying the lease population. At a minimum, total assets and total liabilities will likely increase in the period of adoption.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Based on an initial assessment, we believe the adoption will not have a material impact on our consolidated financial statements. In May 2014, the FASB issued ASU No. 2014-09, Revenue from Contracts with Customers , which requires an entity to recognize the amount of revenue to which it expects to be entitled for the transfer of promised goods or services to customers. This guidance will replace most existing revenue recognition guidance in U.S. GAAP. We will be adopting this standard as of January 1, 2018 using the modified retrospective adoption method. While we are still finalizing the effect that ASU 2014-09 will have on our consolidated financial statements and related disclosures, we have performed an impact assessment by analyzing certain existing material revenue transactions and arrangements that are representative of our business segments and their revenue streams. Additionally, we have assessed any potential impacts on our internal controls and processes related to both the implementation and ongoing compliance of the new guidance. Based on the assessment performed to date, we do not expect material changes to our current policies related to the timing of revenue recognition and the accounting for costs; however, we will be finalizing our assessment in advance of the filing of our first quarter 2018 Form 10-Q. The standard will impact our disclosures including disclosures presenting further disaggregation of revenue. We are in the process of developing our new footnote disclosures required under the new standard. As a result of the evaluations performed to date, we do not expect a material cumulative catchup effect to our retained earnings; however, we do expect balance sheet adjustments related to the presentation of sales returns liabilities and corresponding refund assets. Due to the transaction with E. I. du Pont de Nemours and Company, we are performing further impact assessments of this standard related to the acquired business and continue to finalize any potential impacts. Recently adopted accounting guidance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new standard was effective for annual reporting periods beginning after December 15, 2016, including interim periods within those years (i.e. a January 1, 2017 effective date). We adopted this standard prospectively beginning in 2017. The adoption impacted our recognition of excess tax benefit, which is recorded within "Provision for income taxes" on the consolidated statements of income (loss). Additionally, the presentation of excess tax benefit on our consolidated statements of cash flows was impacted as it is now shown within cash flows from operating activities. The excess tax benefit recognized within provision for income taxes for the year ended December 31, 2017 was approximately $2.9 million . In July 2015, the FASB issued ASU No. 2015-11, Simplifying the Measurement of Inventory. This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This standard was effective for annual reporting periods beginning after December 15, 2016, (i.e. a January 1, 2017 effective date). We adopted this standard beginning in 2017. The adoption did not have an impact on the consolidated financial statements.</t>
  </si>
  <si>
    <t>Acquisitions (Tables)</t>
  </si>
  <si>
    <t>Components of Consideration Paid</t>
  </si>
  <si>
    <t>The following table illustrates each component of the consideration paid as part of the DuPont Crop Protection Business Acquisition: (in Millions) Amount Cash purchase price, net $ 1,225.6 Fair value of FMC Health and Nutrition sold to DuPont 1,968.6 Total purchase consideration $ 3,194.2</t>
  </si>
  <si>
    <t>Schedule of Recognized Identified Assets Acquired and Liabilities Assumed</t>
  </si>
  <si>
    <t>The following table summarizes the consideration paid for the DuPont Crop Protection Business and the amounts of the assets acquired and liabilities assumed as of the acquisition date, which have been allocated on a preliminary basis. Preliminary Purchase Price Allocation (in Millions) Trade receivables (1) $ 45.8 Inventories (2) 379.6 Other current assets 90.1 Property, plant &amp; equipment 436.4 Intangible assets: Indefinite-lived brands 1,178.2 Customer relationships (3) 723.8 Goodwill (4) 691.8 Deferred tax assets 76.7 Other noncurrent assets 11.3 Total fair value of assets acquired $ 3,633.7 Accounts payable, trade and other (1) $ 32.9 Accrued and other current liabilities (5) 107.8 Accrued pension and other postretirement benefits, long-term 7.6 Environmental liabilities (6) 2.6 Deferred tax liabilities 32.6 Other long-term liabilities (5) 256.0 Total fair value of liabilities assumed $ 439.5 Total consideration paid $ 3,194.2 Less: Noncontrolling interest (12.5 ) Total consideration paid less noncontrolling interest $ 3,181.7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are recorded within Other current assets and Accrued and other current liabilities, respectively. (2) Fair value of finished goods inventory acquired included a step-up in the value of approximately $80.3 million , of which $20.2 million was amortized during 2017 and included in "Cost of sales and services" on the consolidated statements of income (loss). (3) The weighted average useful life of the acquired customer relationships is approximately 20 years . (4) Goodwill largely consists of expected cost synergies and economies of scale resulting from the business combination. (5) Includes the short-term and long-term portions of the unfavorable supply contract with Dupont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assets.</t>
  </si>
  <si>
    <t>Business Acquisition, Pro Forma Information</t>
  </si>
  <si>
    <t>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for the twelve month period below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6, nor are they indicative of future results of operations. Year Ended December 31, (in Millions) 2017 2016 Pro forma Revenue $ 4,204.0 $ 3,978.2 Pro forma Diluted earnings per share from continuing operations 2.62 4.00</t>
  </si>
  <si>
    <t>Acquisition Costs</t>
  </si>
  <si>
    <t>The following table summarizes the costs incurred associated with these combined activities. Year Ended December 31, (in Millions) 2017 2016 2015 Acquisition-related charges - DuPont Legal and professional fees (1) $ 130.2 $ — $ — Inventory fair value amortization (2) 20.2 — — Acquisition-related charges - Cheminova (3) Legal and professional fees (1) $ — $ 23.4 $ 60.4 Inventory fair value amortization (2) — — 57.8 (Gain)/loss on hedging purchase price (4) — — 172.1 Total acquisition-related charges $ 150.4 $ 23.4 $ 290.3 Restructuring charges and asset disposals Cheminova restructuring (3) $ — $ 42.3 $ 118.3 Total restructuring charges (5) $ — $ 42.3 $ 118.3 ____________________ (1) Represents transaction costs, costs for transitional employees, other acquired employee related costs and integration related legal and professional third-party fees. These charges are included in “Selling, general and administrative expense" on the consolidated statements of income (loss). (2) These charges are included in “Costs of sales and services” on the consolidated statements of income (loss). (3) Acquisition-related charges and restructuring charges to integrate Cheminova with FMC Agricultural Solutions were completed at the end of 2016. (4) See "Cheminova Acquisition Hedge Costs" below for more information on these charges. These charges are included in “Selling, general and administrative expense” on the consolidated statements of income (loss). (5) See Note 7 for more information. These charges are recorded as a component of “Restructuring and other charges (income)” on the consolidated statements of income (loss).</t>
  </si>
  <si>
    <t>Goodwill and Intangible Assets (Tables)</t>
  </si>
  <si>
    <t>Goodwill by Business Segment</t>
  </si>
  <si>
    <t>The changes in the carrying amount of goodwill by business segment for the years ended December 31, 2017 and 2016 , are presented in the table below: (in Millions) FMC Agricultural Solutions FMC Lithium Total Balance, December 31, 2015 $ 479.5 $ — $ 479.5 Purchase price allocation adjustments 20.4 — 20.4 Foreign currency adjustments (1.2 ) — (1.2 ) Balance, December 31, 2016 $ 498.7 $ — $ 498.7 Acquisitions (1) 691.8 — 691.8 Foreign currency adjustments 8.4 — 8.4 Balance, December 31, 2017 $ 1,198.9 $ — $ 1,198.9 ____________________ (1) Represents goodwill recorded as a result of the DuPont Crop Protection Business Acquisition. See Note 3 for more details.</t>
  </si>
  <si>
    <t>Schedule of Finite-Lived Intangible Assets</t>
  </si>
  <si>
    <t>Our intangible assets, other than goodwill, consist of the following: December 31, 2017 December 31, 2016 (in Millions) Weighted avg. useful life at December 31, 2017 Gross Accumulated Amortization Net Gross Accumulated Amortization Net Intangible assets subject to amortization (finite life) Customer relationships 19 years $ 1,122.5 $ (73.3 ) $ 1,049.2 $ 356.9 $ (43.7 ) $ 313.2 Patents 8 years 2.0 (0.6 ) 1.4 2.2 (0.4 ) 1.8 Brands (1) 12 years 15.7 (6.2 ) 9.5 13.6 (4.7 ) 8.9 Purchased and licensed technologies 10 years 57.3 (28.9 ) 28.4 60.3 (30.1 ) 30.2 Other intangibles 39 years 2.9 (2.0 ) 0.9 2.9 (1.9 ) 1.0 $ 1,200.4 $ (111.0 ) $ 1,089.4 $ 435.9 $ (80.8 ) $ 355.1 Intangible assets not subject to amortization (indefinite life) Crop Protection Brands (2) $ 1,136.1 $ 1,136.1 $ — $ — Brands (1) (3) 405.6 405.6 363.4 363.4 In-process research and development 0.7 0.7 1.4 1.4 $ 1,542.4 $ 1,542.4 $ 364.8 $ 364.8 Total intangible assets $ 2,742.8 $ (111.0 ) $ 2,631.8 $ 800.7 $ (80.8 ) $ 719.9 ____________________ (1) Represents trademarks, trade names and know-how. (2) Represents the proprietary brand portfolios, consisting of trademarks, trade names and know-how, acquired from the DuPont Crop Protection Business Acquisition. In the fourth quarter of 2017, the Act was enacted and was identified to be a triggering event. As a result we performed an impairment assessment on the recently acquired brand portfolio and we recorded an impairment charge of approximately $42 million solely due to the new tax legislation. See Note 11 for more details. (3) The majority of the Brands relate to our proprietary brand portfolios acquired from the Cheminova acquisition for which the fair value was substantially in excess of the carrying value. During the third quarter of 2017 and 2016, we recorded a $1 million impairment charge in our generic brand portfolio which is part of the FMC Agricultural Solutions segment. The carrying value of the generic portfolio subsequent to each charge was approximately $4 million and $6 million , respectively.</t>
  </si>
  <si>
    <t>Schedule of Indefinite-Lived Intangible Assets</t>
  </si>
  <si>
    <t>Intangible assets not subject to amortization (indefinite life) Crop Protection Brands (2) $ 1,136.1 $ 1,136.1 $ — $ — Brands (1) (3) 405.6 405.6 363.4 363.4 In-process research and development 0.7 0.7 1.4 1.4 $ 1,542.4 $ 1,542.4 $ 364.8 $ 364.8 Total intangible assets $ 2,742.8 $ (111.0 ) $ 2,631.8 $ 800.7 $ (80.8 ) $ 719.9 ____________________ (1) Represents trademarks, trade names and know-how. (2) Represents the proprietary brand portfolios, consisting of trademarks, trade names and know-how, acquired from the DuPont Crop Protection Business Acquisition. In the fourth quarter of 2017, the Act was enacted and was identified to be a triggering event. As a result we performed an impairment assessment on the recently acquired brand portfolio and we recorded an impairment charge of approximately $42 million solely due to the new tax legislation. See Note 11 for more details. (3) The majority of the Brands relate to our proprietary brand portfolios acquired from the Cheminova acquisition for which the fair value was substantially in excess of the carrying value. During the third quarter of 2017 and 2016, we recorded a $1 million impairment charge in our generic brand portfolio which is part of the FMC Agricultural Solutions segment. The carrying value of the generic portfolio subsequent to each charge was approximately $4 million and $6 million , respectively.</t>
  </si>
  <si>
    <t>Schedule of Intangible Assets by Segment</t>
  </si>
  <si>
    <t>At December 31, 2017 , the finite-lived and indefinite life intangibles were allocated among our business segments as follows: (in Millions) Finite life Indefinite life FMC Agricultural Solutions $ 1,088.4 $ 1,542.4 FMC Lithium 1.0 — Total $ 1,089.4 $ 1,542.4</t>
  </si>
  <si>
    <t>Schedule of Amortization Expense</t>
  </si>
  <si>
    <t xml:space="preserve"> Year Ended December 31, (in Millions) 2017 2016 2015 Amortization Expense $ 27.4 $ 23.6 $ 17.6</t>
  </si>
  <si>
    <t>Inventories (Tables)</t>
  </si>
  <si>
    <t>Schedule of Inventories</t>
  </si>
  <si>
    <t>Inventories consisted of the following: December 31, (in Millions) 2017 2016 Finished goods $ 353.7 $ 220.1 Work in process 542.4 219.3 Raw materials, supplies and other 224.1 166.7 FIFO inventory $ 1,120.2 $ 606.1 Less: Excess of FIFO cost over LIFO cost (127.7 ) (127.2 ) Net inventories $ 992.5 $ 478.9</t>
  </si>
  <si>
    <t>Property, Plant and Equipment (Tables)</t>
  </si>
  <si>
    <t>Schedule of Property, Plant and Equipment</t>
  </si>
  <si>
    <t>Property, plant and equipment consisted of the following: December 31, (in Millions) 2017 2016 Land and land improvements $ 166.9 $ 88.6 Buildings 462.6 231.5 Machinery and equipment 753.1 563.1 Construction in progress 78.5 38.4 Total cost $ 1,461.1 $ 921.6 Accumulated depreciation (435.9 ) (383.5 ) Property, plant and equipment, net $ 1,025.2 $ 538.1</t>
  </si>
  <si>
    <t>Restructuring and Other Charges (Income) (Tables)</t>
  </si>
  <si>
    <t>Schedule of Restructuring and Other Charges (Income)</t>
  </si>
  <si>
    <t>The following table shows total restructuring and other charges included in the respective line items of the consolidated statements of income (loss): Year Ended December 31, (in Millions) 2017 2016 2015 Restructuring charges and asset disposals $ 16.3 $ 43.4 $ 124.0 Other charges (income), net 65.1 51.6 26.3 Total restructuring and other charges (income) $ 81.4 $ 95.0 $ 150.3</t>
  </si>
  <si>
    <t>Schedule of Restructuring Charges and Asset Disposals</t>
  </si>
  <si>
    <t xml:space="preserve">RESTRUCTURING CHARGES AND ASSET DISPOSALS Restructuring Charges (in Millions) Severance and Employee Benefits (1) Other Charges (Income) (2) Asset Disposal Charges (3) Total Other items $ 0.1 $ 4.6 $ 11.6 $ 16.3 Year ended December 31, 2017 $ 0.1 $ 4.6 $ 11.6 $ 16.3 Cheminova restructuring $ 18.6 $ 6.0 $ 17.7 $ 42.3 Other items — 1.1 — 1.1 Year ended December 31, 2016 $ 18.6 $ 7.1 $ 17.7 $ 43.4 Cheminova restructuring $ 23.5 $ 2.7 $ 92.1 $ 118.3 Other items 5.7 — — 5.7 Year ended December 31, 2015 $ 29.2 $ 2.7 $ 92.1 $ 124.0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t>
  </si>
  <si>
    <t>Restructuring Reserve Roll Forward</t>
  </si>
  <si>
    <t>The following table shows a roll forward of restructuring reserves that will result in cash spending. These amounts exclude asset retirement obligations. (in Millions) Balance at 12/31/15 (4) Change in reserves (2) Cash payments Other (3) Balance at 12/31/16 (4) Change in reserves (2) Cash payments Other (3) Balance at 12/31/17 (4) Cheminova restructuring $ 8.7 $ 24.6 $ (18.1 ) $ (4.1 ) $ 11.1 $ — $ (6.5 ) $ (3.4 ) $ 1.2 Other workforce related and facility shutdowns (1) 1.6 1.1 (0.4 ) (0.9 ) 1.4 4.7 (1.7 ) 0.9 5.3 Restructuring activities related to discontinued operations (5) 3.3 8.0 (7.9 ) — 3.4 8.1 (10.5 ) (1.0 ) — Total $ 13.6 $ 33.7 $ (26.4 ) $ (5.0 ) $ 15.9 $ 12.8 $ (18.7 ) $ (3.5 ) $ 6.5 ____________________ (1) Primarily severance costs related to workforce reductions and facility shutdowns described in the Other Items sections above. (2) Primarily severance, exited lease, contract termination and other miscellaneous exit costs. The accelerated depreciation and impairment charges noted above impacted our property, plant and equipment or intangible balances and are not included in the above tables. (3) Primarily foreign currency translation adjustments. (4) Included in “Accrued and other liabilities” on the consolidated balance sheets. (5) Cash spending associated with restructuring activities of discontinued operations is reported within "Other discontinued spending" on the consolidated statements of cash flows.</t>
  </si>
  <si>
    <t>Schedule of Other Charges Included Within Restructuring And Other Charges Income</t>
  </si>
  <si>
    <t>Other charges (income), net Year Ended December 31, (in Millions) 2017 2016 2015 Environmental charges, net $ 16.6 $ 36.8 $ 21.7 Impairment of intangibles 42.1 — — Argentina devaluation — 4.2 10.7 Belchim crop protection sale — — (26.6 ) Other items, net 6.4 10.6 20.5 Other charges (income), net $ 65.1 $ 51.6 $ 26.3</t>
  </si>
  <si>
    <t>Receivables (Tables)</t>
  </si>
  <si>
    <t>Allowance for Doubtful Accounts</t>
  </si>
  <si>
    <t>The following table displays a roll forward of the allowance for doubtful trade receivables for fiscal years 2016 and 2017 . (in Millions) Balance, December 31, 2015 $ 13.9 Additions — charged to expense 9.8 Transfer from (to) allowance for credit losses (see below) (7.8 ) Net recoveries, write-offs and other 1.7 Balance, December 31, 2016 $ 17.6 Additions — charged to expense 8.4 Transfer from (to) allowance for credit losses (see below) 9.5 Net recoveries, write-offs and other 3.2 Balance, December 31, 2017 $ 38.7</t>
  </si>
  <si>
    <t>Schedule of Allowance of Credit Losses Rollforward</t>
  </si>
  <si>
    <t>The following table displays a roll forward of the allowance for credit losses related to long-term customer receivables for fiscal years 2016 and 2017 . ( in Millions ) Balance, December 31, 2015 $ 29.2 Additions — charged to expense 12.1 Transfer from (to) allowance for doubtful accounts (see above) 7.8 Net recoveries, write-offs and other — Balance, December 31, 2016 $ 49.1 Additions — charged to expense 13.7 Transfer from allowance for doubtful accounts (see above) (9.5 ) Net recoveries, write-offs and other (6.2 ) Balance, December 31, 2017 $ 47.1</t>
  </si>
  <si>
    <t>Discontinued Operations (Tables)</t>
  </si>
  <si>
    <t>Schedule of Discontinued Operations</t>
  </si>
  <si>
    <t>The results of our discontinued FMC ACD operations are summarized below: (in Millions) Year Ended December 31, 2015 Revenue $ 194.0 Costs of sales and services 149.2 Income (loss) from discontinued operations before income taxes (1) $ 1,096.1 Provision for income taxes 379.0 Total discontinued operations of FMC ACD, net of income taxes $ 717.1 Less: discontinued operations of FMC ACD attributable to noncontrolling interests — Discontinued operations of FMC ACD, net of income taxes, attributable to FMC Stockholders $ 717.1 ____________________ (1) For the year ended December 31, 2015 amounts include approximately $2.2 million of allocated interest expense, $15.0 million of divestiture related charges as well as a $5.3 million pension curtailment charge. Interest was allocated in accordance with relevant discontinued operations accounting guidance. In addition to our discontinued FMC Health and Nutrition and FMC ACD,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7 2016 2015 Adjustment for workers’ compensation, product liability, and other postretirement benefits and other, net of income tax benefit (expense) of ($0.1), ($0.5) and $1.0, respectively $ 3.0 $ 2.5 $ (1.1 ) Provision for environmental liabilities, net of recoveries, net of income tax benefit (expense) of $24.9, $12.9 and $16.7, respectively (1) (51.2 ) (24.0 ) (28.8 ) Provision for legal reserves and expenses, net of recoveries, net of income tax benefit of $7.2, $6.6 and $6.3, respectively (13.4 ) (12.2 ) (10.8 ) Discontinued operations of FMC Health and Nutrition, net of income tax benefit (expense) of ($180.1), ($43.8) and ($42.2), respectively 683.3 114.7 34.7 Discontinued operations of FMC Alkali Chemicals, net of income tax benefit (expense) of zero, zero and ($379.0), respectively — — 717.1 Discontinued operations, net of income taxes $ 621.7 $ 81.0 $ 711.1 ____________________ (1) See a roll forward of our environmental reserves as well as discussion on significant environmental issues that occurred during the year in Note 10. The results of our discontinued FMC Health and Nutrition operations are summarized below: (in Millions) Year Ended December 31, 2017 2016 2015 Revenue $ 562.9 $ 743.5 $ 785.5 Costs of sales and services 370.5 474.9 510.5 Income (loss) from discontinued operations before income taxes (1) $ 113.7 $ 158.5 $ 76.9 Provision for income taxes 9.7 43.8 42.2 Total discontinued operations of FMC Health and Nutrition, net of income taxes, before divestiture related costs and adjustments (2) $ 104.0 $ 114.7 $ 34.7 Gain on sale of FMC Health and Nutrition, net of income taxes of $190.8 million (3) 727.1 — — Adjustment to FMC Health and Nutrition Omega-3 net assets held for sale, net of income taxes (4) (147.8 ) — — Discontinued operations of FMC Health and Nutrition, net of income taxes, attributable to FMC Stockholders $ 683.3 $ 114.7 $ 34.7 ____________________ (1) For the years ended ended December 31, 2017 , 2016 and 2015 , amount includes $16.6 million , $19.8 million and $19.2 million of allocated interest expense and $8.1 million , $12.3 million and $93.7 million of restructuring and other charges (income), respectively. For the year ended December 31, 2017 amount includes $3.9 million of a pension curtailment charge. See Note 13 for more information of the pension curtailment charge. Interest was allocated in accordance with relevant discontinued operations accounting guidance. (2) In accordance with US GAAP, effective March 2017 we stopped amortizing and depreciating all assets classified as held for sale. (3) Includes $27.9 million of divestiture related costs, net of tax as well as incremental tax cost of $14.7 million for the year ended December 31, 2017 related to certain legal entity restructuring executed during the third quarter to facilitate the FMC Health and Nutrition divestiture. (4) Represents the impairment charge for the year ended December 31, 2017 of approximately $168 million ( $148 million , net of tax) associated with the disposal activities of the Omega-3 business to write down the carrying value to its fair value. The following table presents the major classes of assets and liabilities of FMC Health and Nutrition: December 31, (in Millions) 2017 2016 Assets Current assets of discontinued operations held for sale (primarily trade receivables and inventories) $ 7.2 $ 381.5 Property, plant &amp; equipment (1) 0.1 464.0 Goodwill (1) — 278.8 Other intangibles, net (1) — 73.5 Other noncurrent assets (1) — 19.3 Total assets of discontinued operations held for sale (2) $ 7.3 $ 1,217.1 Liabilities Current liabilities of discontinued operations held for sale (1.3 ) (59.0 ) Noncurrent liabilities of discontinued operations held for sale — (67.7 ) Total liabilities of discontinued operations held for sale (2) $ (1.3 ) $ (126.7 ) Total net assets (3) $ 6.0 $ 1,090.4 ____________________ (1) Presented as "Noncurrent assets of discontinued operations held for sale" on the consolidated balance sheet as of December 31, 2016 . (2) Presented as "Current assets / liabilities of discontinued operations held for sale" on the consolidated balance sheet as of December 31, 2017.</t>
  </si>
  <si>
    <t>Discontinued Reserve Balance Table</t>
  </si>
  <si>
    <t>Reserves for Discontinued Operations at December 31, 2017 and 2016 (in Millions) December 31, 2017 2016 Workers’ compensation, product liability, and indemnification reserves $ 22.6 $ 6.8 Postretirement medical and life insurance benefits reserve, net 7.6 7.8 Reserves for legal proceedings 33.0 34.0 Reserve for discontinued operations (1) $ 63.2 $ 48.6 ____________________ (1) Included in “Other long-term liabilities” on the consolidated balance sheets. Also refer to Note 7 for discontinued restructuring reserves and Note 10 for discontinued environmental reserves.</t>
  </si>
  <si>
    <t>Environmental Obligations (Tables)</t>
  </si>
  <si>
    <t>Schedule of Environmental Liability Rollforward</t>
  </si>
  <si>
    <t>The table below is a roll forward of our total environmental reserves, continuing and discontinued, from December 31, 2014 to December 31, 2017 . (in Millions) Operating and Discontinued Sites Total Total environmental reserves, net of recoveries at December 31, 2014 $ 284.3 2015 Provision 66.9 Spending, net of recoveries (57.0 ) Acquisitions 47.2 Foreign currency translation adjustments (0.5 ) Net Change 56.6 Total environmental reserves, net of recoveries at December 31, 2015 $ 340.9 2016 Provision 81.0 Spending, net of recoveries (52.6 ) Foreign currency translation adjustments (2.6 ) Net Change 25.8 Total environmental reserves, net of recoveries at December 31, 2016 $ 366.7 2017 Provision 106.0 Spending, net of recoveries (63.6 ) Acquisitions (1) 2.6 Foreign currency translation adjustments 6.5 Net Change 51.5 Total environmental reserves, net of recoveries at December 31, 2017 $ 418.2 ______________ (1) See Note 3 for more details. Amount relates to environmental obligations at certain sites of the acquired DuPont Crop Protection Business.</t>
  </si>
  <si>
    <t>Schedule of Environmental Recoveries</t>
  </si>
  <si>
    <t>The table below is a roll forward of our total recorded recoveries from December 31, 2015 to December 31, 2017 : (in Millions) December 31, 2015 Increase (Decrease) in Recoveries Cash Received December 31, 2016 Increase (Decrease) in Recoveries Cash Received December 31, 2017 Environmental liabilities, continuing and discontinued $ 7.3 $ 7.8 $ (3.7 ) $ 11.4 $ 2.5 $ — $ 13.9 Other assets (1) 22.7 7.3 (2.8 ) 27.2 15.9 (10.8 ) 32.3 Total $ 30.0 $ 15.1 $ (6.5 ) $ 38.6 $ 18.4 $ (10.8 ) $ 46.2 ______________ (1) The amounts are included within “Prepaid and other current assets" and "Other assets including long-term receivables, net" on the consolidated balance sheets. See Note 20 for more details. Increase in recoveries in 2017 includes $2.6 million related to indemnification for the acquired environmental liability from the DuPont Crop Protection Business Acquisition that existed prior to the closing of the transaction.</t>
  </si>
  <si>
    <t>Environmental Reserves Classification, Continuing and Discontinued</t>
  </si>
  <si>
    <t>The table below provides detail of current and long-term environmental reserves, continuing and discontinued. December 31, (in Millions) 2017 2016 Environmental reserves, current, net of recoveries (1) $ 72.0 $ 60.3 Environmental reserves, long-term continuing and discontinued, net of recoveries (2) 346.2 306.4 Total environmental reserves, net of recoveries $ 418.2 $ 366.7 ______________ (1) These amounts are included within “Accrued and other liabilities” on the consolidated balance sheets. (2) These amounts are included in "Environmental liabilities, continuing and discontinued" on the consolidated balance sheets.</t>
  </si>
  <si>
    <t>Schedule of Net Environmental Provision by Operating and Discontinued Sites</t>
  </si>
  <si>
    <t>Our net environmental provisions relate to costs for the continued remediation of both operating sites and for certain discontinued manufacturing operations from previous years. The net provisions are comprised as follows: Year Ended December 31, (in Millions) 2017 2016 2015 Continuing operations (1) $ 16.6 $ 36.8 $ 21.7 Discontinued operations (2) 76.1 36.9 45.5 Net environmental provision $ 92.7 $ 73.7 $ 67.2 ______________ (1) 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9.</t>
  </si>
  <si>
    <t>Schedule of Net Environmental Provision Balance Sheet Classification</t>
  </si>
  <si>
    <t>On our consolidated balance sheets, the net environmental provisions affect assets and liabilities as follows: Year Ended December 31, (in Millions) 2017 2016 2015 Environmental reserves (1) $ 106.0 $ 81.0 $ 66.9 Other assets (2) (13.3 ) (7.3 ) 0.3 Net environmental provision $ 92.7 $ 73.7 $ 67.2 ______________ (1) See above roll forward of our total environmental reserves as presented on our consolidated balance sheets. (2) Represents certain environmental recoveries. See Note 20 for details of "Other assets including long-term receivables, net" as presented on our consolidated balance sheets.</t>
  </si>
  <si>
    <t>Income Taxes (Tables)</t>
  </si>
  <si>
    <t>Schedule of Income before Income Tax, Domestic and Foreign</t>
  </si>
  <si>
    <t>Domestic and foreign components of income (loss) from continuing operations before income taxes are shown below: Year Ended December 31, (in Millions) 2017 2016 2015 Domestic $ (155.9 ) $ (48.5 ) $ (280.4 ) Foreign 336.7 229.3 73.0 Total $ 180.8 $ 180.8 $ (207.4 )</t>
  </si>
  <si>
    <t>Schedule of Components of Income Tax Expense (Benefit)</t>
  </si>
  <si>
    <t>The provision (benefit) for income taxes attributable to income (loss) from continuing operations consisted of: Year Ended December 31, (in Millions) 2017 2016 2015 Current: Federal (1) (3) $ 97.5 $ (24.6 ) $ (80.9 ) Foreign 58.4 21.6 68.9 State 4.0 (0.2 ) (1.0 ) Total current $ 159.9 $ (3.2 ) $ (13.0 ) Deferred: Federal (2) $ 119.4 $ 27.6 $ 21.1 Foreign (14.8 ) 9.5 (0.8 ) State (0.4 ) 16.2 (2.1 ) Total deferred $ 104.2 $ 53.3 $ 18.2 Total $ 264.1 $ 50.1 $ 5.2 ____________________ (1) The transition tax on deemed repatriated foreign earnings incurred as a result of the Act is $202.7 million and reflected as component of tax expense in the U.S for the current year. (2) The remeasurement of the Company’s U.S. net deferred tax asset as a result of the Act resulted in tax expense of $113.2 million in the current year which is presented as a component of deferred tax expense in the U.S. (3) In 2015, the gain from the sale of our discontinued Alkali business created overall domestic taxable income. Exclusive of this gain, we incurred a loss from domestic continuing operations that reduced current taxes payable in 2015 and as such is presented as a reduction to 2015 current tax expense.</t>
  </si>
  <si>
    <t>Schedule of Deferred Tax Assets and Liabilities</t>
  </si>
  <si>
    <t>Significant components of our deferred tax assets and liabilities were attributable to: December 31, (in Millions) 2017 2016 Reserves for discontinued operations, environmental and restructuring $ 101.6 $ 148.5 Accrued pension and other postretirement benefits 19.3 39.6 Capital loss, foreign tax and other credit carryforwards 4.0 22.5 Net operating loss carryforwards 207.0 165.8 Deferred expenditures capitalized for tax 4.0 15.3 Other 153.3 191.4 Deferred tax assets $ 489.2 $ 583.1 Valuation allowance, net (272.0 ) (289.6 ) Deferred tax assets, net of valuation allowance $ 217.2 $ 293.5 Property, plant and equipment, net 137.9 181.8 Deferred tax liabilities $ 137.9 $ 181.8 Net deferred tax assets $ 79.3 $ 111.7</t>
  </si>
  <si>
    <t>Schedule of Effective Income Tax Rate Reconciliation</t>
  </si>
  <si>
    <t>The effective income tax rate applicable to income from continuing operations before income taxes was different from the statutory U.S. federal income tax rate due to the factors listed in the following table: Year Ended December 31, 2017 2016 2015 U.S. Federal statutory rate $ 63.3 $ 63.3 $ (72.6 ) Impacts of Tax Cuts and Jobs Act (1) 315.9 — — Foreign earnings subject to different tax rates (79.0 ) (49.3 ) (75.8 ) Capital loss on internal restructuring (45.3 ) — — State and local income taxes, less federal income tax benefit (1.5 ) 16.0 (2.4 ) Manufacturer's production deduction and miscellaneous tax credits (10.1 ) 0.8 (4.0 ) Tax on intercompany dividends and deemed dividends for tax purposes 10.6 2.1 10.2 Changes to unrecognized tax benefits 7.2 4.9 8.5 Nondeductible expenses 12.2 5.7 6.4 Change in valuation allowance (32.0 ) 7.9 160.7 Exchange gains and losses (2) 29.4 (12.1 ) (20.4 ) Other (6.6 ) 10.8 (5.4 ) Total Tax Provision $ 264.1 $ 50.1 $ 5.2 ____________________ (1) As a result of the Act, the Company has recognized provisional income tax expense of $202.7 million and $113.2 million related to the transition tax on deemed repatriation of foreign earnings and the remeasurement of the Company’s U.S. net deferred tax asset, respectively. (2) Includes impact of transaction gains or losses on net monetary assets for which no corresponding tax expense or benefit is realized and the tax provision for statutory taxable gains or losses in foreign jurisdictions for which there is no corresponding amount in income before taxes.</t>
  </si>
  <si>
    <t>Summary of Income Tax Contingencies</t>
  </si>
  <si>
    <t xml:space="preserve">A reconciliation of the beginning and ending amount of unrecognized tax benefits is as follows: (in Millions) 2017 2016 2015 Balance at beginning of year $ 111.6 $ 97.1 $ 45.9 Increases related to positions taken in the current year 9.4 22.3 21.4 Increases for tax positions on acquisitions — — 25.1 Increases and decreases related to positions taken in prior years (4.6 ) 2.6 7.4 Decreases related to lapse of statutes of limitations (14.2 ) (10.2 ) (2.7 ) Settlements during the current year (0.3 ) (0.2 ) — Decreases for tax positions on dispositions (17.9 ) — — Balance at end of year (1) $ 84.0 $ 111.6 $ 97.1 ____________________ (1) At December 31, 2017 , 2016 , and 2015 we recognized an offsetting non-current deferred asset of $59.8 million , $74.4 million , and $65.5 million respectively, relating to specific uncertain tax positions presented above. </t>
  </si>
  <si>
    <t>Debt (Tables)</t>
  </si>
  <si>
    <t>Debt Maturing within One Year</t>
  </si>
  <si>
    <t>Debt maturing within one year consists of the following: December 31, (in Millions) 2017 2016 Short-term foreign debt (1) $ 91.4 $ 85.5 Commercial paper — 6.3 Total short-term debt $ 91.4 $ 91.8 Current portion of long-term debt 101.2 2.4 Short-term debt and current portion of long-term debt $ 192.6 $ 94.2 ____________________ (1) At December 31, 2017 , the average effective interest rate on the borrowings was 8.2% .</t>
  </si>
  <si>
    <t>Schedule of Long-Term Debt</t>
  </si>
  <si>
    <t>Long-term debt consists of the following: (in Millions) December 31, 2017 December 31, Interest Rate Percentage Maturity Date 2017 2016 Pollution control and industrial revenue bonds (less unamortized discounts of $0.2 and $0.2, respectively) 1.95% - 6.45% 2021 - 2032 $ 51.6 $ 51.6 Senior notes (less unamortized discounts of $1.1 and $1.4, respectively) 3.95% - 5.20% 2019 - 2024 998.9 998.6 2014 Term Loan Facility 2.8% 2020 450.0 750.0 2017 Term Loan Facility 2.8% 2022 1,500.0 — Revolving Credit Facility (1) 4.1% 2022 — — Foreign debt 0 - 10.8% 2018 - 2024 106.9 10.7 Debt issuance cost (13.2 ) (9.7 ) Total long-term debt $ 3,094.2 $ 1,801.2 Less: debt maturing within one year 101.2 2.4 Total long-term debt, less current portion $ 2,993.0 $ 1,798.8 ____________________ (1) Letters of credit outstanding under the Revolving Credit Facility totaled $146.0 million and available funds under this facility were $1,354.0 million at December 31, 2017 .</t>
  </si>
  <si>
    <t>Pensions and Other Postretirement Benefits (Tables)</t>
  </si>
  <si>
    <t>Defined Benefit Plans and Other Postretirement Benefit Plans Table Text Block [Line Items]</t>
  </si>
  <si>
    <t>Summary of Weighted Average Assumptions Used</t>
  </si>
  <si>
    <t>The following table summarizes the weighted-average assumptions used to determine the benefit obligations at December 31 for the U.S. Plans: Pensions and Other Benefits December 31, 2017 2016 Discount rate qualified 3.68 % 4.22 % Discount rate nonqualified plan 3.29 % 3.55 % Discount rate other benefits 3.41 % 3.77 % Rate of compensation increase 3.10 % 3.60 %</t>
  </si>
  <si>
    <t>Components of Defined Benefit Postretirement Plans</t>
  </si>
  <si>
    <t>The following table summarizes the components of our defined benefit postretirement plans and reflect a measurement date of December 31: Pensions Other Benefits (1) December 31, (in Millions) 2017 2016 2017 2016 Change in projected benefit obligation Projected benefit obligation at January 1 $ 1,378.7 $ 1,411.6 $ 19.2 $ 20.0 Service cost 7.3 8.0 — — Interest cost 44.8 49.8 0.7 0.8 Actuarial loss (gain) (2) 82.2 61.9 1.7 — Amendments — 0.6 (0.1 ) — Acquisitions (4) 7.6 — — — Foreign currency exchange rate changes 3.4 (7.9 ) — — Plan participants’ contributions — — 0.7 0.7 Special termination benefits 2.3 — — — Settlements (54.3 ) (62.7 ) — — Transfer of liabilities from continuing to discontinued operations — — (0.9 ) — Curtailments (5.0 ) — 0.4 — Benefits paid (81.2 ) (82.6 ) (2.7 ) (2.3 ) Projected benefit obligation at December 31 $ 1,385.8 $ 1,378.7 $ 19.0 $ 19.2 Change in plan assets Fair value of plan assets at January 1 $ 1,253.5 $ 1,233.2 $ — $ — Actual return on plan assets 165.2 104.2 — — Foreign currency exchange rate changes 3.2 (2.8 ) — — Company contributions 54.5 64.2 2.0 1.6 Plan participants’ contributions — — 0.7 0.7 Actual expenses (1.0 ) — — — Settlements (54.3 ) (62.7 ) — — Other — — — — Benefits paid (81.2 ) (82.6 ) (2.7 ) (2.3 ) Fair value of plan assets at December 31 $ 1,339.9 $ 1,253.5 $ — $ — Funded Status U.S. plans with assets $ (6.6 ) $ (88.3 ) $ — $ — U.S. plans without assets (29.8 ) (33.3 ) (19.0 ) (19.2 ) Non-U.S. plans with assets (7.6 ) (0.7 ) — — All other plans (1.9 ) (2.9 ) — — Net funded status of the plan (liability) $ (45.9 ) $ (125.2 ) $ (19.0 ) $ (19.2 ) Amount recognized in the consolidated balance sheets: Accrued benefit liability (3) (45.9 ) (125.2 ) (19.0 ) (19.2 ) Total $ (45.9 ) $ (125.2 ) $ (19.0 ) $ (19.2 ) ____________________ (1) Refer to Note 9 for information on our discontinued postretirement benefit plans. (2) In 2017, the Society of Actuaries released an updated mortality table projection scale for measurement of retirement program obligations. Adoption of this new projection scale has decreased the U.S. defined benefit obligations by approximately $9 million at December 31, 2017. (3) Recorded as "Accrued pension and other postretirement benefits, current and long-term" on the consolidated balance sheets. (4) Refer to Note 3 for information on our acquired pension plans as part of the DuPont Crop Protection Acquisition. The amounts in accumulated other comprehensive income (loss) that have not yet been recognized as components of net periodic benefit cost are as follows: Pensions Other Benefits (1) December 31, (in Millions) 2017 2016 2017 2016 Prior service (cost) credit $ (1.9 ) $ (3.5 ) $ (0.2 ) $ (0.5 ) Net actuarial (loss) gain (398.3 ) (468.1 ) 5.5 9.2 Accumulated other comprehensive income (loss) – pretax $ (400.2 ) $ (471.6 ) $ 5.3 $ 8.7 Accumulated other comprehensive income (loss) – net of tax $ (248.4 ) $ (300.6 ) $ 3.5 $ 5.6 ____________________ (1) Refer to Note 9 for information on our discontinued postretirement benefit plans .</t>
  </si>
  <si>
    <t>Schedule of Benefit Obligations in Excess of Fair Value of Plan Assets</t>
  </si>
  <si>
    <t>(in Millions) December 31 Information for pension plans with projected benefit obligation in excess of plan assets 2017 2016 Projected benefit obligations $ 1,385.8 $ 1,405.5 Accumulated benefit obligations 1,359.6 1,367.4 Fair value of plan assets 1,339.9 1,277.3</t>
  </si>
  <si>
    <t>Schedule of Accumulated Benefit Obligations in Excess of Fair Value of Plan Assets</t>
  </si>
  <si>
    <t>(in Millions) December 31 Information for pension plans with accumulated benefit obligation in excess of plan assets 2017 2016 Projected benefit obligations $ 39.2 $ 1,405.5 Accumulated benefit obligations 37.5 1,367.4 Fair value of plan assets 5.0 1,277.3</t>
  </si>
  <si>
    <t>Changes in Plan Assets and Benefit Obligations for Continuing Operations Recognized in Other Comprehensive Loss (Income)</t>
  </si>
  <si>
    <t>Other changes in plan assets and benefit obligations for continuing operations recognized in other comprehensive loss (income) are as follows: Pensions Other Benefits (1) Year Ended December 31, (in Millions) 2017 2016 2017 2016 Current year net actuarial loss (gain) $ (2.6 ) $ 40.5 $ 2.1 $ — Current year prior service cost (credit) — 0.2 (0.1 ) — Amortization of net actuarial (loss) gain (16.4 ) (39.8 ) 1.0 1.1 Amortization of prior service (cost) credit (0.5 ) (0.7 ) 0.1 — Amortization of transition obligation — — — Recognition of prior service cost due to curtailment — — (0.3 ) — Transfer of actuarial (loss) gain from continuing to discontinued operations — — 0.6 — Curtailment (loss) (2) (5.0 ) 0.4 — — Settlement (loss) (47.3 ) (21.0 ) — — Foreign currency exchange rate changes on the above line items 0.4 (7.1 ) — — Total recognized in other comprehensive (income) loss, before taxes $ (71.4 ) $ (27.5 ) $ 3.4 $ 1.1 Total recognized in other comprehensive (income) loss, after taxes $ (52.2 ) $ (13.4 ) $ 2.1 $ 0.5 ____________________ (1) Refer to Note 9 for information on our discontinued postretirement benefit plans. (2) During the year ended December 31, 2017, due to the announced plans to divest of FMC Health and Nutrition business, we triggered a curtailment of our U.S. pension plans. As a result, we revalued our pension plans as of March 31, 2017 in addition to the normal December 31st remeasurement, which resulted in adjustments to comprehensive income. The $5.0 million shown above reflects the adjustment to the continuing operations liability and other comprehensive income, based on the revaluation of the plan. The associated curtailment expense was recorded under "Discontinued operations, net of income taxes", as discussed below.</t>
  </si>
  <si>
    <t>Weighted-Average Assumptions Used for and Components of Net Annual Benefit Cost (Income)</t>
  </si>
  <si>
    <t>The following table summarizes the weighted-average assumptions used for and the components of net annual benefit cost (income): Year Ended December 31, Pensions Other Benefits (1) (in Millions, except for percentages) 2017 2016 2015 2017 2016 2015 Discount rate 4.22 % 4.50 % 4.15 % 3.77 % 3.97 % 4.15 % Expected return on plan assets 6.50 % 7.00 % 7.25 % — — — Rate of compensation increase 3.60 % 3.60 % 3.60 % — — — Components of net annual benefit cost (in millions): Service cost $ 7.3 $ 8.0 $ 11.9 $ — $ — $ — Interest cost 44.8 49.8 59.6 0.7 0.8 0.9 Expected return on plan assets (78.5 ) (85.5 ) (86.2 ) — — — Amortization of prior service cost 0.5 0.7 0.9 (0.1 ) — 0.1 Amortization of net actuarial and other (gain) loss 16.4 39.2 54.3 (0.9 ) (1.2 ) (1.2 ) Recognized (gain) loss due to curtailments — — 4.8 — — 0.5 Recognized (gain) loss due to settlement 35.7 20.3 2.6 — — — Net annual benefit cost $ 26.2 $ 32.5 $ 47.9 $ (0.3 ) $ (0.4 ) $ 0.3 ___________________ (1) Refer to Note 9 for information on our discontinued postretirement benefit plans.</t>
  </si>
  <si>
    <t>Changes in Fair Value of Level 3 Investments</t>
  </si>
  <si>
    <t xml:space="preserve">The following table summarizes the changes in fair value of the Level 3 investments as of December 31, 2016 and December 31, 2017 : (in Millions) Investment Contracts (1) Balance, December 31, 2016 $ 45.6 Settlements (45.6 ) Net transfers $ (45.6 ) Balance, December 31, 2017 $ — (1) Investment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t>
  </si>
  <si>
    <t>Contributions to Pension and Other Postretirement Benefit Plans</t>
  </si>
  <si>
    <t>We made the following contributions to our pension and other postretirement benefit plans: Year Ended December 31, (in Millions) 2017 2016 U.S. qualified pension plan $ 44.0 $ 35.0 U.S. nonqualified pension plan 9.4 4.8 Non-U.S. plans 1.1 24.3 Other postretirement benefits, net of participant contributions 2.0 1.6 Total $ 56.5 $ 65.7</t>
  </si>
  <si>
    <t>Estimated Net Future Benefit Payments</t>
  </si>
  <si>
    <t>The following table reflects the estimated future benefit payments for our pension and other postretirement benefit plans. These estimates take into consideration expected future service, as appropriate: Estimated Net Future Benefit Payments (in Millions) (in Millions) Pension Benefits Other Benefits 2018 $85.9 $1.9 2019 $86.4 $1.9 2020 $85.5 $1.8 2021 $85.1 $1.7 2022 $86.0 $1.7 2023 - 2027 $415.2 $6.9</t>
  </si>
  <si>
    <t>Pension Plan [Member]</t>
  </si>
  <si>
    <t>Fair Value of Pension Plan Assets by Asset Class</t>
  </si>
  <si>
    <t>The following tables present our fair value hierarchy for our major categories of pension plan assets by asset class. See Note 17 for the definition of fair value and the descriptions of Level 1, 2 and 3 in the fair value hierarchy. (in Millions) 12/31/2017 Quoted Prices in Active Markets for Identical Assets (Level 1) Significant Other Observable Inputs (Level 2) Significant Unobservable Inputs (Level 3) Cash and short-term investments $ 123.0 $ 123.0 $ — $ — Equity securities: Common stock 194.1 194.1 — — Mutual funds and other investments 27.3 27.3 — — Fixed income investments: Investment contracts 150.8 — 150.8 — Mutual funds 805.6 805.6 — — Investments measured at net asset value (1) 39.1 Total assets $ 1,339.9 $ 1,150.0 $ 150.8 $ — (in Millions) 12/31/2016 Quoted Prices Significant Significant Cash and short-term investments $ 118.6 $ 118.6 $ — $ — Equity securities: Common stock 692.0 692.0 — — Mutual funds and other investments 154.6 154.6 — — Fixed income investments: Investment contracts 198.8 — 153.2 45.6 Mutual funds 11.2 11.2 — — Other investments: Other (0.5 ) (0.5 ) — — Investments measured at net asset value (1) 78.8 Total assets $ 1,253.5 $ 975.9 $ 153.2 $ 45.6 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si>
  <si>
    <t>Share-based Compensation (Tables)</t>
  </si>
  <si>
    <t>Schedule of Compensation Cost for Share-based Payment Arrangements, Allocation of Share-based Compensation Costs by Plan</t>
  </si>
  <si>
    <t xml:space="preserve">We recognized the following stock compensation expense: Year Ended December 31, (in Millions) 2017 2016 2015 Stock Option Expense, net of taxes of $2.4, $2.6 and $2.4 (1) $ 4.5 $ 4.4 $ 4.1 Restricted Stock Expense, net of taxes of $3.5, $3.8 and $3.0 (2) 6.4 6.5 5.1 Performance Based Expense, net of taxes of $1.5, $1.1 and $0.3 2.8 1.8 0.5 Total Stock Compensation Expense, net of taxes of $7.4, $7.5 and $5.7 (3) $ 13.7 $ 12.7 $ 9.7 ____________________ (1) We applied an estimated forfeiture rate of 4.0% per stock option grant in the calculation of the expense. (2) We applied an estimated forfeiture rate of 2.0% of outstanding grants in the calculation of the expense. (3) This expense is classified as "Selling, general and administrative expenses" in our consolidated statements of income (loss). Total stock compensation expense, net of tax, not included in the above table of $4.4 million , zero , and $0.6 million for the years ended December 31, 2017 , 2016 and 2015 , respectively, is included in "Discontinued operations, net of income taxes" in the consolidated statements of income (loss). </t>
  </si>
  <si>
    <t>Black Scholes Valuation Assumptions for Stock Option Grants</t>
  </si>
  <si>
    <t>Black Scholes valuation assumptions for stock option grants: 2017 2016 2015 Expected dividend yield 1.15% 1.77% 0.95% Expected volatility 27.04% 26.57% 40.95% Expected life (in years) 6.5 6.5 6.5 Risk-free interest rate 2.10% 1.39% 1.74%</t>
  </si>
  <si>
    <t>Summary of Stock Option Activity</t>
  </si>
  <si>
    <t>The following summary shows stock option activity for employees under the Plan for the three years ended December 31, 2017 : (Shares in Thousands) Number of Options Granted But Not Exercised Weighted-Average Remaining Contractual Life (in Years) Weighted-Average Exercise Price Per Share Aggregate Intrinsic Value (in Millions) December 31, 2014 (1,023 shares exercisable and 1,903 shares expected to vest or be exercised) 1,931 5.5 years $ 42.46 $ 32.7 Granted 408 63.37 Exercised (213 ) 27.77 6.6 Forfeited (55 ) 62.38 December 31, 2015 (1,200 shares exercisable and 832 shares expected to vest or be exercised) 2,071 5.6 years $ 47.52 $ 8.7 Granted 933 37.39 Exercised (171 ) 25.59 3.5 Forfeited (84 ) 51.17 December 31, 2016 (1,292 shares exercisable and 1,373 shares expected to vest or be exercised) 2,749 6.1 years $ 45.34 $ 37.6 Granted 370 57.63 Exercised (590 ) 39.93 20.1 Forfeited (94 ) 49.10 December 31, 2017 (920 shares exercisable and 1,452 shares expected to vest or be exercised) 2,435 6.3 years $ 48.37 $ 112.7</t>
  </si>
  <si>
    <t>Summary of Restricted Award Activity</t>
  </si>
  <si>
    <t>The following table shows our employee restricted award activity for the three years ended December 31, 2017 : Restricted Equity Performance Based Equity (Number of Awards in Thousands) Number of awards Weighted-Average Grant Date Fair Value Number of Weighted-Average Grant Date Fair Value Nonvested at December 31, 2014 428 $ 57.86 — $ — Granted 163 56.33 32 81.06 Vested (190) 49.06 — — Forfeited (25) 64.27 — — Nonvested at December 31, 2015 376 $ 57.36 32 $ 81.06 Granted 271 37.44 126 41.66 Vested (120) 56.12 — — Forfeited (31) 52.67 — — Nonvested at December 31, 2016 496 $ 48.56 158 $ 49.55 Granted 121 57.66 105 66.93 Vested (98) 64.75 — — Forfeited (30) 47.60 (3) 52.74 Nonvested at December 31, 2017 489 $ 47.63 260 $ 53.36</t>
  </si>
  <si>
    <t>Equity (Tables)</t>
  </si>
  <si>
    <t>Schedule of Stock by Class</t>
  </si>
  <si>
    <t>The following is a summary of our capital stock activity over the past three years: Common Stock Shares Treasury Stock Shares December 31, 2014 185,983,792 52,666,121 Stock options and awards — (338,106 ) December 31, 2015 185,983,792 52,328,015 Stock options and awards — (244,329 ) Repurchases of common stock, net — 210,000 December 31, 2016 185,983,792 52,293,686 Stock options and awards — (640,450 ) December 31, 2017 185,983,792 51,653,236</t>
  </si>
  <si>
    <t>Schedule of Accumulated Other Comprehensive Income (Loss)</t>
  </si>
  <si>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4 $ (50.4 ) $ (3.9 ) $ (321.5 ) $ (375.8 ) 2015 Activity Other comprehensive income (loss) before reclassifications $ (96.9 ) $ 0.7 $ (26.4 ) $ (122.6 ) Amounts reclassified from accumulated other comprehensive income (gain) — (3.0 ) 44.1 41.1 Accumulated other comprehensive income (loss), net of tax at December 31, 2015 $ (147.3 ) $ (6.2 ) $ (303.8 ) $ (457.3 ) 2016 Activity Other comprehensive income (loss) before reclassifications $ (46.7 ) $ 7.3 $ (26.9 ) $ (66.3 ) Amounts reclassified from accumulated other comprehensive income (gain) — 6.0 39.2 45.2 Accumulated other comprehensive income (loss), net of tax at December 31, 2016 $ (194.0 ) $ 7.1 $ (291.5 ) $ (478.4 ) 2017 Activity Other comprehensive income (loss) before reclassifications $ 173.9 $ (1.2 ) $ 0.6 $ 173.3 Amounts reclassified from accumulated other comprehensive income (gain) 13.9 (0.7 ) 51.6 64.8 Accumulated other comprehensive income (loss), net of tax at December 31, 2017 $ (6.2 ) $ 5.2 $ (239.3 ) $ (240.3 ) ____________________ (1) See Note 17 for more information. (2) See Note 13 for more information.</t>
  </si>
  <si>
    <t>Reclassifications of Accumulated Other Comprehensive Income</t>
  </si>
  <si>
    <t>The table below provides details about the reclassifications from accumulated other comprehensive income (loss) and the affected line items in the consolidated statements of income (loss) for each of the periods presented. Details about Accumulated Other Comprehensive Income Components Amounts Reclassified from Accumulated Other Comprehensive Income (1) Affected Line Item in the Consolidated Statements of Income (Loss) Year Ended December 31, (in Millions) 2017 2016 2015 Foreign currency translation adjustments: Divestiture of FMC Health and Nutrition (2) $ (13.9 ) $ — $ — Discontinued operations, net of income taxes Derivative instruments: Foreign currency contracts $ (10.0 ) $ (11.2 ) $ 43.0 Costs of sales and services Energy contracts 0.8 (2.3 ) (4.8 ) Costs of sales and services Foreign currency contracts 10.0 4.2 (32.5 ) Selling, general and administrative expenses Total before tax $ 0.8 $ (9.3 ) 5.7 (0.1 ) 3.3 (2.7 ) Provision for income taxes Amount included in net income $ 0.7 $ (6.0 ) 3.0 Pension and other postretirement benefits (3) : Amortization of prior service costs $ (0.5 ) $ (0.8 ) $ (0.9 ) Selling, general and administrative expenses Amortization of unrecognized net actuarial and other gains (losses) (14.4 ) (38.4 ) (52.2 ) Selling, general and administrative expenses Recognized loss due to settlement/curtailment (51.2 ) (20.6 ) (14.2 ) Selling, general and administrative expenses; Discontinued operations, net of income taxes Total before tax $ (66.1 ) $ (59.8 ) $ (67.3 ) 14.5 20.6 23.2 Provision for income taxes Amount included in net income $ (51.6 ) $ (39.2 ) $ (44.1 ) Total reclassifications for the period $ (64.8 ) $ (45.2 ) $ (41.1 ) Amount included in net income ____________________ (1) Amounts in parentheses indicate charges to the consolidated statements of income (loss). (2) The reclassification of historical cumulative translation adjustments was the result of the sale of our FMC Health and Nutrition and Omega-3 business. The loss recognized from this reclassification is considered permanent for tax purposes and therefore no tax has been provided. See Note 9 within these consolidated financial statements for more information. In accordance with accounting guidance, this amount was previously factored into the lower of cost or fair value test associated with the Omega-3 asset held for sale write-down charges. (3) Pension and other postretirement benefits amounts include the impact from both continuing and discontinued operations. For detail on the continuing operations components of pension and other postretirement benefits, see Note 13.</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Year Ended December 31, 2017 2016 2015 Earnings (loss) attributable to FMC stockholders: Continuing operations, net of income taxes $ (85.9 ) $ 128.4 $ (222.0 ) Discontinued operations, net of income taxes 621.7 80.7 711.0 Net income attributable to FMC stockholders $ 535.8 $ 209.1 $ 489.0 Less: Distributed and undistributed earnings allocable to restricted award holders — (0.4 ) — Net income allocable to common stockholders $ 535.8 $ 208.7 $ 489.0 Basic earnings (loss) per common share attributable to FMC stockholders: Continuing operations $ (0.64 ) $ 0.96 $ (1.66 ) Discontinued operations 4.63 0.60 5.32 Net income $ 3.99 $ 1.56 $ 3.66 Diluted earnings (loss) per common share attributable to FMC stockholders: Continuing operations $ (0.64 ) $ 0.96 $ (1.66 ) Discontinued operations 4.63 0.60 5.32 Net income $ 3.99 $ 1.56 $ 3.66 Shares (in thousands): Weighted average number of shares of common stock outstanding - Basic 134,255 133,890 133,696 Weighted average additional shares assuming conversion of potential common shares — 648 — Shares – diluted basis 134,255 134,538 133,696</t>
  </si>
  <si>
    <t>Financial Instruments, Risk Management and Fair Value Measurements (Tables)</t>
  </si>
  <si>
    <t>Schedule of Derivative Instruments Fair Value and Balance Sheet Presentation</t>
  </si>
  <si>
    <t>The following tables provide the gross fair value and net balance sheet presentation of our derivative instruments as of December 31, 2017 and 2016 . December 31, 2017 Gross Amount of Derivatives (in Millions) Designated as Cash Flow Hedges Not Designated as Hedging Instruments Total Gross Amounts Gross Amounts Offset in the Consolidated Balance Sheet (3) Net Amounts Derivatives Foreign exchange contracts $ 7.0 $ 1.2 $ 8.2 $ (1.5 ) $ 6.7 Total derivative assets (1) $ 7.0 $ 1.2 $ 8.2 $ (1.5 ) $ 6.7 Foreign exchange contracts (3.6 ) (0.2 ) (3.8 ) 1.5 (2.3 ) Total derivative liabilities (2) $ (3.6 ) $ (0.2 ) $ (3.8 ) $ 1.5 $ (2.3 ) Net derivative assets (liabilities) $ 3.4 $ 1.0 $ 4.4 $ — $ 4.4 December 31, 2016 Gross Amount of Derivatives (in Millions) Designated as Cash Flow Hedges Not Designated as Hedging Instruments Total Gross Amounts Gross Amounts Offset in the Consolidated Balance Sheet (3) Net Amounts Derivatives Foreign exchange contracts $ 9.8 $ 0.8 $ 10.6 $ (6.2 ) $ 4.4 Energy contracts 2.0 — 2.0 — 2.0 Total derivative assets (1) $ 11.8 $ 0.8 $ 12.6 $ (6.2 ) $ 6.4 Foreign exchange contracts (5.5 ) (9.6 ) (15.1 ) 6.2 (8.9 ) Total derivative liabilities (2) $ (5.5 ) $ (9.6 ) $ (15.1 ) $ 6.2 $ (8.9 ) Net derivative assets (liabilities) $ 6.3 $ (8.8 ) $ (2.5 ) $ — $ (2.5 )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t>
  </si>
  <si>
    <t>Schedule of Derivative Instruments, Gain (Loss) in Consolidated Statements of Income</t>
  </si>
  <si>
    <t>The following tables summarize the gains or losses related to our cash flow hedges and derivatives not designated as hedging instruments. Derivatives in Cash Flow Hedging Relationships Contracts (in Millions) Foreign exchange Energy Other Total Accumulated other comprehensive income (loss), net of tax at December 31, 2014 $ (0.6 ) $ (4.6 ) $ 1.3 $ (3.9 ) 2015 Activity Unrealized hedging gains (losses) and other, net of tax $ 0.4 $ 0.4 $ (0.1 ) $ 0.7 Reclassification of deferred hedging (gains) losses, net of tax Effective Portion (1) (5.9 ) 2.9 — (3.0 ) Total derivative instrument impact on comprehensive income, net of tax $ (5.5 ) $ 3.3 $ (0.1 ) $ (2.3 ) Accumulated other comprehensive income (loss), net of tax at December 31, 2015 $ (6.1 ) $ (1.3 ) $ 1.2 $ (6.2 ) 2016 Activity Unrealized hedging gains (losses) and other, net of tax $ 6.1 $ 1.2 $ — $ 7.3 Reclassification of deferred hedging (gains) losses, net of tax Effective Portion (1) $ 5.1 $ 1.5 $ (0.1 ) $ 6.5 Ineffective Portion (1) (0.5 ) — — (0.5 ) Total derivative instrument impact on comprehensive income, net of tax $ 10.7 $ 2.7 $ (0.1 ) $ 13.3 Accumulated other comprehensive income (loss), net of tax at December 31, 2016 $ 4.6 $ 1.4 $ 1.1 $ 7.1 2017 Activity Unrealized hedging gains (losses) and other, net of tax $ (0.4 ) $ (0.8 ) $ — $ (1.2 ) Reclassification of deferred hedging (gains) losses, net of tax Effective Portion (1) $ 0.3 $ (0.6 ) $ (0.3 ) $ (0.6 ) Ineffective Portion (1) (0.1 ) — — (0.1 ) Total derivative instrument impact on comprehensive income, net of tax $ (0.2 ) $ (1.4 ) $ (0.3 ) $ (1.9 ) Accumulated other comprehensive income (loss), net of tax at December 31, 2017 $ 4.4 $ — $ 0.8 $ 5.2 ____________________ (1) Amounts are included in “Cost of sales and services” and "Interest expense" on the consolidated statements of income (loss). Derivatives Not Designated as Hedging Instruments Location of Gain or (Loss) Recognized in Income on Derivatives Amount of Pre-tax Gain or (Loss) Recognized in Income on Derivatives (1) Year Ended December 31, (in Millions) 2017 2016 2015 Foreign Exchange contracts Cost of Sales and Services $ (12.2 ) $ (42.7 ) $ (47.9 ) Selling, general &amp; administrative (2) — — (172.1 ) Total $ (12.2 ) $ (42.7 ) $ (220.0 ) ____________________ (1) Amounts in the columns represent the gain or loss on the derivative instrument offset by the gain or loss on the hedged item. (2) Charges represent loss on the Cheminova acquisition hedge. See Note 3 within these consolidated financial statements for more information.</t>
  </si>
  <si>
    <t>Schedule of Assets and Liabilities Measured at Fair Value on Recurring Basis</t>
  </si>
  <si>
    <t xml:space="preserve">The following tables present our fair-value hierarchy for those assets and liabilities measured at fair-value on a recurring basis in our consolidated balance sheets. (in Millions) December 31, 2017 Quoted Prices in Active Markets for Identical Assets (Level 1) Significant Other Observable Inputs (Level 2) Significant Unobservable Inputs (Level 3) Assets Derivatives – Foreign exchange (1) $ 6.7 $ — $ 6.7 $ — Other (2) 30.1 30.1 — — Total Assets $ 36.8 $ 30.1 $ 6.7 $ — Liabilities Derivatives – Foreign exchange (1) $ 2.3 $ — $ 2.3 $ — Other (3) 46.6 38.8 7.8 — Total Liabilities $ 48.9 $ 38.8 $ 10.1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in Millions) December 31, 2016 Quoted Prices in Active Markets for Identical Assets (Level 1) Significant Other Observable Inputs (Level 2) Significant Unobservable Inputs (Level 3) Assets Derivatives – Commodities: (1) Energy contracts $ 2.0 $ — $ 2.0 $ — Derivatives – Foreign exchange (1) 4.4 — 4.4 — Other (2) 25.3 25.3 — — Total Assets $ 31.7 $ 25.3 $ 6.4 $ — Liabilities Derivatives – Foreign exchange (1) 8.9 — 8.9 — Other (3) 31.1 30.5 0.6 — Total Liabilities $ 40.0 $ 30.5 $ 9.5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t>
  </si>
  <si>
    <t>Schedule of Assets and Liabilities Measured at Fair Value on Non-Recurring Basis</t>
  </si>
  <si>
    <t>The following tables present our fair value hierarchy for those assets and liabilities measured at fair value on a non-recurring basis in our consolidated balance sheets during the year ended December 31, 2017 and 2016 . See Note 3 for the assets and liabilities measured on a non-recurring basis at fair value associated with our acquisitions. (in Millions) December 31, 2017 Quoted Prices in Active Markets for Identical Assets (Level 1) Significant Other Observable Inputs (Level 2) Significant Unobservable Inputs (Level 3) Total Gains (Losses) (Year Ended December 31, 2017) Assets Impairment of Crop Protection intangibles (1) $ 1,136.1 $ — $ — $ 1,136.1 $ (42.1 ) Impairment of intangibles (2) 4.3 — — 4.3 (1.3 ) Total Assets $ 1,140.4 $ — $ — $ 1,140.4 $ (43.4 ) ____________________ (1) Represents impairment charge to write down certain indefinite-lived intangible assets of the acquired DuPont Crop Protection Business as a result of a triggering event for the United States' enactment of the Act. See Note 11 for further details on the tax legislation. (2) We recorded an impairment charge, related to our FMC Agricultural Solutions segment, to write down the carrying value of the generic brand portfolio of approximately $1 million to its fair value. (in Millions) December 31, 2016 Quoted Prices in Active Markets for Identical Assets (Level 1) Significant Other Observable Inputs (Level 2) Significant Unobservable Inputs (Level 3) Total Gains (Losses) (Year Ended December 31, 2016) Assets Impairment of intangibles (1) 5.9 — — 5.9 (1.0 ) Total Assets $ 5.9 $ — $ — $ 5.9 $ (1.0 ) ____________________ (1) We recorded an impairment charge, related to our FMC Agricultural Solutions segment, to write down the carrying value of the generic brand portfolio of approximately $1 million to its fair value.</t>
  </si>
  <si>
    <t>Guarantees, Commitments and Contingencies (Tables)</t>
  </si>
  <si>
    <t>Schedule of Estimated Undiscounted Potential Future Payments for Guarantees</t>
  </si>
  <si>
    <t>The following table provides the estimated undiscounted amount of potential future payments for each major group of guarantees at December 31, 2017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51.5 Guarantees of vendor financing - long term (1) 0.2 Other debt guarantees (2) 6.7 Total $ 58.4 ____________________ (1) Represents guarantees to financial institutions on behalf of certain FMC Agricultural Solutions customers for their seasonal borrowing. The short-term amount is recorded on the consolidated balance sheets as “Guarantees of vendor financing.” The long-term amount is recorded on the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 year.</t>
  </si>
  <si>
    <t>Schedule of Capital Lease Expense</t>
  </si>
  <si>
    <t xml:space="preserve"> Year ended December 31, (in Millions) 2017 2016 2015 Operating leases rent expense $ 27.6 $ 21.2 $ 16.0</t>
  </si>
  <si>
    <t>Schedule of Future Minimum Rental Payments for Operating Leases</t>
  </si>
  <si>
    <t xml:space="preserve"> Future Minimum Lease Payments (in Millions) Operating Leases Capital Leases 2018 $25.5 $3.6 2019 $24.3 $3.7 2020 $22.5 $3.7 2021 $19.9 $3.9 2022 $19.4 $3.9 Thereafter $164.5 $34.4</t>
  </si>
  <si>
    <t>Schedule of Future Minimum Lease Payments for Capital Leases</t>
  </si>
  <si>
    <t>Segment Information (Tables)</t>
  </si>
  <si>
    <t>Segment Reporting Information by Segment</t>
  </si>
  <si>
    <t>(in Millions) Year Ended December 31, 2017 2016 2015 Revenue (1) FMC Agricultural Solutions $ 2,531.2 $ 2,274.8 $ 2,252.9 FMC Lithium 347.4 264.1 238.1 Total $ 2,878.6 $ 2,538.9 $ 2,491.0 Income (loss) from continuing operations before income taxes FMC Agricultural Solutions $ 485.6 $ 399.9 $ 363.9 FMC Lithium 126.7 70.2 23.0 Segment operating profit (2) $ 612.3 $ 470.1 $ 386.9 Corporate and other (102.4 ) (84.6 ) (63.0 ) Operating profit before the items listed below $ 509.9 $ 385.5 $ 323.9 Interest expense, net (79.1 ) (62.9 ) (60.9 ) Restructuring and other (charges) income (3) (81.4 ) (95.0 ) (150.3 ) Non-operating pension and postretirement (charges) income (4) (18.2 ) (23.4 ) (29.8 ) Acquisition related charges (5) (150.4 ) (23.4 ) (290.3 ) (Provision) benefit for income taxes (264.1 ) (50.1 ) (5.2 ) Discontinued operations, net of income taxes 621.7 81.0 711.1 Net (income) loss attributable to noncontrolling interests (2.6 ) (2.6 ) (9.5 ) Net income attributable to FMC stockholders $ 535.8 $ 209.1 $ 489.0 ____________________ (1) Our FMC Agricultural Solutions and FMC Lithium segments each have one product line group, and therefore net sales to external customers within each of those segments are included in the table above. (2) Referred to as Segment Earnings. (3) See Note 7 for details of restructuring and other (charges) income. Below provides the detail the (charges) income by segment: Year Ended December 31, (in Millions) 2017 2016 2015 FMC Agricultural Solutions $ (49.9 ) $ (62.4 ) $ (123.7 ) FMC Lithium (7.8 ) (0.6 ) (2.7 ) Corporate (23.7 ) (32.0 ) (23.9 ) Restructuring and other (charges) income $ (81.4 ) $ (95.0 ) $ (150.3 ) (4)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 (loss). (5) 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acquisitions. Amounts represent the following: Year Ended December 31, (in Millions) 2017 2016 2015 Acquisition-related charges - DuPont Legal and professional fees (1) (2) $ 130.2 $ — $ — Inventory fair value amortization (3) 20.2 — — Acquisition-related charges - Cheminova (4) Legal and professional fees (1) (2) $ — $ 23.4 $ 60.4 Inventory fair value amortization (3) — — 57.8 (Gain)/loss on hedging purchase price (2) — — 172.1 Total acquisition-related charges $ 150.4 $ 23.4 $ 290.3 ____________________ (1) Represents transaction costs, costs for transitional employees, other acquired employee related costs and integration related legal and professional third-party fees. (2) These charges are included in “Selling, general and administrative expense" on the consolidated statements of income (loss). (3) These charges are included in “Costs of sales and services” on the consolidated statements of income (loss). (4) Acquisition-related charges and restructuring charges to integrate Cheminova with FMC Agricultural Solutions were completed at the end of 2016.</t>
  </si>
  <si>
    <t>Reconciliation of Assets from Segment to Consolidated</t>
  </si>
  <si>
    <t>(in Millions) December 31, 2017 2016 Operating capital employed (1) FMC Agricultural Solutions $ 6,216.3 $ 3,097.2 FMC Lithium 393.9 312.2 Total operating capital employed $ 6,610.2 $ 3,409.4 Segment liabilities included in total operating capital employed 1,957.9 1,025.0 Assets of discontinued operations held for sale 7.3 1,217.1 Corporate items 630.9 487.8 Total assets $ 9,206.3 $ 6,139.3 Segment assets (2) FMC Agricultural Solutions $ 8,094.0 $ 4,082.7 FMC Lithium 474.1 351.7 Total segment assets $ 8,568.1 $ 4,434.4 Assets of discontinued operations held for sale 7.3 1,217.1 Corporate items 630.9 487.8 Total assets $ 9,206.3 $ 6,139.3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t>
  </si>
  <si>
    <t>Reconciliation of Other Significant Reconciling Items from Segments to Consolidated</t>
  </si>
  <si>
    <t xml:space="preserve"> Year Ended December 31, (in Millions) Capital Expenditures (1) Depreciation and Amortization Research and Development Expense 2017 2016 2015 2017 2016 2015 2017 2016 2015 FMC Agricultural Solutions $ 26.2 $ 23.1 $ 29.2 $ 90.5 $ 80.8 $ 60.5 $ 138.4 $ 131.4 $ 132.4 FMC Lithium 47.4 24.4 17.4 15.2 14.8 12.2 3.1 3.1 3.5 Corporate 12.1 43.7 6.8 7.3 5.0 4.1 — — — Total $ 85.7 $ 91.2 $ 53.4 $ 113.0 $ 100.6 $ 76.8 $ 141.5 $ 134.5 $ 135.9 ___________________ (1) Cash spending associated with contract manufacturers in our FMC Agricultural Solutions segment, which are not included in the table above was $15.9 million , $10.4 million and $14.2 million for the years ended December 31, 2017 . 2016 and 2015 , respectively.</t>
  </si>
  <si>
    <t>Revenue from External Customers by Products and Services [Table Text Block]</t>
  </si>
  <si>
    <t>Geographic Segment Information (in Millions) Year Ended December 31, 2017 2016 2015 Revenue from continuing operations (by location of customer) North America (1) $ 708.1 $ 623.0 $ 642.7 Europe, Middle East, and Africa 583.4 558.5 372.1 Latin America (1) 868.6 761.2 913.8 Asia Pacific 718.5 596.2 562.4 Total $ 2,878.6 $ 2,538.9 $ 2,491.0 ____________________ (1) In 2017 , countries with sales in excess of 10 percent of consolidated revenue consisted of the U.S. and Brazil. Sales for the years ended December 31, 2017 , 2016 and 2015 for the U.S. totaled $655.2 million , $596.4 million and $601.2 million and for Brazil totaled $598.5 million , $490.9 million and $642.2 million , respectively.</t>
  </si>
  <si>
    <t>Schedule of Revenue from External Customers and Long-Lived Assets, by Geographical Areas</t>
  </si>
  <si>
    <t>(in Millions) December 31, 2017 2016 Long-lived assets (1) North America (2) $ 981.1 $ 389.1 Europe, Middle East, and Africa (2) 1,493.3 1,120.6 Latin America 925.0 375.2 Asia Pacific 1,901.5 327.5 Total $ 5,300.9 $ 2,212.4 ____________________ (1) Geographic segment long-lived assets exclude long-term deferred income taxes and assets of discontinued operations held for sale on the consolidated balance sheets. (2) The countries with long-lived assets in excess of 10 percent of consolidated long-lived assets at December 31, 2017 are Singapore, which totaled $1,414.9 million , the U.S., which totaled $976.9 million , and Denmark, which totaled $1,096.2 million , respectively. The long-lived assets over the threshold at December 31, 2016 are the U.S. which totaled $387.8 million and Denmark which totaled $1,030.3 million , respectively.</t>
  </si>
  <si>
    <t>Supplemental Information (Tables)</t>
  </si>
  <si>
    <t>The following tables present details of prepaid and other current assets, other assets, accrued and other liabilities and other long-term liabilities as presented on the consolidated balance sheets: (in Millions) December 31, 2017 2016 Prepaid and other current assets Prepaid insurance $ 8.2 $ 7.7 Tax related items including value added tax receivables 127.3 115.4 Environmental obligation recoveries (Note 10) 7.0 8.4 Derivative assets (Note 17) 6.7 6.4 Argentina government receivable (1) 3.2 5.1 Acquisition related items (2) 54.7 — Other prepaid and current assets 119.3 89.1 Total $ 326.4 $ 232.1 (in Millions) December 31, 2017 2016 Other assets including long-term receivables, net Non-current receivables (Note 8) $ 106.7 $ 123.5 Advance to contract manufacturers 79.1 75.1 Capitalized software, net 26.6 31.7 Environmental obligation recoveries (Note 10) 25.3 18.8 Argentina government receivable (1) 44.5 41.7 Income taxes deferred charges 67.2 80.6 Deferred compensation arrangements 30.1 25.3 Other long-term assets 64.1 58.0 Total $ 443.6 $ 454.7 ____________________ (1) We have various subsidiaries that conduct business within Argentina, primarily in our FMC Agricultural Solutions and FMC Lithium segments. At December 31, 2017 and 2016 , $37.9 million and $39.1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Represents $32.9 million of accounts payable of the legal entity stock sales as part of the DuPont Crop Protection Acquisition as well as $21.8 million of deferred goodwill as a result of the delayed sites. As part of the Transaction Agreement, the accounts payable will be settled subsequent to the closing date through reimbursement between FMC and DuPont. This amount represents the offsetting asset recorded for amounts due back from DuPont. The deferred goodwill will be recognized as the sites are transferred to FMC. See Note 3 for more details. (in Millions) December 31, 2017 2016 Accrued and other liabilities Restructuring reserves (Note 7) $ 6.5 $ 15.9 Dividend payable (Note 15) 22.3 22.1 Accrued payroll 92.4 55.2 Environmental reserves, current, net of recoveries (Note 10) 72.0 60.3 Derivative liabilities (Note 17) 2.3 8.9 Acquisition related items (1) 45.8 — Unfavorable contracts (2) 65.7 — Other accrued and other liabilities 190.7 196.1 Total $ 497.7 $ 358.5 (in Millions) December 31, 2017 2016 Other long-term liabilities Asset retirement obligations, long-term (Note 1) $ 1.9 $ 1.8 Transition tax related to Tax Cuts and Jobs Act (3) 186.5 — Contingencies related to uncertain tax positions (Note 11) 93.9 101.6 Deferred compensation arrangements (Note 17) 38.8 30.5 Self insurance reserves (primarily workers' compensation) 6.1 9.9 Lease obligations 22.5 28.0 Reserve for discontinued operations (Note 9) 63.2 48.6 Guarantees of vendor financing (Note 18) 0.2 1.9 Unfavorable contracts (2) 243.9 — Other long-term liabilities 61.1 45.2 Total $ 718.1 $ 267.5 ____________________ (1) Represents the accounts receivable of the legal entity stock sales as part of the DuPont Crop Protection Acquisition. As part of the Transaction Agreement, this balance will be settled subsequent to the closing date through reimbursement between FMC and DuPont. Amount represents the offsetting liability recorded for amounts due back to DuPont. (2) Represents the technical insecticide product supply agreements with DuPont for use in their retained seed treatment business. Refer to Note 3 for more details. (3) Represents noncurrent portion of overall transition tax to be paid over eight years .</t>
  </si>
  <si>
    <t>Quarterly Financial Information (Unaudited) (Tables)</t>
  </si>
  <si>
    <t>Schedule of Quarterly Financial Information</t>
  </si>
  <si>
    <t>(in Millions, Except Share and Per Share Data) 2017 2016 1Q 2Q 3Q 4Q 1Q 2Q 3Q 4Q Revenue $ 596.0 $ 656.8 $ 646.2 $ 979.6 $ 606.4 $ 615.3 $ 628.8 $ 688.4 Gross margin 216.2 234.4 265.9 384.8 216.0 235.4 214.6 265.2 Income (loss) from continuing operations before equity in (earnings) loss of affiliates, net interest income and expense and income taxes 54.4 52.0 59.3 43.0 62.2 82.5 70.0 28.5 Income (loss) from continuing operations (1) 45.0 48.7 70.9 (247.9 ) 26.0 46.8 48.5 9.4 Discontinued operations, net of income taxes (2) (168.8 ) 26.6 (15.1 ) 779.0 22.7 20.2 31.1 7.0 Net income (loss) $ (123.8 ) $ 75.3 $ 55.8 $ 531.1 $ 48.7 $ 67.0 $ 79.6 $ 16.4 Less: Net income (loss) attributable to noncontrolling interests 0.4 0.6 0.6 1.0 0.4 1.8 (0.1 ) 0.5 Net income (loss) attributable to FMC stockholders $ (124.2 ) $ 74.7 $ 55.2 $ 530.1 $ 48.3 $ 65.2 $ 79.7 $ 15.9 Amounts attributable to FMC stockholders: Continuing operations, net of income taxes $ 44.5 $ 48.2 $ 70.4 $ (249.0 ) $ 25.6 $ 45.0 $ 48.9 $ 8.9 Discontinued operations, net of income taxes (168.7 ) 26.5 (15.2 ) 779.1 22.7 20.2 30.8 7.0 Net income (loss) $ (124.2 ) $ 74.7 $ 55.2 $ 530.1 $ 48.3 $ 65.2 $ 79.7 $ 15.9 Basic earnings (loss) per common share attributable to FMC stockholders (3) : Continuing operations $ 0.33 $ 0.36 $ 0.52 $ (1.85 ) $ 0.19 $ 0.34 $ 0.36 $ 0.07 Discontinued operations (1.26 ) 0.20 (0.11 ) 5.79 0.17 0.15 0.23 0.05 Basic net income (loss) per common share $ (0.93 ) $ 0.56 $ 0.41 $ 3.94 $ 0.36 $ 0.49 $ 0.59 $ 0.12 Diluted earnings (loss) per common share attributable to FMC stockholders (3) : Continuing operations $ 0.33 $ 0.36 $ 0.52 $ (1.85 ) $ 0.19 $ 0.34 $ 0.36 $ 0.07 Discontinued operations (1.25 ) 0.20 (0.11 ) 5.79 0.17 0.15 0.23 0.05 Diluted net income (loss) per common share $ (0.92 ) $ 0.56 $ 0.41 $ 3.94 $ 0.36 $ 0.49 $ 0.59 $ 0.12 Weighted average shares outstanding: Basic 134.0 134.2 134.4 134.5 133.8 133.9 134.0 133.9 Diluted 135.1 135.6 135.9 134.5 134.3 134.6 134.7 134.8 ____________________ (1) The Company recorded a provisional income tax expense of $315.9 million as a result of the enactment of the Act during the fourth quarter of 2017. See Note 11 for more details. (2) In the first quarter of 2017, we recorded an impairment charge associated with our discontinued Omega-3 business. In the fourth quarter of 2017, we recorded a gain on sale of the FMC Health and Nutrition business. See Note 9 for more details. (3) The sum of quarterly earnings per common share may differ from the full-year amount.</t>
  </si>
  <si>
    <t>Principal Accounting Policies and Related Financial Information (Details)</t>
  </si>
  <si>
    <t>3 Months Ended</t>
  </si>
  <si>
    <t>Sep. 30, 2017USD ($)</t>
  </si>
  <si>
    <t>Dec. 31, 2017USD ($)classsegment</t>
  </si>
  <si>
    <t>Dec. 31, 2016USD ($)</t>
  </si>
  <si>
    <t>Dec. 31, 2015USD ($)</t>
  </si>
  <si>
    <t>Nature of Operations</t>
  </si>
  <si>
    <t>Number of business segments | segment</t>
  </si>
  <si>
    <t>Number of major classes of crop protection | class</t>
  </si>
  <si>
    <t>Original maturity, maximum number of months</t>
  </si>
  <si>
    <t>3 months</t>
  </si>
  <si>
    <t>Trade receivable, net of allowance</t>
  </si>
  <si>
    <t>Allowance for long term customer receivables, beginning</t>
  </si>
  <si>
    <t>Additions — charged to expense</t>
  </si>
  <si>
    <t>Maximum ownership percentage for equity method investments</t>
  </si>
  <si>
    <t>50.00%</t>
  </si>
  <si>
    <t>Capitalized Interest</t>
  </si>
  <si>
    <t>Capitalized interest costs</t>
  </si>
  <si>
    <t>Asset Retirement Obligation [Abstract]</t>
  </si>
  <si>
    <t>Goodwill, impairment loss</t>
  </si>
  <si>
    <t>Impairment loss on indefinite-lived intangible asset</t>
  </si>
  <si>
    <t>Minimum [Member]</t>
  </si>
  <si>
    <t>Useful lives of finite-lived intangible assets</t>
  </si>
  <si>
    <t>3 years</t>
  </si>
  <si>
    <t>Maximum [Member]</t>
  </si>
  <si>
    <t>50 years</t>
  </si>
  <si>
    <t>Land Improvements [Member]</t>
  </si>
  <si>
    <t>Useful lives of property, plant and equipment</t>
  </si>
  <si>
    <t>20 years</t>
  </si>
  <si>
    <t>Building [Member] | Minimum [Member]</t>
  </si>
  <si>
    <t>Building [Member] | Maximum [Member]</t>
  </si>
  <si>
    <t>40 years</t>
  </si>
  <si>
    <t>Machinery and Equipment [Member] | Minimum [Member]</t>
  </si>
  <si>
    <t>Machinery and Equipment [Member] | Maximum [Member]</t>
  </si>
  <si>
    <t>18 years</t>
  </si>
  <si>
    <t>Software Development [Member] | Minimum [Member]</t>
  </si>
  <si>
    <t>Software Development [Member] | Maximum [Member]</t>
  </si>
  <si>
    <t>10 years</t>
  </si>
  <si>
    <t>Recently Issued and Adopted Accounting Pronouncements and Regulatory Items Narrative (Details) $ in Millions</t>
  </si>
  <si>
    <t>Dec. 31, 2017USD ($)</t>
  </si>
  <si>
    <t>Excess tax benefit</t>
  </si>
  <si>
    <t>Acquisitions 2017 Acquisition (Details) - USD ($) $ in Millions</t>
  </si>
  <si>
    <t>Nov. 01, 2017</t>
  </si>
  <si>
    <t>Dec. 31, 2018</t>
  </si>
  <si>
    <t>Feb. 01, 2018</t>
  </si>
  <si>
    <t>E. I. du Pont de Nemours and Company [Member]</t>
  </si>
  <si>
    <t>Business Acquisition [Line Items]</t>
  </si>
  <si>
    <t>Purchase price</t>
  </si>
  <si>
    <t>Revenues since acquisition date</t>
  </si>
  <si>
    <t>Income (loss) from continuing operations since acquisition date</t>
  </si>
  <si>
    <t>Transitional services agreement, term</t>
  </si>
  <si>
    <t>24 months</t>
  </si>
  <si>
    <t>Transitional services agreement, optional extension, term</t>
  </si>
  <si>
    <t>6 months</t>
  </si>
  <si>
    <t>Revenue recognized</t>
  </si>
  <si>
    <t>FMC Agricultural Solutions [Member] | Scenario, Forecast [Member] | E. I. du Pont de Nemours and Company [Member]</t>
  </si>
  <si>
    <t>European Herbicide Portfolio [Member] | Scenario, Forecast [Member]</t>
  </si>
  <si>
    <t>Proceeds from sale</t>
  </si>
  <si>
    <t>Proceeds from sale - working capital</t>
  </si>
  <si>
    <t>Gain (Loss) on Disposition of Business</t>
  </si>
  <si>
    <t>Acquisitions Purchase Price Allocation (Details) - E. I. du Pont de Nemours and Company [Member] $ in Millions</t>
  </si>
  <si>
    <t>Nov. 01, 2017USD ($)</t>
  </si>
  <si>
    <t>Cash purchase price, net</t>
  </si>
  <si>
    <t>Fair value of FMC Health and Nutrition sold to DuPont</t>
  </si>
  <si>
    <t>Total purchase consideration</t>
  </si>
  <si>
    <t>Acquisitions Assets and Liabilities Assumed (Details) - USD ($) $ in Millions</t>
  </si>
  <si>
    <t>Preliminary Purchase Price Allocation</t>
  </si>
  <si>
    <t>Trade receivables</t>
  </si>
  <si>
    <t>Other current assets</t>
  </si>
  <si>
    <t>Property, plant &amp; equipment</t>
  </si>
  <si>
    <t>Deferred tax assets</t>
  </si>
  <si>
    <t>Other noncurrent assets</t>
  </si>
  <si>
    <t>Total fair value of assets acquired</t>
  </si>
  <si>
    <t>Accrued and other current liabilities</t>
  </si>
  <si>
    <t>Environmental liabilities</t>
  </si>
  <si>
    <t>Deferred tax liabilities</t>
  </si>
  <si>
    <t>Total fair value of liabilities assumed</t>
  </si>
  <si>
    <t>Total consideration paid</t>
  </si>
  <si>
    <t>Less: Noncontrolling interest</t>
  </si>
  <si>
    <t>Total consideration paid less noncontrolling interest</t>
  </si>
  <si>
    <t>Weighted average useful life of acquired intangible assets</t>
  </si>
  <si>
    <t>E. I. du Pont de Nemours and Company [Member] | Fair Value Adjustment to Inventory [Member]</t>
  </si>
  <si>
    <t>Step up value of finished goods</t>
  </si>
  <si>
    <t>E. I. du Pont de Nemours and Company [Member] | Indefinite-lived Brands [Member]</t>
  </si>
  <si>
    <t>Intangible assets:</t>
  </si>
  <si>
    <t>E. I. du Pont de Nemours and Company [Member] | Customer Relationships [Member]</t>
  </si>
  <si>
    <t>Cost of Sales and Services [Member] | E. I. du Pont de Nemours and Company [Member] | Fair Value Adjustment to Inventory [Member]</t>
  </si>
  <si>
    <t>Acquisitions 2015 Acquisition (Details) - Cheminova [Member] $ in Millions, DKK in Billions</t>
  </si>
  <si>
    <t>Apr. 21, 2015USD ($)</t>
  </si>
  <si>
    <t>Sep. 30, 2015DKK</t>
  </si>
  <si>
    <t>Percentage of voting interests acquired</t>
  </si>
  <si>
    <t>100.00%</t>
  </si>
  <si>
    <t>Excluding assumed net debt and hedged-related costs</t>
  </si>
  <si>
    <t>Income since acquisition date</t>
  </si>
  <si>
    <t>Acquisitions Pro Forma Information (Details) - Cheminova [Member] - USD ($) $ / shares in Units, $ in Millions</t>
  </si>
  <si>
    <t>Pro forma Revenue</t>
  </si>
  <si>
    <t>Pro forma Diluted earnings per share (in dollars per share)</t>
  </si>
  <si>
    <t>Acquisitions Acquisition-related and Restructuring Charges (Details) - USD ($) $ in Millions</t>
  </si>
  <si>
    <t>Acquisition-related costs</t>
  </si>
  <si>
    <t>Restructuring charges and asset disposals</t>
  </si>
  <si>
    <t>Selling, General and Administrative Expenses [Member] | E. I. du Pont de Nemours and Company [Member]</t>
  </si>
  <si>
    <t>Cost of Sales and Services [Member] | E. I. du Pont de Nemours and Company [Member]</t>
  </si>
  <si>
    <t>Legal and Professional Fees [Member] | Selling, General and Administrative Expenses [Member] | Cheminova [Member]</t>
  </si>
  <si>
    <t>Inventory Fair Value Amortization [Member] | Cost of Sales and Services [Member] | Cheminova [Member]</t>
  </si>
  <si>
    <t>(Gain) Loss On Hedging Purchase Price [Member] [Member] | Selling, General and Administrative Expenses [Member] | Cheminova [Member]</t>
  </si>
  <si>
    <t>Cheminova Restructuring [Member]</t>
  </si>
  <si>
    <t>Acquisitions Cheminova Acquisition Hedge Costs (Details) - Cheminova [Member] $ in Millions, DKK in Billions</t>
  </si>
  <si>
    <t>Apr. 21, 2015</t>
  </si>
  <si>
    <t>Dec. 31, 2014USD ($)</t>
  </si>
  <si>
    <t>Sep. 08, 2014USD ($)</t>
  </si>
  <si>
    <t>Planned aggregate purchase price to acquire business</t>
  </si>
  <si>
    <t>Planned aggregate purchase price net of debt</t>
  </si>
  <si>
    <t>Gain (loss) on FX forward contracts</t>
  </si>
  <si>
    <t>United States of America, Dollars</t>
  </si>
  <si>
    <t>Foreign currency exchange ratio</t>
  </si>
  <si>
    <t>Denmark, Kroner</t>
  </si>
  <si>
    <t>Foreign currency exchange rate improvement for US dollar (percent)</t>
  </si>
  <si>
    <t>21.00%</t>
  </si>
  <si>
    <t>Goodwill and Intangible Assets, Goodwill (Details) - USD ($) $ in Millions</t>
  </si>
  <si>
    <t>Goodwill [Roll Forward]</t>
  </si>
  <si>
    <t>Balance at beginning of period</t>
  </si>
  <si>
    <t>Purchase price allocation adjustments</t>
  </si>
  <si>
    <t>Foreign currency adjustments</t>
  </si>
  <si>
    <t>Balance at end of period</t>
  </si>
  <si>
    <t>FMC Agricultural Solutions [Member]</t>
  </si>
  <si>
    <t>FMC Lithium [Member]</t>
  </si>
  <si>
    <t>Goodwill and Intangible Assets, Finite-lived intangible Assets (Details) - USD ($) $ in Millions</t>
  </si>
  <si>
    <t>Finite-Lived Intangible Assets [Line Items]</t>
  </si>
  <si>
    <t>Finite-lived intangible assets, gross</t>
  </si>
  <si>
    <t>Accumulated amortization</t>
  </si>
  <si>
    <t>Finite-lived intangible assets, net</t>
  </si>
  <si>
    <t>Amortization Expense</t>
  </si>
  <si>
    <t>Finite-Lived Intangible Assets, Net, Amortization Expense, Fiscal Year Maturity [Abstract]</t>
  </si>
  <si>
    <t>Customer Relationships [Member]</t>
  </si>
  <si>
    <t>19 years</t>
  </si>
  <si>
    <t>Patents [Member]</t>
  </si>
  <si>
    <t>8 years</t>
  </si>
  <si>
    <t>Brands [Member]</t>
  </si>
  <si>
    <t>12 years</t>
  </si>
  <si>
    <t>Purchased and licensed technologies [Member]</t>
  </si>
  <si>
    <t>Other intangibles [Member]</t>
  </si>
  <si>
    <t>39 years</t>
  </si>
  <si>
    <t>Goodwill and Intangible Assets, Indefinite Life Intangible Assets (Details) - USD ($) $ in Millions</t>
  </si>
  <si>
    <t>Sep. 30, 2017</t>
  </si>
  <si>
    <t>Sep. 30, 2016</t>
  </si>
  <si>
    <t>Indefinite-lived Intangible Assets [Line Items]</t>
  </si>
  <si>
    <t>Indefinite-lived intangible assets</t>
  </si>
  <si>
    <t>Total intangible assets</t>
  </si>
  <si>
    <t>Intangible asset, accumulated amortization</t>
  </si>
  <si>
    <t>Assets</t>
  </si>
  <si>
    <t>Crop Protection Brands [Member]</t>
  </si>
  <si>
    <t>In process research and development [Member]</t>
  </si>
  <si>
    <t>Goodwill and Intangible Assets Goodwill and Intangible Assets, Narrative (Details) - USD ($)</t>
  </si>
  <si>
    <t>Goodwill and Intangible Assets, by Segment (Details) - USD ($) $ in Millions</t>
  </si>
  <si>
    <t>Inventories (Details) - USD ($) $ in Millions</t>
  </si>
  <si>
    <t>Inventories:</t>
  </si>
  <si>
    <t>Finished goods</t>
  </si>
  <si>
    <t>Work in process</t>
  </si>
  <si>
    <t>Raw materials, supplies and other</t>
  </si>
  <si>
    <t>FIFO inventory</t>
  </si>
  <si>
    <t>Less: Excess of FIFO cost over LIFO cost</t>
  </si>
  <si>
    <t>Percentage of LIFO Inventory</t>
  </si>
  <si>
    <t>22.00%</t>
  </si>
  <si>
    <t>23.00%</t>
  </si>
  <si>
    <t>Property, Plant and Equipment (Details) - USD ($) $ in Millions</t>
  </si>
  <si>
    <t>Land and land improvements</t>
  </si>
  <si>
    <t>Buildings</t>
  </si>
  <si>
    <t>Machinery and equipment</t>
  </si>
  <si>
    <t>Construction in progress</t>
  </si>
  <si>
    <t>Total cost</t>
  </si>
  <si>
    <t>Accumulated depreciation</t>
  </si>
  <si>
    <t>Depreciation</t>
  </si>
  <si>
    <t>Restructuring and Other Charges (Income) Restructuring Charges in Consolidated Income (Details) - USD ($) $ in Millions</t>
  </si>
  <si>
    <t>Other charges (income), net</t>
  </si>
  <si>
    <t>Total restructuring and other charges (income)</t>
  </si>
  <si>
    <t>Restructuring and Other Charges (Income) (Details) - USD ($) $ in Millions</t>
  </si>
  <si>
    <t>Restructuring Charges [Abstract]</t>
  </si>
  <si>
    <t>Severance and Employee Benefits</t>
  </si>
  <si>
    <t>Other Charges (Income)</t>
  </si>
  <si>
    <t>Asset Disposal Charges</t>
  </si>
  <si>
    <t>Restructuring Charges and Asset Disposals</t>
  </si>
  <si>
    <t>Restructuring Reserve [Roll Forward]</t>
  </si>
  <si>
    <t>Restructuring reserve, beginning balance</t>
  </si>
  <si>
    <t>Changes in reserves</t>
  </si>
  <si>
    <t>Cash payments</t>
  </si>
  <si>
    <t>Other</t>
  </si>
  <si>
    <t>Restructuring reserve, ending balance</t>
  </si>
  <si>
    <t>Other Charges [Abstract]</t>
  </si>
  <si>
    <t>Environmental charges, net</t>
  </si>
  <si>
    <t>Impairment of intangibles</t>
  </si>
  <si>
    <t>Argentina devaluation</t>
  </si>
  <si>
    <t>Other items, net</t>
  </si>
  <si>
    <t>Gain on sale of assets</t>
  </si>
  <si>
    <t>Cash proceeds from sales</t>
  </si>
  <si>
    <t>Corporate Joint Venture [Member]</t>
  </si>
  <si>
    <t>Gain (loss) on restructuring of debt</t>
  </si>
  <si>
    <t>Other [Member]</t>
  </si>
  <si>
    <t>Discontinued Operations [Member]</t>
  </si>
  <si>
    <t>Belchim Crop Protection, N.V. [Member]</t>
  </si>
  <si>
    <t>Belchim crop protection sale</t>
  </si>
  <si>
    <t>Receivables (Details) - USD ($) $ in Millions</t>
  </si>
  <si>
    <t>Long term customer receivables</t>
  </si>
  <si>
    <t>Allowance for Doubtful Accounts Receivable [Roll Forward]</t>
  </si>
  <si>
    <t>Allowance for trade receivables, beginning balance</t>
  </si>
  <si>
    <t>Transfer from (to) allowance for credit losses</t>
  </si>
  <si>
    <t>Net recoveries, write-offs and other</t>
  </si>
  <si>
    <t>Allowance for trade receivables, ending balance</t>
  </si>
  <si>
    <t>Allowance for long term customer receivables [Roll Forward]</t>
  </si>
  <si>
    <t>Transfer from (to) allowance for doubtful accounts</t>
  </si>
  <si>
    <t>Allowance for long term customer receivables, ending</t>
  </si>
  <si>
    <t>Discontinued Operations Narrative (Details) - USD ($)</t>
  </si>
  <si>
    <t>Aug. 01, 2017</t>
  </si>
  <si>
    <t>Apr. 01, 2015</t>
  </si>
  <si>
    <t>Income Statement, Balance Sheet and Additional Disclosures by Disposal Groups, Including Discontinued Operations [Line Items]</t>
  </si>
  <si>
    <t>Net pretax actuarial gain and prior service credit</t>
  </si>
  <si>
    <t>After-tax actuarial gain and prior service credit</t>
  </si>
  <si>
    <t>Estimated pre-tax actuarial gain to be recognized in the next fiscal year</t>
  </si>
  <si>
    <t>Estimated prior service credit to be recognized in the next fiscal year</t>
  </si>
  <si>
    <t>Payments of other discontinued reserves</t>
  </si>
  <si>
    <t>Omega 3 [Member] | Discontinued Operations, Disposed of by Sale [Member]</t>
  </si>
  <si>
    <t>Cash proceeds on sale</t>
  </si>
  <si>
    <t>FMC Health and Nutrition [Member] | Discontinued Operations, Held-for-sale or Disposed of by Sale [Member]</t>
  </si>
  <si>
    <t>Gain from disposal, before tax</t>
  </si>
  <si>
    <t>Gain on sale of FMC Health and Nutrition, net of income taxes</t>
  </si>
  <si>
    <t>Impairment charge, net of tax</t>
  </si>
  <si>
    <t>FMC Health and Nutrition [Member] | Discontinued Operations, Held-for-sale [Member]</t>
  </si>
  <si>
    <t>Transitional services period</t>
  </si>
  <si>
    <t>Transitional services period, optional extension</t>
  </si>
  <si>
    <t>Impairment charge</t>
  </si>
  <si>
    <t>FMC Alkali Chemicals division [Member]</t>
  </si>
  <si>
    <t>Consideration, after-tax</t>
  </si>
  <si>
    <t>Gain from disposal of FMC Peroxygens</t>
  </si>
  <si>
    <t>Workers' Compensation and Product Liability Reserve [Member]</t>
  </si>
  <si>
    <t>Other Postretirement Medical and Life Insurance Benefits Reserves [Member]</t>
  </si>
  <si>
    <t>Legal Reserve [Member]</t>
  </si>
  <si>
    <t>Discontinued Operations Results of Operations (Details) - USD ($) $ in Millions</t>
  </si>
  <si>
    <t>Mar. 31, 2017</t>
  </si>
  <si>
    <t>Jun. 30, 2016</t>
  </si>
  <si>
    <t>Mar. 31, 2016</t>
  </si>
  <si>
    <t>Disposal Group, Including Discontinued Operation, Income Statement Disclosures [Abstract]</t>
  </si>
  <si>
    <t>Total discontinued operations of FMC ACD, net of income taxes</t>
  </si>
  <si>
    <t>Discontinued operations, net of income taxes, attributable to FMC Stockholders</t>
  </si>
  <si>
    <t>Discontinued operations, tax effect of workers' compensation, product liability and other postretirement benefits</t>
  </si>
  <si>
    <t>Discontinued operation, tax effect of provision for environmental</t>
  </si>
  <si>
    <t>Discontinued operations, tax effect of provision for legal expenses</t>
  </si>
  <si>
    <t>FMC Health and Nutrition [Member]</t>
  </si>
  <si>
    <t>Discontinued operation, tax effect</t>
  </si>
  <si>
    <t>Income (loss) from discontinued operations before income taxes</t>
  </si>
  <si>
    <t>Less: discontinued operations of FMC ACD attributable to noncontrolling interests</t>
  </si>
  <si>
    <t>Allocated interest expense</t>
  </si>
  <si>
    <t>Pension curtailment charge</t>
  </si>
  <si>
    <t>Divestiture related costs</t>
  </si>
  <si>
    <t>Discontinued workers' compensation, product liability and other postretirement benefits [Member]</t>
  </si>
  <si>
    <t>Discontinued Environmental Liabilities [Member]</t>
  </si>
  <si>
    <t>Discontinued Legal Expenses [Member]</t>
  </si>
  <si>
    <t>Discontinued Operations, Held-for-sale or Disposed of by Sale [Member] | FMC Health and Nutrition [Member]</t>
  </si>
  <si>
    <t>Total discontinued operations of FMC Health and Nutrition, net of income taxes, before divestiture related costs and adjustments</t>
  </si>
  <si>
    <t>Adjustment to FMC Health and Nutrition Omega-3 net assets held for sale, net of income taxes</t>
  </si>
  <si>
    <t>Discontinued operation, tax effect of gain on sale</t>
  </si>
  <si>
    <t>Discontinued Operations, Held-for-sale [Member] | FMC Health and Nutrition [Member]</t>
  </si>
  <si>
    <t>Incremental tax cost</t>
  </si>
  <si>
    <t>Discontinued Operations Assets and Liabilities (Details) - USD ($) $ in Millions</t>
  </si>
  <si>
    <t>Current assets of discontinued operations held for sale (primarily trade receivables and inventories)</t>
  </si>
  <si>
    <t>Total assets of discontinued operations held for sale</t>
  </si>
  <si>
    <t>Liabilities</t>
  </si>
  <si>
    <t>Total liabilities of discontinued operations held for sale</t>
  </si>
  <si>
    <t>Total net assets</t>
  </si>
  <si>
    <t>Discontinued Operations Reserves for Discontinued Operations (Details) - USD ($) $ in Millions</t>
  </si>
  <si>
    <t>Workers' compensation, product liability, and indemnification reserves</t>
  </si>
  <si>
    <t>Reserve for discontinued operations</t>
  </si>
  <si>
    <t>Postretirement medical and life insurance benefits reserve, net</t>
  </si>
  <si>
    <t>Reserves for legal proceedings</t>
  </si>
  <si>
    <t>Environmental Obligations Narrative (Details) $ in Millions</t>
  </si>
  <si>
    <t>6 Months Ended</t>
  </si>
  <si>
    <t>Dec. 31, 2017USD ($)site</t>
  </si>
  <si>
    <t>Dec. 31, 2017USD ($)sitepartyoperable_unit</t>
  </si>
  <si>
    <t>Dec. 31, 2013operable_unit</t>
  </si>
  <si>
    <t>Environmental Exit Cost [Line Items]</t>
  </si>
  <si>
    <t>Accrual for environmental loss contingencies</t>
  </si>
  <si>
    <t>Number of operable units evaluated and proposed for CMAs | operable_unit</t>
  </si>
  <si>
    <t>Number of operable units selected for CMAs | operable_unit</t>
  </si>
  <si>
    <t>Charges to expense for new losses</t>
  </si>
  <si>
    <t>Number of sites FMC is named as a potentially responsible party | site</t>
  </si>
  <si>
    <t>Number of sites FMC may be a potentially responsible party or equivalent | site</t>
  </si>
  <si>
    <t>Environmental reserves, excluding recoveries</t>
  </si>
  <si>
    <t>Environmental loss contingencies, net of expected recoveries, in excess of accrual</t>
  </si>
  <si>
    <t>Non-judicial process, parties involved | party</t>
  </si>
  <si>
    <t>Pocatello [Member]</t>
  </si>
  <si>
    <t>Tribal permit fee</t>
  </si>
  <si>
    <t>Tribal court decision on permit fees</t>
  </si>
  <si>
    <t>Middleport [Member]</t>
  </si>
  <si>
    <t>Pending Litigation [Member] | Middleport Litigation [Member]</t>
  </si>
  <si>
    <t>Operable units | operable_unit</t>
  </si>
  <si>
    <t>Environmental Obligations Environmental Reserve Rollforward (Details) - USD ($) $ in Millions</t>
  </si>
  <si>
    <t>Accrual for Environmental Loss Contingencies [Roll Forward]</t>
  </si>
  <si>
    <t>Total environmental reserves, net of recoveries beginning of period</t>
  </si>
  <si>
    <t>Provision</t>
  </si>
  <si>
    <t>Spending, net of recoveries</t>
  </si>
  <si>
    <t>Transfer from environmental obligations</t>
  </si>
  <si>
    <t>Net Change</t>
  </si>
  <si>
    <t>Total environmental reserves, net of recoveries end of period</t>
  </si>
  <si>
    <t>Environmental Obligations Recoveries and Reserves (Details) - USD ($) $ in Millions</t>
  </si>
  <si>
    <t>Dec. 31, 2014</t>
  </si>
  <si>
    <t>Transfer to environmental obligations (from) asset retirement obligations</t>
  </si>
  <si>
    <t>Recorded Recoveries [Roll Forward]</t>
  </si>
  <si>
    <t>Expected recoveries recorded, beginning</t>
  </si>
  <si>
    <t>Increase (Decrease) in Recoveries</t>
  </si>
  <si>
    <t>Cash Received</t>
  </si>
  <si>
    <t>Expected recoveries recorded, ending</t>
  </si>
  <si>
    <t>Accrual for Environmental Loss Contingencies, Balance Sheet Classification [Abstract]</t>
  </si>
  <si>
    <t>Environmental reserves, current, net of recoveries</t>
  </si>
  <si>
    <t>Environmental reserves, long-term continuing and discontinued, net of recoveries</t>
  </si>
  <si>
    <t>Total environmental reserves, net of recoveries</t>
  </si>
  <si>
    <t>Net Environmental Provisions [Abstract]</t>
  </si>
  <si>
    <t>Continuing operations</t>
  </si>
  <si>
    <t>Net environmental provision</t>
  </si>
  <si>
    <t>Net Environmental Provisions, Assets and Liabilities [Abstract]</t>
  </si>
  <si>
    <t>Environmental reserves</t>
  </si>
  <si>
    <t>Other assets</t>
  </si>
  <si>
    <t>Environmental Liabilities, Continuing and Discontinued [Member]</t>
  </si>
  <si>
    <t>Other Assets [Member]</t>
  </si>
  <si>
    <t>Income Taxes Tax Cuts and Jobs Act (Details) - USD ($) $ in Millions</t>
  </si>
  <si>
    <t>Tax expense</t>
  </si>
  <si>
    <t>Transition tax on deemed repatriated foreign earnings</t>
  </si>
  <si>
    <t>Tax expense on remeasurement of deferred tax assets</t>
  </si>
  <si>
    <t>Income Taxes Domestic and Foreign Income Tax Components (Details) - USD ($) $ in Millions</t>
  </si>
  <si>
    <t>Domestic</t>
  </si>
  <si>
    <t>Foreign</t>
  </si>
  <si>
    <t>Income Taxes Provision (Benefit) (Details) - USD ($) $ in Millions</t>
  </si>
  <si>
    <t>Current:</t>
  </si>
  <si>
    <t>Federal</t>
  </si>
  <si>
    <t>State</t>
  </si>
  <si>
    <t>Total current</t>
  </si>
  <si>
    <t>Deferred:</t>
  </si>
  <si>
    <t>Total deferred</t>
  </si>
  <si>
    <t>Income Taxes Deferred Tax Assets and Liabilities (Details) - USD ($) $ in Millions</t>
  </si>
  <si>
    <t>Deferred Tax Assets, Gross [Abstract]</t>
  </si>
  <si>
    <t>Reserves for discontinued operations, environmental and restructuring</t>
  </si>
  <si>
    <t>Accrued pension and other postretirement benefits</t>
  </si>
  <si>
    <t>Capital loss, foreign tax and other credit carryforwards</t>
  </si>
  <si>
    <t>Net operating loss carryforwards</t>
  </si>
  <si>
    <t>Deferred expenditures capitalized for tax</t>
  </si>
  <si>
    <t>Valuation allowance, net</t>
  </si>
  <si>
    <t>Deferred tax assets, net of valuation allowance</t>
  </si>
  <si>
    <t>Net deferred tax assets</t>
  </si>
  <si>
    <t>Additional valuation allowance</t>
  </si>
  <si>
    <t>Income Taxes Net Operating Loss Carryforwards (Details) $ in Millions</t>
  </si>
  <si>
    <t>Operating Loss Carryforwards [Line Items]</t>
  </si>
  <si>
    <t>Capital loss carryforwards</t>
  </si>
  <si>
    <t>Tax credit carryforward</t>
  </si>
  <si>
    <t>U.S. State [Member]</t>
  </si>
  <si>
    <t>Operating loss carryforwards</t>
  </si>
  <si>
    <t>Foreign Tax Authority [Member]</t>
  </si>
  <si>
    <t>Income Taxes Effective Income Tax Rate Reconciliation (Details) - USD ($) $ in Millions</t>
  </si>
  <si>
    <t>U.S. Federal statutory rate</t>
  </si>
  <si>
    <t>Impacts of Tax Cuts and Jobs Act</t>
  </si>
  <si>
    <t>Foreign earnings subject to different tax rates</t>
  </si>
  <si>
    <t>Capital loss on internal restructuring</t>
  </si>
  <si>
    <t>State and local income taxes, less federal income tax benefit</t>
  </si>
  <si>
    <t>Manufacturer's production deduction and miscellaneous tax credits</t>
  </si>
  <si>
    <t>Tax on intercompany dividends and deemed dividends for tax purposes</t>
  </si>
  <si>
    <t>Changes to unrecognized tax benefits</t>
  </si>
  <si>
    <t>Nondeductible expenses</t>
  </si>
  <si>
    <t>Change in valuation allowance</t>
  </si>
  <si>
    <t>Exchange gains and losses</t>
  </si>
  <si>
    <t>Income Taxes Uncertain Income Tax Positions (Details) $ in Millions</t>
  </si>
  <si>
    <t>Dec. 31, 2017USD ($)jurisdiction</t>
  </si>
  <si>
    <t>Income Tax Contingency [Line Items]</t>
  </si>
  <si>
    <t>Number of significant foreign jurisdictions | jurisdiction</t>
  </si>
  <si>
    <t>Unrecognized tax benefits</t>
  </si>
  <si>
    <t>Unrecognized tax benefits that would impact effective tax rate</t>
  </si>
  <si>
    <t>Interest and penalties recognized</t>
  </si>
  <si>
    <t>Interest and penalties accrued</t>
  </si>
  <si>
    <t>Reconciliation of Unrecognized Tax Benefits, Excluding Amounts Pertaining to Examined Tax Returns [Roll Forward]</t>
  </si>
  <si>
    <t>Balance at beginning of year</t>
  </si>
  <si>
    <t>Increases related to positions taken in the current year</t>
  </si>
  <si>
    <t>Increases for tax positions on acquisitions</t>
  </si>
  <si>
    <t>Decreases related to positions taken in prior years</t>
  </si>
  <si>
    <t>Increases related to positions taken in prior years</t>
  </si>
  <si>
    <t>Decreases related to lapse of statutes of limitations</t>
  </si>
  <si>
    <t>Settlements during the current year</t>
  </si>
  <si>
    <t>Decreases for tax positions on dispositions</t>
  </si>
  <si>
    <t>Balance at end of year</t>
  </si>
  <si>
    <t>Offsetting non-current deferred tax asset</t>
  </si>
  <si>
    <t>Possible decrease in unrecognized tax benefits</t>
  </si>
  <si>
    <t>Debt, Maturing within One Year (Details) - USD ($) $ in Millions</t>
  </si>
  <si>
    <t>Short-term Debt [Line Items]</t>
  </si>
  <si>
    <t>Short-term foreign debt</t>
  </si>
  <si>
    <t>Commercial Paper</t>
  </si>
  <si>
    <t>Total short-term debt</t>
  </si>
  <si>
    <t>Current portion of long-term debt</t>
  </si>
  <si>
    <t>Short-term Foreign Debt [Member]</t>
  </si>
  <si>
    <t>Weighted average interest rates for short-term debt outstanding at year-end</t>
  </si>
  <si>
    <t>8.20%</t>
  </si>
  <si>
    <t>Debt, Long-term (Details) - USD ($) $ in Millions</t>
  </si>
  <si>
    <t>Debt Instrument [Line Items]</t>
  </si>
  <si>
    <t>Total long-term debt</t>
  </si>
  <si>
    <t>Debt issuance cost</t>
  </si>
  <si>
    <t>Less: debt maturing within one year</t>
  </si>
  <si>
    <t>Total long-term debt, less current portion</t>
  </si>
  <si>
    <t>Maturities of Long-term Debt [Abstract]</t>
  </si>
  <si>
    <t>Thereafter</t>
  </si>
  <si>
    <t>Pollution Control and Industrial Revenue Bonds [Member]</t>
  </si>
  <si>
    <t>Unamortized discount</t>
  </si>
  <si>
    <t>Senior Notes [Member]</t>
  </si>
  <si>
    <t>Term Loan Facility [Member]</t>
  </si>
  <si>
    <t>Interest rate percentage</t>
  </si>
  <si>
    <t>2.80%</t>
  </si>
  <si>
    <t>Maturity date</t>
  </si>
  <si>
    <t>Term Loan Facility 2017 [Member]</t>
  </si>
  <si>
    <t>2011 Credit Agreement [Member]</t>
  </si>
  <si>
    <t>4.10%</t>
  </si>
  <si>
    <t>Foreign Debt [Member]</t>
  </si>
  <si>
    <t>Letters of credit outstanding, amount</t>
  </si>
  <si>
    <t>Line of credit, remaining borrowing capacity</t>
  </si>
  <si>
    <t>Minimum [Member] | Pollution Control and Industrial Revenue Bonds [Member]</t>
  </si>
  <si>
    <t>1.95%</t>
  </si>
  <si>
    <t>Minimum [Member] | Senior Notes [Member]</t>
  </si>
  <si>
    <t>3.95%</t>
  </si>
  <si>
    <t>Minimum [Member] | Foreign Debt [Member]</t>
  </si>
  <si>
    <t>0.00%</t>
  </si>
  <si>
    <t>Maximum [Member] | Pollution Control and Industrial Revenue Bonds [Member]</t>
  </si>
  <si>
    <t>6.45%</t>
  </si>
  <si>
    <t>Maximum [Member] | Senior Notes [Member]</t>
  </si>
  <si>
    <t>5.20%</t>
  </si>
  <si>
    <t>Maximum [Member] | Foreign Debt [Member]</t>
  </si>
  <si>
    <t>10.80%</t>
  </si>
  <si>
    <t>Debt, Covenants (Details) - Line of Credit [Member]</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Scenario, Forecast [Member]</t>
  </si>
  <si>
    <t>Debt Debt, Term Loan Facility (Details) - Term Loan Facility [Member]</t>
  </si>
  <si>
    <t>Proceeds from lines of credit</t>
  </si>
  <si>
    <t>Maximum leverage ratio</t>
  </si>
  <si>
    <t>Minimum interest coverage ratio</t>
  </si>
  <si>
    <t>Other indebtedness default amount</t>
  </si>
  <si>
    <t>Federal Funds Rate [Member]</t>
  </si>
  <si>
    <t>Basis spread on variable rate</t>
  </si>
  <si>
    <t>0.50%</t>
  </si>
  <si>
    <t>Eurocurrency Rate [Member]</t>
  </si>
  <si>
    <t>1.00%</t>
  </si>
  <si>
    <t>Debt Debt, Revolving Credit Facility (Details) - Revolving Credit Facility [Member]</t>
  </si>
  <si>
    <t>May 02, 2017USD ($)</t>
  </si>
  <si>
    <t>Maximum borrowing capacity</t>
  </si>
  <si>
    <t>Potential maximum borrowing capacity</t>
  </si>
  <si>
    <t>Commitment fee percentage</t>
  </si>
  <si>
    <t>0.15%</t>
  </si>
  <si>
    <t>Pensions and Other Postretirement Benefits (Details) - USD ($) $ in Millions</t>
  </si>
  <si>
    <t>1 Months Ended</t>
  </si>
  <si>
    <t>Oct. 31, 2017</t>
  </si>
  <si>
    <t>Change in fair value of plan assets [Abstract]</t>
  </si>
  <si>
    <t>Company contributions</t>
  </si>
  <si>
    <t>Settlements</t>
  </si>
  <si>
    <t>Amount recognized in the consolidated balance sheets [Abstract]</t>
  </si>
  <si>
    <t>Decrease in benefit obligation for change in projections</t>
  </si>
  <si>
    <t>Other changes in plan assets and benefit obligations for continuing operations recognized in other comprehensive loss (income) [Abstract]</t>
  </si>
  <si>
    <t>Total recognized in other comprehensive (income) loss, after taxes</t>
  </si>
  <si>
    <t>Components of net annual benefit cost [Abstract]</t>
  </si>
  <si>
    <t>Average remaining service period of participants</t>
  </si>
  <si>
    <t>Defined contribution plan [Abstract]</t>
  </si>
  <si>
    <t>Employer matching contribution percentage</t>
  </si>
  <si>
    <t>80.00%</t>
  </si>
  <si>
    <t>Maximum percentage of employee's compensation eligible for employer matching contributions</t>
  </si>
  <si>
    <t>5.00%</t>
  </si>
  <si>
    <t>Additional employer annual contribution percentage</t>
  </si>
  <si>
    <t>Charges for defined contribution plans</t>
  </si>
  <si>
    <t>Following are the weighted average assumptions used to determine the benefit obligations [Abstract]</t>
  </si>
  <si>
    <t>Discount rate</t>
  </si>
  <si>
    <t>3.68%</t>
  </si>
  <si>
    <t>4.22%</t>
  </si>
  <si>
    <t>Rate of compensation increase</t>
  </si>
  <si>
    <t>3.10%</t>
  </si>
  <si>
    <t>3.60%</t>
  </si>
  <si>
    <t>Change in projected benefit obligation [Abstract]</t>
  </si>
  <si>
    <t>Projected benefit obligation at January 1</t>
  </si>
  <si>
    <t>Service cost</t>
  </si>
  <si>
    <t>Interest cost</t>
  </si>
  <si>
    <t>Actuarial loss (gain)</t>
  </si>
  <si>
    <t>Amendments</t>
  </si>
  <si>
    <t>Foreign currency exchange rate changes</t>
  </si>
  <si>
    <t>Plan participants’ contributions</t>
  </si>
  <si>
    <t>Special termination benefits</t>
  </si>
  <si>
    <t>Transfer of liabilities from continuing to discontinued operations</t>
  </si>
  <si>
    <t>Curtailments</t>
  </si>
  <si>
    <t>Benefits paid</t>
  </si>
  <si>
    <t>Projected benefit obligation at December 31</t>
  </si>
  <si>
    <t>Fair value of plan assets at January 1</t>
  </si>
  <si>
    <t>Actual return on plan assets</t>
  </si>
  <si>
    <t>Actual expenses</t>
  </si>
  <si>
    <t>Fair value of plan assets at December 31</t>
  </si>
  <si>
    <t>Funded status of the plan (liability)</t>
  </si>
  <si>
    <t>Accrued benefit liability</t>
  </si>
  <si>
    <t>The amounts in accumulated other comprehensive income (loss) that has not yet been recognized as components of net periodic benefit cost [Abstract]</t>
  </si>
  <si>
    <t>Prior service (cost) credit</t>
  </si>
  <si>
    <t>Net actuarial (loss) gain</t>
  </si>
  <si>
    <t>Accumulated other comprehensive income (loss) – pretax</t>
  </si>
  <si>
    <t>Accumulated other comprehensive income (loss) – net of tax</t>
  </si>
  <si>
    <t>Accumulated benefit obligation</t>
  </si>
  <si>
    <t>Current year net actuarial loss (gain)</t>
  </si>
  <si>
    <t>Current year prior service cost (credit)</t>
  </si>
  <si>
    <t>Amortization of net actuarial (loss) gain</t>
  </si>
  <si>
    <t>Amortization of prior service (cost) credit</t>
  </si>
  <si>
    <t>Amortization of transition obligation</t>
  </si>
  <si>
    <t>Recognition of prior service cost due to curtailment</t>
  </si>
  <si>
    <t>Transfer of actuarial (loss) gain from continuing to discontinued operations</t>
  </si>
  <si>
    <t>Curtailment (loss)</t>
  </si>
  <si>
    <t>Settlement (loss)</t>
  </si>
  <si>
    <t>Foreign currency exchange rate changes on the above line items</t>
  </si>
  <si>
    <t>Total recognized in other comprehensive (income) loss, before taxes</t>
  </si>
  <si>
    <t>Estimated amounts that will be amortized from AOCI during next fiscal year [Abstract]</t>
  </si>
  <si>
    <t>Net actuarial (gain) loss that will be amortized from AOCI into net annual benefit cost (income) during 2014</t>
  </si>
  <si>
    <t>Prior service cost (credit) that will be amortized from AOCI into net annual benefit cost (income) during 2014</t>
  </si>
  <si>
    <t>Assumptions used in calculating net periodic benefit cost (income) [Abstract]</t>
  </si>
  <si>
    <t>4.50%</t>
  </si>
  <si>
    <t>4.15%</t>
  </si>
  <si>
    <t>Expected return on plan assets</t>
  </si>
  <si>
    <t>6.50%</t>
  </si>
  <si>
    <t>7.00%</t>
  </si>
  <si>
    <t>7.25%</t>
  </si>
  <si>
    <t>Amortization of prior service cost</t>
  </si>
  <si>
    <t>Amortization of net actuarial and other (gain) loss</t>
  </si>
  <si>
    <t>Recognized (gain) loss due to curtailments</t>
  </si>
  <si>
    <t>Recognized (gain) loss due to settlement</t>
  </si>
  <si>
    <t>Net annual benefit cost</t>
  </si>
  <si>
    <t>Estimated Net Future Benefit Payments [Abstract]</t>
  </si>
  <si>
    <t>2023 – 2027</t>
  </si>
  <si>
    <t>Pension Plan [Member] | Fair Value, Measurements, Recurring [Member]</t>
  </si>
  <si>
    <t>Pension Plan [Member] | Fair Value, Measurements, Recurring [Member] | Quoted Prices in Active Markets for Identical Assets (Level 1) [Member]</t>
  </si>
  <si>
    <t>Pension Plan [Member] | Fair Value, Measurements, Recurring [Member] | Significant Other Observable Inputs (Level 2) [Member]</t>
  </si>
  <si>
    <t>Pension Plan [Member] | Fair Value, Measurements, Recurring [Member] | Fair Value, Inputs, Level 3 [Member]</t>
  </si>
  <si>
    <t>Pension Plan [Member] | Equity Securities [Member] | Fair Value, Measurements, Recurring [Member] | Common Stock [Member]</t>
  </si>
  <si>
    <t>Pension Plan [Member] | Equity Securities [Member] | Fair Value, Measurements, Recurring [Member] | Common Stock [Member] | Quoted Prices in Active Markets for Identical Assets (Level 1) [Member]</t>
  </si>
  <si>
    <t>Pension Plan [Member] | Equity Securities [Member] | Fair Value, Measurements, Recurring [Member] | Common Stock [Member] | Significant Other Observable Inputs (Level 2) [Member]</t>
  </si>
  <si>
    <t>Pension Plan [Member] | Equity Securities [Member] | Fair Value, Measurements, Recurring [Member] | Common Stock [Member] | Fair Value, Inputs, Level 3 [Member]</t>
  </si>
  <si>
    <t>Pension Plan [Member] | Equity Securities [Member] | Fair Value, Measurements, Recurring [Member] | Mutual Funds [Member]</t>
  </si>
  <si>
    <t>Pension Plan [Member] | Equity Securities [Member] | Fair Value, Measurements, Recurring [Member] | Mutual Funds [Member] | Quoted Prices in Active Markets for Identical Assets (Level 1) [Member]</t>
  </si>
  <si>
    <t>Pension Plan [Member] | Equity Securities [Member] | Fair Value, Measurements, Recurring [Member] | Mutual Funds [Member] | Significant Other Observable Inputs (Level 2) [Member]</t>
  </si>
  <si>
    <t>Pension Plan [Member] | Equity Securities [Member] | Fair Value, Measurements, Recurring [Member] | Mutual Funds [Member] | Fair Value, Inputs, Level 3 [Member]</t>
  </si>
  <si>
    <t>Pension Plan [Member] | Fixed Income Investments [Member] | Fair Value, Inputs, Level 3 [Member]</t>
  </si>
  <si>
    <t>Pension Plan [Member] | Fixed Income Investments [Member] | Investment Contracts [Member] | Fair Value, Inputs, Level 3 [Member]</t>
  </si>
  <si>
    <t>Pension Plan [Member] | Fixed Income Investments [Member] | Fair Value, Measurements, Recurring [Member] | Investment Contracts [Member]</t>
  </si>
  <si>
    <t>Pension Plan [Member] | Fixed Income Investments [Member] | Fair Value, Measurements, Recurring [Member] | Investment Contracts [Member] | Quoted Prices in Active Markets for Identical Assets (Level 1) [Member]</t>
  </si>
  <si>
    <t>Pension Plan [Member] | Fixed Income Investments [Member] | Fair Value, Measurements, Recurring [Member] | Investment Contracts [Member] | Significant Other Observable Inputs (Level 2) [Member]</t>
  </si>
  <si>
    <t>Pension Plan [Member] | Fixed Income Investments [Member] | Fair Value, Measurements, Recurring [Member] | Investment Contracts [Member] | Fair Value, Inputs, Level 3 [Member]</t>
  </si>
  <si>
    <t>Pension Plan [Member] | Fixed Income Investments [Member] | Fair Value, Measurements, Recurring [Member] | Mutual Funds [Member]</t>
  </si>
  <si>
    <t>Pension Plan [Member] | Fixed Income Investments [Member] | Fair Value, Measurements, Recurring [Member] | Mutual Funds [Member] | Quoted Prices in Active Markets for Identical Assets (Level 1) [Member]</t>
  </si>
  <si>
    <t>Pension Plan [Member] | Fixed Income Investments [Member] | Fair Value, Measurements, Recurring [Member] | Mutual Funds [Member] | Significant Other Observable Inputs (Level 2) [Member]</t>
  </si>
  <si>
    <t>Pension Plan [Member] | Fixed Income Investments [Member] | Fair Value, Measurements, Recurring [Member] | Mutual Funds [Member] | Fair Value, Inputs, Level 3 [Member]</t>
  </si>
  <si>
    <t>Pension Plan [Member] | Cash and Short-term Investments [Member] | Fair Value, Measurements, Recurring [Member]</t>
  </si>
  <si>
    <t>Pension Plan [Member] | Cash and Short-term Investments [Member] | Fair Value, Measurements, Recurring [Member] | Quoted Prices in Active Markets for Identical Assets (Level 1) [Member]</t>
  </si>
  <si>
    <t>Pension Plan [Member] | Cash and Short-term Investments [Member] | Fair Value, Measurements, Recurring [Member] | Significant Other Observable Inputs (Level 2) [Member]</t>
  </si>
  <si>
    <t>Pension Plan [Member] | Cash and Short-term Investments [Member] | Fair Value, Measurements, Recurring [Member] | Fair Value, Inputs, Level 3 [Member]</t>
  </si>
  <si>
    <t>Pension Plan [Member] | Other Investments [Member] | Fair Value, Measurements, Recurring [Member]</t>
  </si>
  <si>
    <t>Pension Plan [Member] | Other Investments [Member] | Fair Value, Measurements, Recurring [Member] | Quoted Prices in Active Markets for Identical Assets (Level 1) [Member]</t>
  </si>
  <si>
    <t>Pension Plan [Member] | Other Investments [Member] | Fair Value, Measurements, Recurring [Member] | Significant Other Observable Inputs (Level 2) [Member]</t>
  </si>
  <si>
    <t>Pension Plan [Member] | Other Investments [Member] | Fair Value, Measurements, Recurring [Member] | Fair Value, Inputs, Level 3 [Member]</t>
  </si>
  <si>
    <t>Pension Plan [Member] | Investments Measured at Net Asset Value [Member] | Fair Value, Measurements, Recurring [Member]</t>
  </si>
  <si>
    <t>Qualified Plan [Member]</t>
  </si>
  <si>
    <t>Percentage of inactive participants</t>
  </si>
  <si>
    <t>95.00%</t>
  </si>
  <si>
    <t>Postretirement Life Plan [Member]</t>
  </si>
  <si>
    <t>93.00%</t>
  </si>
  <si>
    <t>Pension Plan,U.S. Plans with Assets [Member]</t>
  </si>
  <si>
    <t>Pension Plan, U.S.Plans without Assets [Member]</t>
  </si>
  <si>
    <t>Pension Plan, Non-U.S. Plans With Assets [Member]</t>
  </si>
  <si>
    <t>U.S. Defined Benefit Pension Plan [Member]</t>
  </si>
  <si>
    <t>Expected long-term rate of return decrease</t>
  </si>
  <si>
    <t>Historical compound annual rate of return of plan's trust over the last 20 years</t>
  </si>
  <si>
    <t>7.90%</t>
  </si>
  <si>
    <t>Estimated inflation rate assumptions for rate of return on plan assets</t>
  </si>
  <si>
    <t>2.30%</t>
  </si>
  <si>
    <t>Pension and Other Postretirement Benefit Contributions [Abstract]</t>
  </si>
  <si>
    <t>Expected total voluntary cash contributions to U.S. defined benefit pension plan for 2014</t>
  </si>
  <si>
    <t>U.S. Defined Benefit Pension Plan [Member] | Equity Securities [Member]</t>
  </si>
  <si>
    <t>Target plan asset allocations [Abstract]</t>
  </si>
  <si>
    <t>Target asset allocation</t>
  </si>
  <si>
    <t>20.00%</t>
  </si>
  <si>
    <t>U.S. Defined Benefit Pension Plan [Member] | Equity Securities [Member] | Minimum [Member]</t>
  </si>
  <si>
    <t>6.30%</t>
  </si>
  <si>
    <t>U.S. Defined Benefit Pension Plan [Member] | Equity Securities [Member] | Maximum [Member]</t>
  </si>
  <si>
    <t>7.70%</t>
  </si>
  <si>
    <t>U.S. Defined Benefit Pension Plan [Member] | Fixed Income Investments [Member]</t>
  </si>
  <si>
    <t>U.S. Defined Benefit Pension Plan [Member] | Fixed Income Investments [Member] | Minimum [Member]</t>
  </si>
  <si>
    <t>4.20%</t>
  </si>
  <si>
    <t>U.S. Defined Benefit Pension Plan [Member] | Fixed Income Investments [Member] | Maximum [Member]</t>
  </si>
  <si>
    <t>4.80%</t>
  </si>
  <si>
    <t>Foreign Pension Plan [Member]</t>
  </si>
  <si>
    <t>Foreign Pension Plan [Member] | U.K. [Member]</t>
  </si>
  <si>
    <t>Other Postretirement Benefit Plan [Member]</t>
  </si>
  <si>
    <t>3.77%</t>
  </si>
  <si>
    <t>3.97%</t>
  </si>
  <si>
    <t>Other Postretirement Benefit Plan, U.S. Plan with Assets [Member]</t>
  </si>
  <si>
    <t>Other Postretirement Benefit Plan, U.S. Plans without Assets [Member]</t>
  </si>
  <si>
    <t>Other Postretirement Benefit Plan, Non-U.S. Plans with Assets [Member]</t>
  </si>
  <si>
    <t>Other Pension Plan [Member]</t>
  </si>
  <si>
    <t>3.29%</t>
  </si>
  <si>
    <t>3.55%</t>
  </si>
  <si>
    <t>Other Postretirement Benefit Plan, All Other Plans [Member]</t>
  </si>
  <si>
    <t>3.41%</t>
  </si>
  <si>
    <t>Change in Assumptions for Defined Benefit Plans [Member] | Pension Plan [Member] | Minimum [Member] | Scenario, Forecast [Member]</t>
  </si>
  <si>
    <t>Pensions and Other Postretirement Benefits Pension Plans with Projected Benefit Obligation and Accumulated Benefit Obligation in Excess of Plan Assets (Details) - USD ($) $ in Millions</t>
  </si>
  <si>
    <t>Information for pension plans with projected benefit obligation in excess of plan assets</t>
  </si>
  <si>
    <t>Projected benefit obligations</t>
  </si>
  <si>
    <t>Accumulated benefit obligations</t>
  </si>
  <si>
    <t>Fair value of plan assets</t>
  </si>
  <si>
    <t>Information for pension plans with accumulated benefit obligation in excess of plan assets</t>
  </si>
  <si>
    <t>Pensions and Other Postretirement Benefits Changes in Level 3 Investments (Details) - USD ($) $ in Millions</t>
  </si>
  <si>
    <t>Defined Benefit Plan, Change in Fair Value of Plan Assets, Level 3 Reconciliation [Roll Forward]</t>
  </si>
  <si>
    <t>Pension Plan [Member] | Fixed Income Investments [Member] | Fair Value, Inputs, Level 3 [Member] | Investment Contracts [Member]</t>
  </si>
  <si>
    <t>Net transfers</t>
  </si>
  <si>
    <t>Share-based Compensation (Details) - USD ($) $ / shares in Units, $ in Millions</t>
  </si>
  <si>
    <t>Dec. 31, 2012</t>
  </si>
  <si>
    <t>Dec. 31, 2011</t>
  </si>
  <si>
    <t>Dec. 31, 2010</t>
  </si>
  <si>
    <t>Share-based Compensation Arrangement by Share-based Payment Award [Line Items]</t>
  </si>
  <si>
    <t>Number of shares of common stock authorized for issuance under the plan (in shares)</t>
  </si>
  <si>
    <t>Capital shares reserved for future issuance (in shares)</t>
  </si>
  <si>
    <t>Share-based payment award, expiration period</t>
  </si>
  <si>
    <t>Share-based compensation expense, after-tax</t>
  </si>
  <si>
    <t>Tax benefit from compensation expense</t>
  </si>
  <si>
    <t>Cash related stock options exercises</t>
  </si>
  <si>
    <t>Employee Stock Option [Member]</t>
  </si>
  <si>
    <t>Awards vesting period</t>
  </si>
  <si>
    <t>Fair value assumptions, forfeiture rate</t>
  </si>
  <si>
    <t>4.00%</t>
  </si>
  <si>
    <t>Black Scholes valuation assumptions for stock option grants [Abstract]</t>
  </si>
  <si>
    <t>Expected dividend yield</t>
  </si>
  <si>
    <t>1.15%</t>
  </si>
  <si>
    <t>1.77%</t>
  </si>
  <si>
    <t>0.95%</t>
  </si>
  <si>
    <t>Expected volatility</t>
  </si>
  <si>
    <t>27.04%</t>
  </si>
  <si>
    <t>26.57%</t>
  </si>
  <si>
    <t>40.95%</t>
  </si>
  <si>
    <t>Expected life (in years)</t>
  </si>
  <si>
    <t>6 years 6 months</t>
  </si>
  <si>
    <t>Risk-free interest rate</t>
  </si>
  <si>
    <t>2.10%</t>
  </si>
  <si>
    <t>1.39%</t>
  </si>
  <si>
    <t>1.74%</t>
  </si>
  <si>
    <t>Stock Option Outstanding (shares) [Roll Forward]</t>
  </si>
  <si>
    <t>Beginning (in shares)</t>
  </si>
  <si>
    <t>Granted (in shares)</t>
  </si>
  <si>
    <t>Exercised (in shares)</t>
  </si>
  <si>
    <t>Forfeited (in shares)</t>
  </si>
  <si>
    <t>Ending (in shares)</t>
  </si>
  <si>
    <t>Options exercisable (in shares)</t>
  </si>
  <si>
    <t>Options vested and expected to vest (in shares)</t>
  </si>
  <si>
    <t>Options outstanding, weighted-average remaining contractual life (in years)</t>
  </si>
  <si>
    <t>6 years 3 months 1 day</t>
  </si>
  <si>
    <t>6 years 1 month 2 days</t>
  </si>
  <si>
    <t>5 years 7 months</t>
  </si>
  <si>
    <t>5 years 6 months</t>
  </si>
  <si>
    <t>Stock Options Outstanding, Weighted Average Exercise Price (dollars per share) [Abstract]</t>
  </si>
  <si>
    <t>Beginning (in dollars per share)</t>
  </si>
  <si>
    <t>Granted (in dollars per share)</t>
  </si>
  <si>
    <t>Exercised (in dollars per share)</t>
  </si>
  <si>
    <t>Forfeited (in dollars per share)</t>
  </si>
  <si>
    <t>Ending (in dollars per share)</t>
  </si>
  <si>
    <t>Options outstanding, aggregate intrinsic value, beginning</t>
  </si>
  <si>
    <t>Options exercised, aggregate intrinsic value</t>
  </si>
  <si>
    <t>Options outstanding, aggregate intrinsic value, ending</t>
  </si>
  <si>
    <t>Stock Option Additional Disclosures [Abstract]</t>
  </si>
  <si>
    <t>Options granted, weighted-average grant-date fair value (in dollars per share)</t>
  </si>
  <si>
    <t>Options exercisable, intrinsic value</t>
  </si>
  <si>
    <t>Options exercisable, weighted-average remaining contractual term (in years)</t>
  </si>
  <si>
    <t>3 years 8 months 1 day</t>
  </si>
  <si>
    <t>Options exercisable, weighted-average exercise price per share (in dollars per share)</t>
  </si>
  <si>
    <t>Unrecognized compensation cost</t>
  </si>
  <si>
    <t>Unrecognized compensation cost, weighted-average period of recognition (in years)</t>
  </si>
  <si>
    <t>1 year 7 months 16 days</t>
  </si>
  <si>
    <t>Restricted Stock Units (RSUs) related to Directors [Member]</t>
  </si>
  <si>
    <t>Number of shares of common stock credited to directors' accounts for RSUs (in shares)</t>
  </si>
  <si>
    <t>Restricted Stock Units (RSUs) [Member]</t>
  </si>
  <si>
    <t>2.00%</t>
  </si>
  <si>
    <t>1 year 7 months 10 days</t>
  </si>
  <si>
    <t>Nonvested Restricted Awards (shares) [Roll Forward]</t>
  </si>
  <si>
    <t>Nonvested awards, beginning (in shares)</t>
  </si>
  <si>
    <t>Vested (in shares)</t>
  </si>
  <si>
    <t>Nonvested awards, ending (in shares)</t>
  </si>
  <si>
    <t>Nonvested Awards, Weighted Average Grant Date Fair Value (dollars per share) [Abstract]</t>
  </si>
  <si>
    <t>Nonvested awards, beginning (in dollars per share)</t>
  </si>
  <si>
    <t>Vested (in dollars per share)</t>
  </si>
  <si>
    <t>Nonvested awards, ending (in dollars per share)</t>
  </si>
  <si>
    <t>Performance Shares [Member]</t>
  </si>
  <si>
    <t>Equity - Summary of Capital Stock Activity (Details) - shares</t>
  </si>
  <si>
    <t>Treasury Stock [Roll Forward]</t>
  </si>
  <si>
    <t>Treasury stock, shares, beginning (in shares)</t>
  </si>
  <si>
    <t>Stock options and awards (in shares)</t>
  </si>
  <si>
    <t>Repurchases of common stock, net (in shares)</t>
  </si>
  <si>
    <t>Treasury stock, shares, ending (in shares)</t>
  </si>
  <si>
    <t>Equity - Schedule of Accumulated Other Comprehensive Loss) (Details) - USD ($) $ in Millions</t>
  </si>
  <si>
    <t>Accumulated Other Comprehensive Income (Loss) [Line Items]</t>
  </si>
  <si>
    <t>Beginning balance</t>
  </si>
  <si>
    <t>Ending balance</t>
  </si>
  <si>
    <t>Foreign currency adjustments [Member]</t>
  </si>
  <si>
    <t>Other comprehensive income (loss) before reclassifications</t>
  </si>
  <si>
    <t>Amounts reclassified from accumulated other comprehensive income (gain)</t>
  </si>
  <si>
    <t>Derivative instruments [Member]</t>
  </si>
  <si>
    <t>Pension and other postretirement benefits [Member]</t>
  </si>
  <si>
    <t>Equity - Reclassification Out of Accumulated Other Comprehensive Income (Details) - USD ($) $ in Millions</t>
  </si>
  <si>
    <t>Reclassification Adjustment out of Accumulated Other Comprehensive Income [Line Items]</t>
  </si>
  <si>
    <t>Income from continuing operations before income taxes</t>
  </si>
  <si>
    <t>Reclassification out of Accumulated Other Comprehensive Income [Member]</t>
  </si>
  <si>
    <t>Foreign Currency translation adjustments [Member] | Reclassification out of Accumulated Other Comprehensive Income [Member]</t>
  </si>
  <si>
    <t>Derivative instruments [Member] | Reclassification out of Accumulated Other Comprehensive Income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Net Transition Asset (Obligation) [Member] | Reclassification out of Accumulated Other Comprehensive Income [Member]</t>
  </si>
  <si>
    <t>Pension and other postretirement benefits [Member] | Reclassification out of Accumulated Other Comprehensive Income [Member]</t>
  </si>
  <si>
    <t>Foreign Currency Contracts [Member] | Derivative instruments [Member] | Reclassification out of Accumulated Other Comprehensive Income [Member]</t>
  </si>
  <si>
    <t>Energy Contracts [Member] | Derivative instruments [Member] | Reclassification out of Accumulated Other Comprehensive Income [Member]</t>
  </si>
  <si>
    <t>Equity - Additional Information (Details) - USD ($)</t>
  </si>
  <si>
    <t>Jan. 18, 2018</t>
  </si>
  <si>
    <t>Subsequent Event [Line Items]</t>
  </si>
  <si>
    <t>Repurchase of shares (in shares)</t>
  </si>
  <si>
    <t>Accelerated share repurchase, initial accelerated</t>
  </si>
  <si>
    <t>Repurchase Program [Member]</t>
  </si>
  <si>
    <t>Subsequent Event [Member]</t>
  </si>
  <si>
    <t>Controlling interest</t>
  </si>
  <si>
    <t>Earnings Per Share (Details) - USD ($) $ / shares in Units, shares in Thousands, $ in Millions</t>
  </si>
  <si>
    <t>Antidilutive shares excluded from diluted EPS (in shares)</t>
  </si>
  <si>
    <t>Less: Distributed and undistributed earnings allocable to restricted award holders</t>
  </si>
  <si>
    <t>Net income allocable to common stockholders</t>
  </si>
  <si>
    <t>Shares (in thousands):</t>
  </si>
  <si>
    <t>Weighted average number of shares of common stock outstanding - Basic (in shares)</t>
  </si>
  <si>
    <t>Weighted average additional shares assuming conversion of potential common shares (in shares)</t>
  </si>
  <si>
    <t>Shares – diluted basis (in shares)</t>
  </si>
  <si>
    <t>Financial Instruments, Risk Management and Fair Value Measurements (Details) $ in Millions</t>
  </si>
  <si>
    <t>Sep. 30, 2016USD ($)</t>
  </si>
  <si>
    <t>Dec. 31, 2017USD ($)swap_agreement</t>
  </si>
  <si>
    <t>Dec. 31, 2016USD ($)swap_agreement</t>
  </si>
  <si>
    <t>Segment Reporting Information [Line Items]</t>
  </si>
  <si>
    <t>Number of interest rate derivatives held | swap_agreement</t>
  </si>
  <si>
    <t>Estimated fair value of debt</t>
  </si>
  <si>
    <t>Carrying amount of debt</t>
  </si>
  <si>
    <t>Financial Instrument, Risk Management and Fair Value Measurements, Derivatives Gain (Loss) (Details) $ in Millions</t>
  </si>
  <si>
    <t>Dec. 31, 2017USD ($)MMBTU</t>
  </si>
  <si>
    <t>Accumulated Other Comprehensive Income [Roll Forward]</t>
  </si>
  <si>
    <t>Derivatives qualifying as hedges, net of tax</t>
  </si>
  <si>
    <t>Derivatives Designated as Hedging Instruments [Member] | Foreign Exchange Contracts [Member]</t>
  </si>
  <si>
    <t>Derivative Instruments, Gain (Loss) [Line Items]</t>
  </si>
  <si>
    <t>Open foreign currency forward contracts designated as cash flow hedges, U.S. dollar equivalent</t>
  </si>
  <si>
    <t>Derivatives Designated as Hedging Instruments [Member] | Energy Contracts [Member]</t>
  </si>
  <si>
    <t>Aggregate notional volume of outstanding natural gas commodity forward contracts designated as cash flow hedges (in mmBTUs) | MMBTU</t>
  </si>
  <si>
    <t>Derivatives Designated as Hedging Instruments [Member] | Foreign Currency and Energy Contracts [Member]</t>
  </si>
  <si>
    <t>Foreign Currency Cash Flow Hedge Gain (Loss) to be Reclassified During Next 12 Months</t>
  </si>
  <si>
    <t>Derivatives Designated as Hedging Instruments [Member] | Cash Flow Hedging [Member]</t>
  </si>
  <si>
    <t>Accumulated other comprehensive income (loss), net of tax, beginning</t>
  </si>
  <si>
    <t>Unrealized hedging gains (losses) and other, net of tax</t>
  </si>
  <si>
    <t>Accumulated other comprehensive income (loss), net of tax, ending</t>
  </si>
  <si>
    <t>Derivatives Designated as Hedging Instruments [Member] | Cash Flow Hedging [Member] | Interest Expense [Member]</t>
  </si>
  <si>
    <t>Effective portion</t>
  </si>
  <si>
    <t>Ineffective portion</t>
  </si>
  <si>
    <t>Derivatives Designated as Hedging Instruments [Member] | Cash Flow Hedging [Member] | Foreign Exchange Contracts [Member]</t>
  </si>
  <si>
    <t>Derivatives Designated as Hedging Instruments [Member] | Cash Flow Hedging [Member] | Foreign Exchange Contracts [Member] | Cost of Sales and Services [Member]</t>
  </si>
  <si>
    <t>Derivatives Designated as Hedging Instruments [Member] | Cash Flow Hedging [Member] | Energy Contracts [Member]</t>
  </si>
  <si>
    <t>Derivatives Designated as Hedging Instruments [Member] | Cash Flow Hedging [Member] | Energy Contracts [Member] | Cost of Sales and Services [Member]</t>
  </si>
  <si>
    <t>Derivatives Designated as Hedging Instruments [Member] | Cash Flow Hedging [Member] | Other Contract [Member]</t>
  </si>
  <si>
    <t>Derivatives Designated as Hedging Instruments [Member] | Cash Flow Hedging [Member] | Other Contract [Member] | Interest Expense [Member]</t>
  </si>
  <si>
    <t>Derivatives Not Designated as Hedging Instruments [Member]</t>
  </si>
  <si>
    <t>Amount of pre-tax gain or (loss) recognized in income on derivatives</t>
  </si>
  <si>
    <t>Derivatives Not Designated as Hedging Instruments [Member] | Foreign Exchange Contracts [Member]</t>
  </si>
  <si>
    <t>Derivatives Not Designated as Hedging Instruments [Member] | Foreign Exchange Contracts [Member] | Cost of Sales and Services [Member]</t>
  </si>
  <si>
    <t>Derivatives Not Designated as Hedging Instruments [Member] | Foreign Exchange Contracts [Member] | Selling, General and Administrative Expenses [Member]</t>
  </si>
  <si>
    <t>Derivatives Not Designated as Hedging Instruments [Member] | Energy Contracts [Member] | Selling, General and Administrative Expenses [Member]</t>
  </si>
  <si>
    <t>Financial Instrument, Risk Management and Fair Value Measurements, Derivatives Fair Value Balance Sheet Presentation (Details) - USD ($) $ in Millions</t>
  </si>
  <si>
    <t>Fair value and balance sheet presentation of derivative instruments</t>
  </si>
  <si>
    <t>Derivative amounts netted on the statement of financial position</t>
  </si>
  <si>
    <t>Derivative assets, net amount</t>
  </si>
  <si>
    <t>Derivative liabilities, net amount</t>
  </si>
  <si>
    <t>Net derivative assets (liabilities)</t>
  </si>
  <si>
    <t>Net derivative assets (liabilities), net amounts</t>
  </si>
  <si>
    <t>Prepaid and Other Current Assets [Member]</t>
  </si>
  <si>
    <t>Derivative assets</t>
  </si>
  <si>
    <t>Accured and Other Liabilities [Member]</t>
  </si>
  <si>
    <t>Derivative liabilities</t>
  </si>
  <si>
    <t>Foreign Exchange Contracts [Member] | Prepaid and Other Current Assets [Member]</t>
  </si>
  <si>
    <t>Foreign Exchange Contracts [Member] | Accured and Other Liabilities [Member]</t>
  </si>
  <si>
    <t>Energy Contracts [Member] | Prepaid and Other Current Assets [Member]</t>
  </si>
  <si>
    <t>Derivatives Designated as Hedging Instruments [Member] | Cash Flow Hedging [Member] | Prepaid and Other Current Assets [Member]</t>
  </si>
  <si>
    <t>Derivatives Designated as Hedging Instruments [Member] | Cash Flow Hedging [Member] | Accured and Other Liabilities [Member]</t>
  </si>
  <si>
    <t>Derivatives Designated as Hedging Instruments [Member] | Cash Flow Hedging [Member] | Foreign Exchange Contracts [Member] | Prepaid and Other Current Assets [Member]</t>
  </si>
  <si>
    <t>Derivatives Designated as Hedging Instruments [Member] | Cash Flow Hedging [Member] | Foreign Exchange Contracts [Member] | Accured and Other Liabilities [Member]</t>
  </si>
  <si>
    <t>Derivatives Designated as Hedging Instruments [Member] | Cash Flow Hedging [Member] | Energy Contracts [Member] | Prepaid and Other Current Assets [Member]</t>
  </si>
  <si>
    <t>Derivatives Not Designated as Hedging Instruments [Member] | Prepaid and Other Current Assets [Member]</t>
  </si>
  <si>
    <t>Derivatives Not Designated as Hedging Instruments [Member] | Accured and Other Liabilities [Member]</t>
  </si>
  <si>
    <t>Derivatives Not Designated as Hedging Instruments [Member] | Foreign Exchange Contracts [Member] | Prepaid and Other Current Assets [Member]</t>
  </si>
  <si>
    <t>Derivatives Not Designated as Hedging Instruments [Member] | Foreign Exchange Contracts [Member] | Accured and Other Liabilities [Member]</t>
  </si>
  <si>
    <t>Derivatives Not Designated as Hedging Instruments [Member] | Energy Contracts [Member] | Prepaid and Other Current Assets [Member]</t>
  </si>
  <si>
    <t>Financial Instrument, Risk Management and Fair Value Measurements, Fair Value (Details) - USD ($) $ in Millions</t>
  </si>
  <si>
    <t>Fair Value, Assets and Liabilities Measured on Recurring and Nonrecurring Basis [Line Items]</t>
  </si>
  <si>
    <t>Fair Value, Measurements, Recurring [Member] | Quoted Prices in Active Markets for Identical Assets (Level 1) [Member]</t>
  </si>
  <si>
    <t>Total Assets</t>
  </si>
  <si>
    <t>Total Liabilities</t>
  </si>
  <si>
    <t>Fair Value, Measurements, Recurring [Member] | Quoted Prices in Active Markets for Identical Assets (Level 1) [Member] | Foreign Exchange Contracts [Member]</t>
  </si>
  <si>
    <t>Derivatives</t>
  </si>
  <si>
    <t>Fair Value, Measurements, Recurring [Member] | Quoted Prices in Active Markets for Identical Assets (Level 1) [Member] | Energy Contracts [Member]</t>
  </si>
  <si>
    <t>Fair Value, Measurements, Recurring [Member] | Significant Other Observable Inputs (Level 2) [Member]</t>
  </si>
  <si>
    <t>Fair Value, Measurements, Recurring [Member] | Significant Other Observable Inputs (Level 2) [Member] | Foreign Exchange Contracts [Member]</t>
  </si>
  <si>
    <t>Fair Value, Measurements, Recurring [Member] | Significant Other Observable Inputs (Level 2) [Member] | Energy Contracts [Member]</t>
  </si>
  <si>
    <t>Fair Value, Measurements, Recurring [Member] | Fair Value, Inputs, Level 3 [Member]</t>
  </si>
  <si>
    <t>Fair Value, Measurements, Recurring [Member] | Fair Value, Inputs, Level 3 [Member] | Foreign Exchange Contracts [Member]</t>
  </si>
  <si>
    <t>Fair Value, Measurements, Recurring [Member] | Fair Value, Inputs, Level 3 [Member] | Energy Contracts [Member]</t>
  </si>
  <si>
    <t>Fair Value, Measurements, Nonrecurring [Member]</t>
  </si>
  <si>
    <t>Total Gains (Losses) on Impairment of Crop Protection intangibles</t>
  </si>
  <si>
    <t>Total Gains (Losses) on Impairment of intangibles</t>
  </si>
  <si>
    <t>Total Gains (Losses) on total assets</t>
  </si>
  <si>
    <t>Fair Value, Measurements, Nonrecurring [Member] | Quoted Prices in Active Markets for Identical Assets (Level 1) [Member]</t>
  </si>
  <si>
    <t>Impairment of Crop Protection intangibles</t>
  </si>
  <si>
    <t>Fair Value, Measurements, Nonrecurring [Member] | Significant Other Observable Inputs (Level 2) [Member]</t>
  </si>
  <si>
    <t>Fair Value, Measurements, Nonrecurring [Member] | Fair Value, Inputs, Level 3 [Member]</t>
  </si>
  <si>
    <t>Estimate of Fair Value Measurement [Member] | Fair Value, Measurements, Recurring [Member]</t>
  </si>
  <si>
    <t>Estimate of Fair Value Measurement [Member] | Fair Value, Measurements, Recurring [Member] | Foreign Exchange Contracts [Member]</t>
  </si>
  <si>
    <t>Estimate of Fair Value Measurement [Member] | Fair Value, Measurements, Recurring [Member] | Energy Contracts [Member]</t>
  </si>
  <si>
    <t>Estimate of Fair Value Measurement [Member] | Fair Value, Measurements, Nonrecurring [Member]</t>
  </si>
  <si>
    <t>Guarantees, Commitments and Contingencies (Details) $ in Millions</t>
  </si>
  <si>
    <t>Guarantor Obligations [Line Items]</t>
  </si>
  <si>
    <t>Undiscounted exposure from guarantees</t>
  </si>
  <si>
    <t>Financial Guarantee [Member]</t>
  </si>
  <si>
    <t>Guarantee Type, Other [Member]</t>
  </si>
  <si>
    <t>Foreign equity method investment debt guarantees [Member]</t>
  </si>
  <si>
    <t>Guarantee, term</t>
  </si>
  <si>
    <t>1 year</t>
  </si>
  <si>
    <t>Guarantees, Commitments and Contingencies, Rent Expense (Details) $ in Millions</t>
  </si>
  <si>
    <t>Operating Leased Assets [Line Items]</t>
  </si>
  <si>
    <t>Capital lease sites | site</t>
  </si>
  <si>
    <t>Operating leases rent expense</t>
  </si>
  <si>
    <t>Minimum commitments under take-or-pay purchase obligation</t>
  </si>
  <si>
    <t>Operating Leases</t>
  </si>
  <si>
    <t>Capital Leases</t>
  </si>
  <si>
    <t>Building [Member]</t>
  </si>
  <si>
    <t>Capital leases, accumulated amortization</t>
  </si>
  <si>
    <t>Capital leases, net</t>
  </si>
  <si>
    <t>Guarantees, Commitments and Contingencies, Contingencies (Details) $ in Millions</t>
  </si>
  <si>
    <t>Dec. 31, 2017USD ($)producer</t>
  </si>
  <si>
    <t>Loss Contingencies [Line Items]</t>
  </si>
  <si>
    <t>Estimate of loss contingency in excess of accrual</t>
  </si>
  <si>
    <t>Canada Antitrust Law [Member]</t>
  </si>
  <si>
    <t>Number of hydrogen peroxide producers in putative direct and indirect purchaser class action complaints filed in February 2005 | producer</t>
  </si>
  <si>
    <t>Number of hydrogen peroxide producers in same putative class actions in Canada who settled | producer</t>
  </si>
  <si>
    <t>Settlement amount, settled by other defendants</t>
  </si>
  <si>
    <t>Certified class period, eliminated</t>
  </si>
  <si>
    <t>6 years</t>
  </si>
  <si>
    <t>Certified class period</t>
  </si>
  <si>
    <t>11 years</t>
  </si>
  <si>
    <t>Brazil [Member] | Unfavorable Regulatory Action [Member]</t>
  </si>
  <si>
    <t>Loss contingency reserves</t>
  </si>
  <si>
    <t>Segment Information (Details) - USD ($) $ in Millions</t>
  </si>
  <si>
    <t>Segment Reporting, Revenue Reconciling Item [Line Items]</t>
  </si>
  <si>
    <t>Interest expense, net</t>
  </si>
  <si>
    <t>Restructuring and other income (charges)</t>
  </si>
  <si>
    <t>Non-operating pension and postretirement (charges) income</t>
  </si>
  <si>
    <t>Acquisition related charges</t>
  </si>
  <si>
    <t>(Provision) benefit for income taxes</t>
  </si>
  <si>
    <t>Net (income) loss attributable to noncontrolling interests</t>
  </si>
  <si>
    <t>Operating Segments [Member]</t>
  </si>
  <si>
    <t>Segment, operating profit (loss)</t>
  </si>
  <si>
    <t>Operating profit before the items listed below</t>
  </si>
  <si>
    <t>Operating Segments [Member] | FMC Agricultural Solutions [Member]</t>
  </si>
  <si>
    <t>Operating Segments [Member] | FMC Lithium [Member]</t>
  </si>
  <si>
    <t>Corporate, Non-Segment [Member]</t>
  </si>
  <si>
    <t>Segment Information Segment Information, Acquisition Related Charges (Details) - USD ($) $ in Millions</t>
  </si>
  <si>
    <t>E. I. du Pont de Nemours and Company [Member] | Selling, General and Administrative Expenses [Member]</t>
  </si>
  <si>
    <t>E. I. du Pont de Nemours and Company [Member] | Cost of Sales and Services [Member]</t>
  </si>
  <si>
    <t>Segment Information, Other Segment Information Disclosures (Details) - USD ($) $ in Millions</t>
  </si>
  <si>
    <t>Segment Reporting, Other Significant Reconciling Item [Line Items]</t>
  </si>
  <si>
    <t>Operating capital employed</t>
  </si>
  <si>
    <t>Segment liabilities included in total operating capital employed</t>
  </si>
  <si>
    <t>Assets of discontinued operations held for sale</t>
  </si>
  <si>
    <t>Other cash payments to contract manufacturers</t>
  </si>
  <si>
    <t>Segment Information, External Customers and Long-lived Assets (Details) - USD ($) $ in Millions</t>
  </si>
  <si>
    <t>Revenues from External Customers and Long-Lived Assets [Line Items]</t>
  </si>
  <si>
    <t>Long-lived assets</t>
  </si>
  <si>
    <t>North America [Member]</t>
  </si>
  <si>
    <t>EMEA [Member]</t>
  </si>
  <si>
    <t>Latin America [Member]</t>
  </si>
  <si>
    <t>Asia Pacific [Member]</t>
  </si>
  <si>
    <t>U.S. [Member]</t>
  </si>
  <si>
    <t>Brazil [Member]</t>
  </si>
  <si>
    <t>Singapore [Member]</t>
  </si>
  <si>
    <t>Denmark [Member]</t>
  </si>
  <si>
    <t>Supplemental Information (Details) - USD ($) $ in Millions</t>
  </si>
  <si>
    <t>Prepaid insurance</t>
  </si>
  <si>
    <t>Tax related items including value added tax receivables</t>
  </si>
  <si>
    <t>Environmental obligation recoveries (Note 10)</t>
  </si>
  <si>
    <t>Derivative assets (Note 17)</t>
  </si>
  <si>
    <t>Argentina government receivable</t>
  </si>
  <si>
    <t>Acquisition</t>
  </si>
  <si>
    <t>Other prepaid and current assets</t>
  </si>
  <si>
    <t>Non-current receivables (Note 8)</t>
  </si>
  <si>
    <t>Advance to contract manufacturers</t>
  </si>
  <si>
    <t>Capitalized software, net</t>
  </si>
  <si>
    <t>Income taxes deferred charges</t>
  </si>
  <si>
    <t>Deferred compensation arrangements</t>
  </si>
  <si>
    <t>Other long-term assets</t>
  </si>
  <si>
    <t>Argentina government receivables, denominated in USD</t>
  </si>
  <si>
    <t>Accounts payable from stock sale and deferred goodwill</t>
  </si>
  <si>
    <t>Deferred goodwill</t>
  </si>
  <si>
    <t>Restructuring reserves (Note 7)</t>
  </si>
  <si>
    <t>Dividend payable (Note 15)</t>
  </si>
  <si>
    <t>Accrued payroll</t>
  </si>
  <si>
    <t>Environmental reserves, current, net of recoveries (Note 10)</t>
  </si>
  <si>
    <t>Derivative liabilities (Note 17)</t>
  </si>
  <si>
    <t>Unfavorable contracts</t>
  </si>
  <si>
    <t>Other accrued and other liabilities</t>
  </si>
  <si>
    <t>Asset retirement obligations, long-term (Note 1)</t>
  </si>
  <si>
    <t>Transition tax related to Tax Cuts and Jobs Act</t>
  </si>
  <si>
    <t>Contingencies related to uncertain tax positions (Note 11)</t>
  </si>
  <si>
    <t>Deferred compensation arrangements (Note 17)</t>
  </si>
  <si>
    <t>Self insurance reserves (primarily workers' compensation)</t>
  </si>
  <si>
    <t>Lease obligations</t>
  </si>
  <si>
    <t>Reserve for discontinued operations (Note 9)</t>
  </si>
  <si>
    <t>Guarantees of vendor financing (Note 18)</t>
  </si>
  <si>
    <t>Quarterly Financial Information (Unaudited) (Details) - USD ($) $ / shares in Units, shares in Thousands, $ in Millions</t>
  </si>
  <si>
    <t>Gross margin</t>
  </si>
  <si>
    <t>Income (loss) from continuing operations before equity in (earnings) loss of affiliates, net interest income and expense and income taxes</t>
  </si>
  <si>
    <t>Basic (in shares)</t>
  </si>
  <si>
    <t>Diluted (in shares)</t>
  </si>
  <si>
    <t>Schedule II - Valuation and Qualifying Accounts and Reserves (Details) - USD ($) $ in Millions</t>
  </si>
  <si>
    <t>Reserve for doubtful accounts [Member]</t>
  </si>
  <si>
    <t>Movement in Valuation Allowances and Reserves [Roll Forward]</t>
  </si>
  <si>
    <t>Balance, Beginning of Year</t>
  </si>
  <si>
    <t>Charged to Costs and Expenses</t>
  </si>
  <si>
    <t>Charged to Other Comprehensive Income</t>
  </si>
  <si>
    <t>Write-offs</t>
  </si>
  <si>
    <t>Balance, End of Year</t>
  </si>
  <si>
    <t>Deferred tax valuation allowance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DKK &quot;#,##0.0_);_(&quot;DKK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377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5" t="n">
        <v>134330556</v>
      </c>
    </row>
    <row r="14" spans="1:3">
      <c r="A14" s="4" t="s">
        <v>22</v>
      </c>
      <c r="B14" s="4" t="s">
        <v>23</v>
      </c>
    </row>
    <row r="15" spans="1:3">
      <c r="A15" s="4" t="s">
        <v>24</v>
      </c>
      <c r="B15" s="4" t="s">
        <v>25</v>
      </c>
    </row>
    <row r="16" spans="1:3">
      <c r="A16" s="4" t="s">
        <v>26</v>
      </c>
      <c r="B16" s="4" t="s">
        <v>23</v>
      </c>
    </row>
    <row r="17" spans="1:3">
      <c r="A17" s="4" t="s">
        <v>27</v>
      </c>
      <c r="C17" s="6" t="n">
        <v>9724855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31</v>
      </c>
      <c r="B1" s="2" t="s">
        <v>1</v>
      </c>
    </row>
    <row r="2" spans="1:4">
      <c r="B2" s="2" t="s">
        <v>2</v>
      </c>
      <c r="C2" s="2" t="s">
        <v>29</v>
      </c>
      <c r="D2" s="2" t="s">
        <v>30</v>
      </c>
    </row>
    <row r="3" spans="1:4">
      <c r="A3" s="3" t="s">
        <v>232</v>
      </c>
    </row>
    <row r="4" spans="1:4">
      <c r="A4" s="4" t="s">
        <v>233</v>
      </c>
      <c r="B4" s="9" t="n">
        <v>0.66</v>
      </c>
      <c r="C4" s="9" t="n">
        <v>0.66</v>
      </c>
      <c r="D4" s="9" t="n">
        <v>0.66</v>
      </c>
    </row>
    <row r="5" spans="1:4">
      <c r="A5" s="4" t="s">
        <v>137</v>
      </c>
      <c r="B5" s="9" t="n">
        <v>0.1</v>
      </c>
      <c r="C5" s="9" t="n">
        <v>0.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s>
  <sheetData>
    <row r="1" spans="1:6">
      <c r="A1" s="1" t="s">
        <v>1224</v>
      </c>
      <c r="B1" s="2" t="s">
        <v>495</v>
      </c>
      <c r="D1" s="2" t="s">
        <v>1</v>
      </c>
    </row>
    <row r="2" spans="1:6">
      <c r="B2" s="2" t="s">
        <v>496</v>
      </c>
      <c r="C2" s="2" t="s">
        <v>1225</v>
      </c>
      <c r="D2" s="2" t="s">
        <v>1226</v>
      </c>
      <c r="E2" s="2" t="s">
        <v>1227</v>
      </c>
      <c r="F2" s="2" t="s">
        <v>499</v>
      </c>
    </row>
    <row r="3" spans="1:6">
      <c r="A3" s="3" t="s">
        <v>1228</v>
      </c>
    </row>
    <row r="4" spans="1:6">
      <c r="A4" s="4" t="s">
        <v>1229</v>
      </c>
      <c r="D4" s="5" t="n">
        <v>0</v>
      </c>
      <c r="E4" s="5" t="n">
        <v>0</v>
      </c>
    </row>
    <row r="5" spans="1:6">
      <c r="A5" s="4" t="s">
        <v>1230</v>
      </c>
      <c r="D5" s="7" t="n">
        <v>3250.6</v>
      </c>
      <c r="E5" s="7" t="n">
        <v>1964.9</v>
      </c>
    </row>
    <row r="6" spans="1:6">
      <c r="A6" s="4" t="s">
        <v>1231</v>
      </c>
      <c r="D6" s="8" t="n">
        <v>3185.6</v>
      </c>
      <c r="E6" s="5" t="n">
        <v>1893</v>
      </c>
    </row>
    <row r="7" spans="1:6">
      <c r="A7" s="4" t="s">
        <v>514</v>
      </c>
      <c r="D7" s="8" t="n">
        <v>42.1</v>
      </c>
      <c r="F7" s="7" t="n">
        <v>9.300000000000001</v>
      </c>
    </row>
    <row r="8" spans="1:6">
      <c r="A8" s="4" t="s">
        <v>618</v>
      </c>
    </row>
    <row r="9" spans="1:6">
      <c r="A9" s="3" t="s">
        <v>1228</v>
      </c>
    </row>
    <row r="10" spans="1:6">
      <c r="A10" s="4" t="s">
        <v>514</v>
      </c>
      <c r="B10" s="6" t="n">
        <v>1</v>
      </c>
      <c r="C10" s="6" t="n">
        <v>1</v>
      </c>
      <c r="D10" s="6" t="n">
        <v>1</v>
      </c>
      <c r="E10" s="6" t="n">
        <v>1</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232</v>
      </c>
      <c r="B1" s="2" t="s">
        <v>1</v>
      </c>
    </row>
    <row r="2" spans="1:4">
      <c r="B2" s="2" t="s">
        <v>1233</v>
      </c>
      <c r="C2" s="2" t="s">
        <v>498</v>
      </c>
      <c r="D2" s="2" t="s">
        <v>499</v>
      </c>
    </row>
    <row r="3" spans="1:4">
      <c r="A3" s="3" t="s">
        <v>1234</v>
      </c>
    </row>
    <row r="4" spans="1:4">
      <c r="A4" s="4" t="s">
        <v>1235</v>
      </c>
      <c r="B4" s="7" t="n">
        <v>1.9</v>
      </c>
      <c r="C4" s="7" t="n">
        <v>-13.3</v>
      </c>
      <c r="D4" s="7" t="n">
        <v>2.3</v>
      </c>
    </row>
    <row r="5" spans="1:4">
      <c r="A5" s="4" t="s">
        <v>1236</v>
      </c>
    </row>
    <row r="6" spans="1:4">
      <c r="A6" s="3" t="s">
        <v>1237</v>
      </c>
    </row>
    <row r="7" spans="1:4">
      <c r="A7" s="4" t="s">
        <v>1238</v>
      </c>
      <c r="B7" s="6" t="n">
        <v>380</v>
      </c>
    </row>
    <row r="8" spans="1:4">
      <c r="A8" s="4" t="s">
        <v>1239</v>
      </c>
    </row>
    <row r="9" spans="1:4">
      <c r="A9" s="3" t="s">
        <v>1237</v>
      </c>
    </row>
    <row r="10" spans="1:4">
      <c r="A10" s="4" t="s">
        <v>1240</v>
      </c>
      <c r="B10" s="5" t="n">
        <v>0</v>
      </c>
    </row>
    <row r="11" spans="1:4">
      <c r="A11" s="4" t="s">
        <v>1241</v>
      </c>
    </row>
    <row r="12" spans="1:4">
      <c r="A12" s="3" t="s">
        <v>1237</v>
      </c>
    </row>
    <row r="13" spans="1:4">
      <c r="A13" s="4" t="s">
        <v>1242</v>
      </c>
      <c r="B13" s="7" t="n">
        <v>4.1</v>
      </c>
    </row>
    <row r="14" spans="1:4">
      <c r="A14" s="4" t="s">
        <v>1243</v>
      </c>
    </row>
    <row r="15" spans="1:4">
      <c r="A15" s="3" t="s">
        <v>1234</v>
      </c>
    </row>
    <row r="16" spans="1:4">
      <c r="A16" s="4" t="s">
        <v>1244</v>
      </c>
      <c r="B16" s="8" t="n">
        <v>7.1</v>
      </c>
      <c r="C16" s="8" t="n">
        <v>-6.2</v>
      </c>
      <c r="D16" s="8" t="n">
        <v>-3.9</v>
      </c>
    </row>
    <row r="17" spans="1:4">
      <c r="A17" s="4" t="s">
        <v>1245</v>
      </c>
      <c r="B17" s="8" t="n">
        <v>-1.2</v>
      </c>
      <c r="C17" s="8" t="n">
        <v>7.3</v>
      </c>
      <c r="D17" s="8" t="n">
        <v>0.7</v>
      </c>
    </row>
    <row r="18" spans="1:4">
      <c r="A18" s="4" t="s">
        <v>1246</v>
      </c>
      <c r="B18" s="8" t="n">
        <v>5.2</v>
      </c>
      <c r="C18" s="8" t="n">
        <v>7.1</v>
      </c>
      <c r="D18" s="8" t="n">
        <v>-6.2</v>
      </c>
    </row>
    <row r="19" spans="1:4">
      <c r="A19" s="4" t="s">
        <v>1247</v>
      </c>
    </row>
    <row r="20" spans="1:4">
      <c r="A20" s="3" t="s">
        <v>1234</v>
      </c>
    </row>
    <row r="21" spans="1:4">
      <c r="A21" s="4" t="s">
        <v>1248</v>
      </c>
      <c r="B21" s="8" t="n">
        <v>-0.6</v>
      </c>
      <c r="C21" s="8" t="n">
        <v>6.5</v>
      </c>
      <c r="D21" s="5" t="n">
        <v>-3</v>
      </c>
    </row>
    <row r="22" spans="1:4">
      <c r="A22" s="4" t="s">
        <v>1249</v>
      </c>
      <c r="B22" s="8" t="n">
        <v>-0.1</v>
      </c>
      <c r="C22" s="8" t="n">
        <v>-0.5</v>
      </c>
    </row>
    <row r="23" spans="1:4">
      <c r="A23" s="4" t="s">
        <v>1235</v>
      </c>
      <c r="B23" s="8" t="n">
        <v>-1.9</v>
      </c>
      <c r="C23" s="8" t="n">
        <v>13.3</v>
      </c>
      <c r="D23" s="8" t="n">
        <v>-2.3</v>
      </c>
    </row>
    <row r="24" spans="1:4">
      <c r="A24" s="4" t="s">
        <v>1250</v>
      </c>
    </row>
    <row r="25" spans="1:4">
      <c r="A25" s="3" t="s">
        <v>1234</v>
      </c>
    </row>
    <row r="26" spans="1:4">
      <c r="A26" s="4" t="s">
        <v>1244</v>
      </c>
      <c r="B26" s="8" t="n">
        <v>4.6</v>
      </c>
      <c r="C26" s="8" t="n">
        <v>-6.1</v>
      </c>
      <c r="D26" s="8" t="n">
        <v>-0.6</v>
      </c>
    </row>
    <row r="27" spans="1:4">
      <c r="A27" s="4" t="s">
        <v>1245</v>
      </c>
      <c r="B27" s="8" t="n">
        <v>-0.4</v>
      </c>
      <c r="C27" s="8" t="n">
        <v>6.1</v>
      </c>
      <c r="D27" s="8" t="n">
        <v>0.4</v>
      </c>
    </row>
    <row r="28" spans="1:4">
      <c r="A28" s="4" t="s">
        <v>1246</v>
      </c>
      <c r="B28" s="8" t="n">
        <v>4.4</v>
      </c>
      <c r="C28" s="8" t="n">
        <v>4.6</v>
      </c>
      <c r="D28" s="8" t="n">
        <v>-6.1</v>
      </c>
    </row>
    <row r="29" spans="1:4">
      <c r="A29" s="4" t="s">
        <v>1251</v>
      </c>
    </row>
    <row r="30" spans="1:4">
      <c r="A30" s="3" t="s">
        <v>1234</v>
      </c>
    </row>
    <row r="31" spans="1:4">
      <c r="A31" s="4" t="s">
        <v>1248</v>
      </c>
      <c r="B31" s="8" t="n">
        <v>0.3</v>
      </c>
      <c r="C31" s="8" t="n">
        <v>5.1</v>
      </c>
      <c r="D31" s="8" t="n">
        <v>-5.9</v>
      </c>
    </row>
    <row r="32" spans="1:4">
      <c r="A32" s="4" t="s">
        <v>1249</v>
      </c>
      <c r="B32" s="8" t="n">
        <v>-0.1</v>
      </c>
      <c r="C32" s="8" t="n">
        <v>-0.5</v>
      </c>
    </row>
    <row r="33" spans="1:4">
      <c r="A33" s="4" t="s">
        <v>1235</v>
      </c>
      <c r="B33" s="8" t="n">
        <v>-0.2</v>
      </c>
      <c r="C33" s="8" t="n">
        <v>10.7</v>
      </c>
      <c r="D33" s="8" t="n">
        <v>-5.5</v>
      </c>
    </row>
    <row r="34" spans="1:4">
      <c r="A34" s="4" t="s">
        <v>1252</v>
      </c>
    </row>
    <row r="35" spans="1:4">
      <c r="A35" s="3" t="s">
        <v>1234</v>
      </c>
    </row>
    <row r="36" spans="1:4">
      <c r="A36" s="4" t="s">
        <v>1244</v>
      </c>
      <c r="B36" s="8" t="n">
        <v>1.4</v>
      </c>
      <c r="C36" s="8" t="n">
        <v>-1.3</v>
      </c>
      <c r="D36" s="8" t="n">
        <v>-4.6</v>
      </c>
    </row>
    <row r="37" spans="1:4">
      <c r="A37" s="4" t="s">
        <v>1245</v>
      </c>
      <c r="B37" s="8" t="n">
        <v>-0.8</v>
      </c>
      <c r="C37" s="8" t="n">
        <v>1.2</v>
      </c>
      <c r="D37" s="8" t="n">
        <v>0.4</v>
      </c>
    </row>
    <row r="38" spans="1:4">
      <c r="A38" s="4" t="s">
        <v>1246</v>
      </c>
      <c r="B38" s="5" t="n">
        <v>0</v>
      </c>
      <c r="C38" s="8" t="n">
        <v>1.4</v>
      </c>
      <c r="D38" s="8" t="n">
        <v>-1.3</v>
      </c>
    </row>
    <row r="39" spans="1:4">
      <c r="A39" s="4" t="s">
        <v>1253</v>
      </c>
    </row>
    <row r="40" spans="1:4">
      <c r="A40" s="3" t="s">
        <v>1234</v>
      </c>
    </row>
    <row r="41" spans="1:4">
      <c r="A41" s="4" t="s">
        <v>1248</v>
      </c>
      <c r="B41" s="8" t="n">
        <v>-0.6</v>
      </c>
      <c r="C41" s="8" t="n">
        <v>1.5</v>
      </c>
      <c r="D41" s="8" t="n">
        <v>2.9</v>
      </c>
    </row>
    <row r="42" spans="1:4">
      <c r="A42" s="4" t="s">
        <v>1249</v>
      </c>
      <c r="B42" s="5" t="n">
        <v>0</v>
      </c>
      <c r="C42" s="5" t="n">
        <v>0</v>
      </c>
    </row>
    <row r="43" spans="1:4">
      <c r="A43" s="4" t="s">
        <v>1235</v>
      </c>
      <c r="B43" s="8" t="n">
        <v>-1.4</v>
      </c>
      <c r="C43" s="8" t="n">
        <v>2.7</v>
      </c>
      <c r="D43" s="8" t="n">
        <v>3.3</v>
      </c>
    </row>
    <row r="44" spans="1:4">
      <c r="A44" s="4" t="s">
        <v>1254</v>
      </c>
    </row>
    <row r="45" spans="1:4">
      <c r="A45" s="3" t="s">
        <v>1234</v>
      </c>
    </row>
    <row r="46" spans="1:4">
      <c r="A46" s="4" t="s">
        <v>1244</v>
      </c>
      <c r="B46" s="8" t="n">
        <v>1.1</v>
      </c>
      <c r="C46" s="8" t="n">
        <v>1.2</v>
      </c>
      <c r="D46" s="8" t="n">
        <v>1.3</v>
      </c>
    </row>
    <row r="47" spans="1:4">
      <c r="A47" s="4" t="s">
        <v>1245</v>
      </c>
      <c r="B47" s="5" t="n">
        <v>0</v>
      </c>
      <c r="C47" s="5" t="n">
        <v>0</v>
      </c>
      <c r="D47" s="8" t="n">
        <v>-0.1</v>
      </c>
    </row>
    <row r="48" spans="1:4">
      <c r="A48" s="4" t="s">
        <v>1246</v>
      </c>
      <c r="B48" s="8" t="n">
        <v>0.8</v>
      </c>
      <c r="C48" s="8" t="n">
        <v>1.1</v>
      </c>
      <c r="D48" s="8" t="n">
        <v>1.2</v>
      </c>
    </row>
    <row r="49" spans="1:4">
      <c r="A49" s="4" t="s">
        <v>1255</v>
      </c>
    </row>
    <row r="50" spans="1:4">
      <c r="A50" s="3" t="s">
        <v>1234</v>
      </c>
    </row>
    <row r="51" spans="1:4">
      <c r="A51" s="4" t="s">
        <v>1248</v>
      </c>
      <c r="B51" s="8" t="n">
        <v>-0.3</v>
      </c>
      <c r="C51" s="8" t="n">
        <v>-0.1</v>
      </c>
      <c r="D51" s="5" t="n">
        <v>0</v>
      </c>
    </row>
    <row r="52" spans="1:4">
      <c r="A52" s="4" t="s">
        <v>1249</v>
      </c>
      <c r="B52" s="5" t="n">
        <v>0</v>
      </c>
      <c r="C52" s="5" t="n">
        <v>0</v>
      </c>
    </row>
    <row r="53" spans="1:4">
      <c r="A53" s="4" t="s">
        <v>1235</v>
      </c>
      <c r="B53" s="8" t="n">
        <v>-0.3</v>
      </c>
      <c r="C53" s="8" t="n">
        <v>-0.1</v>
      </c>
      <c r="D53" s="8" t="n">
        <v>-0.1</v>
      </c>
    </row>
    <row r="54" spans="1:4">
      <c r="A54" s="4" t="s">
        <v>1256</v>
      </c>
    </row>
    <row r="55" spans="1:4">
      <c r="A55" s="3" t="s">
        <v>1234</v>
      </c>
    </row>
    <row r="56" spans="1:4">
      <c r="A56" s="4" t="s">
        <v>1257</v>
      </c>
      <c r="B56" s="8" t="n">
        <v>-12.2</v>
      </c>
      <c r="C56" s="8" t="n">
        <v>-42.7</v>
      </c>
      <c r="D56" s="5" t="n">
        <v>-220</v>
      </c>
    </row>
    <row r="57" spans="1:4">
      <c r="A57" s="4" t="s">
        <v>1258</v>
      </c>
    </row>
    <row r="58" spans="1:4">
      <c r="A58" s="3" t="s">
        <v>1237</v>
      </c>
    </row>
    <row r="59" spans="1:4">
      <c r="A59" s="4" t="s">
        <v>1238</v>
      </c>
      <c r="B59" s="8" t="n">
        <v>2450.3</v>
      </c>
    </row>
    <row r="60" spans="1:4">
      <c r="A60" s="4" t="s">
        <v>1259</v>
      </c>
    </row>
    <row r="61" spans="1:4">
      <c r="A61" s="3" t="s">
        <v>1234</v>
      </c>
    </row>
    <row r="62" spans="1:4">
      <c r="A62" s="4" t="s">
        <v>1257</v>
      </c>
      <c r="B62" s="8" t="n">
        <v>-12.2</v>
      </c>
      <c r="C62" s="8" t="n">
        <v>-42.7</v>
      </c>
      <c r="D62" s="8" t="n">
        <v>-47.9</v>
      </c>
    </row>
    <row r="63" spans="1:4">
      <c r="A63" s="4" t="s">
        <v>1260</v>
      </c>
    </row>
    <row r="64" spans="1:4">
      <c r="A64" s="3" t="s">
        <v>1234</v>
      </c>
    </row>
    <row r="65" spans="1:4">
      <c r="A65" s="4" t="s">
        <v>1257</v>
      </c>
      <c r="B65" s="6" t="n">
        <v>0</v>
      </c>
    </row>
    <row r="66" spans="1:4">
      <c r="A66" s="4" t="s">
        <v>1261</v>
      </c>
    </row>
    <row r="67" spans="1:4">
      <c r="A67" s="3" t="s">
        <v>1234</v>
      </c>
    </row>
    <row r="68" spans="1:4">
      <c r="A68" s="4" t="s">
        <v>1257</v>
      </c>
      <c r="C68" s="6" t="n">
        <v>0</v>
      </c>
      <c r="D68" s="7" t="n">
        <v>-17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29</v>
      </c>
    </row>
    <row r="2" spans="1:3">
      <c r="A2" s="3" t="s">
        <v>1263</v>
      </c>
    </row>
    <row r="3" spans="1:3">
      <c r="A3" s="4" t="s">
        <v>1264</v>
      </c>
      <c r="B3" s="6" t="n">
        <v>0</v>
      </c>
      <c r="C3" s="6" t="n">
        <v>0</v>
      </c>
    </row>
    <row r="4" spans="1:3">
      <c r="A4" s="4" t="s">
        <v>1265</v>
      </c>
      <c r="B4" s="8" t="n">
        <v>6.7</v>
      </c>
      <c r="C4" s="8" t="n">
        <v>6.4</v>
      </c>
    </row>
    <row r="5" spans="1:3">
      <c r="A5" s="4" t="s">
        <v>1266</v>
      </c>
      <c r="B5" s="8" t="n">
        <v>-2.3</v>
      </c>
      <c r="C5" s="8" t="n">
        <v>-8.9</v>
      </c>
    </row>
    <row r="6" spans="1:3">
      <c r="A6" s="4" t="s">
        <v>1267</v>
      </c>
      <c r="B6" s="8" t="n">
        <v>4.4</v>
      </c>
      <c r="C6" s="8" t="n">
        <v>-2.5</v>
      </c>
    </row>
    <row r="7" spans="1:3">
      <c r="A7" s="4" t="s">
        <v>1268</v>
      </c>
      <c r="B7" s="8" t="n">
        <v>4.4</v>
      </c>
      <c r="C7" s="8" t="n">
        <v>-2.5</v>
      </c>
    </row>
    <row r="8" spans="1:3">
      <c r="A8" s="4" t="s">
        <v>1269</v>
      </c>
    </row>
    <row r="9" spans="1:3">
      <c r="A9" s="3" t="s">
        <v>1263</v>
      </c>
    </row>
    <row r="10" spans="1:3">
      <c r="A10" s="4" t="s">
        <v>1270</v>
      </c>
      <c r="B10" s="8" t="n">
        <v>8.199999999999999</v>
      </c>
      <c r="C10" s="8" t="n">
        <v>12.6</v>
      </c>
    </row>
    <row r="11" spans="1:3">
      <c r="A11" s="4" t="s">
        <v>1264</v>
      </c>
      <c r="B11" s="8" t="n">
        <v>-1.5</v>
      </c>
      <c r="C11" s="8" t="n">
        <v>-6.2</v>
      </c>
    </row>
    <row r="12" spans="1:3">
      <c r="A12" s="4" t="s">
        <v>1265</v>
      </c>
      <c r="B12" s="8" t="n">
        <v>6.7</v>
      </c>
      <c r="C12" s="8" t="n">
        <v>6.4</v>
      </c>
    </row>
    <row r="13" spans="1:3">
      <c r="A13" s="4" t="s">
        <v>1271</v>
      </c>
    </row>
    <row r="14" spans="1:3">
      <c r="A14" s="3" t="s">
        <v>1263</v>
      </c>
    </row>
    <row r="15" spans="1:3">
      <c r="A15" s="4" t="s">
        <v>1264</v>
      </c>
      <c r="B15" s="8" t="n">
        <v>1.5</v>
      </c>
      <c r="C15" s="8" t="n">
        <v>6.2</v>
      </c>
    </row>
    <row r="16" spans="1:3">
      <c r="A16" s="4" t="s">
        <v>1272</v>
      </c>
      <c r="B16" s="8" t="n">
        <v>-3.8</v>
      </c>
      <c r="C16" s="8" t="n">
        <v>-15.1</v>
      </c>
    </row>
    <row r="17" spans="1:3">
      <c r="A17" s="4" t="s">
        <v>1266</v>
      </c>
      <c r="B17" s="8" t="n">
        <v>-2.3</v>
      </c>
      <c r="C17" s="8" t="n">
        <v>-8.9</v>
      </c>
    </row>
    <row r="18" spans="1:3">
      <c r="A18" s="4" t="s">
        <v>1273</v>
      </c>
    </row>
    <row r="19" spans="1:3">
      <c r="A19" s="3" t="s">
        <v>1263</v>
      </c>
    </row>
    <row r="20" spans="1:3">
      <c r="A20" s="4" t="s">
        <v>1270</v>
      </c>
      <c r="B20" s="8" t="n">
        <v>8.199999999999999</v>
      </c>
      <c r="C20" s="8" t="n">
        <v>10.6</v>
      </c>
    </row>
    <row r="21" spans="1:3">
      <c r="A21" s="4" t="s">
        <v>1264</v>
      </c>
      <c r="B21" s="8" t="n">
        <v>-1.5</v>
      </c>
      <c r="C21" s="8" t="n">
        <v>-6.2</v>
      </c>
    </row>
    <row r="22" spans="1:3">
      <c r="A22" s="4" t="s">
        <v>1265</v>
      </c>
      <c r="B22" s="8" t="n">
        <v>6.7</v>
      </c>
      <c r="C22" s="8" t="n">
        <v>4.4</v>
      </c>
    </row>
    <row r="23" spans="1:3">
      <c r="A23" s="4" t="s">
        <v>1274</v>
      </c>
    </row>
    <row r="24" spans="1:3">
      <c r="A24" s="3" t="s">
        <v>1263</v>
      </c>
    </row>
    <row r="25" spans="1:3">
      <c r="A25" s="4" t="s">
        <v>1264</v>
      </c>
      <c r="B25" s="8" t="n">
        <v>1.5</v>
      </c>
      <c r="C25" s="8" t="n">
        <v>6.2</v>
      </c>
    </row>
    <row r="26" spans="1:3">
      <c r="A26" s="4" t="s">
        <v>1272</v>
      </c>
      <c r="B26" s="8" t="n">
        <v>-3.8</v>
      </c>
      <c r="C26" s="8" t="n">
        <v>-15.1</v>
      </c>
    </row>
    <row r="27" spans="1:3">
      <c r="A27" s="4" t="s">
        <v>1266</v>
      </c>
      <c r="B27" s="8" t="n">
        <v>-2.3</v>
      </c>
      <c r="C27" s="8" t="n">
        <v>-8.9</v>
      </c>
    </row>
    <row r="28" spans="1:3">
      <c r="A28" s="4" t="s">
        <v>1275</v>
      </c>
    </row>
    <row r="29" spans="1:3">
      <c r="A29" s="3" t="s">
        <v>1263</v>
      </c>
    </row>
    <row r="30" spans="1:3">
      <c r="A30" s="4" t="s">
        <v>1270</v>
      </c>
      <c r="C30" s="5" t="n">
        <v>2</v>
      </c>
    </row>
    <row r="31" spans="1:3">
      <c r="A31" s="4" t="s">
        <v>1264</v>
      </c>
      <c r="C31" s="5" t="n">
        <v>0</v>
      </c>
    </row>
    <row r="32" spans="1:3">
      <c r="A32" s="4" t="s">
        <v>1265</v>
      </c>
      <c r="C32" s="5" t="n">
        <v>2</v>
      </c>
    </row>
    <row r="33" spans="1:3">
      <c r="A33" s="4" t="s">
        <v>1243</v>
      </c>
    </row>
    <row r="34" spans="1:3">
      <c r="A34" s="3" t="s">
        <v>1263</v>
      </c>
    </row>
    <row r="35" spans="1:3">
      <c r="A35" s="4" t="s">
        <v>1267</v>
      </c>
      <c r="B35" s="8" t="n">
        <v>3.4</v>
      </c>
      <c r="C35" s="8" t="n">
        <v>6.3</v>
      </c>
    </row>
    <row r="36" spans="1:3">
      <c r="A36" s="4" t="s">
        <v>1276</v>
      </c>
    </row>
    <row r="37" spans="1:3">
      <c r="A37" s="3" t="s">
        <v>1263</v>
      </c>
    </row>
    <row r="38" spans="1:3">
      <c r="A38" s="4" t="s">
        <v>1270</v>
      </c>
      <c r="B38" s="5" t="n">
        <v>7</v>
      </c>
      <c r="C38" s="8" t="n">
        <v>11.8</v>
      </c>
    </row>
    <row r="39" spans="1:3">
      <c r="A39" s="4" t="s">
        <v>1277</v>
      </c>
    </row>
    <row r="40" spans="1:3">
      <c r="A40" s="3" t="s">
        <v>1263</v>
      </c>
    </row>
    <row r="41" spans="1:3">
      <c r="A41" s="4" t="s">
        <v>1272</v>
      </c>
      <c r="B41" s="8" t="n">
        <v>-3.6</v>
      </c>
      <c r="C41" s="8" t="n">
        <v>-5.5</v>
      </c>
    </row>
    <row r="42" spans="1:3">
      <c r="A42" s="4" t="s">
        <v>1278</v>
      </c>
    </row>
    <row r="43" spans="1:3">
      <c r="A43" s="3" t="s">
        <v>1263</v>
      </c>
    </row>
    <row r="44" spans="1:3">
      <c r="A44" s="4" t="s">
        <v>1270</v>
      </c>
      <c r="B44" s="5" t="n">
        <v>7</v>
      </c>
      <c r="C44" s="8" t="n">
        <v>9.800000000000001</v>
      </c>
    </row>
    <row r="45" spans="1:3">
      <c r="A45" s="4" t="s">
        <v>1279</v>
      </c>
    </row>
    <row r="46" spans="1:3">
      <c r="A46" s="3" t="s">
        <v>1263</v>
      </c>
    </row>
    <row r="47" spans="1:3">
      <c r="A47" s="4" t="s">
        <v>1272</v>
      </c>
      <c r="B47" s="8" t="n">
        <v>-3.6</v>
      </c>
      <c r="C47" s="8" t="n">
        <v>-5.5</v>
      </c>
    </row>
    <row r="48" spans="1:3">
      <c r="A48" s="4" t="s">
        <v>1280</v>
      </c>
    </row>
    <row r="49" spans="1:3">
      <c r="A49" s="3" t="s">
        <v>1263</v>
      </c>
    </row>
    <row r="50" spans="1:3">
      <c r="A50" s="4" t="s">
        <v>1270</v>
      </c>
      <c r="C50" s="5" t="n">
        <v>2</v>
      </c>
    </row>
    <row r="51" spans="1:3">
      <c r="A51" s="4" t="s">
        <v>1256</v>
      </c>
    </row>
    <row r="52" spans="1:3">
      <c r="A52" s="3" t="s">
        <v>1263</v>
      </c>
    </row>
    <row r="53" spans="1:3">
      <c r="A53" s="4" t="s">
        <v>1267</v>
      </c>
      <c r="B53" s="5" t="n">
        <v>1</v>
      </c>
      <c r="C53" s="8" t="n">
        <v>-8.800000000000001</v>
      </c>
    </row>
    <row r="54" spans="1:3">
      <c r="A54" s="4" t="s">
        <v>1281</v>
      </c>
    </row>
    <row r="55" spans="1:3">
      <c r="A55" s="3" t="s">
        <v>1263</v>
      </c>
    </row>
    <row r="56" spans="1:3">
      <c r="A56" s="4" t="s">
        <v>1270</v>
      </c>
      <c r="B56" s="8" t="n">
        <v>1.2</v>
      </c>
      <c r="C56" s="8" t="n">
        <v>0.8</v>
      </c>
    </row>
    <row r="57" spans="1:3">
      <c r="A57" s="4" t="s">
        <v>1282</v>
      </c>
    </row>
    <row r="58" spans="1:3">
      <c r="A58" s="3" t="s">
        <v>1263</v>
      </c>
    </row>
    <row r="59" spans="1:3">
      <c r="A59" s="4" t="s">
        <v>1272</v>
      </c>
      <c r="B59" s="8" t="n">
        <v>-0.2</v>
      </c>
      <c r="C59" s="8" t="n">
        <v>-9.6</v>
      </c>
    </row>
    <row r="60" spans="1:3">
      <c r="A60" s="4" t="s">
        <v>1283</v>
      </c>
    </row>
    <row r="61" spans="1:3">
      <c r="A61" s="3" t="s">
        <v>1263</v>
      </c>
    </row>
    <row r="62" spans="1:3">
      <c r="A62" s="4" t="s">
        <v>1270</v>
      </c>
      <c r="B62" s="8" t="n">
        <v>1.2</v>
      </c>
      <c r="C62" s="8" t="n">
        <v>0.8</v>
      </c>
    </row>
    <row r="63" spans="1:3">
      <c r="A63" s="4" t="s">
        <v>1284</v>
      </c>
    </row>
    <row r="64" spans="1:3">
      <c r="A64" s="3" t="s">
        <v>1263</v>
      </c>
    </row>
    <row r="65" spans="1:3">
      <c r="A65" s="4" t="s">
        <v>1272</v>
      </c>
      <c r="B65" s="7" t="n">
        <v>-0.2</v>
      </c>
      <c r="C65" s="8" t="n">
        <v>-9.6</v>
      </c>
    </row>
    <row r="66" spans="1:3">
      <c r="A66" s="4" t="s">
        <v>1285</v>
      </c>
    </row>
    <row r="67" spans="1:3">
      <c r="A67" s="3" t="s">
        <v>1263</v>
      </c>
    </row>
    <row r="68" spans="1:3">
      <c r="A68" s="4" t="s">
        <v>1270</v>
      </c>
      <c r="C68"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6</v>
      </c>
      <c r="B1" s="2" t="s">
        <v>495</v>
      </c>
      <c r="D1" s="2" t="s">
        <v>1</v>
      </c>
    </row>
    <row r="2" spans="1:6">
      <c r="B2" s="2" t="s">
        <v>637</v>
      </c>
      <c r="C2" s="2" t="s">
        <v>638</v>
      </c>
      <c r="D2" s="2" t="s">
        <v>2</v>
      </c>
      <c r="E2" s="2" t="s">
        <v>29</v>
      </c>
      <c r="F2" s="2" t="s">
        <v>30</v>
      </c>
    </row>
    <row r="3" spans="1:6">
      <c r="A3" s="3" t="s">
        <v>1287</v>
      </c>
    </row>
    <row r="4" spans="1:6">
      <c r="A4" s="4" t="s">
        <v>514</v>
      </c>
      <c r="D4" s="7" t="n">
        <v>42.1</v>
      </c>
      <c r="F4" s="7" t="n">
        <v>9.300000000000001</v>
      </c>
    </row>
    <row r="5" spans="1:6">
      <c r="A5" s="4" t="s">
        <v>1288</v>
      </c>
    </row>
    <row r="6" spans="1:6">
      <c r="A6" s="3" t="s">
        <v>643</v>
      </c>
    </row>
    <row r="7" spans="1:6">
      <c r="A7" s="4" t="s">
        <v>679</v>
      </c>
      <c r="D7" s="8" t="n">
        <v>30.1</v>
      </c>
      <c r="E7" s="7" t="n">
        <v>25.3</v>
      </c>
    </row>
    <row r="8" spans="1:6">
      <c r="A8" s="4" t="s">
        <v>1289</v>
      </c>
      <c r="D8" s="8" t="n">
        <v>30.1</v>
      </c>
      <c r="E8" s="8" t="n">
        <v>25.3</v>
      </c>
    </row>
    <row r="9" spans="1:6">
      <c r="A9" s="3" t="s">
        <v>758</v>
      </c>
    </row>
    <row r="10" spans="1:6">
      <c r="A10" s="4" t="s">
        <v>679</v>
      </c>
      <c r="D10" s="8" t="n">
        <v>38.8</v>
      </c>
      <c r="E10" s="8" t="n">
        <v>30.5</v>
      </c>
    </row>
    <row r="11" spans="1:6">
      <c r="A11" s="4" t="s">
        <v>1290</v>
      </c>
      <c r="D11" s="8" t="n">
        <v>38.8</v>
      </c>
      <c r="E11" s="8" t="n">
        <v>30.5</v>
      </c>
    </row>
    <row r="12" spans="1:6">
      <c r="A12" s="4" t="s">
        <v>1289</v>
      </c>
      <c r="D12" s="8" t="n">
        <v>30.1</v>
      </c>
      <c r="E12" s="8" t="n">
        <v>25.3</v>
      </c>
    </row>
    <row r="13" spans="1:6">
      <c r="A13" s="4" t="s">
        <v>1291</v>
      </c>
    </row>
    <row r="14" spans="1:6">
      <c r="A14" s="3" t="s">
        <v>643</v>
      </c>
    </row>
    <row r="15" spans="1:6">
      <c r="A15" s="4" t="s">
        <v>1270</v>
      </c>
      <c r="D15" s="5" t="n">
        <v>0</v>
      </c>
      <c r="E15" s="5" t="n">
        <v>0</v>
      </c>
    </row>
    <row r="16" spans="1:6">
      <c r="A16" s="3" t="s">
        <v>758</v>
      </c>
    </row>
    <row r="17" spans="1:6">
      <c r="A17" s="4" t="s">
        <v>1292</v>
      </c>
      <c r="D17" s="5" t="n">
        <v>0</v>
      </c>
      <c r="E17" s="5" t="n">
        <v>0</v>
      </c>
    </row>
    <row r="18" spans="1:6">
      <c r="A18" s="4" t="s">
        <v>1293</v>
      </c>
    </row>
    <row r="19" spans="1:6">
      <c r="A19" s="3" t="s">
        <v>643</v>
      </c>
    </row>
    <row r="20" spans="1:6">
      <c r="A20" s="4" t="s">
        <v>1270</v>
      </c>
      <c r="E20" s="5" t="n">
        <v>0</v>
      </c>
    </row>
    <row r="21" spans="1:6">
      <c r="A21" s="4" t="s">
        <v>1294</v>
      </c>
    </row>
    <row r="22" spans="1:6">
      <c r="A22" s="3" t="s">
        <v>643</v>
      </c>
    </row>
    <row r="23" spans="1:6">
      <c r="A23" s="4" t="s">
        <v>679</v>
      </c>
      <c r="D23" s="5" t="n">
        <v>0</v>
      </c>
      <c r="E23" s="5" t="n">
        <v>0</v>
      </c>
    </row>
    <row r="24" spans="1:6">
      <c r="A24" s="4" t="s">
        <v>1289</v>
      </c>
      <c r="D24" s="8" t="n">
        <v>6.7</v>
      </c>
      <c r="E24" s="8" t="n">
        <v>6.4</v>
      </c>
    </row>
    <row r="25" spans="1:6">
      <c r="A25" s="3" t="s">
        <v>758</v>
      </c>
    </row>
    <row r="26" spans="1:6">
      <c r="A26" s="4" t="s">
        <v>679</v>
      </c>
      <c r="D26" s="8" t="n">
        <v>7.8</v>
      </c>
      <c r="E26" s="8" t="n">
        <v>0.6</v>
      </c>
    </row>
    <row r="27" spans="1:6">
      <c r="A27" s="4" t="s">
        <v>1290</v>
      </c>
      <c r="D27" s="8" t="n">
        <v>10.1</v>
      </c>
      <c r="E27" s="8" t="n">
        <v>9.5</v>
      </c>
    </row>
    <row r="28" spans="1:6">
      <c r="A28" s="4" t="s">
        <v>1289</v>
      </c>
      <c r="D28" s="8" t="n">
        <v>6.7</v>
      </c>
      <c r="E28" s="8" t="n">
        <v>6.4</v>
      </c>
    </row>
    <row r="29" spans="1:6">
      <c r="A29" s="4" t="s">
        <v>1295</v>
      </c>
    </row>
    <row r="30" spans="1:6">
      <c r="A30" s="3" t="s">
        <v>643</v>
      </c>
    </row>
    <row r="31" spans="1:6">
      <c r="A31" s="4" t="s">
        <v>1270</v>
      </c>
      <c r="D31" s="8" t="n">
        <v>6.7</v>
      </c>
      <c r="E31" s="8" t="n">
        <v>4.4</v>
      </c>
    </row>
    <row r="32" spans="1:6">
      <c r="A32" s="3" t="s">
        <v>758</v>
      </c>
    </row>
    <row r="33" spans="1:6">
      <c r="A33" s="4" t="s">
        <v>1292</v>
      </c>
      <c r="D33" s="8" t="n">
        <v>2.3</v>
      </c>
      <c r="E33" s="8" t="n">
        <v>8.9</v>
      </c>
    </row>
    <row r="34" spans="1:6">
      <c r="A34" s="4" t="s">
        <v>1296</v>
      </c>
    </row>
    <row r="35" spans="1:6">
      <c r="A35" s="3" t="s">
        <v>643</v>
      </c>
    </row>
    <row r="36" spans="1:6">
      <c r="A36" s="4" t="s">
        <v>1270</v>
      </c>
      <c r="E36" s="5" t="n">
        <v>2</v>
      </c>
    </row>
    <row r="37" spans="1:6">
      <c r="A37" s="4" t="s">
        <v>1297</v>
      </c>
    </row>
    <row r="38" spans="1:6">
      <c r="A38" s="3" t="s">
        <v>643</v>
      </c>
    </row>
    <row r="39" spans="1:6">
      <c r="A39" s="4" t="s">
        <v>679</v>
      </c>
      <c r="D39" s="5" t="n">
        <v>0</v>
      </c>
      <c r="E39" s="5" t="n">
        <v>0</v>
      </c>
    </row>
    <row r="40" spans="1:6">
      <c r="A40" s="4" t="s">
        <v>1289</v>
      </c>
      <c r="D40" s="5" t="n">
        <v>0</v>
      </c>
      <c r="E40" s="5" t="n">
        <v>0</v>
      </c>
    </row>
    <row r="41" spans="1:6">
      <c r="A41" s="3" t="s">
        <v>758</v>
      </c>
    </row>
    <row r="42" spans="1:6">
      <c r="A42" s="4" t="s">
        <v>679</v>
      </c>
      <c r="D42" s="5" t="n">
        <v>0</v>
      </c>
      <c r="E42" s="5" t="n">
        <v>0</v>
      </c>
    </row>
    <row r="43" spans="1:6">
      <c r="A43" s="4" t="s">
        <v>1290</v>
      </c>
      <c r="D43" s="5" t="n">
        <v>0</v>
      </c>
      <c r="E43" s="5" t="n">
        <v>0</v>
      </c>
    </row>
    <row r="44" spans="1:6">
      <c r="A44" s="4" t="s">
        <v>1289</v>
      </c>
      <c r="D44" s="5" t="n">
        <v>0</v>
      </c>
      <c r="E44" s="5" t="n">
        <v>0</v>
      </c>
    </row>
    <row r="45" spans="1:6">
      <c r="A45" s="4" t="s">
        <v>1298</v>
      </c>
    </row>
    <row r="46" spans="1:6">
      <c r="A46" s="3" t="s">
        <v>643</v>
      </c>
    </row>
    <row r="47" spans="1:6">
      <c r="A47" s="4" t="s">
        <v>1270</v>
      </c>
      <c r="D47" s="5" t="n">
        <v>0</v>
      </c>
      <c r="E47" s="5" t="n">
        <v>0</v>
      </c>
    </row>
    <row r="48" spans="1:6">
      <c r="A48" s="3" t="s">
        <v>758</v>
      </c>
    </row>
    <row r="49" spans="1:6">
      <c r="A49" s="4" t="s">
        <v>1292</v>
      </c>
      <c r="D49" s="5" t="n">
        <v>0</v>
      </c>
      <c r="E49" s="5" t="n">
        <v>0</v>
      </c>
    </row>
    <row r="50" spans="1:6">
      <c r="A50" s="4" t="s">
        <v>1299</v>
      </c>
    </row>
    <row r="51" spans="1:6">
      <c r="A51" s="3" t="s">
        <v>643</v>
      </c>
    </row>
    <row r="52" spans="1:6">
      <c r="A52" s="4" t="s">
        <v>1270</v>
      </c>
      <c r="E52" s="5" t="n">
        <v>0</v>
      </c>
    </row>
    <row r="53" spans="1:6">
      <c r="A53" s="4" t="s">
        <v>1300</v>
      </c>
    </row>
    <row r="54" spans="1:6">
      <c r="A54" s="3" t="s">
        <v>758</v>
      </c>
    </row>
    <row r="55" spans="1:6">
      <c r="A55" s="4" t="s">
        <v>1301</v>
      </c>
      <c r="D55" s="8" t="n">
        <v>-42.1</v>
      </c>
    </row>
    <row r="56" spans="1:6">
      <c r="A56" s="4" t="s">
        <v>1302</v>
      </c>
      <c r="D56" s="8" t="n">
        <v>-1.3</v>
      </c>
      <c r="E56" s="5" t="n">
        <v>-1</v>
      </c>
    </row>
    <row r="57" spans="1:6">
      <c r="A57" s="4" t="s">
        <v>1303</v>
      </c>
      <c r="D57" s="8" t="n">
        <v>-43.4</v>
      </c>
      <c r="E57" s="5" t="n">
        <v>-1</v>
      </c>
    </row>
    <row r="58" spans="1:6">
      <c r="A58" s="4" t="s">
        <v>1304</v>
      </c>
    </row>
    <row r="59" spans="1:6">
      <c r="A59" s="3" t="s">
        <v>643</v>
      </c>
    </row>
    <row r="60" spans="1:6">
      <c r="A60" s="4" t="s">
        <v>1289</v>
      </c>
      <c r="D60" s="5" t="n">
        <v>0</v>
      </c>
      <c r="E60" s="5" t="n">
        <v>0</v>
      </c>
    </row>
    <row r="61" spans="1:6">
      <c r="A61" s="3" t="s">
        <v>758</v>
      </c>
    </row>
    <row r="62" spans="1:6">
      <c r="A62" s="4" t="s">
        <v>1305</v>
      </c>
      <c r="D62" s="5" t="n">
        <v>0</v>
      </c>
    </row>
    <row r="63" spans="1:6">
      <c r="A63" s="4" t="s">
        <v>683</v>
      </c>
      <c r="D63" s="5" t="n">
        <v>0</v>
      </c>
      <c r="E63" s="5" t="n">
        <v>0</v>
      </c>
    </row>
    <row r="64" spans="1:6">
      <c r="A64" s="4" t="s">
        <v>1289</v>
      </c>
      <c r="D64" s="5" t="n">
        <v>0</v>
      </c>
      <c r="E64" s="5" t="n">
        <v>0</v>
      </c>
    </row>
    <row r="65" spans="1:6">
      <c r="A65" s="4" t="s">
        <v>1306</v>
      </c>
    </row>
    <row r="66" spans="1:6">
      <c r="A66" s="3" t="s">
        <v>643</v>
      </c>
    </row>
    <row r="67" spans="1:6">
      <c r="A67" s="4" t="s">
        <v>1289</v>
      </c>
      <c r="D67" s="5" t="n">
        <v>0</v>
      </c>
      <c r="E67" s="5" t="n">
        <v>0</v>
      </c>
    </row>
    <row r="68" spans="1:6">
      <c r="A68" s="3" t="s">
        <v>758</v>
      </c>
    </row>
    <row r="69" spans="1:6">
      <c r="A69" s="4" t="s">
        <v>1305</v>
      </c>
      <c r="D69" s="5" t="n">
        <v>0</v>
      </c>
    </row>
    <row r="70" spans="1:6">
      <c r="A70" s="4" t="s">
        <v>683</v>
      </c>
      <c r="D70" s="5" t="n">
        <v>0</v>
      </c>
      <c r="E70" s="5" t="n">
        <v>0</v>
      </c>
    </row>
    <row r="71" spans="1:6">
      <c r="A71" s="4" t="s">
        <v>1289</v>
      </c>
      <c r="D71" s="5" t="n">
        <v>0</v>
      </c>
      <c r="E71" s="5" t="n">
        <v>0</v>
      </c>
    </row>
    <row r="72" spans="1:6">
      <c r="A72" s="4" t="s">
        <v>1307</v>
      </c>
    </row>
    <row r="73" spans="1:6">
      <c r="A73" s="3" t="s">
        <v>643</v>
      </c>
    </row>
    <row r="74" spans="1:6">
      <c r="A74" s="4" t="s">
        <v>1289</v>
      </c>
      <c r="D74" s="8" t="n">
        <v>1140.4</v>
      </c>
      <c r="E74" s="8" t="n">
        <v>5.9</v>
      </c>
    </row>
    <row r="75" spans="1:6">
      <c r="A75" s="3" t="s">
        <v>758</v>
      </c>
    </row>
    <row r="76" spans="1:6">
      <c r="A76" s="4" t="s">
        <v>1305</v>
      </c>
      <c r="D76" s="8" t="n">
        <v>1136.1</v>
      </c>
    </row>
    <row r="77" spans="1:6">
      <c r="A77" s="4" t="s">
        <v>683</v>
      </c>
      <c r="D77" s="8" t="n">
        <v>4.3</v>
      </c>
      <c r="E77" s="8" t="n">
        <v>5.9</v>
      </c>
    </row>
    <row r="78" spans="1:6">
      <c r="A78" s="4" t="s">
        <v>1289</v>
      </c>
      <c r="D78" s="8" t="n">
        <v>1140.4</v>
      </c>
      <c r="E78" s="8" t="n">
        <v>5.9</v>
      </c>
    </row>
    <row r="79" spans="1:6">
      <c r="A79" s="4" t="s">
        <v>1308</v>
      </c>
    </row>
    <row r="80" spans="1:6">
      <c r="A80" s="3" t="s">
        <v>643</v>
      </c>
    </row>
    <row r="81" spans="1:6">
      <c r="A81" s="4" t="s">
        <v>679</v>
      </c>
      <c r="D81" s="8" t="n">
        <v>30.1</v>
      </c>
      <c r="E81" s="8" t="n">
        <v>25.3</v>
      </c>
    </row>
    <row r="82" spans="1:6">
      <c r="A82" s="4" t="s">
        <v>1289</v>
      </c>
      <c r="D82" s="8" t="n">
        <v>36.8</v>
      </c>
      <c r="E82" s="8" t="n">
        <v>31.7</v>
      </c>
    </row>
    <row r="83" spans="1:6">
      <c r="A83" s="3" t="s">
        <v>758</v>
      </c>
    </row>
    <row r="84" spans="1:6">
      <c r="A84" s="4" t="s">
        <v>679</v>
      </c>
      <c r="D84" s="8" t="n">
        <v>46.6</v>
      </c>
      <c r="E84" s="8" t="n">
        <v>31.1</v>
      </c>
    </row>
    <row r="85" spans="1:6">
      <c r="A85" s="4" t="s">
        <v>1290</v>
      </c>
      <c r="D85" s="8" t="n">
        <v>48.9</v>
      </c>
      <c r="E85" s="5" t="n">
        <v>40</v>
      </c>
    </row>
    <row r="86" spans="1:6">
      <c r="A86" s="4" t="s">
        <v>1289</v>
      </c>
      <c r="D86" s="8" t="n">
        <v>36.8</v>
      </c>
      <c r="E86" s="8" t="n">
        <v>31.7</v>
      </c>
    </row>
    <row r="87" spans="1:6">
      <c r="A87" s="4" t="s">
        <v>1309</v>
      </c>
    </row>
    <row r="88" spans="1:6">
      <c r="A88" s="3" t="s">
        <v>643</v>
      </c>
    </row>
    <row r="89" spans="1:6">
      <c r="A89" s="4" t="s">
        <v>1270</v>
      </c>
      <c r="D89" s="8" t="n">
        <v>6.7</v>
      </c>
      <c r="E89" s="8" t="n">
        <v>4.4</v>
      </c>
    </row>
    <row r="90" spans="1:6">
      <c r="A90" s="3" t="s">
        <v>758</v>
      </c>
    </row>
    <row r="91" spans="1:6">
      <c r="A91" s="4" t="s">
        <v>1292</v>
      </c>
      <c r="D91" s="8" t="n">
        <v>2.3</v>
      </c>
      <c r="E91" s="8" t="n">
        <v>8.9</v>
      </c>
    </row>
    <row r="92" spans="1:6">
      <c r="A92" s="4" t="s">
        <v>1310</v>
      </c>
    </row>
    <row r="93" spans="1:6">
      <c r="A93" s="3" t="s">
        <v>643</v>
      </c>
    </row>
    <row r="94" spans="1:6">
      <c r="A94" s="4" t="s">
        <v>1270</v>
      </c>
      <c r="E94" s="5" t="n">
        <v>2</v>
      </c>
    </row>
    <row r="95" spans="1:6">
      <c r="A95" s="4" t="s">
        <v>1311</v>
      </c>
    </row>
    <row r="96" spans="1:6">
      <c r="A96" s="3" t="s">
        <v>643</v>
      </c>
    </row>
    <row r="97" spans="1:6">
      <c r="A97" s="4" t="s">
        <v>1289</v>
      </c>
      <c r="D97" s="8" t="n">
        <v>1140.4</v>
      </c>
      <c r="E97" s="8" t="n">
        <v>5.9</v>
      </c>
    </row>
    <row r="98" spans="1:6">
      <c r="A98" s="3" t="s">
        <v>758</v>
      </c>
    </row>
    <row r="99" spans="1:6">
      <c r="A99" s="4" t="s">
        <v>1305</v>
      </c>
      <c r="D99" s="8" t="n">
        <v>1136.1</v>
      </c>
    </row>
    <row r="100" spans="1:6">
      <c r="A100" s="4" t="s">
        <v>683</v>
      </c>
      <c r="D100" s="8" t="n">
        <v>4.3</v>
      </c>
      <c r="E100" s="8" t="n">
        <v>5.9</v>
      </c>
    </row>
    <row r="101" spans="1:6">
      <c r="A101" s="4" t="s">
        <v>1289</v>
      </c>
      <c r="D101" s="8" t="n">
        <v>1140.4</v>
      </c>
      <c r="E101" s="8" t="n">
        <v>5.9</v>
      </c>
    </row>
    <row r="102" spans="1:6">
      <c r="A102" s="4" t="s">
        <v>618</v>
      </c>
    </row>
    <row r="103" spans="1:6">
      <c r="A103" s="3" t="s">
        <v>1287</v>
      </c>
    </row>
    <row r="104" spans="1:6">
      <c r="A104" s="4" t="s">
        <v>514</v>
      </c>
      <c r="B104" s="6" t="n">
        <v>1</v>
      </c>
      <c r="C104" s="6" t="n">
        <v>1</v>
      </c>
      <c r="D104" s="6" t="n">
        <v>1</v>
      </c>
      <c r="E104" s="6" t="n">
        <v>1</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312</v>
      </c>
      <c r="B1" s="2" t="s">
        <v>1</v>
      </c>
    </row>
    <row r="2" spans="1:2">
      <c r="B2" s="2" t="s">
        <v>533</v>
      </c>
    </row>
    <row r="3" spans="1:2">
      <c r="A3" s="3" t="s">
        <v>1313</v>
      </c>
    </row>
    <row r="4" spans="1:2">
      <c r="A4" s="4" t="s">
        <v>1314</v>
      </c>
      <c r="B4" s="7" t="n">
        <v>58.4</v>
      </c>
    </row>
    <row r="5" spans="1:2">
      <c r="A5" s="4" t="s">
        <v>1315</v>
      </c>
    </row>
    <row r="6" spans="1:2">
      <c r="A6" s="3" t="s">
        <v>1313</v>
      </c>
    </row>
    <row r="7" spans="1:2">
      <c r="A7" s="4" t="s">
        <v>1314</v>
      </c>
      <c r="B7" s="8" t="n">
        <v>51.5</v>
      </c>
    </row>
    <row r="8" spans="1:2">
      <c r="A8" s="4" t="s">
        <v>1316</v>
      </c>
    </row>
    <row r="9" spans="1:2">
      <c r="A9" s="3" t="s">
        <v>1313</v>
      </c>
    </row>
    <row r="10" spans="1:2">
      <c r="A10" s="4" t="s">
        <v>1314</v>
      </c>
      <c r="B10" s="8" t="n">
        <v>0.2</v>
      </c>
    </row>
    <row r="11" spans="1:2">
      <c r="A11" s="4" t="s">
        <v>1317</v>
      </c>
    </row>
    <row r="12" spans="1:2">
      <c r="A12" s="3" t="s">
        <v>1313</v>
      </c>
    </row>
    <row r="13" spans="1:2">
      <c r="A13" s="4" t="s">
        <v>1314</v>
      </c>
      <c r="B13" s="7" t="n">
        <v>6.7</v>
      </c>
    </row>
    <row r="14" spans="1:2">
      <c r="A14" s="4" t="s">
        <v>1318</v>
      </c>
      <c r="B14" s="4" t="s">
        <v>131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20</v>
      </c>
      <c r="B1" s="2" t="s">
        <v>1</v>
      </c>
    </row>
    <row r="2" spans="1:4">
      <c r="B2" s="2" t="s">
        <v>768</v>
      </c>
      <c r="C2" s="2" t="s">
        <v>498</v>
      </c>
      <c r="D2" s="2" t="s">
        <v>499</v>
      </c>
    </row>
    <row r="3" spans="1:4">
      <c r="A3" s="3" t="s">
        <v>1321</v>
      </c>
    </row>
    <row r="4" spans="1:4">
      <c r="A4" s="4" t="s">
        <v>1322</v>
      </c>
      <c r="B4" s="5" t="n">
        <v>2</v>
      </c>
    </row>
    <row r="5" spans="1:4">
      <c r="A5" s="4" t="s">
        <v>1323</v>
      </c>
      <c r="B5" s="7" t="n">
        <v>27.6</v>
      </c>
      <c r="C5" s="7" t="n">
        <v>21.2</v>
      </c>
      <c r="D5" s="6" t="n">
        <v>16</v>
      </c>
    </row>
    <row r="6" spans="1:4">
      <c r="A6" s="4" t="s">
        <v>1324</v>
      </c>
      <c r="B6" s="8" t="n">
        <v>4.7</v>
      </c>
    </row>
    <row r="7" spans="1:4">
      <c r="A7" s="3" t="s">
        <v>1325</v>
      </c>
    </row>
    <row r="8" spans="1:4">
      <c r="A8" s="5" t="n">
        <v>2018</v>
      </c>
      <c r="B8" s="8" t="n">
        <v>25.5</v>
      </c>
    </row>
    <row r="9" spans="1:4">
      <c r="A9" s="5" t="n">
        <v>2019</v>
      </c>
      <c r="B9" s="8" t="n">
        <v>24.3</v>
      </c>
    </row>
    <row r="10" spans="1:4">
      <c r="A10" s="5" t="n">
        <v>2020</v>
      </c>
      <c r="B10" s="8" t="n">
        <v>22.5</v>
      </c>
    </row>
    <row r="11" spans="1:4">
      <c r="A11" s="5" t="n">
        <v>2021</v>
      </c>
      <c r="B11" s="8" t="n">
        <v>19.9</v>
      </c>
    </row>
    <row r="12" spans="1:4">
      <c r="A12" s="5" t="n">
        <v>2022</v>
      </c>
      <c r="B12" s="8" t="n">
        <v>19.4</v>
      </c>
    </row>
    <row r="13" spans="1:4">
      <c r="A13" s="4" t="s">
        <v>895</v>
      </c>
      <c r="B13" s="8" t="n">
        <v>164.5</v>
      </c>
    </row>
    <row r="14" spans="1:4">
      <c r="A14" s="3" t="s">
        <v>1326</v>
      </c>
    </row>
    <row r="15" spans="1:4">
      <c r="A15" s="5" t="n">
        <v>2018</v>
      </c>
      <c r="B15" s="8" t="n">
        <v>3.6</v>
      </c>
    </row>
    <row r="16" spans="1:4">
      <c r="A16" s="5" t="n">
        <v>2019</v>
      </c>
      <c r="B16" s="8" t="n">
        <v>3.7</v>
      </c>
    </row>
    <row r="17" spans="1:4">
      <c r="A17" s="5" t="n">
        <v>2020</v>
      </c>
      <c r="B17" s="8" t="n">
        <v>3.7</v>
      </c>
    </row>
    <row r="18" spans="1:4">
      <c r="A18" s="5" t="n">
        <v>2021</v>
      </c>
      <c r="B18" s="8" t="n">
        <v>3.9</v>
      </c>
    </row>
    <row r="19" spans="1:4">
      <c r="A19" s="5" t="n">
        <v>2022</v>
      </c>
      <c r="B19" s="8" t="n">
        <v>3.9</v>
      </c>
    </row>
    <row r="20" spans="1:4">
      <c r="A20" s="4" t="s">
        <v>895</v>
      </c>
      <c r="B20" s="8" t="n">
        <v>34.4</v>
      </c>
    </row>
    <row r="21" spans="1:4">
      <c r="A21" s="4" t="s">
        <v>1327</v>
      </c>
    </row>
    <row r="22" spans="1:4">
      <c r="A22" s="3" t="s">
        <v>1321</v>
      </c>
    </row>
    <row r="23" spans="1:4">
      <c r="A23" s="4" t="s">
        <v>1328</v>
      </c>
      <c r="B23" s="8" t="n">
        <v>2.3</v>
      </c>
      <c r="C23" s="8" t="n">
        <v>1.8</v>
      </c>
    </row>
    <row r="24" spans="1:4">
      <c r="A24" s="4" t="s">
        <v>1329</v>
      </c>
      <c r="B24" s="7" t="n">
        <v>16.4</v>
      </c>
      <c r="C24" s="7" t="n">
        <v>1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30</v>
      </c>
      <c r="B1" s="2" t="s">
        <v>1</v>
      </c>
    </row>
    <row r="2" spans="1:3">
      <c r="B2" s="2" t="s">
        <v>1331</v>
      </c>
      <c r="C2" s="2" t="s">
        <v>498</v>
      </c>
    </row>
    <row r="3" spans="1:3">
      <c r="A3" s="3" t="s">
        <v>1332</v>
      </c>
    </row>
    <row r="4" spans="1:3">
      <c r="A4" s="4" t="s">
        <v>1333</v>
      </c>
      <c r="B4" s="6" t="n">
        <v>200</v>
      </c>
    </row>
    <row r="5" spans="1:3">
      <c r="A5" s="4" t="s">
        <v>1334</v>
      </c>
    </row>
    <row r="6" spans="1:3">
      <c r="A6" s="3" t="s">
        <v>1332</v>
      </c>
    </row>
    <row r="7" spans="1:3">
      <c r="A7" s="4" t="s">
        <v>1335</v>
      </c>
      <c r="B7" s="5" t="n">
        <v>5</v>
      </c>
    </row>
    <row r="8" spans="1:3">
      <c r="A8" s="4" t="s">
        <v>1336</v>
      </c>
      <c r="B8" s="5" t="n">
        <v>5</v>
      </c>
    </row>
    <row r="9" spans="1:3">
      <c r="A9" s="4" t="s">
        <v>1337</v>
      </c>
      <c r="B9" s="7" t="n">
        <v>20.6</v>
      </c>
    </row>
    <row r="10" spans="1:3">
      <c r="A10" s="4" t="s">
        <v>1338</v>
      </c>
      <c r="B10" s="4" t="s">
        <v>1339</v>
      </c>
    </row>
    <row r="11" spans="1:3">
      <c r="A11" s="4" t="s">
        <v>1340</v>
      </c>
      <c r="B11" s="4" t="s">
        <v>1341</v>
      </c>
    </row>
    <row r="12" spans="1:3">
      <c r="A12" s="4" t="s">
        <v>1342</v>
      </c>
    </row>
    <row r="13" spans="1:3">
      <c r="A13" s="3" t="s">
        <v>1332</v>
      </c>
    </row>
    <row r="14" spans="1:3">
      <c r="A14" s="4" t="s">
        <v>1343</v>
      </c>
      <c r="B14" s="7" t="n">
        <v>2.2</v>
      </c>
      <c r="C14" s="7" t="n">
        <v>6.7</v>
      </c>
    </row>
    <row r="15" spans="1:3">
      <c r="A15" s="4" t="s">
        <v>1333</v>
      </c>
      <c r="B15" s="7" t="n">
        <v>77.099999999999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495</v>
      </c>
      <c r="J1" s="2" t="s">
        <v>1</v>
      </c>
    </row>
    <row r="2" spans="1:12">
      <c r="B2" s="2" t="s">
        <v>2</v>
      </c>
      <c r="C2" s="2" t="s">
        <v>637</v>
      </c>
      <c r="D2" s="2" t="s">
        <v>3</v>
      </c>
      <c r="E2" s="2" t="s">
        <v>730</v>
      </c>
      <c r="F2" s="2" t="s">
        <v>29</v>
      </c>
      <c r="G2" s="2" t="s">
        <v>638</v>
      </c>
      <c r="H2" s="2" t="s">
        <v>731</v>
      </c>
      <c r="I2" s="2" t="s">
        <v>732</v>
      </c>
      <c r="J2" s="2" t="s">
        <v>2</v>
      </c>
      <c r="K2" s="2" t="s">
        <v>29</v>
      </c>
      <c r="L2" s="2" t="s">
        <v>30</v>
      </c>
    </row>
    <row r="3" spans="1:12">
      <c r="A3" s="3" t="s">
        <v>1345</v>
      </c>
    </row>
    <row r="4" spans="1:12">
      <c r="A4" s="4" t="s">
        <v>32</v>
      </c>
      <c r="B4" s="7" t="n">
        <v>979.6</v>
      </c>
      <c r="C4" s="7" t="n">
        <v>646.2</v>
      </c>
      <c r="D4" s="7" t="n">
        <v>656.8</v>
      </c>
      <c r="E4" s="6" t="n">
        <v>596</v>
      </c>
      <c r="F4" s="7" t="n">
        <v>688.4</v>
      </c>
      <c r="G4" s="7" t="n">
        <v>628.8</v>
      </c>
      <c r="H4" s="7" t="n">
        <v>615.3</v>
      </c>
      <c r="I4" s="7" t="n">
        <v>606.4</v>
      </c>
      <c r="J4" s="7" t="n">
        <v>2878.6</v>
      </c>
      <c r="K4" s="7" t="n">
        <v>2538.9</v>
      </c>
      <c r="L4" s="6" t="n">
        <v>2491</v>
      </c>
    </row>
    <row r="5" spans="1:12">
      <c r="A5" s="4" t="s">
        <v>1346</v>
      </c>
      <c r="J5" s="8" t="n">
        <v>-79.09999999999999</v>
      </c>
      <c r="K5" s="8" t="n">
        <v>-62.9</v>
      </c>
      <c r="L5" s="8" t="n">
        <v>-60.9</v>
      </c>
    </row>
    <row r="6" spans="1:12">
      <c r="A6" s="4" t="s">
        <v>1347</v>
      </c>
      <c r="J6" s="8" t="n">
        <v>-81.40000000000001</v>
      </c>
      <c r="K6" s="5" t="n">
        <v>-95</v>
      </c>
      <c r="L6" s="8" t="n">
        <v>-150.3</v>
      </c>
    </row>
    <row r="7" spans="1:12">
      <c r="A7" s="4" t="s">
        <v>1348</v>
      </c>
      <c r="J7" s="8" t="n">
        <v>-18.2</v>
      </c>
      <c r="K7" s="8" t="n">
        <v>-23.4</v>
      </c>
      <c r="L7" s="8" t="n">
        <v>-29.8</v>
      </c>
    </row>
    <row r="8" spans="1:12">
      <c r="A8" s="4" t="s">
        <v>1349</v>
      </c>
      <c r="J8" s="8" t="n">
        <v>-150.4</v>
      </c>
      <c r="K8" s="8" t="n">
        <v>-23.4</v>
      </c>
      <c r="L8" s="8" t="n">
        <v>-290.3</v>
      </c>
    </row>
    <row r="9" spans="1:12">
      <c r="A9" s="4" t="s">
        <v>1350</v>
      </c>
      <c r="J9" s="8" t="n">
        <v>-264.1</v>
      </c>
      <c r="K9" s="8" t="n">
        <v>-50.1</v>
      </c>
      <c r="L9" s="8" t="n">
        <v>-5.2</v>
      </c>
    </row>
    <row r="10" spans="1:12">
      <c r="A10" s="4" t="s">
        <v>47</v>
      </c>
      <c r="B10" s="5" t="n">
        <v>779</v>
      </c>
      <c r="C10" s="8" t="n">
        <v>-15.1</v>
      </c>
      <c r="D10" s="8" t="n">
        <v>26.6</v>
      </c>
      <c r="E10" s="8" t="n">
        <v>-168.8</v>
      </c>
      <c r="F10" s="5" t="n">
        <v>7</v>
      </c>
      <c r="G10" s="8" t="n">
        <v>31.1</v>
      </c>
      <c r="H10" s="8" t="n">
        <v>20.2</v>
      </c>
      <c r="I10" s="8" t="n">
        <v>22.7</v>
      </c>
      <c r="J10" s="8" t="n">
        <v>621.7</v>
      </c>
      <c r="K10" s="5" t="n">
        <v>81</v>
      </c>
      <c r="L10" s="8" t="n">
        <v>711.1</v>
      </c>
    </row>
    <row r="11" spans="1:12">
      <c r="A11" s="4" t="s">
        <v>1351</v>
      </c>
      <c r="B11" s="5" t="n">
        <v>-1</v>
      </c>
      <c r="C11" s="8" t="n">
        <v>-0.6</v>
      </c>
      <c r="D11" s="8" t="n">
        <v>-0.6</v>
      </c>
      <c r="E11" s="8" t="n">
        <v>-0.4</v>
      </c>
      <c r="F11" s="8" t="n">
        <v>-0.5</v>
      </c>
      <c r="G11" s="8" t="n">
        <v>0.1</v>
      </c>
      <c r="H11" s="8" t="n">
        <v>-1.8</v>
      </c>
      <c r="I11" s="8" t="n">
        <v>-0.4</v>
      </c>
      <c r="J11" s="8" t="n">
        <v>-2.6</v>
      </c>
      <c r="K11" s="8" t="n">
        <v>-2.6</v>
      </c>
      <c r="L11" s="8" t="n">
        <v>-9.5</v>
      </c>
    </row>
    <row r="12" spans="1:12">
      <c r="A12" s="4" t="s">
        <v>50</v>
      </c>
      <c r="B12" s="7" t="n">
        <v>530.1</v>
      </c>
      <c r="C12" s="7" t="n">
        <v>55.2</v>
      </c>
      <c r="D12" s="7" t="n">
        <v>74.7</v>
      </c>
      <c r="E12" s="7" t="n">
        <v>-124.2</v>
      </c>
      <c r="F12" s="7" t="n">
        <v>15.9</v>
      </c>
      <c r="G12" s="7" t="n">
        <v>79.7</v>
      </c>
      <c r="H12" s="7" t="n">
        <v>65.2</v>
      </c>
      <c r="I12" s="7" t="n">
        <v>48.3</v>
      </c>
      <c r="J12" s="8" t="n">
        <v>535.8</v>
      </c>
      <c r="K12" s="8" t="n">
        <v>209.1</v>
      </c>
      <c r="L12" s="5" t="n">
        <v>489</v>
      </c>
    </row>
    <row r="13" spans="1:12">
      <c r="A13" s="4" t="s">
        <v>618</v>
      </c>
    </row>
    <row r="14" spans="1:12">
      <c r="A14" s="3" t="s">
        <v>1345</v>
      </c>
    </row>
    <row r="15" spans="1:12">
      <c r="A15" s="4" t="s">
        <v>32</v>
      </c>
      <c r="J15" s="8" t="n">
        <v>2531.2</v>
      </c>
      <c r="K15" s="8" t="n">
        <v>2274.8</v>
      </c>
      <c r="L15" s="8" t="n">
        <v>2252.9</v>
      </c>
    </row>
    <row r="16" spans="1:12">
      <c r="A16" s="4" t="s">
        <v>619</v>
      </c>
    </row>
    <row r="17" spans="1:12">
      <c r="A17" s="3" t="s">
        <v>1345</v>
      </c>
    </row>
    <row r="18" spans="1:12">
      <c r="A18" s="4" t="s">
        <v>32</v>
      </c>
      <c r="J18" s="8" t="n">
        <v>347.4</v>
      </c>
      <c r="K18" s="8" t="n">
        <v>264.1</v>
      </c>
      <c r="L18" s="8" t="n">
        <v>238.1</v>
      </c>
    </row>
    <row r="19" spans="1:12">
      <c r="A19" s="4" t="s">
        <v>1352</v>
      </c>
    </row>
    <row r="20" spans="1:12">
      <c r="A20" s="3" t="s">
        <v>1345</v>
      </c>
    </row>
    <row r="21" spans="1:12">
      <c r="A21" s="4" t="s">
        <v>1353</v>
      </c>
      <c r="J21" s="8" t="n">
        <v>612.3</v>
      </c>
      <c r="K21" s="8" t="n">
        <v>470.1</v>
      </c>
      <c r="L21" s="8" t="n">
        <v>386.9</v>
      </c>
    </row>
    <row r="22" spans="1:12">
      <c r="A22" s="4" t="s">
        <v>1354</v>
      </c>
      <c r="J22" s="8" t="n">
        <v>509.9</v>
      </c>
      <c r="K22" s="8" t="n">
        <v>385.5</v>
      </c>
      <c r="L22" s="8" t="n">
        <v>323.9</v>
      </c>
    </row>
    <row r="23" spans="1:12">
      <c r="A23" s="4" t="s">
        <v>1355</v>
      </c>
    </row>
    <row r="24" spans="1:12">
      <c r="A24" s="3" t="s">
        <v>1345</v>
      </c>
    </row>
    <row r="25" spans="1:12">
      <c r="A25" s="4" t="s">
        <v>1353</v>
      </c>
      <c r="J25" s="8" t="n">
        <v>485.6</v>
      </c>
      <c r="K25" s="8" t="n">
        <v>399.9</v>
      </c>
      <c r="L25" s="8" t="n">
        <v>363.9</v>
      </c>
    </row>
    <row r="26" spans="1:12">
      <c r="A26" s="4" t="s">
        <v>1347</v>
      </c>
      <c r="J26" s="8" t="n">
        <v>-49.9</v>
      </c>
      <c r="K26" s="8" t="n">
        <v>-62.4</v>
      </c>
      <c r="L26" s="8" t="n">
        <v>-123.7</v>
      </c>
    </row>
    <row r="27" spans="1:12">
      <c r="A27" s="4" t="s">
        <v>1356</v>
      </c>
    </row>
    <row r="28" spans="1:12">
      <c r="A28" s="3" t="s">
        <v>1345</v>
      </c>
    </row>
    <row r="29" spans="1:12">
      <c r="A29" s="4" t="s">
        <v>1353</v>
      </c>
      <c r="J29" s="8" t="n">
        <v>126.7</v>
      </c>
      <c r="K29" s="8" t="n">
        <v>70.2</v>
      </c>
      <c r="L29" s="5" t="n">
        <v>23</v>
      </c>
    </row>
    <row r="30" spans="1:12">
      <c r="A30" s="4" t="s">
        <v>1347</v>
      </c>
      <c r="J30" s="8" t="n">
        <v>-7.8</v>
      </c>
      <c r="K30" s="8" t="n">
        <v>-0.6</v>
      </c>
      <c r="L30" s="8" t="n">
        <v>-2.7</v>
      </c>
    </row>
    <row r="31" spans="1:12">
      <c r="A31" s="4" t="s">
        <v>1357</v>
      </c>
    </row>
    <row r="32" spans="1:12">
      <c r="A32" s="3" t="s">
        <v>1345</v>
      </c>
    </row>
    <row r="33" spans="1:12">
      <c r="A33" s="4" t="s">
        <v>1353</v>
      </c>
      <c r="J33" s="8" t="n">
        <v>-102.4</v>
      </c>
      <c r="K33" s="8" t="n">
        <v>-84.59999999999999</v>
      </c>
      <c r="L33" s="5" t="n">
        <v>-63</v>
      </c>
    </row>
    <row r="34" spans="1:12">
      <c r="A34" s="4" t="s">
        <v>1347</v>
      </c>
      <c r="J34" s="7" t="n">
        <v>-23.7</v>
      </c>
      <c r="K34" s="6" t="n">
        <v>-32</v>
      </c>
      <c r="L34" s="7" t="n">
        <v>-23.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29</v>
      </c>
      <c r="D2" s="2" t="s">
        <v>30</v>
      </c>
    </row>
    <row r="3" spans="1:4">
      <c r="A3" s="3" t="s">
        <v>1228</v>
      </c>
    </row>
    <row r="4" spans="1:4">
      <c r="A4" s="4" t="s">
        <v>592</v>
      </c>
      <c r="B4" s="7" t="n">
        <v>150.4</v>
      </c>
      <c r="C4" s="7" t="n">
        <v>23.4</v>
      </c>
      <c r="D4" s="7" t="n">
        <v>290.3</v>
      </c>
    </row>
    <row r="5" spans="1:4">
      <c r="A5" s="4" t="s">
        <v>1359</v>
      </c>
    </row>
    <row r="6" spans="1:4">
      <c r="A6" s="3" t="s">
        <v>1228</v>
      </c>
    </row>
    <row r="7" spans="1:4">
      <c r="A7" s="4" t="s">
        <v>592</v>
      </c>
      <c r="B7" s="8" t="n">
        <v>130.2</v>
      </c>
      <c r="C7" s="5" t="n">
        <v>0</v>
      </c>
      <c r="D7" s="5" t="n">
        <v>0</v>
      </c>
    </row>
    <row r="8" spans="1:4">
      <c r="A8" s="4" t="s">
        <v>1360</v>
      </c>
    </row>
    <row r="9" spans="1:4">
      <c r="A9" s="3" t="s">
        <v>1228</v>
      </c>
    </row>
    <row r="10" spans="1:4">
      <c r="A10" s="4" t="s">
        <v>592</v>
      </c>
      <c r="B10" s="7" t="n">
        <v>20.2</v>
      </c>
      <c r="C10" s="6" t="n">
        <v>0</v>
      </c>
      <c r="D10"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1</v>
      </c>
      <c r="B1" s="2" t="s">
        <v>1</v>
      </c>
    </row>
    <row r="2" spans="1:6">
      <c r="B2" s="2" t="s">
        <v>2</v>
      </c>
      <c r="C2" s="2" t="s">
        <v>29</v>
      </c>
      <c r="D2" s="2" t="s">
        <v>30</v>
      </c>
      <c r="E2" s="2" t="s">
        <v>637</v>
      </c>
      <c r="F2" s="2" t="s">
        <v>638</v>
      </c>
    </row>
    <row r="3" spans="1:6">
      <c r="A3" s="3" t="s">
        <v>1362</v>
      </c>
    </row>
    <row r="4" spans="1:6">
      <c r="A4" s="4" t="s">
        <v>1363</v>
      </c>
      <c r="B4" s="7" t="n">
        <v>6610.2</v>
      </c>
      <c r="C4" s="7" t="n">
        <v>3409.4</v>
      </c>
    </row>
    <row r="5" spans="1:6">
      <c r="A5" s="4" t="s">
        <v>1364</v>
      </c>
      <c r="B5" s="8" t="n">
        <v>1957.9</v>
      </c>
      <c r="C5" s="5" t="n">
        <v>1025</v>
      </c>
    </row>
    <row r="6" spans="1:6">
      <c r="A6" s="4" t="s">
        <v>1365</v>
      </c>
      <c r="B6" s="8" t="n">
        <v>7.3</v>
      </c>
      <c r="C6" s="8" t="n">
        <v>1217.1</v>
      </c>
    </row>
    <row r="7" spans="1:6">
      <c r="A7" s="4" t="s">
        <v>643</v>
      </c>
      <c r="B7" s="8" t="n">
        <v>9206.299999999999</v>
      </c>
      <c r="C7" s="8" t="n">
        <v>6139.3</v>
      </c>
    </row>
    <row r="8" spans="1:6">
      <c r="A8" s="4" t="s">
        <v>164</v>
      </c>
      <c r="B8" s="8" t="n">
        <v>85.7</v>
      </c>
      <c r="C8" s="8" t="n">
        <v>91.2</v>
      </c>
      <c r="D8" s="7" t="n">
        <v>53.4</v>
      </c>
    </row>
    <row r="9" spans="1:6">
      <c r="A9" s="4" t="s">
        <v>145</v>
      </c>
      <c r="B9" s="5" t="n">
        <v>113</v>
      </c>
      <c r="C9" s="8" t="n">
        <v>100.6</v>
      </c>
      <c r="D9" s="8" t="n">
        <v>76.8</v>
      </c>
    </row>
    <row r="10" spans="1:6">
      <c r="A10" s="4" t="s">
        <v>37</v>
      </c>
      <c r="B10" s="8" t="n">
        <v>141.5</v>
      </c>
      <c r="C10" s="8" t="n">
        <v>134.5</v>
      </c>
      <c r="D10" s="8" t="n">
        <v>135.9</v>
      </c>
    </row>
    <row r="11" spans="1:6">
      <c r="A11" s="4" t="s">
        <v>618</v>
      </c>
    </row>
    <row r="12" spans="1:6">
      <c r="A12" s="3" t="s">
        <v>1362</v>
      </c>
    </row>
    <row r="13" spans="1:6">
      <c r="A13" s="4" t="s">
        <v>643</v>
      </c>
      <c r="E13" s="6" t="n">
        <v>4</v>
      </c>
      <c r="F13" s="6" t="n">
        <v>6</v>
      </c>
    </row>
    <row r="14" spans="1:6">
      <c r="A14" s="4" t="s">
        <v>1366</v>
      </c>
      <c r="B14" s="8" t="n">
        <v>15.9</v>
      </c>
      <c r="C14" s="8" t="n">
        <v>10.4</v>
      </c>
      <c r="D14" s="8" t="n">
        <v>14.2</v>
      </c>
    </row>
    <row r="15" spans="1:6">
      <c r="A15" s="4" t="s">
        <v>1352</v>
      </c>
    </row>
    <row r="16" spans="1:6">
      <c r="A16" s="3" t="s">
        <v>1362</v>
      </c>
    </row>
    <row r="17" spans="1:6">
      <c r="A17" s="4" t="s">
        <v>643</v>
      </c>
      <c r="B17" s="8" t="n">
        <v>8568.1</v>
      </c>
      <c r="C17" s="8" t="n">
        <v>4434.4</v>
      </c>
    </row>
    <row r="18" spans="1:6">
      <c r="A18" s="4" t="s">
        <v>1355</v>
      </c>
    </row>
    <row r="19" spans="1:6">
      <c r="A19" s="3" t="s">
        <v>1362</v>
      </c>
    </row>
    <row r="20" spans="1:6">
      <c r="A20" s="4" t="s">
        <v>1363</v>
      </c>
      <c r="B20" s="8" t="n">
        <v>6216.3</v>
      </c>
      <c r="C20" s="8" t="n">
        <v>3097.2</v>
      </c>
    </row>
    <row r="21" spans="1:6">
      <c r="A21" s="4" t="s">
        <v>643</v>
      </c>
      <c r="B21" s="5" t="n">
        <v>8094</v>
      </c>
      <c r="C21" s="8" t="n">
        <v>4082.7</v>
      </c>
    </row>
    <row r="22" spans="1:6">
      <c r="A22" s="4" t="s">
        <v>164</v>
      </c>
      <c r="B22" s="8" t="n">
        <v>26.2</v>
      </c>
      <c r="C22" s="8" t="n">
        <v>23.1</v>
      </c>
      <c r="D22" s="8" t="n">
        <v>29.2</v>
      </c>
    </row>
    <row r="23" spans="1:6">
      <c r="A23" s="4" t="s">
        <v>145</v>
      </c>
      <c r="B23" s="8" t="n">
        <v>90.5</v>
      </c>
      <c r="C23" s="8" t="n">
        <v>80.8</v>
      </c>
      <c r="D23" s="8" t="n">
        <v>60.5</v>
      </c>
    </row>
    <row r="24" spans="1:6">
      <c r="A24" s="4" t="s">
        <v>37</v>
      </c>
      <c r="B24" s="8" t="n">
        <v>138.4</v>
      </c>
      <c r="C24" s="8" t="n">
        <v>131.4</v>
      </c>
      <c r="D24" s="8" t="n">
        <v>132.4</v>
      </c>
    </row>
    <row r="25" spans="1:6">
      <c r="A25" s="4" t="s">
        <v>1356</v>
      </c>
    </row>
    <row r="26" spans="1:6">
      <c r="A26" s="3" t="s">
        <v>1362</v>
      </c>
    </row>
    <row r="27" spans="1:6">
      <c r="A27" s="4" t="s">
        <v>1363</v>
      </c>
      <c r="B27" s="8" t="n">
        <v>393.9</v>
      </c>
      <c r="C27" s="8" t="n">
        <v>312.2</v>
      </c>
    </row>
    <row r="28" spans="1:6">
      <c r="A28" s="4" t="s">
        <v>643</v>
      </c>
      <c r="B28" s="8" t="n">
        <v>474.1</v>
      </c>
      <c r="C28" s="8" t="n">
        <v>351.7</v>
      </c>
    </row>
    <row r="29" spans="1:6">
      <c r="A29" s="4" t="s">
        <v>164</v>
      </c>
      <c r="B29" s="8" t="n">
        <v>47.4</v>
      </c>
      <c r="C29" s="8" t="n">
        <v>24.4</v>
      </c>
      <c r="D29" s="8" t="n">
        <v>17.4</v>
      </c>
    </row>
    <row r="30" spans="1:6">
      <c r="A30" s="4" t="s">
        <v>145</v>
      </c>
      <c r="B30" s="8" t="n">
        <v>15.2</v>
      </c>
      <c r="C30" s="8" t="n">
        <v>14.8</v>
      </c>
      <c r="D30" s="8" t="n">
        <v>12.2</v>
      </c>
    </row>
    <row r="31" spans="1:6">
      <c r="A31" s="4" t="s">
        <v>37</v>
      </c>
      <c r="B31" s="8" t="n">
        <v>3.1</v>
      </c>
      <c r="C31" s="8" t="n">
        <v>3.1</v>
      </c>
      <c r="D31" s="8" t="n">
        <v>3.5</v>
      </c>
    </row>
    <row r="32" spans="1:6">
      <c r="A32" s="4" t="s">
        <v>1357</v>
      </c>
    </row>
    <row r="33" spans="1:6">
      <c r="A33" s="3" t="s">
        <v>1362</v>
      </c>
    </row>
    <row r="34" spans="1:6">
      <c r="A34" s="4" t="s">
        <v>1363</v>
      </c>
      <c r="B34" s="8" t="n">
        <v>630.9</v>
      </c>
      <c r="C34" s="8" t="n">
        <v>487.8</v>
      </c>
    </row>
    <row r="35" spans="1:6">
      <c r="A35" s="4" t="s">
        <v>643</v>
      </c>
      <c r="B35" s="8" t="n">
        <v>630.9</v>
      </c>
      <c r="C35" s="8" t="n">
        <v>487.8</v>
      </c>
    </row>
    <row r="36" spans="1:6">
      <c r="A36" s="4" t="s">
        <v>164</v>
      </c>
      <c r="B36" s="8" t="n">
        <v>12.1</v>
      </c>
      <c r="C36" s="8" t="n">
        <v>43.7</v>
      </c>
      <c r="D36" s="8" t="n">
        <v>6.8</v>
      </c>
    </row>
    <row r="37" spans="1:6">
      <c r="A37" s="4" t="s">
        <v>145</v>
      </c>
      <c r="B37" s="8" t="n">
        <v>7.3</v>
      </c>
      <c r="C37" s="5" t="n">
        <v>5</v>
      </c>
      <c r="D37" s="8" t="n">
        <v>4.1</v>
      </c>
    </row>
    <row r="38" spans="1:6">
      <c r="A38" s="4" t="s">
        <v>37</v>
      </c>
      <c r="B38" s="6" t="n">
        <v>0</v>
      </c>
      <c r="C38" s="6" t="n">
        <v>0</v>
      </c>
      <c r="D38"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495</v>
      </c>
      <c r="J1" s="2" t="s">
        <v>1</v>
      </c>
    </row>
    <row r="2" spans="1:12">
      <c r="B2" s="2" t="s">
        <v>2</v>
      </c>
      <c r="C2" s="2" t="s">
        <v>637</v>
      </c>
      <c r="D2" s="2" t="s">
        <v>3</v>
      </c>
      <c r="E2" s="2" t="s">
        <v>730</v>
      </c>
      <c r="F2" s="2" t="s">
        <v>29</v>
      </c>
      <c r="G2" s="2" t="s">
        <v>638</v>
      </c>
      <c r="H2" s="2" t="s">
        <v>731</v>
      </c>
      <c r="I2" s="2" t="s">
        <v>732</v>
      </c>
      <c r="J2" s="2" t="s">
        <v>2</v>
      </c>
      <c r="K2" s="2" t="s">
        <v>29</v>
      </c>
      <c r="L2" s="2" t="s">
        <v>30</v>
      </c>
    </row>
    <row r="3" spans="1:12">
      <c r="A3" s="3" t="s">
        <v>1368</v>
      </c>
    </row>
    <row r="4" spans="1:12">
      <c r="A4" s="4" t="s">
        <v>32</v>
      </c>
      <c r="B4" s="7" t="n">
        <v>979.6</v>
      </c>
      <c r="C4" s="7" t="n">
        <v>646.2</v>
      </c>
      <c r="D4" s="7" t="n">
        <v>656.8</v>
      </c>
      <c r="E4" s="6" t="n">
        <v>596</v>
      </c>
      <c r="F4" s="7" t="n">
        <v>688.4</v>
      </c>
      <c r="G4" s="7" t="n">
        <v>628.8</v>
      </c>
      <c r="H4" s="7" t="n">
        <v>615.3</v>
      </c>
      <c r="I4" s="7" t="n">
        <v>606.4</v>
      </c>
      <c r="J4" s="7" t="n">
        <v>2878.6</v>
      </c>
      <c r="K4" s="7" t="n">
        <v>2538.9</v>
      </c>
      <c r="L4" s="6" t="n">
        <v>2491</v>
      </c>
    </row>
    <row r="5" spans="1:12">
      <c r="A5" s="4" t="s">
        <v>1369</v>
      </c>
      <c r="B5" s="8" t="n">
        <v>5300.9</v>
      </c>
      <c r="F5" s="8" t="n">
        <v>2212.4</v>
      </c>
      <c r="J5" s="8" t="n">
        <v>5300.9</v>
      </c>
      <c r="K5" s="8" t="n">
        <v>2212.4</v>
      </c>
    </row>
    <row r="6" spans="1:12">
      <c r="A6" s="4" t="s">
        <v>1370</v>
      </c>
    </row>
    <row r="7" spans="1:12">
      <c r="A7" s="3" t="s">
        <v>1368</v>
      </c>
    </row>
    <row r="8" spans="1:12">
      <c r="A8" s="4" t="s">
        <v>32</v>
      </c>
      <c r="J8" s="8" t="n">
        <v>708.1</v>
      </c>
      <c r="K8" s="5" t="n">
        <v>623</v>
      </c>
      <c r="L8" s="8" t="n">
        <v>642.7</v>
      </c>
    </row>
    <row r="9" spans="1:12">
      <c r="A9" s="4" t="s">
        <v>1369</v>
      </c>
      <c r="B9" s="8" t="n">
        <v>981.1</v>
      </c>
      <c r="F9" s="8" t="n">
        <v>389.1</v>
      </c>
      <c r="J9" s="8" t="n">
        <v>981.1</v>
      </c>
      <c r="K9" s="8" t="n">
        <v>389.1</v>
      </c>
    </row>
    <row r="10" spans="1:12">
      <c r="A10" s="4" t="s">
        <v>1371</v>
      </c>
    </row>
    <row r="11" spans="1:12">
      <c r="A11" s="3" t="s">
        <v>1368</v>
      </c>
    </row>
    <row r="12" spans="1:12">
      <c r="A12" s="4" t="s">
        <v>32</v>
      </c>
      <c r="J12" s="8" t="n">
        <v>583.4</v>
      </c>
      <c r="K12" s="8" t="n">
        <v>558.5</v>
      </c>
      <c r="L12" s="8" t="n">
        <v>372.1</v>
      </c>
    </row>
    <row r="13" spans="1:12">
      <c r="A13" s="4" t="s">
        <v>1369</v>
      </c>
      <c r="B13" s="8" t="n">
        <v>1493.3</v>
      </c>
      <c r="F13" s="8" t="n">
        <v>1120.6</v>
      </c>
      <c r="J13" s="8" t="n">
        <v>1493.3</v>
      </c>
      <c r="K13" s="8" t="n">
        <v>1120.6</v>
      </c>
    </row>
    <row r="14" spans="1:12">
      <c r="A14" s="4" t="s">
        <v>1372</v>
      </c>
    </row>
    <row r="15" spans="1:12">
      <c r="A15" s="3" t="s">
        <v>1368</v>
      </c>
    </row>
    <row r="16" spans="1:12">
      <c r="A16" s="4" t="s">
        <v>32</v>
      </c>
      <c r="J16" s="8" t="n">
        <v>868.6</v>
      </c>
      <c r="K16" s="8" t="n">
        <v>761.2</v>
      </c>
      <c r="L16" s="8" t="n">
        <v>913.8</v>
      </c>
    </row>
    <row r="17" spans="1:12">
      <c r="A17" s="4" t="s">
        <v>1369</v>
      </c>
      <c r="B17" s="5" t="n">
        <v>925</v>
      </c>
      <c r="F17" s="8" t="n">
        <v>375.2</v>
      </c>
      <c r="J17" s="5" t="n">
        <v>925</v>
      </c>
      <c r="K17" s="8" t="n">
        <v>375.2</v>
      </c>
    </row>
    <row r="18" spans="1:12">
      <c r="A18" s="4" t="s">
        <v>1373</v>
      </c>
    </row>
    <row r="19" spans="1:12">
      <c r="A19" s="3" t="s">
        <v>1368</v>
      </c>
    </row>
    <row r="20" spans="1:12">
      <c r="A20" s="4" t="s">
        <v>32</v>
      </c>
      <c r="J20" s="8" t="n">
        <v>718.5</v>
      </c>
      <c r="K20" s="8" t="n">
        <v>596.2</v>
      </c>
      <c r="L20" s="8" t="n">
        <v>562.4</v>
      </c>
    </row>
    <row r="21" spans="1:12">
      <c r="A21" s="4" t="s">
        <v>1369</v>
      </c>
      <c r="B21" s="8" t="n">
        <v>1901.5</v>
      </c>
      <c r="F21" s="8" t="n">
        <v>327.5</v>
      </c>
      <c r="J21" s="8" t="n">
        <v>1901.5</v>
      </c>
      <c r="K21" s="8" t="n">
        <v>327.5</v>
      </c>
    </row>
    <row r="22" spans="1:12">
      <c r="A22" s="4" t="s">
        <v>1374</v>
      </c>
    </row>
    <row r="23" spans="1:12">
      <c r="A23" s="3" t="s">
        <v>1368</v>
      </c>
    </row>
    <row r="24" spans="1:12">
      <c r="A24" s="4" t="s">
        <v>32</v>
      </c>
      <c r="J24" s="8" t="n">
        <v>655.2</v>
      </c>
      <c r="K24" s="8" t="n">
        <v>596.4</v>
      </c>
      <c r="L24" s="8" t="n">
        <v>601.2</v>
      </c>
    </row>
    <row r="25" spans="1:12">
      <c r="A25" s="4" t="s">
        <v>1369</v>
      </c>
      <c r="B25" s="8" t="n">
        <v>976.9</v>
      </c>
      <c r="F25" s="8" t="n">
        <v>387.8</v>
      </c>
      <c r="J25" s="8" t="n">
        <v>976.9</v>
      </c>
      <c r="K25" s="8" t="n">
        <v>387.8</v>
      </c>
    </row>
    <row r="26" spans="1:12">
      <c r="A26" s="4" t="s">
        <v>1375</v>
      </c>
    </row>
    <row r="27" spans="1:12">
      <c r="A27" s="3" t="s">
        <v>1368</v>
      </c>
    </row>
    <row r="28" spans="1:12">
      <c r="A28" s="4" t="s">
        <v>32</v>
      </c>
      <c r="J28" s="8" t="n">
        <v>598.5</v>
      </c>
      <c r="K28" s="8" t="n">
        <v>490.9</v>
      </c>
      <c r="L28" s="7" t="n">
        <v>642.2</v>
      </c>
    </row>
    <row r="29" spans="1:12">
      <c r="A29" s="4" t="s">
        <v>1376</v>
      </c>
    </row>
    <row r="30" spans="1:12">
      <c r="A30" s="3" t="s">
        <v>1368</v>
      </c>
    </row>
    <row r="31" spans="1:12">
      <c r="A31" s="4" t="s">
        <v>1369</v>
      </c>
      <c r="B31" s="8" t="n">
        <v>1414.9</v>
      </c>
      <c r="J31" s="8" t="n">
        <v>1414.9</v>
      </c>
    </row>
    <row r="32" spans="1:12">
      <c r="A32" s="4" t="s">
        <v>1377</v>
      </c>
    </row>
    <row r="33" spans="1:12">
      <c r="A33" s="3" t="s">
        <v>1368</v>
      </c>
    </row>
    <row r="34" spans="1:12">
      <c r="A34" s="4" t="s">
        <v>1369</v>
      </c>
      <c r="B34" s="7" t="n">
        <v>1096.2</v>
      </c>
      <c r="F34" s="7" t="n">
        <v>1030.3</v>
      </c>
      <c r="J34" s="7" t="n">
        <v>1096.2</v>
      </c>
      <c r="K34" s="7" t="n">
        <v>1030.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378</v>
      </c>
      <c r="B1" s="2" t="s">
        <v>2</v>
      </c>
      <c r="C1" s="2" t="s">
        <v>29</v>
      </c>
      <c r="D1" s="2" t="s">
        <v>30</v>
      </c>
    </row>
    <row r="2" spans="1:4">
      <c r="A2" s="3" t="s">
        <v>91</v>
      </c>
    </row>
    <row r="3" spans="1:4">
      <c r="A3" s="4" t="s">
        <v>1379</v>
      </c>
      <c r="B3" s="7" t="n">
        <v>8.199999999999999</v>
      </c>
      <c r="C3" s="7" t="n">
        <v>7.7</v>
      </c>
    </row>
    <row r="4" spans="1:4">
      <c r="A4" s="4" t="s">
        <v>1380</v>
      </c>
      <c r="B4" s="8" t="n">
        <v>127.3</v>
      </c>
      <c r="C4" s="8" t="n">
        <v>115.4</v>
      </c>
    </row>
    <row r="5" spans="1:4">
      <c r="A5" s="4" t="s">
        <v>1381</v>
      </c>
      <c r="B5" s="5" t="n">
        <v>7</v>
      </c>
      <c r="C5" s="8" t="n">
        <v>8.4</v>
      </c>
    </row>
    <row r="6" spans="1:4">
      <c r="A6" s="4" t="s">
        <v>1382</v>
      </c>
      <c r="B6" s="8" t="n">
        <v>6.7</v>
      </c>
      <c r="C6" s="8" t="n">
        <v>6.4</v>
      </c>
    </row>
    <row r="7" spans="1:4">
      <c r="A7" s="4" t="s">
        <v>1383</v>
      </c>
      <c r="B7" s="8" t="n">
        <v>3.2</v>
      </c>
      <c r="C7" s="8" t="n">
        <v>5.1</v>
      </c>
    </row>
    <row r="8" spans="1:4">
      <c r="A8" s="4" t="s">
        <v>1384</v>
      </c>
      <c r="B8" s="8" t="n">
        <v>54.7</v>
      </c>
      <c r="C8" s="5" t="n">
        <v>0</v>
      </c>
    </row>
    <row r="9" spans="1:4">
      <c r="A9" s="4" t="s">
        <v>1385</v>
      </c>
      <c r="B9" s="8" t="n">
        <v>119.3</v>
      </c>
      <c r="C9" s="8" t="n">
        <v>89.09999999999999</v>
      </c>
    </row>
    <row r="10" spans="1:4">
      <c r="A10" s="4" t="s">
        <v>208</v>
      </c>
      <c r="B10" s="8" t="n">
        <v>326.4</v>
      </c>
      <c r="C10" s="8" t="n">
        <v>232.1</v>
      </c>
    </row>
    <row r="11" spans="1:4">
      <c r="A11" s="3" t="s">
        <v>98</v>
      </c>
    </row>
    <row r="12" spans="1:4">
      <c r="A12" s="4" t="s">
        <v>1386</v>
      </c>
      <c r="B12" s="8" t="n">
        <v>106.7</v>
      </c>
      <c r="C12" s="8" t="n">
        <v>123.5</v>
      </c>
    </row>
    <row r="13" spans="1:4">
      <c r="A13" s="4" t="s">
        <v>1387</v>
      </c>
      <c r="B13" s="8" t="n">
        <v>79.09999999999999</v>
      </c>
      <c r="C13" s="8" t="n">
        <v>75.09999999999999</v>
      </c>
    </row>
    <row r="14" spans="1:4">
      <c r="A14" s="4" t="s">
        <v>1388</v>
      </c>
      <c r="B14" s="8" t="n">
        <v>26.6</v>
      </c>
      <c r="C14" s="8" t="n">
        <v>31.7</v>
      </c>
    </row>
    <row r="15" spans="1:4">
      <c r="A15" s="4" t="s">
        <v>1381</v>
      </c>
      <c r="B15" s="8" t="n">
        <v>25.3</v>
      </c>
      <c r="C15" s="8" t="n">
        <v>18.8</v>
      </c>
    </row>
    <row r="16" spans="1:4">
      <c r="A16" s="4" t="s">
        <v>1383</v>
      </c>
      <c r="B16" s="8" t="n">
        <v>44.5</v>
      </c>
      <c r="C16" s="8" t="n">
        <v>41.7</v>
      </c>
    </row>
    <row r="17" spans="1:4">
      <c r="A17" s="4" t="s">
        <v>1389</v>
      </c>
      <c r="B17" s="8" t="n">
        <v>67.2</v>
      </c>
      <c r="C17" s="8" t="n">
        <v>80.59999999999999</v>
      </c>
    </row>
    <row r="18" spans="1:4">
      <c r="A18" s="4" t="s">
        <v>1390</v>
      </c>
      <c r="B18" s="8" t="n">
        <v>30.1</v>
      </c>
      <c r="C18" s="8" t="n">
        <v>25.3</v>
      </c>
    </row>
    <row r="19" spans="1:4">
      <c r="A19" s="4" t="s">
        <v>1391</v>
      </c>
      <c r="B19" s="8" t="n">
        <v>64.09999999999999</v>
      </c>
      <c r="C19" s="5" t="n">
        <v>58</v>
      </c>
    </row>
    <row r="20" spans="1:4">
      <c r="A20" s="4" t="s">
        <v>208</v>
      </c>
      <c r="B20" s="8" t="n">
        <v>443.6</v>
      </c>
      <c r="C20" s="8" t="n">
        <v>454.7</v>
      </c>
    </row>
    <row r="21" spans="1:4">
      <c r="A21" s="4" t="s">
        <v>1392</v>
      </c>
      <c r="B21" s="8" t="n">
        <v>37.9</v>
      </c>
      <c r="C21" s="8" t="n">
        <v>39.1</v>
      </c>
    </row>
    <row r="22" spans="1:4">
      <c r="A22" s="4" t="s">
        <v>1393</v>
      </c>
      <c r="B22" s="8" t="n">
        <v>32.9</v>
      </c>
    </row>
    <row r="23" spans="1:4">
      <c r="A23" s="4" t="s">
        <v>1394</v>
      </c>
      <c r="B23" s="8" t="n">
        <v>21.8</v>
      </c>
    </row>
    <row r="24" spans="1:4">
      <c r="A24" s="3" t="s">
        <v>106</v>
      </c>
    </row>
    <row r="25" spans="1:4">
      <c r="A25" s="4" t="s">
        <v>1395</v>
      </c>
      <c r="B25" s="8" t="n">
        <v>6.5</v>
      </c>
      <c r="C25" s="8" t="n">
        <v>15.9</v>
      </c>
      <c r="D25" s="7" t="n">
        <v>13.6</v>
      </c>
    </row>
    <row r="26" spans="1:4">
      <c r="A26" s="4" t="s">
        <v>1396</v>
      </c>
      <c r="B26" s="8" t="n">
        <v>22.3</v>
      </c>
      <c r="C26" s="8" t="n">
        <v>22.1</v>
      </c>
    </row>
    <row r="27" spans="1:4">
      <c r="A27" s="4" t="s">
        <v>1397</v>
      </c>
      <c r="B27" s="8" t="n">
        <v>92.40000000000001</v>
      </c>
      <c r="C27" s="8" t="n">
        <v>55.2</v>
      </c>
    </row>
    <row r="28" spans="1:4">
      <c r="A28" s="4" t="s">
        <v>1398</v>
      </c>
      <c r="B28" s="5" t="n">
        <v>72</v>
      </c>
      <c r="C28" s="8" t="n">
        <v>60.3</v>
      </c>
    </row>
    <row r="29" spans="1:4">
      <c r="A29" s="4" t="s">
        <v>1399</v>
      </c>
      <c r="B29" s="8" t="n">
        <v>2.3</v>
      </c>
      <c r="C29" s="8" t="n">
        <v>8.9</v>
      </c>
    </row>
    <row r="30" spans="1:4">
      <c r="A30" s="4" t="s">
        <v>1384</v>
      </c>
      <c r="B30" s="8" t="n">
        <v>45.8</v>
      </c>
      <c r="C30" s="5" t="n">
        <v>0</v>
      </c>
    </row>
    <row r="31" spans="1:4">
      <c r="A31" s="4" t="s">
        <v>1400</v>
      </c>
      <c r="B31" s="8" t="n">
        <v>65.7</v>
      </c>
      <c r="C31" s="5" t="n">
        <v>0</v>
      </c>
    </row>
    <row r="32" spans="1:4">
      <c r="A32" s="4" t="s">
        <v>1401</v>
      </c>
      <c r="B32" s="8" t="n">
        <v>190.7</v>
      </c>
      <c r="C32" s="8" t="n">
        <v>196.1</v>
      </c>
    </row>
    <row r="33" spans="1:4">
      <c r="A33" s="4" t="s">
        <v>208</v>
      </c>
      <c r="B33" s="8" t="n">
        <v>497.7</v>
      </c>
      <c r="C33" s="8" t="n">
        <v>358.5</v>
      </c>
    </row>
    <row r="34" spans="1:4">
      <c r="A34" s="3" t="s">
        <v>117</v>
      </c>
    </row>
    <row r="35" spans="1:4">
      <c r="A35" s="4" t="s">
        <v>1402</v>
      </c>
      <c r="B35" s="8" t="n">
        <v>1.9</v>
      </c>
      <c r="C35" s="8" t="n">
        <v>1.8</v>
      </c>
    </row>
    <row r="36" spans="1:4">
      <c r="A36" s="4" t="s">
        <v>1403</v>
      </c>
      <c r="B36" s="8" t="n">
        <v>186.5</v>
      </c>
      <c r="C36" s="5" t="n">
        <v>0</v>
      </c>
    </row>
    <row r="37" spans="1:4">
      <c r="A37" s="4" t="s">
        <v>1404</v>
      </c>
      <c r="B37" s="8" t="n">
        <v>93.90000000000001</v>
      </c>
      <c r="C37" s="8" t="n">
        <v>101.6</v>
      </c>
    </row>
    <row r="38" spans="1:4">
      <c r="A38" s="4" t="s">
        <v>1405</v>
      </c>
      <c r="B38" s="8" t="n">
        <v>38.8</v>
      </c>
      <c r="C38" s="8" t="n">
        <v>30.5</v>
      </c>
    </row>
    <row r="39" spans="1:4">
      <c r="A39" s="4" t="s">
        <v>1406</v>
      </c>
      <c r="B39" s="8" t="n">
        <v>6.1</v>
      </c>
      <c r="C39" s="8" t="n">
        <v>9.9</v>
      </c>
    </row>
    <row r="40" spans="1:4">
      <c r="A40" s="4" t="s">
        <v>1407</v>
      </c>
      <c r="B40" s="8" t="n">
        <v>22.5</v>
      </c>
      <c r="C40" s="5" t="n">
        <v>28</v>
      </c>
    </row>
    <row r="41" spans="1:4">
      <c r="A41" s="4" t="s">
        <v>1408</v>
      </c>
      <c r="B41" s="8" t="n">
        <v>63.2</v>
      </c>
      <c r="C41" s="8" t="n">
        <v>48.6</v>
      </c>
    </row>
    <row r="42" spans="1:4">
      <c r="A42" s="4" t="s">
        <v>1409</v>
      </c>
      <c r="B42" s="8" t="n">
        <v>0.2</v>
      </c>
      <c r="C42" s="8" t="n">
        <v>1.9</v>
      </c>
    </row>
    <row r="43" spans="1:4">
      <c r="A43" s="4" t="s">
        <v>1400</v>
      </c>
      <c r="B43" s="8" t="n">
        <v>243.9</v>
      </c>
      <c r="C43" s="5" t="n">
        <v>0</v>
      </c>
    </row>
    <row r="44" spans="1:4">
      <c r="A44" s="4" t="s">
        <v>117</v>
      </c>
      <c r="B44" s="8" t="n">
        <v>61.1</v>
      </c>
      <c r="C44" s="8" t="n">
        <v>45.2</v>
      </c>
    </row>
    <row r="45" spans="1:4">
      <c r="A45" s="4" t="s">
        <v>208</v>
      </c>
      <c r="B45" s="7" t="n">
        <v>718.1</v>
      </c>
      <c r="C45" s="7" t="n">
        <v>26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495</v>
      </c>
      <c r="J1" s="2" t="s">
        <v>1</v>
      </c>
    </row>
    <row r="2" spans="1:12">
      <c r="B2" s="2" t="s">
        <v>2</v>
      </c>
      <c r="C2" s="2" t="s">
        <v>637</v>
      </c>
      <c r="D2" s="2" t="s">
        <v>3</v>
      </c>
      <c r="E2" s="2" t="s">
        <v>730</v>
      </c>
      <c r="F2" s="2" t="s">
        <v>29</v>
      </c>
      <c r="G2" s="2" t="s">
        <v>638</v>
      </c>
      <c r="H2" s="2" t="s">
        <v>731</v>
      </c>
      <c r="I2" s="2" t="s">
        <v>732</v>
      </c>
      <c r="J2" s="2" t="s">
        <v>2</v>
      </c>
      <c r="K2" s="2" t="s">
        <v>29</v>
      </c>
      <c r="L2" s="2" t="s">
        <v>30</v>
      </c>
    </row>
    <row r="3" spans="1:12">
      <c r="A3" s="3" t="s">
        <v>296</v>
      </c>
    </row>
    <row r="4" spans="1:12">
      <c r="A4" s="4" t="s">
        <v>816</v>
      </c>
      <c r="B4" s="7" t="n">
        <v>315.9</v>
      </c>
    </row>
    <row r="5" spans="1:12">
      <c r="A5" s="4" t="s">
        <v>32</v>
      </c>
      <c r="B5" s="8" t="n">
        <v>979.6</v>
      </c>
      <c r="C5" s="7" t="n">
        <v>646.2</v>
      </c>
      <c r="D5" s="7" t="n">
        <v>656.8</v>
      </c>
      <c r="E5" s="6" t="n">
        <v>596</v>
      </c>
      <c r="F5" s="7" t="n">
        <v>688.4</v>
      </c>
      <c r="G5" s="7" t="n">
        <v>628.8</v>
      </c>
      <c r="H5" s="7" t="n">
        <v>615.3</v>
      </c>
      <c r="I5" s="7" t="n">
        <v>606.4</v>
      </c>
      <c r="J5" s="7" t="n">
        <v>2878.6</v>
      </c>
      <c r="K5" s="7" t="n">
        <v>2538.9</v>
      </c>
      <c r="L5" s="6" t="n">
        <v>2491</v>
      </c>
    </row>
    <row r="6" spans="1:12">
      <c r="A6" s="4" t="s">
        <v>1411</v>
      </c>
      <c r="B6" s="8" t="n">
        <v>384.8</v>
      </c>
      <c r="C6" s="8" t="n">
        <v>265.9</v>
      </c>
      <c r="D6" s="8" t="n">
        <v>234.4</v>
      </c>
      <c r="E6" s="8" t="n">
        <v>216.2</v>
      </c>
      <c r="F6" s="8" t="n">
        <v>265.2</v>
      </c>
      <c r="G6" s="8" t="n">
        <v>214.6</v>
      </c>
      <c r="H6" s="8" t="n">
        <v>235.4</v>
      </c>
      <c r="I6" s="5" t="n">
        <v>216</v>
      </c>
      <c r="J6" s="8" t="n">
        <v>1101.3</v>
      </c>
      <c r="K6" s="8" t="n">
        <v>931.2</v>
      </c>
      <c r="L6" s="8" t="n">
        <v>800.4</v>
      </c>
    </row>
    <row r="7" spans="1:12">
      <c r="A7" s="4" t="s">
        <v>1412</v>
      </c>
      <c r="B7" s="5" t="n">
        <v>43</v>
      </c>
      <c r="C7" s="8" t="n">
        <v>59.3</v>
      </c>
      <c r="D7" s="5" t="n">
        <v>52</v>
      </c>
      <c r="E7" s="8" t="n">
        <v>54.4</v>
      </c>
      <c r="F7" s="8" t="n">
        <v>28.5</v>
      </c>
      <c r="G7" s="5" t="n">
        <v>70</v>
      </c>
      <c r="H7" s="8" t="n">
        <v>82.5</v>
      </c>
      <c r="I7" s="8" t="n">
        <v>62.2</v>
      </c>
      <c r="J7" s="8" t="n">
        <v>259.8</v>
      </c>
      <c r="K7" s="8" t="n">
        <v>243.2</v>
      </c>
      <c r="L7" s="8" t="n">
        <v>-146.5</v>
      </c>
    </row>
    <row r="8" spans="1:12">
      <c r="A8" s="4" t="s">
        <v>46</v>
      </c>
      <c r="B8" s="8" t="n">
        <v>-247.9</v>
      </c>
      <c r="C8" s="8" t="n">
        <v>70.90000000000001</v>
      </c>
      <c r="D8" s="8" t="n">
        <v>48.7</v>
      </c>
      <c r="E8" s="5" t="n">
        <v>45</v>
      </c>
      <c r="F8" s="8" t="n">
        <v>9.4</v>
      </c>
      <c r="G8" s="8" t="n">
        <v>48.5</v>
      </c>
      <c r="H8" s="8" t="n">
        <v>46.8</v>
      </c>
      <c r="I8" s="5" t="n">
        <v>26</v>
      </c>
      <c r="J8" s="8" t="n">
        <v>-83.3</v>
      </c>
      <c r="K8" s="8" t="n">
        <v>130.7</v>
      </c>
      <c r="L8" s="8" t="n">
        <v>-212.6</v>
      </c>
    </row>
    <row r="9" spans="1:12">
      <c r="A9" s="4" t="s">
        <v>47</v>
      </c>
      <c r="B9" s="5" t="n">
        <v>779</v>
      </c>
      <c r="C9" s="8" t="n">
        <v>-15.1</v>
      </c>
      <c r="D9" s="8" t="n">
        <v>26.6</v>
      </c>
      <c r="E9" s="8" t="n">
        <v>-168.8</v>
      </c>
      <c r="F9" s="5" t="n">
        <v>7</v>
      </c>
      <c r="G9" s="8" t="n">
        <v>31.1</v>
      </c>
      <c r="H9" s="8" t="n">
        <v>20.2</v>
      </c>
      <c r="I9" s="8" t="n">
        <v>22.7</v>
      </c>
      <c r="J9" s="8" t="n">
        <v>621.7</v>
      </c>
      <c r="K9" s="5" t="n">
        <v>81</v>
      </c>
      <c r="L9" s="8" t="n">
        <v>711.1</v>
      </c>
    </row>
    <row r="10" spans="1:12">
      <c r="A10" s="4" t="s">
        <v>48</v>
      </c>
      <c r="B10" s="8" t="n">
        <v>531.1</v>
      </c>
      <c r="C10" s="8" t="n">
        <v>55.8</v>
      </c>
      <c r="D10" s="8" t="n">
        <v>75.3</v>
      </c>
      <c r="E10" s="8" t="n">
        <v>-123.8</v>
      </c>
      <c r="F10" s="8" t="n">
        <v>16.4</v>
      </c>
      <c r="G10" s="8" t="n">
        <v>79.59999999999999</v>
      </c>
      <c r="H10" s="5" t="n">
        <v>67</v>
      </c>
      <c r="I10" s="8" t="n">
        <v>48.7</v>
      </c>
      <c r="J10" s="8" t="n">
        <v>538.4</v>
      </c>
      <c r="K10" s="8" t="n">
        <v>211.7</v>
      </c>
      <c r="L10" s="8" t="n">
        <v>498.5</v>
      </c>
    </row>
    <row r="11" spans="1:12">
      <c r="A11" s="4" t="s">
        <v>49</v>
      </c>
      <c r="B11" s="5" t="n">
        <v>1</v>
      </c>
      <c r="C11" s="8" t="n">
        <v>0.6</v>
      </c>
      <c r="D11" s="8" t="n">
        <v>0.6</v>
      </c>
      <c r="E11" s="8" t="n">
        <v>0.4</v>
      </c>
      <c r="F11" s="8" t="n">
        <v>0.5</v>
      </c>
      <c r="G11" s="8" t="n">
        <v>-0.1</v>
      </c>
      <c r="H11" s="8" t="n">
        <v>1.8</v>
      </c>
      <c r="I11" s="8" t="n">
        <v>0.4</v>
      </c>
      <c r="J11" s="8" t="n">
        <v>2.6</v>
      </c>
      <c r="K11" s="8" t="n">
        <v>2.6</v>
      </c>
      <c r="L11" s="8" t="n">
        <v>9.5</v>
      </c>
    </row>
    <row r="12" spans="1:12">
      <c r="A12" s="4" t="s">
        <v>50</v>
      </c>
      <c r="B12" s="8" t="n">
        <v>530.1</v>
      </c>
      <c r="C12" s="8" t="n">
        <v>55.2</v>
      </c>
      <c r="D12" s="8" t="n">
        <v>74.7</v>
      </c>
      <c r="E12" s="8" t="n">
        <v>-124.2</v>
      </c>
      <c r="F12" s="8" t="n">
        <v>15.9</v>
      </c>
      <c r="G12" s="8" t="n">
        <v>79.7</v>
      </c>
      <c r="H12" s="8" t="n">
        <v>65.2</v>
      </c>
      <c r="I12" s="8" t="n">
        <v>48.3</v>
      </c>
      <c r="J12" s="8" t="n">
        <v>535.8</v>
      </c>
      <c r="K12" s="8" t="n">
        <v>209.1</v>
      </c>
      <c r="L12" s="5" t="n">
        <v>489</v>
      </c>
    </row>
    <row r="13" spans="1:12">
      <c r="A13" s="3" t="s">
        <v>51</v>
      </c>
    </row>
    <row r="14" spans="1:12">
      <c r="A14" s="4" t="s">
        <v>52</v>
      </c>
      <c r="B14" s="5" t="n">
        <v>-249</v>
      </c>
      <c r="C14" s="8" t="n">
        <v>70.40000000000001</v>
      </c>
      <c r="D14" s="8" t="n">
        <v>48.2</v>
      </c>
      <c r="E14" s="8" t="n">
        <v>44.5</v>
      </c>
      <c r="F14" s="8" t="n">
        <v>8.9</v>
      </c>
      <c r="G14" s="8" t="n">
        <v>48.9</v>
      </c>
      <c r="H14" s="5" t="n">
        <v>45</v>
      </c>
      <c r="I14" s="8" t="n">
        <v>25.6</v>
      </c>
      <c r="J14" s="8" t="n">
        <v>-85.90000000000001</v>
      </c>
      <c r="K14" s="8" t="n">
        <v>128.4</v>
      </c>
      <c r="L14" s="5" t="n">
        <v>-222</v>
      </c>
    </row>
    <row r="15" spans="1:12">
      <c r="A15" s="4" t="s">
        <v>47</v>
      </c>
      <c r="B15" s="7" t="n">
        <v>779.1</v>
      </c>
      <c r="C15" s="7" t="n">
        <v>-15.2</v>
      </c>
      <c r="D15" s="7" t="n">
        <v>26.5</v>
      </c>
      <c r="E15" s="7" t="n">
        <v>-168.7</v>
      </c>
      <c r="F15" s="6" t="n">
        <v>7</v>
      </c>
      <c r="G15" s="7" t="n">
        <v>30.8</v>
      </c>
      <c r="H15" s="7" t="n">
        <v>20.2</v>
      </c>
      <c r="I15" s="7" t="n">
        <v>22.7</v>
      </c>
      <c r="J15" s="7" t="n">
        <v>621.7</v>
      </c>
      <c r="K15" s="7" t="n">
        <v>80.7</v>
      </c>
      <c r="L15" s="6" t="n">
        <v>711</v>
      </c>
    </row>
    <row r="16" spans="1:12">
      <c r="A16" s="3" t="s">
        <v>53</v>
      </c>
    </row>
    <row r="17" spans="1:12">
      <c r="A17" s="4" t="s">
        <v>54</v>
      </c>
      <c r="B17" s="9" t="n">
        <v>-1.85</v>
      </c>
      <c r="C17" s="9" t="n">
        <v>0.52</v>
      </c>
      <c r="D17" s="9" t="n">
        <v>0.36</v>
      </c>
      <c r="E17" s="9" t="n">
        <v>0.33</v>
      </c>
      <c r="F17" s="9" t="n">
        <v>0.07000000000000001</v>
      </c>
      <c r="G17" s="9" t="n">
        <v>0.36</v>
      </c>
      <c r="H17" s="9" t="n">
        <v>0.34</v>
      </c>
      <c r="I17" s="9" t="n">
        <v>0.19</v>
      </c>
      <c r="J17" s="9" t="n">
        <v>-0.64</v>
      </c>
      <c r="K17" s="9" t="n">
        <v>0.96</v>
      </c>
      <c r="L17" s="9" t="n">
        <v>-1.66</v>
      </c>
    </row>
    <row r="18" spans="1:12">
      <c r="A18" s="4" t="s">
        <v>55</v>
      </c>
      <c r="B18" s="10" t="n">
        <v>5.79</v>
      </c>
      <c r="C18" s="10" t="n">
        <v>-0.11</v>
      </c>
      <c r="D18" s="10" t="n">
        <v>0.2</v>
      </c>
      <c r="E18" s="10" t="n">
        <v>-1.26</v>
      </c>
      <c r="F18" s="10" t="n">
        <v>0.05</v>
      </c>
      <c r="G18" s="10" t="n">
        <v>0.23</v>
      </c>
      <c r="H18" s="10" t="n">
        <v>0.15</v>
      </c>
      <c r="I18" s="10" t="n">
        <v>0.17</v>
      </c>
      <c r="J18" s="10" t="n">
        <v>4.63</v>
      </c>
      <c r="K18" s="10" t="n">
        <v>0.6</v>
      </c>
      <c r="L18" s="10" t="n">
        <v>5.32</v>
      </c>
    </row>
    <row r="19" spans="1:12">
      <c r="A19" s="4" t="s">
        <v>56</v>
      </c>
      <c r="B19" s="10" t="n">
        <v>3.94</v>
      </c>
      <c r="C19" s="10" t="n">
        <v>0.41</v>
      </c>
      <c r="D19" s="10" t="n">
        <v>0.5600000000000001</v>
      </c>
      <c r="E19" s="10" t="n">
        <v>-0.93</v>
      </c>
      <c r="F19" s="10" t="n">
        <v>0.12</v>
      </c>
      <c r="G19" s="10" t="n">
        <v>0.59</v>
      </c>
      <c r="H19" s="10" t="n">
        <v>0.49</v>
      </c>
      <c r="I19" s="10" t="n">
        <v>0.36</v>
      </c>
      <c r="J19" s="10" t="n">
        <v>3.99</v>
      </c>
      <c r="K19" s="10" t="n">
        <v>1.56</v>
      </c>
      <c r="L19" s="10" t="n">
        <v>3.66</v>
      </c>
    </row>
    <row r="20" spans="1:12">
      <c r="A20" s="3" t="s">
        <v>57</v>
      </c>
    </row>
    <row r="21" spans="1:12">
      <c r="A21" s="4" t="s">
        <v>54</v>
      </c>
      <c r="B21" s="10" t="n">
        <v>-1.85</v>
      </c>
      <c r="C21" s="10" t="n">
        <v>0.52</v>
      </c>
      <c r="D21" s="10" t="n">
        <v>0.36</v>
      </c>
      <c r="E21" s="10" t="n">
        <v>0.33</v>
      </c>
      <c r="F21" s="10" t="n">
        <v>0.07000000000000001</v>
      </c>
      <c r="G21" s="10" t="n">
        <v>0.36</v>
      </c>
      <c r="H21" s="10" t="n">
        <v>0.34</v>
      </c>
      <c r="I21" s="10" t="n">
        <v>0.19</v>
      </c>
      <c r="J21" s="10" t="n">
        <v>-0.64</v>
      </c>
      <c r="K21" s="10" t="n">
        <v>0.96</v>
      </c>
      <c r="L21" s="10" t="n">
        <v>-1.66</v>
      </c>
    </row>
    <row r="22" spans="1:12">
      <c r="A22" s="4" t="s">
        <v>55</v>
      </c>
      <c r="B22" s="10" t="n">
        <v>5.79</v>
      </c>
      <c r="C22" s="10" t="n">
        <v>-0.11</v>
      </c>
      <c r="D22" s="10" t="n">
        <v>0.2</v>
      </c>
      <c r="E22" s="10" t="n">
        <v>-1.25</v>
      </c>
      <c r="F22" s="10" t="n">
        <v>0.05</v>
      </c>
      <c r="G22" s="10" t="n">
        <v>0.23</v>
      </c>
      <c r="H22" s="10" t="n">
        <v>0.15</v>
      </c>
      <c r="I22" s="10" t="n">
        <v>0.17</v>
      </c>
      <c r="J22" s="10" t="n">
        <v>4.63</v>
      </c>
      <c r="K22" s="10" t="n">
        <v>0.6</v>
      </c>
      <c r="L22" s="10" t="n">
        <v>5.32</v>
      </c>
    </row>
    <row r="23" spans="1:12">
      <c r="A23" s="4" t="s">
        <v>56</v>
      </c>
      <c r="B23" s="9" t="n">
        <v>3.94</v>
      </c>
      <c r="C23" s="9" t="n">
        <v>0.41</v>
      </c>
      <c r="D23" s="9" t="n">
        <v>0.5600000000000001</v>
      </c>
      <c r="E23" s="9" t="n">
        <v>-0.92</v>
      </c>
      <c r="F23" s="9" t="n">
        <v>0.12</v>
      </c>
      <c r="G23" s="9" t="n">
        <v>0.59</v>
      </c>
      <c r="H23" s="9" t="n">
        <v>0.49</v>
      </c>
      <c r="I23" s="9" t="n">
        <v>0.36</v>
      </c>
      <c r="J23" s="9" t="n">
        <v>3.99</v>
      </c>
      <c r="K23" s="9" t="n">
        <v>1.56</v>
      </c>
      <c r="L23" s="9" t="n">
        <v>3.66</v>
      </c>
    </row>
    <row r="24" spans="1:12">
      <c r="A24" s="3" t="s">
        <v>1220</v>
      </c>
    </row>
    <row r="25" spans="1:12">
      <c r="A25" s="4" t="s">
        <v>1413</v>
      </c>
      <c r="B25" s="5" t="n">
        <v>134500</v>
      </c>
      <c r="C25" s="5" t="n">
        <v>134400</v>
      </c>
      <c r="D25" s="5" t="n">
        <v>134200</v>
      </c>
      <c r="E25" s="5" t="n">
        <v>134000</v>
      </c>
      <c r="F25" s="5" t="n">
        <v>133900</v>
      </c>
      <c r="G25" s="5" t="n">
        <v>134000</v>
      </c>
      <c r="H25" s="5" t="n">
        <v>133900</v>
      </c>
      <c r="I25" s="5" t="n">
        <v>133800</v>
      </c>
      <c r="J25" s="5" t="n">
        <v>134255</v>
      </c>
      <c r="K25" s="5" t="n">
        <v>133890</v>
      </c>
      <c r="L25" s="5" t="n">
        <v>133696</v>
      </c>
    </row>
    <row r="26" spans="1:12">
      <c r="A26" s="4" t="s">
        <v>1414</v>
      </c>
      <c r="B26" s="5" t="n">
        <v>134500</v>
      </c>
      <c r="C26" s="5" t="n">
        <v>135900</v>
      </c>
      <c r="D26" s="5" t="n">
        <v>135600</v>
      </c>
      <c r="E26" s="5" t="n">
        <v>135100</v>
      </c>
      <c r="F26" s="5" t="n">
        <v>134800</v>
      </c>
      <c r="G26" s="5" t="n">
        <v>134700</v>
      </c>
      <c r="H26" s="5" t="n">
        <v>134600</v>
      </c>
      <c r="I26" s="5" t="n">
        <v>134300</v>
      </c>
      <c r="J26" s="5" t="n">
        <v>134255</v>
      </c>
      <c r="K26" s="5" t="n">
        <v>134538</v>
      </c>
      <c r="L26" s="5" t="n">
        <v>13369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29</v>
      </c>
      <c r="D2" s="2" t="s">
        <v>30</v>
      </c>
    </row>
    <row r="3" spans="1:4">
      <c r="A3" s="4" t="s">
        <v>1416</v>
      </c>
    </row>
    <row r="4" spans="1:4">
      <c r="A4" s="3" t="s">
        <v>1417</v>
      </c>
    </row>
    <row r="5" spans="1:4">
      <c r="A5" s="4" t="s">
        <v>1418</v>
      </c>
      <c r="B5" s="7" t="n">
        <v>66.7</v>
      </c>
      <c r="C5" s="7" t="n">
        <v>43.1</v>
      </c>
      <c r="D5" s="7" t="n">
        <v>37.1</v>
      </c>
    </row>
    <row r="6" spans="1:4">
      <c r="A6" s="4" t="s">
        <v>1419</v>
      </c>
      <c r="B6" s="8" t="n">
        <v>22.1</v>
      </c>
      <c r="C6" s="8" t="n">
        <v>21.9</v>
      </c>
      <c r="D6" s="8" t="n">
        <v>5.9</v>
      </c>
    </row>
    <row r="7" spans="1:4">
      <c r="A7" s="4" t="s">
        <v>1420</v>
      </c>
      <c r="B7" s="5" t="n">
        <v>0</v>
      </c>
      <c r="C7" s="5" t="n">
        <v>0</v>
      </c>
      <c r="D7" s="5" t="n">
        <v>0</v>
      </c>
    </row>
    <row r="8" spans="1:4">
      <c r="A8" s="4" t="s">
        <v>1421</v>
      </c>
      <c r="B8" s="5" t="n">
        <v>-3</v>
      </c>
      <c r="C8" s="8" t="n">
        <v>1.7</v>
      </c>
      <c r="D8" s="8" t="n">
        <v>0.1</v>
      </c>
    </row>
    <row r="9" spans="1:4">
      <c r="A9" s="4" t="s">
        <v>1422</v>
      </c>
      <c r="B9" s="8" t="n">
        <v>85.8</v>
      </c>
      <c r="C9" s="8" t="n">
        <v>66.7</v>
      </c>
      <c r="D9" s="8" t="n">
        <v>43.1</v>
      </c>
    </row>
    <row r="10" spans="1:4">
      <c r="A10" s="4" t="s">
        <v>1423</v>
      </c>
    </row>
    <row r="11" spans="1:4">
      <c r="A11" s="3" t="s">
        <v>1417</v>
      </c>
    </row>
    <row r="12" spans="1:4">
      <c r="A12" s="4" t="s">
        <v>1418</v>
      </c>
      <c r="B12" s="8" t="n">
        <v>289.6</v>
      </c>
      <c r="C12" s="8" t="n">
        <v>273.2</v>
      </c>
      <c r="D12" s="8" t="n">
        <v>118.9</v>
      </c>
    </row>
    <row r="13" spans="1:4">
      <c r="A13" s="4" t="s">
        <v>1419</v>
      </c>
      <c r="B13" s="8" t="n">
        <v>-20.2</v>
      </c>
      <c r="C13" s="8" t="n">
        <v>19.8</v>
      </c>
      <c r="D13" s="8" t="n">
        <v>153.9</v>
      </c>
    </row>
    <row r="14" spans="1:4">
      <c r="A14" s="4" t="s">
        <v>1420</v>
      </c>
      <c r="B14" s="8" t="n">
        <v>2.6</v>
      </c>
      <c r="C14" s="8" t="n">
        <v>-3.4</v>
      </c>
      <c r="D14" s="8" t="n">
        <v>0.4</v>
      </c>
    </row>
    <row r="15" spans="1:4">
      <c r="A15" s="4" t="s">
        <v>1421</v>
      </c>
      <c r="B15" s="5" t="n">
        <v>0</v>
      </c>
      <c r="C15" s="5" t="n">
        <v>0</v>
      </c>
      <c r="D15" s="5" t="n">
        <v>0</v>
      </c>
    </row>
    <row r="16" spans="1:4">
      <c r="A16" s="4" t="s">
        <v>1422</v>
      </c>
      <c r="B16" s="6" t="n">
        <v>272</v>
      </c>
      <c r="C16" s="7" t="n">
        <v>289.6</v>
      </c>
      <c r="D16" s="7" t="n">
        <v>27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246</v>
      </c>
    </row>
    <row r="4" spans="1:2">
      <c r="A4" s="4" t="s">
        <v>151</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2878.6</v>
      </c>
      <c r="C4" s="7" t="n">
        <v>2538.9</v>
      </c>
      <c r="D4" s="6" t="n">
        <v>2491</v>
      </c>
    </row>
    <row r="5" spans="1:4">
      <c r="A5" s="3" t="s">
        <v>33</v>
      </c>
    </row>
    <row r="6" spans="1:4">
      <c r="A6" s="4" t="s">
        <v>34</v>
      </c>
      <c r="B6" s="8" t="n">
        <v>1777.3</v>
      </c>
      <c r="C6" s="8" t="n">
        <v>1607.7</v>
      </c>
      <c r="D6" s="8" t="n">
        <v>1690.6</v>
      </c>
    </row>
    <row r="7" spans="1:4">
      <c r="A7" s="4" t="s">
        <v>35</v>
      </c>
      <c r="B7" s="8" t="n">
        <v>1101.3</v>
      </c>
      <c r="C7" s="8" t="n">
        <v>931.2</v>
      </c>
      <c r="D7" s="8" t="n">
        <v>800.4</v>
      </c>
    </row>
    <row r="8" spans="1:4">
      <c r="A8" s="4" t="s">
        <v>36</v>
      </c>
      <c r="B8" s="8" t="n">
        <v>618.6</v>
      </c>
      <c r="C8" s="8" t="n">
        <v>458.5</v>
      </c>
      <c r="D8" s="8" t="n">
        <v>660.7</v>
      </c>
    </row>
    <row r="9" spans="1:4">
      <c r="A9" s="4" t="s">
        <v>37</v>
      </c>
      <c r="B9" s="8" t="n">
        <v>141.5</v>
      </c>
      <c r="C9" s="8" t="n">
        <v>134.5</v>
      </c>
      <c r="D9" s="8" t="n">
        <v>135.9</v>
      </c>
    </row>
    <row r="10" spans="1:4">
      <c r="A10" s="4" t="s">
        <v>38</v>
      </c>
      <c r="B10" s="8" t="n">
        <v>81.40000000000001</v>
      </c>
      <c r="C10" s="5" t="n">
        <v>95</v>
      </c>
      <c r="D10" s="8" t="n">
        <v>150.3</v>
      </c>
    </row>
    <row r="11" spans="1:4">
      <c r="A11" s="4" t="s">
        <v>39</v>
      </c>
      <c r="B11" s="8" t="n">
        <v>2618.8</v>
      </c>
      <c r="C11" s="8" t="n">
        <v>2295.7</v>
      </c>
      <c r="D11" s="8" t="n">
        <v>2637.5</v>
      </c>
    </row>
    <row r="12" spans="1:4">
      <c r="A12" s="4" t="s">
        <v>40</v>
      </c>
      <c r="B12" s="8" t="n">
        <v>259.8</v>
      </c>
      <c r="C12" s="8" t="n">
        <v>243.2</v>
      </c>
      <c r="D12" s="8" t="n">
        <v>-146.5</v>
      </c>
    </row>
    <row r="13" spans="1:4">
      <c r="A13" s="4" t="s">
        <v>41</v>
      </c>
      <c r="B13" s="8" t="n">
        <v>-0.1</v>
      </c>
      <c r="C13" s="8" t="n">
        <v>-0.5</v>
      </c>
      <c r="D13" s="5" t="n">
        <v>0</v>
      </c>
    </row>
    <row r="14" spans="1:4">
      <c r="A14" s="4" t="s">
        <v>42</v>
      </c>
      <c r="B14" s="8" t="n">
        <v>-0.9</v>
      </c>
      <c r="C14" s="8" t="n">
        <v>-0.6</v>
      </c>
      <c r="D14" s="8" t="n">
        <v>-1.3</v>
      </c>
    </row>
    <row r="15" spans="1:4">
      <c r="A15" s="4" t="s">
        <v>43</v>
      </c>
      <c r="B15" s="5" t="n">
        <v>80</v>
      </c>
      <c r="C15" s="8" t="n">
        <v>63.5</v>
      </c>
      <c r="D15" s="8" t="n">
        <v>62.2</v>
      </c>
    </row>
    <row r="16" spans="1:4">
      <c r="A16" s="4" t="s">
        <v>44</v>
      </c>
      <c r="B16" s="8" t="n">
        <v>180.8</v>
      </c>
      <c r="C16" s="8" t="n">
        <v>180.8</v>
      </c>
      <c r="D16" s="8" t="n">
        <v>-207.4</v>
      </c>
    </row>
    <row r="17" spans="1:4">
      <c r="A17" s="4" t="s">
        <v>45</v>
      </c>
      <c r="B17" s="8" t="n">
        <v>264.1</v>
      </c>
      <c r="C17" s="8" t="n">
        <v>50.1</v>
      </c>
      <c r="D17" s="8" t="n">
        <v>5.2</v>
      </c>
    </row>
    <row r="18" spans="1:4">
      <c r="A18" s="4" t="s">
        <v>46</v>
      </c>
      <c r="B18" s="8" t="n">
        <v>-83.3</v>
      </c>
      <c r="C18" s="8" t="n">
        <v>130.7</v>
      </c>
      <c r="D18" s="8" t="n">
        <v>-212.6</v>
      </c>
    </row>
    <row r="19" spans="1:4">
      <c r="A19" s="4" t="s">
        <v>47</v>
      </c>
      <c r="B19" s="8" t="n">
        <v>621.7</v>
      </c>
      <c r="C19" s="5" t="n">
        <v>81</v>
      </c>
      <c r="D19" s="8" t="n">
        <v>711.1</v>
      </c>
    </row>
    <row r="20" spans="1:4">
      <c r="A20" s="4" t="s">
        <v>48</v>
      </c>
      <c r="B20" s="8" t="n">
        <v>538.4</v>
      </c>
      <c r="C20" s="8" t="n">
        <v>211.7</v>
      </c>
      <c r="D20" s="8" t="n">
        <v>498.5</v>
      </c>
    </row>
    <row r="21" spans="1:4">
      <c r="A21" s="4" t="s">
        <v>49</v>
      </c>
      <c r="B21" s="8" t="n">
        <v>2.6</v>
      </c>
      <c r="C21" s="8" t="n">
        <v>2.6</v>
      </c>
      <c r="D21" s="8" t="n">
        <v>9.5</v>
      </c>
    </row>
    <row r="22" spans="1:4">
      <c r="A22" s="4" t="s">
        <v>50</v>
      </c>
      <c r="B22" s="8" t="n">
        <v>535.8</v>
      </c>
      <c r="C22" s="8" t="n">
        <v>209.1</v>
      </c>
      <c r="D22" s="5" t="n">
        <v>489</v>
      </c>
    </row>
    <row r="23" spans="1:4">
      <c r="A23" s="3" t="s">
        <v>51</v>
      </c>
    </row>
    <row r="24" spans="1:4">
      <c r="A24" s="4" t="s">
        <v>52</v>
      </c>
      <c r="B24" s="8" t="n">
        <v>-85.90000000000001</v>
      </c>
      <c r="C24" s="8" t="n">
        <v>128.4</v>
      </c>
      <c r="D24" s="5" t="n">
        <v>-222</v>
      </c>
    </row>
    <row r="25" spans="1:4">
      <c r="A25" s="4" t="s">
        <v>47</v>
      </c>
      <c r="B25" s="8" t="n">
        <v>621.7</v>
      </c>
      <c r="C25" s="8" t="n">
        <v>80.7</v>
      </c>
      <c r="D25" s="5" t="n">
        <v>711</v>
      </c>
    </row>
    <row r="26" spans="1:4">
      <c r="A26" s="4" t="s">
        <v>50</v>
      </c>
      <c r="B26" s="7" t="n">
        <v>535.8</v>
      </c>
      <c r="C26" s="7" t="n">
        <v>209.1</v>
      </c>
      <c r="D26" s="6" t="n">
        <v>489</v>
      </c>
    </row>
    <row r="27" spans="1:4">
      <c r="A27" s="3" t="s">
        <v>53</v>
      </c>
    </row>
    <row r="28" spans="1:4">
      <c r="A28" s="4" t="s">
        <v>54</v>
      </c>
      <c r="B28" s="9" t="n">
        <v>-0.64</v>
      </c>
      <c r="C28" s="9" t="n">
        <v>0.96</v>
      </c>
      <c r="D28" s="9" t="n">
        <v>-1.66</v>
      </c>
    </row>
    <row r="29" spans="1:4">
      <c r="A29" s="4" t="s">
        <v>55</v>
      </c>
      <c r="B29" s="10" t="n">
        <v>4.63</v>
      </c>
      <c r="C29" s="10" t="n">
        <v>0.6</v>
      </c>
      <c r="D29" s="10" t="n">
        <v>5.32</v>
      </c>
    </row>
    <row r="30" spans="1:4">
      <c r="A30" s="4" t="s">
        <v>56</v>
      </c>
      <c r="B30" s="10" t="n">
        <v>3.99</v>
      </c>
      <c r="C30" s="10" t="n">
        <v>1.56</v>
      </c>
      <c r="D30" s="10" t="n">
        <v>3.66</v>
      </c>
    </row>
    <row r="31" spans="1:4">
      <c r="A31" s="3" t="s">
        <v>57</v>
      </c>
    </row>
    <row r="32" spans="1:4">
      <c r="A32" s="4" t="s">
        <v>54</v>
      </c>
      <c r="B32" s="10" t="n">
        <v>-0.64</v>
      </c>
      <c r="C32" s="10" t="n">
        <v>0.96</v>
      </c>
      <c r="D32" s="10" t="n">
        <v>-1.66</v>
      </c>
    </row>
    <row r="33" spans="1:4">
      <c r="A33" s="4" t="s">
        <v>55</v>
      </c>
      <c r="B33" s="10" t="n">
        <v>4.63</v>
      </c>
      <c r="C33" s="10" t="n">
        <v>0.6</v>
      </c>
      <c r="D33" s="10" t="n">
        <v>5.32</v>
      </c>
    </row>
    <row r="34" spans="1:4">
      <c r="A34" s="4" t="s">
        <v>56</v>
      </c>
      <c r="B34" s="9" t="n">
        <v>3.99</v>
      </c>
      <c r="C34" s="9" t="n">
        <v>1.56</v>
      </c>
      <c r="D34" s="9" t="n">
        <v>3.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276</v>
      </c>
    </row>
    <row r="4" spans="1:2">
      <c r="A4" s="4" t="s">
        <v>120</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v>
      </c>
      <c r="C1" s="2" t="s">
        <v>1</v>
      </c>
    </row>
    <row r="2" spans="1:5">
      <c r="C2" s="2" t="s">
        <v>2</v>
      </c>
      <c r="D2" s="2" t="s">
        <v>29</v>
      </c>
      <c r="E2" s="2" t="s">
        <v>30</v>
      </c>
    </row>
    <row r="3" spans="1:5">
      <c r="A3" s="3" t="s">
        <v>59</v>
      </c>
    </row>
    <row r="4" spans="1:5">
      <c r="A4" s="4" t="s">
        <v>60</v>
      </c>
      <c r="C4" s="7" t="n">
        <v>538.4</v>
      </c>
      <c r="D4" s="7" t="n">
        <v>211.7</v>
      </c>
      <c r="E4" s="7" t="n">
        <v>498.5</v>
      </c>
    </row>
    <row r="5" spans="1:5">
      <c r="A5" s="3" t="s">
        <v>61</v>
      </c>
    </row>
    <row r="6" spans="1:5">
      <c r="A6" s="4" t="s">
        <v>62</v>
      </c>
      <c r="C6" s="8" t="n">
        <v>172.7</v>
      </c>
      <c r="D6" s="8" t="n">
        <v>-48.7</v>
      </c>
      <c r="E6" s="8" t="n">
        <v>-97.3</v>
      </c>
    </row>
    <row r="7" spans="1:5">
      <c r="A7" s="4" t="s">
        <v>63</v>
      </c>
      <c r="C7" s="8" t="n">
        <v>13.9</v>
      </c>
      <c r="D7" s="5" t="n">
        <v>0</v>
      </c>
      <c r="E7" s="5" t="n">
        <v>0</v>
      </c>
    </row>
    <row r="8" spans="1:5">
      <c r="A8" s="4" t="s">
        <v>64</v>
      </c>
      <c r="B8" s="4" t="s">
        <v>65</v>
      </c>
      <c r="C8" s="8" t="n">
        <v>186.6</v>
      </c>
      <c r="D8" s="8" t="n">
        <v>-48.7</v>
      </c>
      <c r="E8" s="8" t="n">
        <v>-97.3</v>
      </c>
    </row>
    <row r="9" spans="1:5">
      <c r="A9" s="3" t="s">
        <v>66</v>
      </c>
    </row>
    <row r="10" spans="1:5">
      <c r="A10" s="4" t="s">
        <v>67</v>
      </c>
      <c r="C10" s="8" t="n">
        <v>-1.2</v>
      </c>
      <c r="D10" s="8" t="n">
        <v>7.3</v>
      </c>
      <c r="E10" s="8" t="n">
        <v>0.7</v>
      </c>
    </row>
    <row r="11" spans="1:5">
      <c r="A11" s="4" t="s">
        <v>68</v>
      </c>
      <c r="C11" s="8" t="n">
        <v>-0.7</v>
      </c>
      <c r="D11" s="5" t="n">
        <v>6</v>
      </c>
      <c r="E11" s="5" t="n">
        <v>-3</v>
      </c>
    </row>
    <row r="12" spans="1:5">
      <c r="A12" s="4" t="s">
        <v>69</v>
      </c>
      <c r="C12" s="8" t="n">
        <v>-1.9</v>
      </c>
      <c r="D12" s="8" t="n">
        <v>13.3</v>
      </c>
      <c r="E12" s="8" t="n">
        <v>-2.3</v>
      </c>
    </row>
    <row r="13" spans="1:5">
      <c r="A13" s="3" t="s">
        <v>70</v>
      </c>
    </row>
    <row r="14" spans="1:5">
      <c r="A14" s="4" t="s">
        <v>71</v>
      </c>
      <c r="B14" s="4" t="s">
        <v>72</v>
      </c>
      <c r="C14" s="8" t="n">
        <v>0.6</v>
      </c>
      <c r="D14" s="8" t="n">
        <v>-26.9</v>
      </c>
      <c r="E14" s="8" t="n">
        <v>-26.4</v>
      </c>
    </row>
    <row r="15" spans="1:5">
      <c r="A15" s="4" t="s">
        <v>73</v>
      </c>
      <c r="B15" s="4" t="s">
        <v>74</v>
      </c>
      <c r="C15" s="8" t="n">
        <v>51.6</v>
      </c>
      <c r="D15" s="8" t="n">
        <v>39.2</v>
      </c>
      <c r="E15" s="8" t="n">
        <v>44.1</v>
      </c>
    </row>
    <row r="16" spans="1:5">
      <c r="A16" s="4" t="s">
        <v>75</v>
      </c>
      <c r="C16" s="8" t="n">
        <v>52.2</v>
      </c>
      <c r="D16" s="8" t="n">
        <v>12.3</v>
      </c>
      <c r="E16" s="8" t="n">
        <v>17.7</v>
      </c>
    </row>
    <row r="17" spans="1:5">
      <c r="A17" s="4" t="s">
        <v>76</v>
      </c>
      <c r="C17" s="8" t="n">
        <v>236.9</v>
      </c>
      <c r="D17" s="8" t="n">
        <v>-23.1</v>
      </c>
      <c r="E17" s="8" t="n">
        <v>-81.90000000000001</v>
      </c>
    </row>
    <row r="18" spans="1:5">
      <c r="A18" s="4" t="s">
        <v>77</v>
      </c>
      <c r="C18" s="8" t="n">
        <v>775.3</v>
      </c>
      <c r="D18" s="8" t="n">
        <v>188.6</v>
      </c>
      <c r="E18" s="8" t="n">
        <v>416.6</v>
      </c>
    </row>
    <row r="19" spans="1:5">
      <c r="A19" s="4" t="s">
        <v>78</v>
      </c>
      <c r="C19" s="8" t="n">
        <v>1.4</v>
      </c>
      <c r="D19" s="8" t="n">
        <v>0.6</v>
      </c>
      <c r="E19" s="8" t="n">
        <v>9.1</v>
      </c>
    </row>
    <row r="20" spans="1:5">
      <c r="A20" s="4" t="s">
        <v>79</v>
      </c>
      <c r="C20" s="7" t="n">
        <v>773.9</v>
      </c>
      <c r="D20" s="6" t="n">
        <v>188</v>
      </c>
      <c r="E20" s="7" t="n">
        <v>407.5</v>
      </c>
    </row>
    <row r="21" spans="1:5"/>
    <row r="22" spans="1:5">
      <c r="A22" s="4" t="s">
        <v>65</v>
      </c>
      <c r="B22" s="4" t="s">
        <v>80</v>
      </c>
    </row>
    <row r="23" spans="1:5">
      <c r="A23" s="4" t="s">
        <v>72</v>
      </c>
      <c r="B23" s="4" t="s">
        <v>81</v>
      </c>
    </row>
    <row r="24" spans="1:5">
      <c r="A24" s="4" t="s">
        <v>74</v>
      </c>
      <c r="B24" s="4" t="s">
        <v>82</v>
      </c>
    </row>
  </sheetData>
  <mergeCells count="6">
    <mergeCell ref="A1:B2"/>
    <mergeCell ref="C1:E1"/>
    <mergeCell ref="A21:D21"/>
    <mergeCell ref="B22:D22"/>
    <mergeCell ref="B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row r="6" spans="1:2">
      <c r="A6" s="4" t="s">
        <v>307</v>
      </c>
      <c r="B6" s="4" t="s">
        <v>308</v>
      </c>
    </row>
    <row r="7" spans="1:2">
      <c r="A7" s="4" t="s">
        <v>309</v>
      </c>
      <c r="B7" s="4" t="s">
        <v>310</v>
      </c>
    </row>
    <row r="8" spans="1:2">
      <c r="A8" s="4" t="s">
        <v>94</v>
      </c>
      <c r="B8" s="4" t="s">
        <v>311</v>
      </c>
    </row>
    <row r="9" spans="1:2">
      <c r="A9" s="4" t="s">
        <v>15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217</v>
      </c>
      <c r="B24" s="4" t="s">
        <v>341</v>
      </c>
    </row>
    <row r="25" spans="1:2">
      <c r="A25" s="4" t="s">
        <v>342</v>
      </c>
      <c r="B25" s="4" t="s">
        <v>343</v>
      </c>
    </row>
    <row r="26" spans="1:2">
      <c r="A26" s="4" t="s">
        <v>146</v>
      </c>
      <c r="B26" s="4" t="s">
        <v>344</v>
      </c>
    </row>
    <row r="27" spans="1:2">
      <c r="A27" s="4" t="s">
        <v>345</v>
      </c>
      <c r="B2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29</v>
      </c>
      <c r="D2" s="2" t="s">
        <v>30</v>
      </c>
    </row>
    <row r="3" spans="1:4">
      <c r="A3" s="3" t="s">
        <v>59</v>
      </c>
    </row>
    <row r="4" spans="1:4">
      <c r="A4" s="4" t="s">
        <v>67</v>
      </c>
      <c r="B4" s="7" t="n">
        <v>0.5</v>
      </c>
      <c r="C4" s="7" t="n">
        <v>-0.2</v>
      </c>
      <c r="D4" s="7" t="n">
        <v>0.4</v>
      </c>
    </row>
    <row r="5" spans="1:4">
      <c r="A5" s="4" t="s">
        <v>68</v>
      </c>
      <c r="B5" s="8" t="n">
        <v>-0.1</v>
      </c>
      <c r="C5" s="8" t="n">
        <v>3.3</v>
      </c>
      <c r="D5" s="8" t="n">
        <v>-2.7</v>
      </c>
    </row>
    <row r="6" spans="1:4">
      <c r="A6" s="4" t="s">
        <v>69</v>
      </c>
      <c r="B6" s="8" t="n">
        <v>0.4</v>
      </c>
      <c r="C6" s="8" t="n">
        <v>3.1</v>
      </c>
      <c r="D6" s="8" t="n">
        <v>-2.3</v>
      </c>
    </row>
    <row r="7" spans="1:4">
      <c r="A7" s="4" t="s">
        <v>84</v>
      </c>
      <c r="B7" s="8" t="n">
        <v>1.9</v>
      </c>
      <c r="C7" s="8" t="n">
        <v>-7.7</v>
      </c>
      <c r="D7" s="8" t="n">
        <v>-16.1</v>
      </c>
    </row>
    <row r="8" spans="1:4">
      <c r="A8" s="4" t="s">
        <v>85</v>
      </c>
      <c r="B8" s="8" t="n">
        <v>14.5</v>
      </c>
      <c r="C8" s="8" t="n">
        <v>20.6</v>
      </c>
      <c r="D8" s="8" t="n">
        <v>23.2</v>
      </c>
    </row>
    <row r="9" spans="1:4">
      <c r="A9" s="4" t="s">
        <v>75</v>
      </c>
      <c r="B9" s="7" t="n">
        <v>16.4</v>
      </c>
      <c r="C9" s="7" t="n">
        <v>12.9</v>
      </c>
      <c r="D9" s="7" t="n">
        <v>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6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14</v>
      </c>
      <c r="B1" s="2" t="s">
        <v>1</v>
      </c>
    </row>
    <row r="2" spans="1:2">
      <c r="B2" s="2" t="s">
        <v>2</v>
      </c>
    </row>
    <row r="3" spans="1:2">
      <c r="A3" s="3" t="s">
        <v>26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row>
    <row r="14" spans="1:2">
      <c r="A14" s="3" t="s">
        <v>420</v>
      </c>
    </row>
    <row r="15" spans="1:2">
      <c r="A15" s="4" t="s">
        <v>440</v>
      </c>
      <c r="B1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4</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1</v>
      </c>
      <c r="B1" s="2" t="s">
        <v>1</v>
      </c>
    </row>
    <row r="2" spans="1:2">
      <c r="B2" s="2" t="s">
        <v>2</v>
      </c>
    </row>
    <row r="3" spans="1:2">
      <c r="A3" s="3" t="s">
        <v>276</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279</v>
      </c>
    </row>
    <row r="4" spans="1:2">
      <c r="A4" s="4" t="s">
        <v>459</v>
      </c>
      <c r="B4"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2</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70</v>
      </c>
      <c r="B1" s="2" t="s">
        <v>1</v>
      </c>
    </row>
    <row r="2" spans="1:2">
      <c r="B2" s="2" t="s">
        <v>2</v>
      </c>
    </row>
    <row r="3" spans="1:2">
      <c r="A3" s="3" t="s">
        <v>286</v>
      </c>
    </row>
    <row r="4" spans="1:2">
      <c r="A4" s="4" t="s">
        <v>471</v>
      </c>
      <c r="B4" s="4" t="s">
        <v>472</v>
      </c>
    </row>
    <row r="5" spans="1:2">
      <c r="A5" s="4" t="s">
        <v>473</v>
      </c>
      <c r="B5" s="4" t="s">
        <v>474</v>
      </c>
    </row>
    <row r="6" spans="1:2">
      <c r="A6" s="4" t="s">
        <v>475</v>
      </c>
      <c r="B6" s="4" t="s">
        <v>476</v>
      </c>
    </row>
    <row r="7" spans="1:2">
      <c r="A7" s="4" t="s">
        <v>477</v>
      </c>
      <c r="B7"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29</v>
      </c>
    </row>
    <row r="2" spans="1:3">
      <c r="A2" s="3" t="s">
        <v>87</v>
      </c>
    </row>
    <row r="3" spans="1:3">
      <c r="A3" s="4" t="s">
        <v>88</v>
      </c>
      <c r="B3" s="6" t="n">
        <v>283</v>
      </c>
      <c r="C3" s="7" t="n">
        <v>64.2</v>
      </c>
    </row>
    <row r="4" spans="1:3">
      <c r="A4" s="4" t="s">
        <v>89</v>
      </c>
      <c r="B4" s="8" t="n">
        <v>2043.5</v>
      </c>
      <c r="C4" s="8" t="n">
        <v>1692.5</v>
      </c>
    </row>
    <row r="5" spans="1:3">
      <c r="A5" s="4" t="s">
        <v>90</v>
      </c>
      <c r="B5" s="8" t="n">
        <v>992.5</v>
      </c>
      <c r="C5" s="8" t="n">
        <v>478.9</v>
      </c>
    </row>
    <row r="6" spans="1:3">
      <c r="A6" s="4" t="s">
        <v>91</v>
      </c>
      <c r="B6" s="8" t="n">
        <v>326.4</v>
      </c>
      <c r="C6" s="8" t="n">
        <v>232.1</v>
      </c>
    </row>
    <row r="7" spans="1:3">
      <c r="A7" s="4" t="s">
        <v>92</v>
      </c>
      <c r="B7" s="8" t="n">
        <v>7.3</v>
      </c>
      <c r="C7" s="8" t="n">
        <v>381.5</v>
      </c>
    </row>
    <row r="8" spans="1:3">
      <c r="A8" s="4" t="s">
        <v>93</v>
      </c>
      <c r="B8" s="8" t="n">
        <v>3652.7</v>
      </c>
      <c r="C8" s="8" t="n">
        <v>2849.2</v>
      </c>
    </row>
    <row r="9" spans="1:3">
      <c r="A9" s="4" t="s">
        <v>94</v>
      </c>
      <c r="B9" s="8" t="n">
        <v>1.4</v>
      </c>
      <c r="C9" s="5" t="n">
        <v>1</v>
      </c>
    </row>
    <row r="10" spans="1:3">
      <c r="A10" s="4" t="s">
        <v>95</v>
      </c>
      <c r="B10" s="8" t="n">
        <v>1025.2</v>
      </c>
      <c r="C10" s="8" t="n">
        <v>538.1</v>
      </c>
    </row>
    <row r="11" spans="1:3">
      <c r="A11" s="4" t="s">
        <v>96</v>
      </c>
      <c r="B11" s="8" t="n">
        <v>1198.9</v>
      </c>
      <c r="C11" s="8" t="n">
        <v>498.7</v>
      </c>
    </row>
    <row r="12" spans="1:3">
      <c r="A12" s="4" t="s">
        <v>97</v>
      </c>
      <c r="B12" s="8" t="n">
        <v>2631.8</v>
      </c>
      <c r="C12" s="8" t="n">
        <v>719.9</v>
      </c>
    </row>
    <row r="13" spans="1:3">
      <c r="A13" s="4" t="s">
        <v>98</v>
      </c>
      <c r="B13" s="8" t="n">
        <v>443.6</v>
      </c>
      <c r="C13" s="8" t="n">
        <v>454.7</v>
      </c>
    </row>
    <row r="14" spans="1:3">
      <c r="A14" s="4" t="s">
        <v>99</v>
      </c>
      <c r="B14" s="8" t="n">
        <v>252.7</v>
      </c>
      <c r="C14" s="8" t="n">
        <v>242.1</v>
      </c>
    </row>
    <row r="15" spans="1:3">
      <c r="A15" s="4" t="s">
        <v>100</v>
      </c>
      <c r="B15" s="5" t="n">
        <v>0</v>
      </c>
      <c r="C15" s="8" t="n">
        <v>835.6</v>
      </c>
    </row>
    <row r="16" spans="1:3">
      <c r="A16" s="4" t="s">
        <v>101</v>
      </c>
      <c r="B16" s="8" t="n">
        <v>9206.299999999999</v>
      </c>
      <c r="C16" s="8" t="n">
        <v>6139.3</v>
      </c>
    </row>
    <row r="17" spans="1:3">
      <c r="A17" s="3" t="s">
        <v>102</v>
      </c>
    </row>
    <row r="18" spans="1:3">
      <c r="A18" s="4" t="s">
        <v>103</v>
      </c>
      <c r="B18" s="8" t="n">
        <v>192.6</v>
      </c>
      <c r="C18" s="8" t="n">
        <v>94.2</v>
      </c>
    </row>
    <row r="19" spans="1:3">
      <c r="A19" s="4" t="s">
        <v>104</v>
      </c>
      <c r="B19" s="8" t="n">
        <v>714.2</v>
      </c>
      <c r="C19" s="8" t="n">
        <v>317.4</v>
      </c>
    </row>
    <row r="20" spans="1:3">
      <c r="A20" s="4" t="s">
        <v>105</v>
      </c>
      <c r="B20" s="8" t="n">
        <v>380.6</v>
      </c>
      <c r="C20" s="8" t="n">
        <v>239.8</v>
      </c>
    </row>
    <row r="21" spans="1:3">
      <c r="A21" s="4" t="s">
        <v>106</v>
      </c>
      <c r="B21" s="8" t="n">
        <v>497.7</v>
      </c>
      <c r="C21" s="8" t="n">
        <v>358.5</v>
      </c>
    </row>
    <row r="22" spans="1:3">
      <c r="A22" s="4" t="s">
        <v>107</v>
      </c>
      <c r="B22" s="8" t="n">
        <v>266.6</v>
      </c>
      <c r="C22" s="8" t="n">
        <v>246.7</v>
      </c>
    </row>
    <row r="23" spans="1:3">
      <c r="A23" s="4" t="s">
        <v>108</v>
      </c>
      <c r="B23" s="8" t="n">
        <v>51.5</v>
      </c>
      <c r="C23" s="8" t="n">
        <v>104.5</v>
      </c>
    </row>
    <row r="24" spans="1:3">
      <c r="A24" s="4" t="s">
        <v>109</v>
      </c>
      <c r="B24" s="8" t="n">
        <v>5.7</v>
      </c>
      <c r="C24" s="8" t="n">
        <v>7.1</v>
      </c>
    </row>
    <row r="25" spans="1:3">
      <c r="A25" s="4" t="s">
        <v>110</v>
      </c>
      <c r="B25" s="8" t="n">
        <v>99.2</v>
      </c>
      <c r="C25" s="5" t="n">
        <v>11</v>
      </c>
    </row>
    <row r="26" spans="1:3">
      <c r="A26" s="4" t="s">
        <v>111</v>
      </c>
      <c r="B26" s="8" t="n">
        <v>1.3</v>
      </c>
      <c r="C26" s="5" t="n">
        <v>59</v>
      </c>
    </row>
    <row r="27" spans="1:3">
      <c r="A27" s="4" t="s">
        <v>112</v>
      </c>
      <c r="B27" s="8" t="n">
        <v>2209.4</v>
      </c>
      <c r="C27" s="8" t="n">
        <v>1438.2</v>
      </c>
    </row>
    <row r="28" spans="1:3">
      <c r="A28" s="4" t="s">
        <v>113</v>
      </c>
      <c r="B28" s="5" t="n">
        <v>2993</v>
      </c>
      <c r="C28" s="8" t="n">
        <v>1798.8</v>
      </c>
    </row>
    <row r="29" spans="1:3">
      <c r="A29" s="4" t="s">
        <v>114</v>
      </c>
      <c r="B29" s="8" t="n">
        <v>59.3</v>
      </c>
      <c r="C29" s="8" t="n">
        <v>137.3</v>
      </c>
    </row>
    <row r="30" spans="1:3">
      <c r="A30" s="4" t="s">
        <v>115</v>
      </c>
      <c r="B30" s="8" t="n">
        <v>346.2</v>
      </c>
      <c r="C30" s="8" t="n">
        <v>306.4</v>
      </c>
    </row>
    <row r="31" spans="1:3">
      <c r="A31" s="4" t="s">
        <v>99</v>
      </c>
      <c r="B31" s="8" t="n">
        <v>173.2</v>
      </c>
      <c r="C31" s="8" t="n">
        <v>130.4</v>
      </c>
    </row>
    <row r="32" spans="1:3">
      <c r="A32" s="4" t="s">
        <v>116</v>
      </c>
      <c r="B32" s="5" t="n">
        <v>0</v>
      </c>
      <c r="C32" s="8" t="n">
        <v>67.7</v>
      </c>
    </row>
    <row r="33" spans="1:3">
      <c r="A33" s="4" t="s">
        <v>117</v>
      </c>
      <c r="B33" s="8" t="n">
        <v>718.1</v>
      </c>
      <c r="C33" s="8" t="n">
        <v>267.5</v>
      </c>
    </row>
    <row r="34" spans="1:3">
      <c r="A34" s="4" t="s">
        <v>118</v>
      </c>
      <c r="B34" s="4" t="s">
        <v>119</v>
      </c>
      <c r="C34" s="4" t="s">
        <v>119</v>
      </c>
    </row>
    <row r="35" spans="1:3">
      <c r="A35" s="3" t="s">
        <v>120</v>
      </c>
    </row>
    <row r="36" spans="1:3">
      <c r="A36" s="4" t="s">
        <v>121</v>
      </c>
      <c r="B36" s="5" t="n">
        <v>0</v>
      </c>
      <c r="C36" s="5" t="n">
        <v>0</v>
      </c>
    </row>
    <row r="37" spans="1:3">
      <c r="A37" s="4" t="s">
        <v>122</v>
      </c>
      <c r="B37" s="8" t="n">
        <v>18.6</v>
      </c>
      <c r="C37" s="8" t="n">
        <v>18.6</v>
      </c>
    </row>
    <row r="38" spans="1:3">
      <c r="A38" s="4" t="s">
        <v>123</v>
      </c>
      <c r="B38" s="8" t="n">
        <v>450.7</v>
      </c>
      <c r="C38" s="8" t="n">
        <v>418.6</v>
      </c>
    </row>
    <row r="39" spans="1:3">
      <c r="A39" s="4" t="s">
        <v>124</v>
      </c>
      <c r="B39" s="8" t="n">
        <v>3952.4</v>
      </c>
      <c r="C39" s="8" t="n">
        <v>3505.5</v>
      </c>
    </row>
    <row r="40" spans="1:3">
      <c r="A40" s="4" t="s">
        <v>125</v>
      </c>
      <c r="B40" s="8" t="n">
        <v>-240.3</v>
      </c>
      <c r="C40" s="8" t="n">
        <v>-478.4</v>
      </c>
    </row>
    <row r="41" spans="1:3">
      <c r="A41" s="4" t="s">
        <v>126</v>
      </c>
      <c r="B41" s="8" t="n">
        <v>-1499.6</v>
      </c>
      <c r="C41" s="8" t="n">
        <v>-1506.6</v>
      </c>
    </row>
    <row r="42" spans="1:3">
      <c r="A42" s="4" t="s">
        <v>127</v>
      </c>
      <c r="B42" s="8" t="n">
        <v>2681.8</v>
      </c>
      <c r="C42" s="8" t="n">
        <v>1957.7</v>
      </c>
    </row>
    <row r="43" spans="1:3">
      <c r="A43" s="4" t="s">
        <v>128</v>
      </c>
      <c r="B43" s="8" t="n">
        <v>25.3</v>
      </c>
      <c r="C43" s="8" t="n">
        <v>35.3</v>
      </c>
    </row>
    <row r="44" spans="1:3">
      <c r="A44" s="4" t="s">
        <v>129</v>
      </c>
      <c r="B44" s="8" t="n">
        <v>2707.1</v>
      </c>
      <c r="C44" s="5" t="n">
        <v>1993</v>
      </c>
    </row>
    <row r="45" spans="1:3">
      <c r="A45" s="4" t="s">
        <v>130</v>
      </c>
      <c r="B45" s="7" t="n">
        <v>9206.299999999999</v>
      </c>
      <c r="C45" s="7" t="n">
        <v>61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0</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9</v>
      </c>
      <c r="B1" s="2" t="s">
        <v>1</v>
      </c>
    </row>
    <row r="2" spans="1:2">
      <c r="B2" s="2" t="s">
        <v>2</v>
      </c>
    </row>
    <row r="3" spans="1:2">
      <c r="A3" s="3" t="s">
        <v>293</v>
      </c>
    </row>
    <row r="4" spans="1:2">
      <c r="A4" s="4" t="s">
        <v>292</v>
      </c>
      <c r="B4"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3" t="s">
        <v>296</v>
      </c>
    </row>
    <row r="4" spans="1:2">
      <c r="A4" s="4" t="s">
        <v>492</v>
      </c>
      <c r="B4"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21"/>
    <col customWidth="1" max="3" min="3" width="33"/>
    <col customWidth="1" max="4" min="4" width="21"/>
    <col customWidth="1" max="5" min="5" width="21"/>
  </cols>
  <sheetData>
    <row r="1" spans="1:5">
      <c r="A1" s="1" t="s">
        <v>494</v>
      </c>
      <c r="B1" s="2" t="s">
        <v>495</v>
      </c>
      <c r="C1" s="2" t="s">
        <v>1</v>
      </c>
    </row>
    <row r="2" spans="1:5">
      <c r="B2" s="2" t="s">
        <v>496</v>
      </c>
      <c r="C2" s="2" t="s">
        <v>497</v>
      </c>
      <c r="D2" s="2" t="s">
        <v>498</v>
      </c>
      <c r="E2" s="2" t="s">
        <v>499</v>
      </c>
    </row>
    <row r="3" spans="1:5">
      <c r="A3" s="3" t="s">
        <v>500</v>
      </c>
    </row>
    <row r="4" spans="1:5">
      <c r="A4" s="4" t="s">
        <v>501</v>
      </c>
      <c r="C4" s="5" t="n">
        <v>2</v>
      </c>
    </row>
    <row r="5" spans="1:5">
      <c r="A5" s="4" t="s">
        <v>502</v>
      </c>
      <c r="C5" s="5" t="n">
        <v>3</v>
      </c>
    </row>
    <row r="6" spans="1:5">
      <c r="A6" s="4" t="s">
        <v>503</v>
      </c>
      <c r="C6" s="4" t="s">
        <v>504</v>
      </c>
    </row>
    <row r="7" spans="1:5">
      <c r="A7" s="3" t="s">
        <v>505</v>
      </c>
    </row>
    <row r="8" spans="1:5">
      <c r="A8" s="4" t="s">
        <v>133</v>
      </c>
      <c r="C8" s="6" t="n">
        <v>38700000</v>
      </c>
      <c r="D8" s="6" t="n">
        <v>17600000</v>
      </c>
      <c r="E8" s="6" t="n">
        <v>13900000</v>
      </c>
    </row>
    <row r="9" spans="1:5">
      <c r="A9" s="4" t="s">
        <v>506</v>
      </c>
      <c r="C9" s="5" t="n">
        <v>47100000</v>
      </c>
      <c r="D9" s="5" t="n">
        <v>49100000</v>
      </c>
      <c r="E9" s="5" t="n">
        <v>29200000</v>
      </c>
    </row>
    <row r="10" spans="1:5">
      <c r="A10" s="4" t="s">
        <v>507</v>
      </c>
      <c r="C10" s="6" t="n">
        <v>22100000</v>
      </c>
      <c r="D10" s="5" t="n">
        <v>21900000</v>
      </c>
      <c r="E10" s="5" t="n">
        <v>5900000</v>
      </c>
    </row>
    <row r="11" spans="1:5">
      <c r="A11" s="3" t="s">
        <v>94</v>
      </c>
    </row>
    <row r="12" spans="1:5">
      <c r="A12" s="4" t="s">
        <v>508</v>
      </c>
      <c r="C12" s="4" t="s">
        <v>509</v>
      </c>
    </row>
    <row r="13" spans="1:5">
      <c r="A13" s="3" t="s">
        <v>510</v>
      </c>
    </row>
    <row r="14" spans="1:5">
      <c r="A14" s="4" t="s">
        <v>511</v>
      </c>
      <c r="C14" s="6" t="n">
        <v>3100000</v>
      </c>
      <c r="D14" s="5" t="n">
        <v>3200000</v>
      </c>
      <c r="E14" s="5" t="n">
        <v>4200000</v>
      </c>
    </row>
    <row r="15" spans="1:5">
      <c r="A15" s="3" t="s">
        <v>512</v>
      </c>
    </row>
    <row r="16" spans="1:5">
      <c r="A16" s="4" t="s">
        <v>319</v>
      </c>
      <c r="C16" s="5" t="n">
        <v>1900000</v>
      </c>
      <c r="D16" s="6" t="n">
        <v>1800000</v>
      </c>
    </row>
    <row r="17" spans="1:5">
      <c r="A17" s="3" t="s">
        <v>243</v>
      </c>
    </row>
    <row r="18" spans="1:5">
      <c r="A18" s="4" t="s">
        <v>513</v>
      </c>
      <c r="B18" s="6" t="n">
        <v>0</v>
      </c>
      <c r="C18" s="5" t="n">
        <v>1000000</v>
      </c>
    </row>
    <row r="19" spans="1:5">
      <c r="A19" s="4" t="s">
        <v>514</v>
      </c>
      <c r="C19" s="6" t="n">
        <v>42100000</v>
      </c>
      <c r="E19" s="6" t="n">
        <v>9300000</v>
      </c>
    </row>
    <row r="20" spans="1:5">
      <c r="A20" s="4" t="s">
        <v>515</v>
      </c>
    </row>
    <row r="21" spans="1:5">
      <c r="A21" s="3" t="s">
        <v>243</v>
      </c>
    </row>
    <row r="22" spans="1:5">
      <c r="A22" s="4" t="s">
        <v>516</v>
      </c>
      <c r="C22" s="4" t="s">
        <v>517</v>
      </c>
    </row>
    <row r="23" spans="1:5">
      <c r="A23" s="4" t="s">
        <v>518</v>
      </c>
    </row>
    <row r="24" spans="1:5">
      <c r="A24" s="3" t="s">
        <v>243</v>
      </c>
    </row>
    <row r="25" spans="1:5">
      <c r="A25" s="4" t="s">
        <v>516</v>
      </c>
      <c r="C25" s="4" t="s">
        <v>519</v>
      </c>
    </row>
    <row r="26" spans="1:5">
      <c r="A26" s="4" t="s">
        <v>520</v>
      </c>
    </row>
    <row r="27" spans="1:5">
      <c r="A27" s="3" t="s">
        <v>248</v>
      </c>
    </row>
    <row r="28" spans="1:5">
      <c r="A28" s="4" t="s">
        <v>521</v>
      </c>
      <c r="C28" s="4" t="s">
        <v>522</v>
      </c>
    </row>
    <row r="29" spans="1:5">
      <c r="A29" s="4" t="s">
        <v>523</v>
      </c>
    </row>
    <row r="30" spans="1:5">
      <c r="A30" s="3" t="s">
        <v>248</v>
      </c>
    </row>
    <row r="31" spans="1:5">
      <c r="A31" s="4" t="s">
        <v>521</v>
      </c>
      <c r="C31" s="4" t="s">
        <v>522</v>
      </c>
    </row>
    <row r="32" spans="1:5">
      <c r="A32" s="4" t="s">
        <v>524</v>
      </c>
    </row>
    <row r="33" spans="1:5">
      <c r="A33" s="3" t="s">
        <v>248</v>
      </c>
    </row>
    <row r="34" spans="1:5">
      <c r="A34" s="4" t="s">
        <v>521</v>
      </c>
      <c r="C34" s="4" t="s">
        <v>525</v>
      </c>
    </row>
    <row r="35" spans="1:5">
      <c r="A35" s="4" t="s">
        <v>526</v>
      </c>
    </row>
    <row r="36" spans="1:5">
      <c r="A36" s="3" t="s">
        <v>248</v>
      </c>
    </row>
    <row r="37" spans="1:5">
      <c r="A37" s="4" t="s">
        <v>521</v>
      </c>
      <c r="C37" s="4" t="s">
        <v>517</v>
      </c>
    </row>
    <row r="38" spans="1:5">
      <c r="A38" s="4" t="s">
        <v>527</v>
      </c>
    </row>
    <row r="39" spans="1:5">
      <c r="A39" s="3" t="s">
        <v>248</v>
      </c>
    </row>
    <row r="40" spans="1:5">
      <c r="A40" s="4" t="s">
        <v>521</v>
      </c>
      <c r="C40" s="4" t="s">
        <v>528</v>
      </c>
    </row>
    <row r="41" spans="1:5">
      <c r="A41" s="4" t="s">
        <v>529</v>
      </c>
    </row>
    <row r="42" spans="1:5">
      <c r="A42" s="3" t="s">
        <v>248</v>
      </c>
    </row>
    <row r="43" spans="1:5">
      <c r="A43" s="4" t="s">
        <v>521</v>
      </c>
      <c r="C43" s="4" t="s">
        <v>517</v>
      </c>
    </row>
    <row r="44" spans="1:5">
      <c r="A44" s="4" t="s">
        <v>530</v>
      </c>
    </row>
    <row r="45" spans="1:5">
      <c r="A45" s="3" t="s">
        <v>248</v>
      </c>
    </row>
    <row r="46" spans="1:5">
      <c r="A46" s="4" t="s">
        <v>521</v>
      </c>
      <c r="C46" s="4" t="s">
        <v>53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33</v>
      </c>
    </row>
    <row r="3" spans="1:2">
      <c r="A3" s="3" t="s">
        <v>235</v>
      </c>
    </row>
    <row r="4" spans="1:2">
      <c r="A4" s="4" t="s">
        <v>534</v>
      </c>
      <c r="B4" s="7" t="n">
        <v>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536</v>
      </c>
      <c r="C1" s="2" t="s">
        <v>2</v>
      </c>
      <c r="D1" s="2" t="s">
        <v>537</v>
      </c>
      <c r="E1" s="2" t="s">
        <v>2</v>
      </c>
      <c r="F1" s="2" t="s">
        <v>538</v>
      </c>
    </row>
    <row r="2" spans="1:6">
      <c r="A2" s="4" t="s">
        <v>539</v>
      </c>
    </row>
    <row r="3" spans="1:6">
      <c r="A3" s="3" t="s">
        <v>540</v>
      </c>
    </row>
    <row r="4" spans="1:6">
      <c r="A4" s="4" t="s">
        <v>541</v>
      </c>
      <c r="B4" s="7" t="n">
        <v>1225.6</v>
      </c>
    </row>
    <row r="5" spans="1:6">
      <c r="A5" s="4" t="s">
        <v>542</v>
      </c>
      <c r="E5" s="7" t="n">
        <v>193.5</v>
      </c>
    </row>
    <row r="6" spans="1:6">
      <c r="A6" s="4" t="s">
        <v>543</v>
      </c>
      <c r="E6" s="7" t="n">
        <v>27.6</v>
      </c>
    </row>
    <row r="7" spans="1:6">
      <c r="A7" s="4" t="s">
        <v>544</v>
      </c>
      <c r="B7" s="4" t="s">
        <v>545</v>
      </c>
    </row>
    <row r="8" spans="1:6">
      <c r="A8" s="4" t="s">
        <v>546</v>
      </c>
      <c r="B8" s="4" t="s">
        <v>547</v>
      </c>
    </row>
    <row r="9" spans="1:6">
      <c r="A9" s="4" t="s">
        <v>548</v>
      </c>
      <c r="C9" s="7" t="n">
        <v>4.2</v>
      </c>
    </row>
    <row r="10" spans="1:6">
      <c r="A10" s="4" t="s">
        <v>549</v>
      </c>
    </row>
    <row r="11" spans="1:6">
      <c r="A11" s="3" t="s">
        <v>540</v>
      </c>
    </row>
    <row r="12" spans="1:6">
      <c r="A12" s="4" t="s">
        <v>543</v>
      </c>
      <c r="D12" s="6" t="n">
        <v>20</v>
      </c>
    </row>
    <row r="13" spans="1:6">
      <c r="A13" s="4" t="s">
        <v>550</v>
      </c>
    </row>
    <row r="14" spans="1:6">
      <c r="A14" s="3" t="s">
        <v>540</v>
      </c>
    </row>
    <row r="15" spans="1:6">
      <c r="A15" s="4" t="s">
        <v>551</v>
      </c>
      <c r="F15" s="6" t="n">
        <v>85</v>
      </c>
    </row>
    <row r="16" spans="1:6">
      <c r="A16" s="4" t="s">
        <v>552</v>
      </c>
      <c r="F16" s="6" t="n">
        <v>2</v>
      </c>
    </row>
    <row r="17" spans="1:6">
      <c r="A17" s="4" t="s">
        <v>553</v>
      </c>
      <c r="D17" s="6" t="n">
        <v>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540</v>
      </c>
    </row>
    <row r="3" spans="1:2">
      <c r="A3" s="4" t="s">
        <v>556</v>
      </c>
      <c r="B3" s="7" t="n">
        <v>1225.6</v>
      </c>
    </row>
    <row r="4" spans="1:2">
      <c r="A4" s="4" t="s">
        <v>557</v>
      </c>
      <c r="B4" s="8" t="n">
        <v>1968.6</v>
      </c>
    </row>
    <row r="5" spans="1:2">
      <c r="A5" s="4" t="s">
        <v>558</v>
      </c>
      <c r="B5" s="7" t="n">
        <v>319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36</v>
      </c>
      <c r="C1" s="2" t="s">
        <v>2</v>
      </c>
      <c r="D1" s="2" t="s">
        <v>29</v>
      </c>
      <c r="E1" s="2" t="s">
        <v>30</v>
      </c>
    </row>
    <row r="2" spans="1:5">
      <c r="A2" s="3" t="s">
        <v>560</v>
      </c>
    </row>
    <row r="3" spans="1:5">
      <c r="A3" s="4" t="s">
        <v>96</v>
      </c>
      <c r="C3" s="7" t="n">
        <v>1198.9</v>
      </c>
      <c r="D3" s="7" t="n">
        <v>498.7</v>
      </c>
      <c r="E3" s="7" t="n">
        <v>479.5</v>
      </c>
    </row>
    <row r="4" spans="1:5">
      <c r="A4" s="4" t="s">
        <v>539</v>
      </c>
    </row>
    <row r="5" spans="1:5">
      <c r="A5" s="3" t="s">
        <v>560</v>
      </c>
    </row>
    <row r="6" spans="1:5">
      <c r="A6" s="4" t="s">
        <v>561</v>
      </c>
      <c r="B6" s="7" t="n">
        <v>45.8</v>
      </c>
    </row>
    <row r="7" spans="1:5">
      <c r="A7" s="4" t="s">
        <v>151</v>
      </c>
      <c r="B7" s="8" t="n">
        <v>379.6</v>
      </c>
    </row>
    <row r="8" spans="1:5">
      <c r="A8" s="4" t="s">
        <v>562</v>
      </c>
      <c r="B8" s="8" t="n">
        <v>90.09999999999999</v>
      </c>
    </row>
    <row r="9" spans="1:5">
      <c r="A9" s="4" t="s">
        <v>563</v>
      </c>
      <c r="B9" s="8" t="n">
        <v>436.4</v>
      </c>
    </row>
    <row r="10" spans="1:5">
      <c r="A10" s="4" t="s">
        <v>96</v>
      </c>
      <c r="B10" s="8" t="n">
        <v>691.8</v>
      </c>
    </row>
    <row r="11" spans="1:5">
      <c r="A11" s="4" t="s">
        <v>564</v>
      </c>
      <c r="B11" s="8" t="n">
        <v>76.7</v>
      </c>
    </row>
    <row r="12" spans="1:5">
      <c r="A12" s="4" t="s">
        <v>565</v>
      </c>
      <c r="B12" s="8" t="n">
        <v>11.3</v>
      </c>
    </row>
    <row r="13" spans="1:5">
      <c r="A13" s="4" t="s">
        <v>566</v>
      </c>
      <c r="B13" s="8" t="n">
        <v>3633.7</v>
      </c>
    </row>
    <row r="14" spans="1:5">
      <c r="A14" s="4" t="s">
        <v>104</v>
      </c>
      <c r="B14" s="8" t="n">
        <v>32.9</v>
      </c>
    </row>
    <row r="15" spans="1:5">
      <c r="A15" s="4" t="s">
        <v>567</v>
      </c>
      <c r="B15" s="8" t="n">
        <v>107.8</v>
      </c>
    </row>
    <row r="16" spans="1:5">
      <c r="A16" s="4" t="s">
        <v>114</v>
      </c>
      <c r="B16" s="8" t="n">
        <v>7.6</v>
      </c>
    </row>
    <row r="17" spans="1:5">
      <c r="A17" s="4" t="s">
        <v>568</v>
      </c>
      <c r="B17" s="8" t="n">
        <v>2.6</v>
      </c>
    </row>
    <row r="18" spans="1:5">
      <c r="A18" s="4" t="s">
        <v>569</v>
      </c>
      <c r="B18" s="8" t="n">
        <v>32.6</v>
      </c>
    </row>
    <row r="19" spans="1:5">
      <c r="A19" s="4" t="s">
        <v>117</v>
      </c>
      <c r="B19" s="5" t="n">
        <v>256</v>
      </c>
    </row>
    <row r="20" spans="1:5">
      <c r="A20" s="4" t="s">
        <v>570</v>
      </c>
      <c r="B20" s="8" t="n">
        <v>439.5</v>
      </c>
    </row>
    <row r="21" spans="1:5">
      <c r="A21" s="4" t="s">
        <v>571</v>
      </c>
      <c r="B21" s="8" t="n">
        <v>3194.2</v>
      </c>
    </row>
    <row r="22" spans="1:5">
      <c r="A22" s="4" t="s">
        <v>572</v>
      </c>
      <c r="B22" s="8" t="n">
        <v>-12.5</v>
      </c>
    </row>
    <row r="23" spans="1:5">
      <c r="A23" s="4" t="s">
        <v>573</v>
      </c>
      <c r="B23" s="7" t="n">
        <v>3181.7</v>
      </c>
    </row>
    <row r="24" spans="1:5">
      <c r="A24" s="4" t="s">
        <v>574</v>
      </c>
      <c r="B24" s="4" t="s">
        <v>522</v>
      </c>
    </row>
    <row r="25" spans="1:5">
      <c r="A25" s="4" t="s">
        <v>575</v>
      </c>
    </row>
    <row r="26" spans="1:5">
      <c r="A26" s="3" t="s">
        <v>560</v>
      </c>
    </row>
    <row r="27" spans="1:5">
      <c r="A27" s="4" t="s">
        <v>576</v>
      </c>
      <c r="B27" s="7" t="n">
        <v>80.3</v>
      </c>
    </row>
    <row r="28" spans="1:5">
      <c r="A28" s="4" t="s">
        <v>577</v>
      </c>
    </row>
    <row r="29" spans="1:5">
      <c r="A29" s="3" t="s">
        <v>560</v>
      </c>
    </row>
    <row r="30" spans="1:5">
      <c r="A30" s="4" t="s">
        <v>578</v>
      </c>
      <c r="B30" s="8" t="n">
        <v>1178.2</v>
      </c>
    </row>
    <row r="31" spans="1:5">
      <c r="A31" s="4" t="s">
        <v>579</v>
      </c>
    </row>
    <row r="32" spans="1:5">
      <c r="A32" s="3" t="s">
        <v>560</v>
      </c>
    </row>
    <row r="33" spans="1:5">
      <c r="A33" s="4" t="s">
        <v>578</v>
      </c>
      <c r="B33" s="8" t="n">
        <v>723.8</v>
      </c>
    </row>
    <row r="34" spans="1:5">
      <c r="A34" s="4" t="s">
        <v>580</v>
      </c>
    </row>
    <row r="35" spans="1:5">
      <c r="A35" s="3" t="s">
        <v>560</v>
      </c>
    </row>
    <row r="36" spans="1:5">
      <c r="A36" s="4" t="s">
        <v>576</v>
      </c>
      <c r="B36" s="7" t="n">
        <v>2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581</v>
      </c>
      <c r="B1" s="2" t="s">
        <v>582</v>
      </c>
      <c r="C1" s="2" t="s">
        <v>583</v>
      </c>
      <c r="D1" s="2" t="s">
        <v>499</v>
      </c>
    </row>
    <row r="2" spans="1:4">
      <c r="A2" s="3" t="s">
        <v>540</v>
      </c>
    </row>
    <row r="3" spans="1:4">
      <c r="A3" s="4" t="s">
        <v>584</v>
      </c>
      <c r="B3" s="4" t="s">
        <v>585</v>
      </c>
    </row>
    <row r="4" spans="1:4">
      <c r="A4" s="4" t="s">
        <v>541</v>
      </c>
      <c r="B4" s="6" t="n">
        <v>1200</v>
      </c>
      <c r="C4" s="11" t="n">
        <v>8.5</v>
      </c>
    </row>
    <row r="5" spans="1:4">
      <c r="A5" s="4" t="s">
        <v>586</v>
      </c>
      <c r="B5" s="6" t="n">
        <v>600</v>
      </c>
    </row>
    <row r="6" spans="1:4">
      <c r="A6" s="4" t="s">
        <v>542</v>
      </c>
      <c r="D6" s="7" t="n">
        <v>461.8</v>
      </c>
    </row>
    <row r="7" spans="1:4">
      <c r="A7" s="4" t="s">
        <v>587</v>
      </c>
      <c r="D7" s="7" t="n">
        <v>68.0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29</v>
      </c>
    </row>
    <row r="3" spans="1:3">
      <c r="A3" s="3" t="s">
        <v>540</v>
      </c>
    </row>
    <row r="4" spans="1:3">
      <c r="A4" s="4" t="s">
        <v>589</v>
      </c>
      <c r="B4" s="6" t="n">
        <v>4204</v>
      </c>
      <c r="C4" s="7" t="n">
        <v>3978.2</v>
      </c>
    </row>
    <row r="5" spans="1:3">
      <c r="A5" s="4" t="s">
        <v>590</v>
      </c>
      <c r="B5" s="9" t="n">
        <v>2.62</v>
      </c>
      <c r="C5"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29</v>
      </c>
    </row>
    <row r="2" spans="1:3">
      <c r="A2" s="3" t="s">
        <v>132</v>
      </c>
    </row>
    <row r="3" spans="1:3">
      <c r="A3" s="4" t="s">
        <v>133</v>
      </c>
      <c r="B3" s="7" t="n">
        <v>38.7</v>
      </c>
      <c r="C3" s="7" t="n">
        <v>17.6</v>
      </c>
    </row>
    <row r="4" spans="1:3">
      <c r="A4" s="4" t="s">
        <v>134</v>
      </c>
      <c r="B4" s="6" t="n">
        <v>0</v>
      </c>
      <c r="C4" s="6" t="n">
        <v>0</v>
      </c>
    </row>
    <row r="5" spans="1:3">
      <c r="A5" s="4" t="s">
        <v>135</v>
      </c>
      <c r="B5" s="5" t="n">
        <v>5000000</v>
      </c>
      <c r="C5" s="5" t="n">
        <v>5000000</v>
      </c>
    </row>
    <row r="6" spans="1:3">
      <c r="A6" s="4" t="s">
        <v>136</v>
      </c>
      <c r="B6" s="5" t="n">
        <v>0</v>
      </c>
      <c r="C6" s="5" t="n">
        <v>0</v>
      </c>
    </row>
    <row r="7" spans="1:3">
      <c r="A7" s="4" t="s">
        <v>137</v>
      </c>
      <c r="B7" s="9" t="n">
        <v>0.1</v>
      </c>
      <c r="C7" s="9" t="n">
        <v>0.1</v>
      </c>
    </row>
    <row r="8" spans="1:3">
      <c r="A8" s="4" t="s">
        <v>138</v>
      </c>
      <c r="B8" s="5" t="n">
        <v>260000000</v>
      </c>
      <c r="C8" s="5" t="n">
        <v>260000000</v>
      </c>
    </row>
    <row r="9" spans="1:3">
      <c r="A9" s="4" t="s">
        <v>139</v>
      </c>
      <c r="B9" s="5" t="n">
        <v>185983792</v>
      </c>
      <c r="C9" s="5" t="n">
        <v>185983792</v>
      </c>
    </row>
    <row r="10" spans="1:3">
      <c r="A10" s="4" t="s">
        <v>140</v>
      </c>
      <c r="B10" s="5" t="n">
        <v>51653236</v>
      </c>
      <c r="C10" s="5" t="n">
        <v>52293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29</v>
      </c>
      <c r="D2" s="2" t="s">
        <v>30</v>
      </c>
    </row>
    <row r="3" spans="1:4">
      <c r="A3" s="3" t="s">
        <v>540</v>
      </c>
    </row>
    <row r="4" spans="1:4">
      <c r="A4" s="4" t="s">
        <v>592</v>
      </c>
      <c r="B4" s="7" t="n">
        <v>150.4</v>
      </c>
      <c r="C4" s="7" t="n">
        <v>23.4</v>
      </c>
      <c r="D4" s="7" t="n">
        <v>290.3</v>
      </c>
    </row>
    <row r="5" spans="1:4">
      <c r="A5" s="4" t="s">
        <v>593</v>
      </c>
      <c r="B5" s="8" t="n">
        <v>16.3</v>
      </c>
      <c r="C5" s="8" t="n">
        <v>43.4</v>
      </c>
      <c r="D5" s="5" t="n">
        <v>124</v>
      </c>
    </row>
    <row r="6" spans="1:4">
      <c r="A6" s="4" t="s">
        <v>193</v>
      </c>
    </row>
    <row r="7" spans="1:4">
      <c r="A7" s="3" t="s">
        <v>540</v>
      </c>
    </row>
    <row r="8" spans="1:4">
      <c r="A8" s="4" t="s">
        <v>593</v>
      </c>
      <c r="B8" s="5" t="n">
        <v>0</v>
      </c>
      <c r="C8" s="8" t="n">
        <v>42.3</v>
      </c>
      <c r="D8" s="8" t="n">
        <v>118.3</v>
      </c>
    </row>
    <row r="9" spans="1:4">
      <c r="A9" s="4" t="s">
        <v>594</v>
      </c>
    </row>
    <row r="10" spans="1:4">
      <c r="A10" s="3" t="s">
        <v>540</v>
      </c>
    </row>
    <row r="11" spans="1:4">
      <c r="A11" s="4" t="s">
        <v>592</v>
      </c>
      <c r="B11" s="8" t="n">
        <v>130.2</v>
      </c>
      <c r="C11" s="5" t="n">
        <v>0</v>
      </c>
      <c r="D11" s="5" t="n">
        <v>0</v>
      </c>
    </row>
    <row r="12" spans="1:4">
      <c r="A12" s="4" t="s">
        <v>595</v>
      </c>
    </row>
    <row r="13" spans="1:4">
      <c r="A13" s="3" t="s">
        <v>540</v>
      </c>
    </row>
    <row r="14" spans="1:4">
      <c r="A14" s="4" t="s">
        <v>592</v>
      </c>
      <c r="B14" s="8" t="n">
        <v>20.2</v>
      </c>
      <c r="C14" s="5" t="n">
        <v>0</v>
      </c>
      <c r="D14" s="5" t="n">
        <v>0</v>
      </c>
    </row>
    <row r="15" spans="1:4">
      <c r="A15" s="4" t="s">
        <v>596</v>
      </c>
    </row>
    <row r="16" spans="1:4">
      <c r="A16" s="3" t="s">
        <v>540</v>
      </c>
    </row>
    <row r="17" spans="1:4">
      <c r="A17" s="4" t="s">
        <v>592</v>
      </c>
      <c r="B17" s="5" t="n">
        <v>0</v>
      </c>
      <c r="C17" s="8" t="n">
        <v>23.4</v>
      </c>
      <c r="D17" s="8" t="n">
        <v>60.4</v>
      </c>
    </row>
    <row r="18" spans="1:4">
      <c r="A18" s="4" t="s">
        <v>597</v>
      </c>
    </row>
    <row r="19" spans="1:4">
      <c r="A19" s="3" t="s">
        <v>540</v>
      </c>
    </row>
    <row r="20" spans="1:4">
      <c r="A20" s="4" t="s">
        <v>592</v>
      </c>
      <c r="B20" s="5" t="n">
        <v>0</v>
      </c>
      <c r="C20" s="5" t="n">
        <v>0</v>
      </c>
      <c r="D20" s="8" t="n">
        <v>57.8</v>
      </c>
    </row>
    <row r="21" spans="1:4">
      <c r="A21" s="4" t="s">
        <v>598</v>
      </c>
    </row>
    <row r="22" spans="1:4">
      <c r="A22" s="3" t="s">
        <v>540</v>
      </c>
    </row>
    <row r="23" spans="1:4">
      <c r="A23" s="4" t="s">
        <v>592</v>
      </c>
      <c r="B23" s="5" t="n">
        <v>0</v>
      </c>
      <c r="C23" s="5" t="n">
        <v>0</v>
      </c>
      <c r="D23" s="8" t="n">
        <v>172.1</v>
      </c>
    </row>
    <row r="24" spans="1:4">
      <c r="A24" s="4" t="s">
        <v>599</v>
      </c>
    </row>
    <row r="25" spans="1:4">
      <c r="A25" s="3" t="s">
        <v>540</v>
      </c>
    </row>
    <row r="26" spans="1:4">
      <c r="A26" s="4" t="s">
        <v>593</v>
      </c>
      <c r="B26" s="6" t="n">
        <v>0</v>
      </c>
      <c r="C26" s="7" t="n">
        <v>42.3</v>
      </c>
      <c r="D26" s="7" t="n">
        <v>11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7"/>
    <col customWidth="1" max="5" min="5" width="21"/>
    <col customWidth="1" max="6" min="6" width="21"/>
    <col customWidth="1" max="7" min="7" width="21"/>
  </cols>
  <sheetData>
    <row r="1" spans="1:7">
      <c r="A1" s="1" t="s">
        <v>600</v>
      </c>
      <c r="B1" s="2" t="s">
        <v>582</v>
      </c>
      <c r="C1" s="2" t="s">
        <v>601</v>
      </c>
      <c r="D1" s="2" t="s">
        <v>583</v>
      </c>
      <c r="E1" s="2" t="s">
        <v>499</v>
      </c>
      <c r="F1" s="2" t="s">
        <v>602</v>
      </c>
      <c r="G1" s="2" t="s">
        <v>603</v>
      </c>
    </row>
    <row r="2" spans="1:7">
      <c r="A2" s="3" t="s">
        <v>540</v>
      </c>
    </row>
    <row r="3" spans="1:7">
      <c r="A3" s="4" t="s">
        <v>541</v>
      </c>
      <c r="B3" s="6" t="n">
        <v>1200</v>
      </c>
      <c r="D3" s="11" t="n">
        <v>8.5</v>
      </c>
    </row>
    <row r="4" spans="1:7">
      <c r="A4" s="4" t="s">
        <v>604</v>
      </c>
      <c r="G4" s="6" t="n">
        <v>1470</v>
      </c>
    </row>
    <row r="5" spans="1:7">
      <c r="A5" s="4" t="s">
        <v>605</v>
      </c>
      <c r="G5" s="6" t="n">
        <v>300</v>
      </c>
    </row>
    <row r="6" spans="1:7">
      <c r="A6" s="4" t="s">
        <v>606</v>
      </c>
      <c r="E6" s="7" t="n">
        <v>172.1</v>
      </c>
      <c r="F6" s="7" t="n">
        <v>99.59999999999999</v>
      </c>
    </row>
    <row r="7" spans="1:7">
      <c r="A7" s="4" t="s">
        <v>607</v>
      </c>
    </row>
    <row r="8" spans="1:7">
      <c r="A8" s="3" t="s">
        <v>540</v>
      </c>
    </row>
    <row r="9" spans="1:7">
      <c r="A9" s="4" t="s">
        <v>608</v>
      </c>
      <c r="B9" s="5" t="n">
        <v>1</v>
      </c>
      <c r="C9" s="5" t="n">
        <v>1</v>
      </c>
      <c r="G9" s="5" t="n">
        <v>1</v>
      </c>
    </row>
    <row r="10" spans="1:7">
      <c r="A10" s="4" t="s">
        <v>609</v>
      </c>
    </row>
    <row r="11" spans="1:7">
      <c r="A11" s="3" t="s">
        <v>540</v>
      </c>
    </row>
    <row r="12" spans="1:7">
      <c r="A12" s="4" t="s">
        <v>608</v>
      </c>
      <c r="B12" s="10" t="n">
        <v>6.96</v>
      </c>
      <c r="C12" s="10" t="n">
        <v>6.96</v>
      </c>
      <c r="G12" s="10" t="n">
        <v>5.77</v>
      </c>
    </row>
    <row r="13" spans="1:7">
      <c r="A13" s="4" t="s">
        <v>610</v>
      </c>
      <c r="C13" s="4" t="s">
        <v>6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2</v>
      </c>
      <c r="B1" s="2" t="s">
        <v>1</v>
      </c>
    </row>
    <row r="2" spans="1:3">
      <c r="B2" s="2" t="s">
        <v>2</v>
      </c>
      <c r="C2" s="2" t="s">
        <v>29</v>
      </c>
    </row>
    <row r="3" spans="1:3">
      <c r="A3" s="3" t="s">
        <v>613</v>
      </c>
    </row>
    <row r="4" spans="1:3">
      <c r="A4" s="4" t="s">
        <v>614</v>
      </c>
      <c r="B4" s="7" t="n">
        <v>498.7</v>
      </c>
      <c r="C4" s="7" t="n">
        <v>479.5</v>
      </c>
    </row>
    <row r="5" spans="1:3">
      <c r="A5" s="4" t="s">
        <v>615</v>
      </c>
      <c r="C5" s="8" t="n">
        <v>20.4</v>
      </c>
    </row>
    <row r="6" spans="1:3">
      <c r="A6" s="4" t="s">
        <v>240</v>
      </c>
      <c r="B6" s="8" t="n">
        <v>691.8</v>
      </c>
    </row>
    <row r="7" spans="1:3">
      <c r="A7" s="4" t="s">
        <v>616</v>
      </c>
      <c r="B7" s="8" t="n">
        <v>8.4</v>
      </c>
      <c r="C7" s="8" t="n">
        <v>-1.2</v>
      </c>
    </row>
    <row r="8" spans="1:3">
      <c r="A8" s="4" t="s">
        <v>617</v>
      </c>
      <c r="B8" s="8" t="n">
        <v>1198.9</v>
      </c>
      <c r="C8" s="8" t="n">
        <v>498.7</v>
      </c>
    </row>
    <row r="9" spans="1:3">
      <c r="A9" s="4" t="s">
        <v>618</v>
      </c>
    </row>
    <row r="10" spans="1:3">
      <c r="A10" s="3" t="s">
        <v>613</v>
      </c>
    </row>
    <row r="11" spans="1:3">
      <c r="A11" s="4" t="s">
        <v>614</v>
      </c>
      <c r="B11" s="8" t="n">
        <v>498.7</v>
      </c>
      <c r="C11" s="8" t="n">
        <v>479.5</v>
      </c>
    </row>
    <row r="12" spans="1:3">
      <c r="A12" s="4" t="s">
        <v>615</v>
      </c>
      <c r="C12" s="8" t="n">
        <v>20.4</v>
      </c>
    </row>
    <row r="13" spans="1:3">
      <c r="A13" s="4" t="s">
        <v>240</v>
      </c>
      <c r="B13" s="8" t="n">
        <v>691.8</v>
      </c>
    </row>
    <row r="14" spans="1:3">
      <c r="A14" s="4" t="s">
        <v>616</v>
      </c>
      <c r="B14" s="8" t="n">
        <v>8.4</v>
      </c>
      <c r="C14" s="8" t="n">
        <v>-1.2</v>
      </c>
    </row>
    <row r="15" spans="1:3">
      <c r="A15" s="4" t="s">
        <v>617</v>
      </c>
      <c r="B15" s="8" t="n">
        <v>1198.9</v>
      </c>
      <c r="C15" s="8" t="n">
        <v>498.7</v>
      </c>
    </row>
    <row r="16" spans="1:3">
      <c r="A16" s="4" t="s">
        <v>619</v>
      </c>
    </row>
    <row r="17" spans="1:3">
      <c r="A17" s="3" t="s">
        <v>613</v>
      </c>
    </row>
    <row r="18" spans="1:3">
      <c r="A18" s="4" t="s">
        <v>614</v>
      </c>
      <c r="B18" s="5" t="n">
        <v>0</v>
      </c>
      <c r="C18" s="5" t="n">
        <v>0</v>
      </c>
    </row>
    <row r="19" spans="1:3">
      <c r="A19" s="4" t="s">
        <v>615</v>
      </c>
      <c r="C19" s="5" t="n">
        <v>0</v>
      </c>
    </row>
    <row r="20" spans="1:3">
      <c r="A20" s="4" t="s">
        <v>240</v>
      </c>
      <c r="B20" s="5" t="n">
        <v>0</v>
      </c>
    </row>
    <row r="21" spans="1:3">
      <c r="A21" s="4" t="s">
        <v>616</v>
      </c>
      <c r="B21" s="5" t="n">
        <v>0</v>
      </c>
      <c r="C21" s="5" t="n">
        <v>0</v>
      </c>
    </row>
    <row r="22" spans="1:3">
      <c r="A22" s="4" t="s">
        <v>617</v>
      </c>
      <c r="B22" s="6" t="n">
        <v>0</v>
      </c>
      <c r="C22"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29</v>
      </c>
      <c r="D2" s="2" t="s">
        <v>30</v>
      </c>
    </row>
    <row r="3" spans="1:4">
      <c r="A3" s="3" t="s">
        <v>621</v>
      </c>
    </row>
    <row r="4" spans="1:4">
      <c r="A4" s="4" t="s">
        <v>622</v>
      </c>
      <c r="B4" s="7" t="n">
        <v>1200.4</v>
      </c>
      <c r="C4" s="7" t="n">
        <v>435.9</v>
      </c>
    </row>
    <row r="5" spans="1:4">
      <c r="A5" s="4" t="s">
        <v>623</v>
      </c>
      <c r="B5" s="5" t="n">
        <v>-111</v>
      </c>
      <c r="C5" s="8" t="n">
        <v>-80.8</v>
      </c>
    </row>
    <row r="6" spans="1:4">
      <c r="A6" s="4" t="s">
        <v>624</v>
      </c>
      <c r="B6" s="8" t="n">
        <v>1089.4</v>
      </c>
      <c r="C6" s="8" t="n">
        <v>355.1</v>
      </c>
    </row>
    <row r="7" spans="1:4">
      <c r="A7" s="4" t="s">
        <v>625</v>
      </c>
      <c r="B7" s="8" t="n">
        <v>27.4</v>
      </c>
      <c r="C7" s="8" t="n">
        <v>23.6</v>
      </c>
      <c r="D7" s="7" t="n">
        <v>17.6</v>
      </c>
    </row>
    <row r="8" spans="1:4">
      <c r="A8" s="3" t="s">
        <v>626</v>
      </c>
    </row>
    <row r="9" spans="1:4">
      <c r="A9" s="5" t="n">
        <v>2018</v>
      </c>
      <c r="B9" s="8" t="n">
        <v>60.5</v>
      </c>
    </row>
    <row r="10" spans="1:4">
      <c r="A10" s="5" t="n">
        <v>2019</v>
      </c>
      <c r="B10" s="8" t="n">
        <v>60.3</v>
      </c>
    </row>
    <row r="11" spans="1:4">
      <c r="A11" s="5" t="n">
        <v>2020</v>
      </c>
      <c r="B11" s="8" t="n">
        <v>60.2</v>
      </c>
    </row>
    <row r="12" spans="1:4">
      <c r="A12" s="5" t="n">
        <v>2021</v>
      </c>
      <c r="B12" s="5" t="n">
        <v>60</v>
      </c>
    </row>
    <row r="13" spans="1:4">
      <c r="A13" s="5" t="n">
        <v>2022</v>
      </c>
      <c r="B13" s="6" t="n">
        <v>60</v>
      </c>
    </row>
    <row r="14" spans="1:4">
      <c r="A14" s="4" t="s">
        <v>627</v>
      </c>
    </row>
    <row r="15" spans="1:4">
      <c r="A15" s="3" t="s">
        <v>621</v>
      </c>
    </row>
    <row r="16" spans="1:4">
      <c r="A16" s="4" t="s">
        <v>516</v>
      </c>
      <c r="B16" s="4" t="s">
        <v>628</v>
      </c>
    </row>
    <row r="17" spans="1:4">
      <c r="A17" s="4" t="s">
        <v>622</v>
      </c>
      <c r="B17" s="7" t="n">
        <v>1122.5</v>
      </c>
      <c r="C17" s="8" t="n">
        <v>356.9</v>
      </c>
    </row>
    <row r="18" spans="1:4">
      <c r="A18" s="4" t="s">
        <v>623</v>
      </c>
      <c r="B18" s="8" t="n">
        <v>-73.3</v>
      </c>
      <c r="C18" s="8" t="n">
        <v>-43.7</v>
      </c>
    </row>
    <row r="19" spans="1:4">
      <c r="A19" s="4" t="s">
        <v>624</v>
      </c>
      <c r="B19" s="7" t="n">
        <v>1049.2</v>
      </c>
      <c r="C19" s="8" t="n">
        <v>313.2</v>
      </c>
    </row>
    <row r="20" spans="1:4">
      <c r="A20" s="4" t="s">
        <v>629</v>
      </c>
    </row>
    <row r="21" spans="1:4">
      <c r="A21" s="3" t="s">
        <v>621</v>
      </c>
    </row>
    <row r="22" spans="1:4">
      <c r="A22" s="4" t="s">
        <v>516</v>
      </c>
      <c r="B22" s="4" t="s">
        <v>630</v>
      </c>
    </row>
    <row r="23" spans="1:4">
      <c r="A23" s="4" t="s">
        <v>622</v>
      </c>
      <c r="B23" s="6" t="n">
        <v>2</v>
      </c>
      <c r="C23" s="8" t="n">
        <v>2.2</v>
      </c>
    </row>
    <row r="24" spans="1:4">
      <c r="A24" s="4" t="s">
        <v>623</v>
      </c>
      <c r="B24" s="8" t="n">
        <v>-0.6</v>
      </c>
      <c r="C24" s="8" t="n">
        <v>-0.4</v>
      </c>
    </row>
    <row r="25" spans="1:4">
      <c r="A25" s="4" t="s">
        <v>624</v>
      </c>
      <c r="B25" s="7" t="n">
        <v>1.4</v>
      </c>
      <c r="C25" s="8" t="n">
        <v>1.8</v>
      </c>
    </row>
    <row r="26" spans="1:4">
      <c r="A26" s="4" t="s">
        <v>631</v>
      </c>
    </row>
    <row r="27" spans="1:4">
      <c r="A27" s="3" t="s">
        <v>621</v>
      </c>
    </row>
    <row r="28" spans="1:4">
      <c r="A28" s="4" t="s">
        <v>516</v>
      </c>
      <c r="B28" s="4" t="s">
        <v>632</v>
      </c>
    </row>
    <row r="29" spans="1:4">
      <c r="A29" s="4" t="s">
        <v>622</v>
      </c>
      <c r="B29" s="7" t="n">
        <v>15.7</v>
      </c>
      <c r="C29" s="8" t="n">
        <v>13.6</v>
      </c>
    </row>
    <row r="30" spans="1:4">
      <c r="A30" s="4" t="s">
        <v>623</v>
      </c>
      <c r="B30" s="8" t="n">
        <v>-6.2</v>
      </c>
      <c r="C30" s="8" t="n">
        <v>-4.7</v>
      </c>
    </row>
    <row r="31" spans="1:4">
      <c r="A31" s="4" t="s">
        <v>624</v>
      </c>
      <c r="B31" s="7" t="n">
        <v>9.5</v>
      </c>
      <c r="C31" s="8" t="n">
        <v>8.9</v>
      </c>
    </row>
    <row r="32" spans="1:4">
      <c r="A32" s="4" t="s">
        <v>633</v>
      </c>
    </row>
    <row r="33" spans="1:4">
      <c r="A33" s="3" t="s">
        <v>621</v>
      </c>
    </row>
    <row r="34" spans="1:4">
      <c r="A34" s="4" t="s">
        <v>516</v>
      </c>
      <c r="B34" s="4" t="s">
        <v>531</v>
      </c>
    </row>
    <row r="35" spans="1:4">
      <c r="A35" s="4" t="s">
        <v>622</v>
      </c>
      <c r="B35" s="7" t="n">
        <v>57.3</v>
      </c>
      <c r="C35" s="8" t="n">
        <v>60.3</v>
      </c>
    </row>
    <row r="36" spans="1:4">
      <c r="A36" s="4" t="s">
        <v>623</v>
      </c>
      <c r="B36" s="8" t="n">
        <v>-28.9</v>
      </c>
      <c r="C36" s="8" t="n">
        <v>-30.1</v>
      </c>
    </row>
    <row r="37" spans="1:4">
      <c r="A37" s="4" t="s">
        <v>624</v>
      </c>
      <c r="B37" s="7" t="n">
        <v>28.4</v>
      </c>
      <c r="C37" s="8" t="n">
        <v>30.2</v>
      </c>
    </row>
    <row r="38" spans="1:4">
      <c r="A38" s="4" t="s">
        <v>634</v>
      </c>
    </row>
    <row r="39" spans="1:4">
      <c r="A39" s="3" t="s">
        <v>621</v>
      </c>
    </row>
    <row r="40" spans="1:4">
      <c r="A40" s="4" t="s">
        <v>516</v>
      </c>
      <c r="B40" s="4" t="s">
        <v>635</v>
      </c>
    </row>
    <row r="41" spans="1:4">
      <c r="A41" s="4" t="s">
        <v>622</v>
      </c>
      <c r="B41" s="7" t="n">
        <v>2.9</v>
      </c>
      <c r="C41" s="8" t="n">
        <v>2.9</v>
      </c>
    </row>
    <row r="42" spans="1:4">
      <c r="A42" s="4" t="s">
        <v>623</v>
      </c>
      <c r="B42" s="5" t="n">
        <v>-2</v>
      </c>
      <c r="C42" s="8" t="n">
        <v>-1.9</v>
      </c>
    </row>
    <row r="43" spans="1:4">
      <c r="A43" s="4" t="s">
        <v>624</v>
      </c>
      <c r="B43" s="7" t="n">
        <v>0.9</v>
      </c>
      <c r="C43"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6</v>
      </c>
      <c r="B1" s="2" t="s">
        <v>495</v>
      </c>
      <c r="D1" s="2" t="s">
        <v>1</v>
      </c>
    </row>
    <row r="2" spans="1:6">
      <c r="B2" s="2" t="s">
        <v>637</v>
      </c>
      <c r="C2" s="2" t="s">
        <v>638</v>
      </c>
      <c r="D2" s="2" t="s">
        <v>2</v>
      </c>
      <c r="E2" s="2" t="s">
        <v>29</v>
      </c>
      <c r="F2" s="2" t="s">
        <v>30</v>
      </c>
    </row>
    <row r="3" spans="1:6">
      <c r="A3" s="3" t="s">
        <v>639</v>
      </c>
    </row>
    <row r="4" spans="1:6">
      <c r="A4" s="4" t="s">
        <v>640</v>
      </c>
      <c r="D4" s="7" t="n">
        <v>1542.4</v>
      </c>
      <c r="E4" s="7" t="n">
        <v>364.8</v>
      </c>
    </row>
    <row r="5" spans="1:6">
      <c r="A5" s="4" t="s">
        <v>641</v>
      </c>
      <c r="D5" s="8" t="n">
        <v>2742.8</v>
      </c>
      <c r="E5" s="8" t="n">
        <v>800.7</v>
      </c>
    </row>
    <row r="6" spans="1:6">
      <c r="A6" s="4" t="s">
        <v>642</v>
      </c>
      <c r="D6" s="5" t="n">
        <v>-111</v>
      </c>
      <c r="E6" s="8" t="n">
        <v>-80.8</v>
      </c>
    </row>
    <row r="7" spans="1:6">
      <c r="A7" s="4" t="s">
        <v>641</v>
      </c>
      <c r="D7" s="8" t="n">
        <v>2631.8</v>
      </c>
      <c r="E7" s="8" t="n">
        <v>719.9</v>
      </c>
    </row>
    <row r="8" spans="1:6">
      <c r="A8" s="4" t="s">
        <v>514</v>
      </c>
      <c r="D8" s="8" t="n">
        <v>42.1</v>
      </c>
      <c r="F8" s="7" t="n">
        <v>9.300000000000001</v>
      </c>
    </row>
    <row r="9" spans="1:6">
      <c r="A9" s="4" t="s">
        <v>643</v>
      </c>
      <c r="D9" s="8" t="n">
        <v>9206.299999999999</v>
      </c>
      <c r="E9" s="8" t="n">
        <v>6139.3</v>
      </c>
    </row>
    <row r="10" spans="1:6">
      <c r="A10" s="4" t="s">
        <v>644</v>
      </c>
    </row>
    <row r="11" spans="1:6">
      <c r="A11" s="3" t="s">
        <v>639</v>
      </c>
    </row>
    <row r="12" spans="1:6">
      <c r="A12" s="4" t="s">
        <v>640</v>
      </c>
      <c r="D12" s="8" t="n">
        <v>1136.1</v>
      </c>
      <c r="E12" s="5" t="n">
        <v>0</v>
      </c>
    </row>
    <row r="13" spans="1:6">
      <c r="A13" s="4" t="s">
        <v>631</v>
      </c>
    </row>
    <row r="14" spans="1:6">
      <c r="A14" s="3" t="s">
        <v>639</v>
      </c>
    </row>
    <row r="15" spans="1:6">
      <c r="A15" s="4" t="s">
        <v>640</v>
      </c>
      <c r="D15" s="8" t="n">
        <v>405.6</v>
      </c>
      <c r="E15" s="8" t="n">
        <v>363.4</v>
      </c>
    </row>
    <row r="16" spans="1:6">
      <c r="A16" s="4" t="s">
        <v>645</v>
      </c>
    </row>
    <row r="17" spans="1:6">
      <c r="A17" s="3" t="s">
        <v>639</v>
      </c>
    </row>
    <row r="18" spans="1:6">
      <c r="A18" s="4" t="s">
        <v>640</v>
      </c>
      <c r="D18" s="8" t="n">
        <v>0.7</v>
      </c>
      <c r="E18" s="8" t="n">
        <v>1.4</v>
      </c>
    </row>
    <row r="19" spans="1:6">
      <c r="A19" s="4" t="s">
        <v>618</v>
      </c>
    </row>
    <row r="20" spans="1:6">
      <c r="A20" s="3" t="s">
        <v>639</v>
      </c>
    </row>
    <row r="21" spans="1:6">
      <c r="A21" s="4" t="s">
        <v>640</v>
      </c>
      <c r="D21" s="8" t="n">
        <v>1542.4</v>
      </c>
    </row>
    <row r="22" spans="1:6">
      <c r="A22" s="4" t="s">
        <v>514</v>
      </c>
      <c r="B22" s="6" t="n">
        <v>1</v>
      </c>
      <c r="C22" s="6" t="n">
        <v>1</v>
      </c>
      <c r="D22" s="6" t="n">
        <v>1</v>
      </c>
      <c r="E22" s="6" t="n">
        <v>1</v>
      </c>
    </row>
    <row r="23" spans="1:6">
      <c r="A23" s="4" t="s">
        <v>643</v>
      </c>
      <c r="B23" s="6" t="n">
        <v>4</v>
      </c>
      <c r="C23" s="6" t="n">
        <v>6</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495</v>
      </c>
      <c r="C1" s="2" t="s">
        <v>1</v>
      </c>
    </row>
    <row r="2" spans="1:3">
      <c r="B2" s="2" t="s">
        <v>637</v>
      </c>
      <c r="C2" s="2" t="s">
        <v>2</v>
      </c>
    </row>
    <row r="3" spans="1:3">
      <c r="A3" s="3" t="s">
        <v>639</v>
      </c>
    </row>
    <row r="4" spans="1:3">
      <c r="A4" s="4" t="s">
        <v>513</v>
      </c>
      <c r="B4" s="6" t="n">
        <v>0</v>
      </c>
      <c r="C4" s="6" t="n">
        <v>1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7</v>
      </c>
      <c r="B1" s="2" t="s">
        <v>2</v>
      </c>
      <c r="C1" s="2" t="s">
        <v>29</v>
      </c>
    </row>
    <row r="2" spans="1:3">
      <c r="A2" s="3" t="s">
        <v>639</v>
      </c>
    </row>
    <row r="3" spans="1:3">
      <c r="A3" s="4" t="s">
        <v>624</v>
      </c>
      <c r="B3" s="7" t="n">
        <v>1089.4</v>
      </c>
      <c r="C3" s="7" t="n">
        <v>355.1</v>
      </c>
    </row>
    <row r="4" spans="1:3">
      <c r="A4" s="4" t="s">
        <v>640</v>
      </c>
      <c r="B4" s="8" t="n">
        <v>1542.4</v>
      </c>
      <c r="C4" s="7" t="n">
        <v>364.8</v>
      </c>
    </row>
    <row r="5" spans="1:3">
      <c r="A5" s="4" t="s">
        <v>618</v>
      </c>
    </row>
    <row r="6" spans="1:3">
      <c r="A6" s="3" t="s">
        <v>639</v>
      </c>
    </row>
    <row r="7" spans="1:3">
      <c r="A7" s="4" t="s">
        <v>624</v>
      </c>
      <c r="B7" s="8" t="n">
        <v>1088.4</v>
      </c>
    </row>
    <row r="8" spans="1:3">
      <c r="A8" s="4" t="s">
        <v>640</v>
      </c>
      <c r="B8" s="8" t="n">
        <v>1542.4</v>
      </c>
    </row>
    <row r="9" spans="1:3">
      <c r="A9" s="4" t="s">
        <v>619</v>
      </c>
    </row>
    <row r="10" spans="1:3">
      <c r="A10" s="3" t="s">
        <v>639</v>
      </c>
    </row>
    <row r="11" spans="1:3">
      <c r="A11" s="4" t="s">
        <v>624</v>
      </c>
      <c r="B11" s="5" t="n">
        <v>1</v>
      </c>
    </row>
    <row r="12" spans="1:3">
      <c r="A12" s="4" t="s">
        <v>640</v>
      </c>
      <c r="B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8</v>
      </c>
      <c r="B1" s="2" t="s">
        <v>2</v>
      </c>
      <c r="C1" s="2" t="s">
        <v>29</v>
      </c>
    </row>
    <row r="2" spans="1:3">
      <c r="A2" s="3" t="s">
        <v>649</v>
      </c>
    </row>
    <row r="3" spans="1:3">
      <c r="A3" s="4" t="s">
        <v>650</v>
      </c>
      <c r="B3" s="7" t="n">
        <v>353.7</v>
      </c>
      <c r="C3" s="7" t="n">
        <v>220.1</v>
      </c>
    </row>
    <row r="4" spans="1:3">
      <c r="A4" s="4" t="s">
        <v>651</v>
      </c>
      <c r="B4" s="8" t="n">
        <v>542.4</v>
      </c>
      <c r="C4" s="8" t="n">
        <v>219.3</v>
      </c>
    </row>
    <row r="5" spans="1:3">
      <c r="A5" s="4" t="s">
        <v>652</v>
      </c>
      <c r="B5" s="8" t="n">
        <v>224.1</v>
      </c>
      <c r="C5" s="8" t="n">
        <v>166.7</v>
      </c>
    </row>
    <row r="6" spans="1:3">
      <c r="A6" s="4" t="s">
        <v>653</v>
      </c>
      <c r="B6" s="8" t="n">
        <v>1120.2</v>
      </c>
      <c r="C6" s="8" t="n">
        <v>606.1</v>
      </c>
    </row>
    <row r="7" spans="1:3">
      <c r="A7" s="4" t="s">
        <v>654</v>
      </c>
      <c r="B7" s="8" t="n">
        <v>-127.7</v>
      </c>
      <c r="C7" s="8" t="n">
        <v>-127.2</v>
      </c>
    </row>
    <row r="8" spans="1:3">
      <c r="A8" s="4" t="s">
        <v>90</v>
      </c>
      <c r="B8" s="7" t="n">
        <v>992.5</v>
      </c>
      <c r="C8" s="7" t="n">
        <v>478.9</v>
      </c>
    </row>
    <row r="9" spans="1:3">
      <c r="A9" s="4" t="s">
        <v>655</v>
      </c>
      <c r="B9" s="4" t="s">
        <v>656</v>
      </c>
      <c r="C9" s="4" t="s">
        <v>6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8</v>
      </c>
      <c r="B1" s="2" t="s">
        <v>1</v>
      </c>
    </row>
    <row r="2" spans="1:4">
      <c r="B2" s="2" t="s">
        <v>2</v>
      </c>
      <c r="C2" s="2" t="s">
        <v>29</v>
      </c>
      <c r="D2" s="2" t="s">
        <v>30</v>
      </c>
    </row>
    <row r="3" spans="1:4">
      <c r="A3" s="3" t="s">
        <v>249</v>
      </c>
    </row>
    <row r="4" spans="1:4">
      <c r="A4" s="4" t="s">
        <v>659</v>
      </c>
      <c r="B4" s="7" t="n">
        <v>166.9</v>
      </c>
      <c r="C4" s="7" t="n">
        <v>88.59999999999999</v>
      </c>
    </row>
    <row r="5" spans="1:4">
      <c r="A5" s="4" t="s">
        <v>660</v>
      </c>
      <c r="B5" s="8" t="n">
        <v>462.6</v>
      </c>
      <c r="C5" s="8" t="n">
        <v>231.5</v>
      </c>
    </row>
    <row r="6" spans="1:4">
      <c r="A6" s="4" t="s">
        <v>661</v>
      </c>
      <c r="B6" s="8" t="n">
        <v>753.1</v>
      </c>
      <c r="C6" s="8" t="n">
        <v>563.1</v>
      </c>
    </row>
    <row r="7" spans="1:4">
      <c r="A7" s="4" t="s">
        <v>662</v>
      </c>
      <c r="B7" s="8" t="n">
        <v>78.5</v>
      </c>
      <c r="C7" s="8" t="n">
        <v>38.4</v>
      </c>
    </row>
    <row r="8" spans="1:4">
      <c r="A8" s="4" t="s">
        <v>663</v>
      </c>
      <c r="B8" s="8" t="n">
        <v>1461.1</v>
      </c>
      <c r="C8" s="8" t="n">
        <v>921.6</v>
      </c>
    </row>
    <row r="9" spans="1:4">
      <c r="A9" s="4" t="s">
        <v>664</v>
      </c>
      <c r="B9" s="8" t="n">
        <v>-435.9</v>
      </c>
      <c r="C9" s="8" t="n">
        <v>-383.5</v>
      </c>
    </row>
    <row r="10" spans="1:4">
      <c r="A10" s="4" t="s">
        <v>95</v>
      </c>
      <c r="B10" s="8" t="n">
        <v>1025.2</v>
      </c>
      <c r="C10" s="8" t="n">
        <v>538.1</v>
      </c>
    </row>
    <row r="11" spans="1:4">
      <c r="A11" s="4" t="s">
        <v>665</v>
      </c>
      <c r="B11" s="7" t="n">
        <v>65.7</v>
      </c>
      <c r="C11" s="7" t="n">
        <v>55.5</v>
      </c>
      <c r="D11" s="7" t="n">
        <v>4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29</v>
      </c>
      <c r="D2" s="2" t="s">
        <v>30</v>
      </c>
    </row>
    <row r="3" spans="1:4">
      <c r="A3" s="3" t="s">
        <v>252</v>
      </c>
    </row>
    <row r="4" spans="1:4">
      <c r="A4" s="4" t="s">
        <v>593</v>
      </c>
      <c r="B4" s="7" t="n">
        <v>16.3</v>
      </c>
      <c r="C4" s="7" t="n">
        <v>43.4</v>
      </c>
      <c r="D4" s="6" t="n">
        <v>124</v>
      </c>
    </row>
    <row r="5" spans="1:4">
      <c r="A5" s="4" t="s">
        <v>667</v>
      </c>
      <c r="B5" s="8" t="n">
        <v>65.09999999999999</v>
      </c>
      <c r="C5" s="8" t="n">
        <v>51.6</v>
      </c>
      <c r="D5" s="8" t="n">
        <v>26.3</v>
      </c>
    </row>
    <row r="6" spans="1:4">
      <c r="A6" s="4" t="s">
        <v>668</v>
      </c>
      <c r="B6" s="7" t="n">
        <v>81.40000000000001</v>
      </c>
      <c r="C6" s="6" t="n">
        <v>95</v>
      </c>
      <c r="D6" s="7" t="n">
        <v>15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v>
      </c>
      <c r="D2" s="2" t="s">
        <v>29</v>
      </c>
      <c r="E2" s="2" t="s">
        <v>30</v>
      </c>
    </row>
    <row r="3" spans="1:5">
      <c r="A3" s="3" t="s">
        <v>142</v>
      </c>
    </row>
    <row r="4" spans="1:5">
      <c r="A4" s="4" t="s">
        <v>48</v>
      </c>
      <c r="C4" s="7" t="n">
        <v>538.4</v>
      </c>
      <c r="D4" s="7" t="n">
        <v>211.7</v>
      </c>
      <c r="E4" s="7" t="n">
        <v>498.5</v>
      </c>
    </row>
    <row r="5" spans="1:5">
      <c r="A5" s="4" t="s">
        <v>143</v>
      </c>
      <c r="C5" s="8" t="n">
        <v>-621.7</v>
      </c>
      <c r="D5" s="5" t="n">
        <v>-81</v>
      </c>
      <c r="E5" s="8" t="n">
        <v>-711.1</v>
      </c>
    </row>
    <row r="6" spans="1:5">
      <c r="A6" s="4" t="s">
        <v>46</v>
      </c>
      <c r="C6" s="8" t="n">
        <v>-83.3</v>
      </c>
      <c r="D6" s="8" t="n">
        <v>130.7</v>
      </c>
      <c r="E6" s="8" t="n">
        <v>-212.6</v>
      </c>
    </row>
    <row r="7" spans="1:5">
      <c r="A7" s="3" t="s">
        <v>144</v>
      </c>
    </row>
    <row r="8" spans="1:5">
      <c r="A8" s="4" t="s">
        <v>145</v>
      </c>
      <c r="C8" s="5" t="n">
        <v>113</v>
      </c>
      <c r="D8" s="8" t="n">
        <v>100.6</v>
      </c>
      <c r="E8" s="8" t="n">
        <v>76.8</v>
      </c>
    </row>
    <row r="9" spans="1:5">
      <c r="A9" s="4" t="s">
        <v>41</v>
      </c>
      <c r="C9" s="8" t="n">
        <v>-0.1</v>
      </c>
      <c r="D9" s="8" t="n">
        <v>-0.5</v>
      </c>
      <c r="E9" s="5" t="n">
        <v>0</v>
      </c>
    </row>
    <row r="10" spans="1:5">
      <c r="A10" s="4" t="s">
        <v>38</v>
      </c>
      <c r="C10" s="8" t="n">
        <v>81.40000000000001</v>
      </c>
      <c r="D10" s="5" t="n">
        <v>95</v>
      </c>
      <c r="E10" s="8" t="n">
        <v>150.3</v>
      </c>
    </row>
    <row r="11" spans="1:5">
      <c r="A11" s="4" t="s">
        <v>99</v>
      </c>
      <c r="C11" s="8" t="n">
        <v>104.2</v>
      </c>
      <c r="D11" s="8" t="n">
        <v>53.3</v>
      </c>
      <c r="E11" s="8" t="n">
        <v>18.2</v>
      </c>
    </row>
    <row r="12" spans="1:5">
      <c r="A12" s="4" t="s">
        <v>146</v>
      </c>
      <c r="C12" s="8" t="n">
        <v>25.9</v>
      </c>
      <c r="D12" s="8" t="n">
        <v>32.5</v>
      </c>
      <c r="E12" s="8" t="n">
        <v>42.5</v>
      </c>
    </row>
    <row r="13" spans="1:5">
      <c r="A13" s="4" t="s">
        <v>147</v>
      </c>
      <c r="C13" s="8" t="n">
        <v>21.1</v>
      </c>
      <c r="D13" s="8" t="n">
        <v>20.2</v>
      </c>
      <c r="E13" s="8" t="n">
        <v>15.4</v>
      </c>
    </row>
    <row r="14" spans="1:5">
      <c r="A14" s="4" t="s">
        <v>148</v>
      </c>
      <c r="C14" s="5" t="n">
        <v>0</v>
      </c>
      <c r="D14" s="8" t="n">
        <v>-0.4</v>
      </c>
      <c r="E14" s="8" t="n">
        <v>-1.4</v>
      </c>
    </row>
    <row r="15" spans="1:5">
      <c r="A15" s="3" t="s">
        <v>149</v>
      </c>
    </row>
    <row r="16" spans="1:5">
      <c r="A16" s="4" t="s">
        <v>150</v>
      </c>
      <c r="C16" s="8" t="n">
        <v>-262.4</v>
      </c>
      <c r="D16" s="8" t="n">
        <v>11.8</v>
      </c>
      <c r="E16" s="8" t="n">
        <v>140.6</v>
      </c>
    </row>
    <row r="17" spans="1:5">
      <c r="A17" s="4" t="s">
        <v>108</v>
      </c>
      <c r="C17" s="8" t="n">
        <v>-54.7</v>
      </c>
      <c r="D17" s="5" t="n">
        <v>55</v>
      </c>
      <c r="E17" s="8" t="n">
        <v>11.5</v>
      </c>
    </row>
    <row r="18" spans="1:5">
      <c r="A18" s="4" t="s">
        <v>151</v>
      </c>
      <c r="C18" s="8" t="n">
        <v>-96.8</v>
      </c>
      <c r="D18" s="5" t="n">
        <v>79</v>
      </c>
      <c r="E18" s="8" t="n">
        <v>27.8</v>
      </c>
    </row>
    <row r="19" spans="1:5">
      <c r="A19" s="4" t="s">
        <v>104</v>
      </c>
      <c r="C19" s="8" t="n">
        <v>331.7</v>
      </c>
      <c r="D19" s="8" t="n">
        <v>-29.7</v>
      </c>
      <c r="E19" s="8" t="n">
        <v>-294.4</v>
      </c>
    </row>
    <row r="20" spans="1:5">
      <c r="A20" s="4" t="s">
        <v>105</v>
      </c>
      <c r="C20" s="8" t="n">
        <v>140.5</v>
      </c>
      <c r="D20" s="5" t="n">
        <v>-10</v>
      </c>
      <c r="E20" s="8" t="n">
        <v>60.6</v>
      </c>
    </row>
    <row r="21" spans="1:5">
      <c r="A21" s="4" t="s">
        <v>107</v>
      </c>
      <c r="C21" s="8" t="n">
        <v>16.9</v>
      </c>
      <c r="D21" s="8" t="n">
        <v>-5.2</v>
      </c>
      <c r="E21" s="8" t="n">
        <v>9.5</v>
      </c>
    </row>
    <row r="22" spans="1:5">
      <c r="A22" s="4" t="s">
        <v>110</v>
      </c>
      <c r="B22" s="4" t="s">
        <v>65</v>
      </c>
      <c r="C22" s="8" t="n">
        <v>122.1</v>
      </c>
      <c r="D22" s="8" t="n">
        <v>-31.9</v>
      </c>
      <c r="E22" s="8" t="n">
        <v>-265.3</v>
      </c>
    </row>
    <row r="23" spans="1:5">
      <c r="A23" s="4" t="s">
        <v>152</v>
      </c>
      <c r="C23" s="8" t="n">
        <v>-56.5</v>
      </c>
      <c r="D23" s="8" t="n">
        <v>-65.8</v>
      </c>
      <c r="E23" s="8" t="n">
        <v>-75.40000000000001</v>
      </c>
    </row>
    <row r="24" spans="1:5">
      <c r="A24" s="4" t="s">
        <v>153</v>
      </c>
      <c r="C24" s="8" t="n">
        <v>-20.5</v>
      </c>
      <c r="D24" s="8" t="n">
        <v>-28.1</v>
      </c>
      <c r="E24" s="8" t="n">
        <v>-32.2</v>
      </c>
    </row>
    <row r="25" spans="1:5">
      <c r="A25" s="4" t="s">
        <v>154</v>
      </c>
      <c r="C25" s="8" t="n">
        <v>-8.199999999999999</v>
      </c>
      <c r="D25" s="5" t="n">
        <v>-18</v>
      </c>
      <c r="E25" s="8" t="n">
        <v>-24.7</v>
      </c>
    </row>
    <row r="26" spans="1:5">
      <c r="A26" s="4" t="s">
        <v>155</v>
      </c>
      <c r="B26" s="4" t="s">
        <v>72</v>
      </c>
      <c r="C26" s="8" t="n">
        <v>-78.90000000000001</v>
      </c>
      <c r="D26" s="8" t="n">
        <v>-23.4</v>
      </c>
      <c r="E26" s="8" t="n">
        <v>-264.8</v>
      </c>
    </row>
    <row r="27" spans="1:5">
      <c r="A27" s="4" t="s">
        <v>156</v>
      </c>
      <c r="B27" s="4" t="s">
        <v>74</v>
      </c>
      <c r="C27" s="8" t="n">
        <v>19.1</v>
      </c>
      <c r="D27" s="8" t="n">
        <v>3.8</v>
      </c>
      <c r="E27" s="8" t="n">
        <v>146.4</v>
      </c>
    </row>
    <row r="28" spans="1:5">
      <c r="A28" s="4" t="s">
        <v>157</v>
      </c>
      <c r="C28" s="8" t="n">
        <v>314.5</v>
      </c>
      <c r="D28" s="8" t="n">
        <v>368.9</v>
      </c>
      <c r="E28" s="8" t="n">
        <v>-471.2</v>
      </c>
    </row>
    <row r="29" spans="1:5">
      <c r="A29" s="3" t="s">
        <v>158</v>
      </c>
    </row>
    <row r="30" spans="1:5">
      <c r="A30" s="4" t="s">
        <v>159</v>
      </c>
      <c r="C30" s="8" t="n">
        <v>-32.3</v>
      </c>
      <c r="D30" s="8" t="n">
        <v>-21.8</v>
      </c>
      <c r="E30" s="8" t="n">
        <v>-17.9</v>
      </c>
    </row>
    <row r="31" spans="1:5">
      <c r="A31" s="4" t="s">
        <v>160</v>
      </c>
      <c r="C31" s="8" t="n">
        <v>86.09999999999999</v>
      </c>
      <c r="D31" s="8" t="n">
        <v>176.3</v>
      </c>
      <c r="E31" s="5" t="n">
        <v>166</v>
      </c>
    </row>
    <row r="32" spans="1:5">
      <c r="A32" s="4" t="s">
        <v>161</v>
      </c>
      <c r="C32" s="8" t="n">
        <v>-32.8</v>
      </c>
      <c r="D32" s="8" t="n">
        <v>-25.6</v>
      </c>
      <c r="E32" s="5" t="n">
        <v>-35</v>
      </c>
    </row>
    <row r="33" spans="1:5">
      <c r="A33" s="4" t="s">
        <v>162</v>
      </c>
      <c r="C33" s="5" t="n">
        <v>21</v>
      </c>
      <c r="D33" s="8" t="n">
        <v>128.9</v>
      </c>
      <c r="E33" s="8" t="n">
        <v>113.1</v>
      </c>
    </row>
    <row r="34" spans="1:5">
      <c r="A34" s="3" t="s">
        <v>163</v>
      </c>
    </row>
    <row r="35" spans="1:5">
      <c r="A35" s="4" t="s">
        <v>164</v>
      </c>
      <c r="C35" s="8" t="n">
        <v>-85.7</v>
      </c>
      <c r="D35" s="8" t="n">
        <v>-91.2</v>
      </c>
      <c r="E35" s="8" t="n">
        <v>-53.4</v>
      </c>
    </row>
    <row r="36" spans="1:5">
      <c r="A36" s="4" t="s">
        <v>165</v>
      </c>
      <c r="C36" s="8" t="n">
        <v>2.2</v>
      </c>
      <c r="D36" s="8" t="n">
        <v>1.9</v>
      </c>
      <c r="E36" s="8" t="n">
        <v>1.9</v>
      </c>
    </row>
    <row r="37" spans="1:5">
      <c r="A37" s="4" t="s">
        <v>166</v>
      </c>
      <c r="B37" s="4" t="s">
        <v>167</v>
      </c>
      <c r="C37" s="8" t="n">
        <v>-1225.6</v>
      </c>
      <c r="D37" s="5" t="n">
        <v>0</v>
      </c>
      <c r="E37" s="8" t="n">
        <v>-1205.1</v>
      </c>
    </row>
    <row r="38" spans="1:5">
      <c r="A38" s="4" t="s">
        <v>168</v>
      </c>
      <c r="C38" s="5" t="n">
        <v>0</v>
      </c>
      <c r="D38" s="5" t="n">
        <v>0</v>
      </c>
      <c r="E38" s="8" t="n">
        <v>66.40000000000001</v>
      </c>
    </row>
    <row r="39" spans="1:5">
      <c r="A39" s="4" t="s">
        <v>169</v>
      </c>
      <c r="C39" s="8" t="n">
        <v>-40.4</v>
      </c>
      <c r="D39" s="8" t="n">
        <v>-11.5</v>
      </c>
      <c r="E39" s="8" t="n">
        <v>-40.2</v>
      </c>
    </row>
    <row r="40" spans="1:5">
      <c r="A40" s="4" t="s">
        <v>170</v>
      </c>
      <c r="C40" s="8" t="n">
        <v>-1349.5</v>
      </c>
      <c r="D40" s="8" t="n">
        <v>-100.8</v>
      </c>
      <c r="E40" s="8" t="n">
        <v>-1230.4</v>
      </c>
    </row>
    <row r="41" spans="1:5">
      <c r="A41" s="3" t="s">
        <v>171</v>
      </c>
    </row>
    <row r="42" spans="1:5">
      <c r="A42" s="4" t="s">
        <v>172</v>
      </c>
      <c r="C42" s="5" t="n">
        <v>38</v>
      </c>
      <c r="D42" s="5" t="n">
        <v>0</v>
      </c>
      <c r="E42" s="8" t="n">
        <v>1649.8</v>
      </c>
    </row>
    <row r="43" spans="1:5">
      <c r="A43" s="4" t="s">
        <v>173</v>
      </c>
      <c r="C43" s="8" t="n">
        <v>-22.3</v>
      </c>
      <c r="D43" s="8" t="n">
        <v>-34.4</v>
      </c>
      <c r="E43" s="8" t="n">
        <v>-70.7</v>
      </c>
    </row>
    <row r="44" spans="1:5">
      <c r="A44" s="4" t="s">
        <v>174</v>
      </c>
      <c r="C44" s="8" t="n">
        <v>15.7</v>
      </c>
      <c r="D44" s="8" t="n">
        <v>-34.4</v>
      </c>
      <c r="E44" s="8" t="n">
        <v>1579.1</v>
      </c>
    </row>
    <row r="45" spans="1:5">
      <c r="A45" s="3" t="s">
        <v>175</v>
      </c>
    </row>
    <row r="46" spans="1:5">
      <c r="A46" s="4" t="s">
        <v>176</v>
      </c>
      <c r="C46" s="8" t="n">
        <v>-3.1</v>
      </c>
      <c r="D46" s="8" t="n">
        <v>-19.4</v>
      </c>
      <c r="E46" s="8" t="n">
        <v>-547.3</v>
      </c>
    </row>
    <row r="47" spans="1:5">
      <c r="A47" s="4" t="s">
        <v>177</v>
      </c>
      <c r="C47" s="8" t="n">
        <v>1598.9</v>
      </c>
      <c r="D47" s="8" t="n">
        <v>2.8</v>
      </c>
      <c r="E47" s="5" t="n">
        <v>1650</v>
      </c>
    </row>
    <row r="48" spans="1:5">
      <c r="A48" s="4" t="s">
        <v>178</v>
      </c>
      <c r="C48" s="5" t="n">
        <v>-11</v>
      </c>
      <c r="D48" s="8" t="n">
        <v>-0.7</v>
      </c>
      <c r="E48" s="5" t="n">
        <v>0</v>
      </c>
    </row>
    <row r="49" spans="1:5">
      <c r="A49" s="4" t="s">
        <v>179</v>
      </c>
      <c r="C49" s="8" t="n">
        <v>-302.3</v>
      </c>
      <c r="D49" s="8" t="n">
        <v>-242.6</v>
      </c>
      <c r="E49" s="8" t="n">
        <v>-1036.6</v>
      </c>
    </row>
    <row r="50" spans="1:5">
      <c r="A50" s="4" t="s">
        <v>180</v>
      </c>
      <c r="C50" s="5" t="n">
        <v>0</v>
      </c>
      <c r="D50" s="5" t="n">
        <v>-20</v>
      </c>
      <c r="E50" s="5" t="n">
        <v>0</v>
      </c>
    </row>
    <row r="51" spans="1:5">
      <c r="A51" s="4" t="s">
        <v>181</v>
      </c>
      <c r="C51" s="8" t="n">
        <v>-0.5</v>
      </c>
      <c r="D51" s="5" t="n">
        <v>0</v>
      </c>
      <c r="E51" s="5" t="n">
        <v>0</v>
      </c>
    </row>
    <row r="52" spans="1:5">
      <c r="A52" s="4" t="s">
        <v>182</v>
      </c>
      <c r="B52" s="4" t="s">
        <v>183</v>
      </c>
      <c r="C52" s="8" t="n">
        <v>-88.8</v>
      </c>
      <c r="D52" s="8" t="n">
        <v>-88.59999999999999</v>
      </c>
      <c r="E52" s="8" t="n">
        <v>-86.40000000000001</v>
      </c>
    </row>
    <row r="53" spans="1:5">
      <c r="A53" s="4" t="s">
        <v>184</v>
      </c>
      <c r="C53" s="8" t="n">
        <v>22.5</v>
      </c>
      <c r="D53" s="8" t="n">
        <v>4.1</v>
      </c>
      <c r="E53" s="8" t="n">
        <v>5.9</v>
      </c>
    </row>
    <row r="54" spans="1:5">
      <c r="A54" s="4" t="s">
        <v>148</v>
      </c>
      <c r="C54" s="5" t="n">
        <v>0</v>
      </c>
      <c r="D54" s="8" t="n">
        <v>0.4</v>
      </c>
      <c r="E54" s="8" t="n">
        <v>1.4</v>
      </c>
    </row>
    <row r="55" spans="1:5">
      <c r="A55" s="4" t="s">
        <v>185</v>
      </c>
      <c r="C55" s="5" t="n">
        <v>0</v>
      </c>
      <c r="D55" s="8" t="n">
        <v>-11.2</v>
      </c>
      <c r="E55" s="5" t="n">
        <v>0</v>
      </c>
    </row>
    <row r="56" spans="1:5">
      <c r="A56" s="4" t="s">
        <v>186</v>
      </c>
      <c r="C56" s="8" t="n">
        <v>-2.6</v>
      </c>
      <c r="D56" s="8" t="n">
        <v>-1.8</v>
      </c>
      <c r="E56" s="8" t="n">
        <v>-3.7</v>
      </c>
    </row>
    <row r="57" spans="1:5">
      <c r="A57" s="4" t="s">
        <v>187</v>
      </c>
      <c r="C57" s="8" t="n">
        <v>1213.1</v>
      </c>
      <c r="D57" s="5" t="n">
        <v>-377</v>
      </c>
      <c r="E57" s="8" t="n">
        <v>-16.7</v>
      </c>
    </row>
    <row r="58" spans="1:5">
      <c r="A58" s="4" t="s">
        <v>188</v>
      </c>
      <c r="C58" s="5" t="n">
        <v>4</v>
      </c>
      <c r="D58" s="5" t="n">
        <v>0</v>
      </c>
      <c r="E58" s="8" t="n">
        <v>-4.8</v>
      </c>
    </row>
    <row r="59" spans="1:5">
      <c r="A59" s="4" t="s">
        <v>189</v>
      </c>
      <c r="C59" s="8" t="n">
        <v>218.8</v>
      </c>
      <c r="D59" s="8" t="n">
        <v>-14.4</v>
      </c>
      <c r="E59" s="8" t="n">
        <v>-30.9</v>
      </c>
    </row>
    <row r="60" spans="1:5">
      <c r="A60" s="4" t="s">
        <v>190</v>
      </c>
      <c r="C60" s="8" t="n">
        <v>64.2</v>
      </c>
      <c r="D60" s="8" t="n">
        <v>78.59999999999999</v>
      </c>
      <c r="E60" s="8" t="n">
        <v>109.5</v>
      </c>
    </row>
    <row r="61" spans="1:5">
      <c r="A61" s="4" t="s">
        <v>191</v>
      </c>
      <c r="C61" s="5" t="n">
        <v>283</v>
      </c>
      <c r="D61" s="8" t="n">
        <v>64.2</v>
      </c>
      <c r="E61" s="8" t="n">
        <v>78.59999999999999</v>
      </c>
    </row>
    <row r="62" spans="1:5">
      <c r="A62" s="4" t="s">
        <v>192</v>
      </c>
      <c r="C62" s="7" t="n">
        <v>33.3</v>
      </c>
      <c r="D62" s="7" t="n">
        <v>62.8</v>
      </c>
      <c r="E62" s="8" t="n">
        <v>340.3</v>
      </c>
    </row>
    <row r="63" spans="1:5">
      <c r="A63" s="4" t="s">
        <v>193</v>
      </c>
    </row>
    <row r="64" spans="1:5">
      <c r="A64" s="3" t="s">
        <v>175</v>
      </c>
    </row>
    <row r="65" spans="1:5">
      <c r="A65" s="4" t="s">
        <v>194</v>
      </c>
      <c r="E65" s="8" t="n">
        <v>264.8</v>
      </c>
    </row>
    <row r="66" spans="1:5">
      <c r="A66" s="4" t="s">
        <v>195</v>
      </c>
      <c r="E66" s="7" t="n">
        <v>165.2</v>
      </c>
    </row>
    <row r="67" spans="1:5"/>
    <row r="68" spans="1:5">
      <c r="A68" s="4" t="s">
        <v>65</v>
      </c>
      <c r="B68" s="4" t="s">
        <v>196</v>
      </c>
    </row>
    <row r="69" spans="1:5">
      <c r="A69" s="4" t="s">
        <v>72</v>
      </c>
      <c r="B69" s="4" t="s">
        <v>197</v>
      </c>
    </row>
    <row r="70" spans="1:5">
      <c r="A70" s="4" t="s">
        <v>74</v>
      </c>
      <c r="B70" s="4" t="s">
        <v>198</v>
      </c>
    </row>
    <row r="71" spans="1:5">
      <c r="A71" s="4" t="s">
        <v>167</v>
      </c>
      <c r="B71" s="4" t="s">
        <v>199</v>
      </c>
    </row>
    <row r="72" spans="1:5">
      <c r="A72" s="4" t="s">
        <v>183</v>
      </c>
      <c r="B72" s="4" t="s">
        <v>200</v>
      </c>
    </row>
  </sheetData>
  <mergeCells count="8">
    <mergeCell ref="A1:B2"/>
    <mergeCell ref="C1:E1"/>
    <mergeCell ref="A67:D67"/>
    <mergeCell ref="B68:D68"/>
    <mergeCell ref="B69:D69"/>
    <mergeCell ref="B70:D70"/>
    <mergeCell ref="B71:D71"/>
    <mergeCell ref="B72:D7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9</v>
      </c>
      <c r="B1" s="2" t="s">
        <v>1</v>
      </c>
    </row>
    <row r="2" spans="1:4">
      <c r="B2" s="2" t="s">
        <v>2</v>
      </c>
      <c r="C2" s="2" t="s">
        <v>29</v>
      </c>
      <c r="D2" s="2" t="s">
        <v>30</v>
      </c>
    </row>
    <row r="3" spans="1:4">
      <c r="A3" s="3" t="s">
        <v>670</v>
      </c>
    </row>
    <row r="4" spans="1:4">
      <c r="A4" s="4" t="s">
        <v>671</v>
      </c>
      <c r="B4" s="7" t="n">
        <v>0.1</v>
      </c>
      <c r="C4" s="7" t="n">
        <v>18.6</v>
      </c>
      <c r="D4" s="7" t="n">
        <v>29.2</v>
      </c>
    </row>
    <row r="5" spans="1:4">
      <c r="A5" s="4" t="s">
        <v>672</v>
      </c>
      <c r="B5" s="8" t="n">
        <v>4.6</v>
      </c>
      <c r="C5" s="8" t="n">
        <v>7.1</v>
      </c>
      <c r="D5" s="8" t="n">
        <v>2.7</v>
      </c>
    </row>
    <row r="6" spans="1:4">
      <c r="A6" s="4" t="s">
        <v>673</v>
      </c>
      <c r="B6" s="8" t="n">
        <v>11.6</v>
      </c>
      <c r="C6" s="8" t="n">
        <v>17.7</v>
      </c>
      <c r="D6" s="8" t="n">
        <v>92.09999999999999</v>
      </c>
    </row>
    <row r="7" spans="1:4">
      <c r="A7" s="4" t="s">
        <v>674</v>
      </c>
      <c r="B7" s="8" t="n">
        <v>16.3</v>
      </c>
      <c r="C7" s="8" t="n">
        <v>43.4</v>
      </c>
      <c r="D7" s="5" t="n">
        <v>124</v>
      </c>
    </row>
    <row r="8" spans="1:4">
      <c r="A8" s="3" t="s">
        <v>675</v>
      </c>
    </row>
    <row r="9" spans="1:4">
      <c r="A9" s="4" t="s">
        <v>676</v>
      </c>
      <c r="B9" s="8" t="n">
        <v>15.9</v>
      </c>
      <c r="C9" s="8" t="n">
        <v>13.6</v>
      </c>
    </row>
    <row r="10" spans="1:4">
      <c r="A10" s="4" t="s">
        <v>677</v>
      </c>
      <c r="B10" s="8" t="n">
        <v>12.8</v>
      </c>
      <c r="C10" s="8" t="n">
        <v>33.7</v>
      </c>
    </row>
    <row r="11" spans="1:4">
      <c r="A11" s="4" t="s">
        <v>678</v>
      </c>
      <c r="B11" s="8" t="n">
        <v>-18.7</v>
      </c>
      <c r="C11" s="8" t="n">
        <v>-26.4</v>
      </c>
    </row>
    <row r="12" spans="1:4">
      <c r="A12" s="4" t="s">
        <v>679</v>
      </c>
      <c r="B12" s="8" t="n">
        <v>-3.5</v>
      </c>
      <c r="C12" s="5" t="n">
        <v>-5</v>
      </c>
    </row>
    <row r="13" spans="1:4">
      <c r="A13" s="4" t="s">
        <v>680</v>
      </c>
      <c r="B13" s="8" t="n">
        <v>6.5</v>
      </c>
      <c r="C13" s="8" t="n">
        <v>15.9</v>
      </c>
      <c r="D13" s="8" t="n">
        <v>13.6</v>
      </c>
    </row>
    <row r="14" spans="1:4">
      <c r="A14" s="3" t="s">
        <v>681</v>
      </c>
    </row>
    <row r="15" spans="1:4">
      <c r="A15" s="4" t="s">
        <v>682</v>
      </c>
      <c r="B15" s="8" t="n">
        <v>16.6</v>
      </c>
      <c r="C15" s="8" t="n">
        <v>36.8</v>
      </c>
      <c r="D15" s="8" t="n">
        <v>21.7</v>
      </c>
    </row>
    <row r="16" spans="1:4">
      <c r="A16" s="4" t="s">
        <v>683</v>
      </c>
      <c r="B16" s="8" t="n">
        <v>42.1</v>
      </c>
      <c r="C16" s="5" t="n">
        <v>0</v>
      </c>
      <c r="D16" s="5" t="n">
        <v>0</v>
      </c>
    </row>
    <row r="17" spans="1:4">
      <c r="A17" s="4" t="s">
        <v>684</v>
      </c>
      <c r="B17" s="5" t="n">
        <v>0</v>
      </c>
      <c r="C17" s="8" t="n">
        <v>4.2</v>
      </c>
      <c r="D17" s="8" t="n">
        <v>10.7</v>
      </c>
    </row>
    <row r="18" spans="1:4">
      <c r="A18" s="4" t="s">
        <v>685</v>
      </c>
      <c r="B18" s="8" t="n">
        <v>6.4</v>
      </c>
      <c r="C18" s="8" t="n">
        <v>10.6</v>
      </c>
      <c r="D18" s="8" t="n">
        <v>20.5</v>
      </c>
    </row>
    <row r="19" spans="1:4">
      <c r="A19" s="4" t="s">
        <v>667</v>
      </c>
      <c r="B19" s="8" t="n">
        <v>65.09999999999999</v>
      </c>
      <c r="C19" s="8" t="n">
        <v>51.6</v>
      </c>
      <c r="D19" s="8" t="n">
        <v>26.3</v>
      </c>
    </row>
    <row r="20" spans="1:4">
      <c r="A20" s="4" t="s">
        <v>551</v>
      </c>
      <c r="B20" s="5" t="n">
        <v>38</v>
      </c>
      <c r="C20" s="5" t="n">
        <v>0</v>
      </c>
      <c r="D20" s="8" t="n">
        <v>1649.8</v>
      </c>
    </row>
    <row r="21" spans="1:4">
      <c r="A21" s="4" t="s">
        <v>686</v>
      </c>
      <c r="C21" s="8" t="n">
        <v>2.1</v>
      </c>
    </row>
    <row r="22" spans="1:4">
      <c r="A22" s="4" t="s">
        <v>687</v>
      </c>
      <c r="C22" s="8" t="n">
        <v>6.8</v>
      </c>
    </row>
    <row r="23" spans="1:4">
      <c r="A23" s="4" t="s">
        <v>618</v>
      </c>
    </row>
    <row r="24" spans="1:4">
      <c r="A24" s="3" t="s">
        <v>681</v>
      </c>
    </row>
    <row r="25" spans="1:4">
      <c r="A25" s="4" t="s">
        <v>685</v>
      </c>
      <c r="C25" s="8" t="n">
        <v>13.2</v>
      </c>
      <c r="D25" s="8" t="n">
        <v>20.5</v>
      </c>
    </row>
    <row r="26" spans="1:4">
      <c r="A26" s="4" t="s">
        <v>688</v>
      </c>
    </row>
    <row r="27" spans="1:4">
      <c r="A27" s="3" t="s">
        <v>681</v>
      </c>
    </row>
    <row r="28" spans="1:4">
      <c r="A28" s="4" t="s">
        <v>689</v>
      </c>
      <c r="C28" s="8" t="n">
        <v>2.9</v>
      </c>
    </row>
    <row r="29" spans="1:4">
      <c r="A29" s="4" t="s">
        <v>599</v>
      </c>
    </row>
    <row r="30" spans="1:4">
      <c r="A30" s="3" t="s">
        <v>670</v>
      </c>
    </row>
    <row r="31" spans="1:4">
      <c r="A31" s="4" t="s">
        <v>671</v>
      </c>
      <c r="C31" s="8" t="n">
        <v>18.6</v>
      </c>
      <c r="D31" s="8" t="n">
        <v>23.5</v>
      </c>
    </row>
    <row r="32" spans="1:4">
      <c r="A32" s="4" t="s">
        <v>672</v>
      </c>
      <c r="C32" s="5" t="n">
        <v>6</v>
      </c>
      <c r="D32" s="8" t="n">
        <v>2.7</v>
      </c>
    </row>
    <row r="33" spans="1:4">
      <c r="A33" s="4" t="s">
        <v>673</v>
      </c>
      <c r="C33" s="8" t="n">
        <v>17.7</v>
      </c>
      <c r="D33" s="8" t="n">
        <v>92.09999999999999</v>
      </c>
    </row>
    <row r="34" spans="1:4">
      <c r="A34" s="4" t="s">
        <v>674</v>
      </c>
      <c r="B34" s="5" t="n">
        <v>0</v>
      </c>
      <c r="C34" s="8" t="n">
        <v>42.3</v>
      </c>
      <c r="D34" s="8" t="n">
        <v>118.3</v>
      </c>
    </row>
    <row r="35" spans="1:4">
      <c r="A35" s="3" t="s">
        <v>675</v>
      </c>
    </row>
    <row r="36" spans="1:4">
      <c r="A36" s="4" t="s">
        <v>676</v>
      </c>
      <c r="B36" s="8" t="n">
        <v>11.1</v>
      </c>
      <c r="C36" s="8" t="n">
        <v>8.699999999999999</v>
      </c>
    </row>
    <row r="37" spans="1:4">
      <c r="A37" s="4" t="s">
        <v>677</v>
      </c>
      <c r="B37" s="5" t="n">
        <v>0</v>
      </c>
      <c r="C37" s="8" t="n">
        <v>24.6</v>
      </c>
    </row>
    <row r="38" spans="1:4">
      <c r="A38" s="4" t="s">
        <v>678</v>
      </c>
      <c r="B38" s="8" t="n">
        <v>-6.5</v>
      </c>
      <c r="C38" s="8" t="n">
        <v>-18.1</v>
      </c>
    </row>
    <row r="39" spans="1:4">
      <c r="A39" s="4" t="s">
        <v>679</v>
      </c>
      <c r="B39" s="8" t="n">
        <v>-3.4</v>
      </c>
      <c r="C39" s="8" t="n">
        <v>-4.1</v>
      </c>
    </row>
    <row r="40" spans="1:4">
      <c r="A40" s="4" t="s">
        <v>680</v>
      </c>
      <c r="B40" s="8" t="n">
        <v>1.2</v>
      </c>
      <c r="C40" s="8" t="n">
        <v>11.1</v>
      </c>
      <c r="D40" s="8" t="n">
        <v>8.699999999999999</v>
      </c>
    </row>
    <row r="41" spans="1:4">
      <c r="A41" s="4" t="s">
        <v>690</v>
      </c>
    </row>
    <row r="42" spans="1:4">
      <c r="A42" s="3" t="s">
        <v>670</v>
      </c>
    </row>
    <row r="43" spans="1:4">
      <c r="A43" s="4" t="s">
        <v>671</v>
      </c>
      <c r="B43" s="8" t="n">
        <v>0.1</v>
      </c>
      <c r="C43" s="5" t="n">
        <v>0</v>
      </c>
      <c r="D43" s="8" t="n">
        <v>5.7</v>
      </c>
    </row>
    <row r="44" spans="1:4">
      <c r="A44" s="4" t="s">
        <v>672</v>
      </c>
      <c r="B44" s="8" t="n">
        <v>4.6</v>
      </c>
      <c r="C44" s="8" t="n">
        <v>1.1</v>
      </c>
      <c r="D44" s="5" t="n">
        <v>0</v>
      </c>
    </row>
    <row r="45" spans="1:4">
      <c r="A45" s="4" t="s">
        <v>673</v>
      </c>
      <c r="B45" s="8" t="n">
        <v>11.6</v>
      </c>
      <c r="C45" s="5" t="n">
        <v>0</v>
      </c>
      <c r="D45" s="5" t="n">
        <v>0</v>
      </c>
    </row>
    <row r="46" spans="1:4">
      <c r="A46" s="4" t="s">
        <v>674</v>
      </c>
      <c r="B46" s="8" t="n">
        <v>16.3</v>
      </c>
      <c r="C46" s="8" t="n">
        <v>1.1</v>
      </c>
      <c r="D46" s="8" t="n">
        <v>5.7</v>
      </c>
    </row>
    <row r="47" spans="1:4">
      <c r="A47" s="3" t="s">
        <v>675</v>
      </c>
    </row>
    <row r="48" spans="1:4">
      <c r="A48" s="4" t="s">
        <v>676</v>
      </c>
      <c r="B48" s="8" t="n">
        <v>1.4</v>
      </c>
      <c r="C48" s="8" t="n">
        <v>1.6</v>
      </c>
    </row>
    <row r="49" spans="1:4">
      <c r="A49" s="4" t="s">
        <v>677</v>
      </c>
      <c r="B49" s="8" t="n">
        <v>4.7</v>
      </c>
      <c r="C49" s="8" t="n">
        <v>1.1</v>
      </c>
    </row>
    <row r="50" spans="1:4">
      <c r="A50" s="4" t="s">
        <v>678</v>
      </c>
      <c r="B50" s="8" t="n">
        <v>-1.7</v>
      </c>
      <c r="C50" s="8" t="n">
        <v>-0.4</v>
      </c>
    </row>
    <row r="51" spans="1:4">
      <c r="A51" s="4" t="s">
        <v>679</v>
      </c>
      <c r="B51" s="8" t="n">
        <v>0.9</v>
      </c>
      <c r="C51" s="8" t="n">
        <v>-0.9</v>
      </c>
    </row>
    <row r="52" spans="1:4">
      <c r="A52" s="4" t="s">
        <v>680</v>
      </c>
      <c r="B52" s="8" t="n">
        <v>5.3</v>
      </c>
      <c r="C52" s="8" t="n">
        <v>1.4</v>
      </c>
      <c r="D52" s="8" t="n">
        <v>1.6</v>
      </c>
    </row>
    <row r="53" spans="1:4">
      <c r="A53" s="4" t="s">
        <v>691</v>
      </c>
    </row>
    <row r="54" spans="1:4">
      <c r="A54" s="3" t="s">
        <v>675</v>
      </c>
    </row>
    <row r="55" spans="1:4">
      <c r="A55" s="4" t="s">
        <v>676</v>
      </c>
      <c r="B55" s="8" t="n">
        <v>3.4</v>
      </c>
      <c r="C55" s="8" t="n">
        <v>3.3</v>
      </c>
    </row>
    <row r="56" spans="1:4">
      <c r="A56" s="4" t="s">
        <v>677</v>
      </c>
      <c r="B56" s="8" t="n">
        <v>8.1</v>
      </c>
      <c r="C56" s="5" t="n">
        <v>8</v>
      </c>
    </row>
    <row r="57" spans="1:4">
      <c r="A57" s="4" t="s">
        <v>678</v>
      </c>
      <c r="B57" s="8" t="n">
        <v>-10.5</v>
      </c>
      <c r="C57" s="8" t="n">
        <v>-7.9</v>
      </c>
    </row>
    <row r="58" spans="1:4">
      <c r="A58" s="4" t="s">
        <v>679</v>
      </c>
      <c r="B58" s="5" t="n">
        <v>-1</v>
      </c>
      <c r="C58" s="5" t="n">
        <v>0</v>
      </c>
    </row>
    <row r="59" spans="1:4">
      <c r="A59" s="4" t="s">
        <v>680</v>
      </c>
      <c r="B59" s="5" t="n">
        <v>0</v>
      </c>
      <c r="C59" s="8" t="n">
        <v>3.4</v>
      </c>
      <c r="D59" s="8" t="n">
        <v>3.3</v>
      </c>
    </row>
    <row r="60" spans="1:4">
      <c r="A60" s="4" t="s">
        <v>692</v>
      </c>
    </row>
    <row r="61" spans="1:4">
      <c r="A61" s="3" t="s">
        <v>681</v>
      </c>
    </row>
    <row r="62" spans="1:4">
      <c r="A62" s="4" t="s">
        <v>693</v>
      </c>
      <c r="B62" s="6" t="n">
        <v>0</v>
      </c>
      <c r="C62" s="6" t="n">
        <v>0</v>
      </c>
      <c r="D62" s="8" t="n">
        <v>-26.6</v>
      </c>
    </row>
    <row r="63" spans="1:4">
      <c r="A63" s="4" t="s">
        <v>551</v>
      </c>
      <c r="D63" s="7" t="n">
        <v>2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4</v>
      </c>
      <c r="B1" s="2" t="s">
        <v>1</v>
      </c>
    </row>
    <row r="2" spans="1:3">
      <c r="B2" s="2" t="s">
        <v>2</v>
      </c>
      <c r="C2" s="2" t="s">
        <v>29</v>
      </c>
    </row>
    <row r="3" spans="1:3">
      <c r="A3" s="3" t="s">
        <v>255</v>
      </c>
    </row>
    <row r="4" spans="1:3">
      <c r="A4" s="4" t="s">
        <v>695</v>
      </c>
      <c r="B4" s="7" t="n">
        <v>106.7</v>
      </c>
    </row>
    <row r="5" spans="1:3">
      <c r="A5" s="3" t="s">
        <v>696</v>
      </c>
    </row>
    <row r="6" spans="1:3">
      <c r="A6" s="4" t="s">
        <v>697</v>
      </c>
      <c r="B6" s="8" t="n">
        <v>17.6</v>
      </c>
      <c r="C6" s="7" t="n">
        <v>13.9</v>
      </c>
    </row>
    <row r="7" spans="1:3">
      <c r="A7" s="4" t="s">
        <v>507</v>
      </c>
      <c r="B7" s="8" t="n">
        <v>8.4</v>
      </c>
      <c r="C7" s="8" t="n">
        <v>9.800000000000001</v>
      </c>
    </row>
    <row r="8" spans="1:3">
      <c r="A8" s="4" t="s">
        <v>698</v>
      </c>
      <c r="B8" s="8" t="n">
        <v>9.5</v>
      </c>
      <c r="C8" s="8" t="n">
        <v>-7.8</v>
      </c>
    </row>
    <row r="9" spans="1:3">
      <c r="A9" s="4" t="s">
        <v>699</v>
      </c>
      <c r="B9" s="8" t="n">
        <v>3.2</v>
      </c>
      <c r="C9" s="8" t="n">
        <v>1.7</v>
      </c>
    </row>
    <row r="10" spans="1:3">
      <c r="A10" s="4" t="s">
        <v>700</v>
      </c>
      <c r="B10" s="8" t="n">
        <v>38.7</v>
      </c>
      <c r="C10" s="8" t="n">
        <v>17.6</v>
      </c>
    </row>
    <row r="11" spans="1:3">
      <c r="A11" s="3" t="s">
        <v>701</v>
      </c>
    </row>
    <row r="12" spans="1:3">
      <c r="A12" s="4" t="s">
        <v>506</v>
      </c>
      <c r="B12" s="8" t="n">
        <v>49.1</v>
      </c>
      <c r="C12" s="8" t="n">
        <v>29.2</v>
      </c>
    </row>
    <row r="13" spans="1:3">
      <c r="A13" s="4" t="s">
        <v>507</v>
      </c>
      <c r="B13" s="8" t="n">
        <v>13.7</v>
      </c>
      <c r="C13" s="8" t="n">
        <v>12.1</v>
      </c>
    </row>
    <row r="14" spans="1:3">
      <c r="A14" s="4" t="s">
        <v>702</v>
      </c>
      <c r="B14" s="8" t="n">
        <v>-9.5</v>
      </c>
      <c r="C14" s="8" t="n">
        <v>7.8</v>
      </c>
    </row>
    <row r="15" spans="1:3">
      <c r="A15" s="4" t="s">
        <v>699</v>
      </c>
      <c r="B15" s="8" t="n">
        <v>-6.2</v>
      </c>
      <c r="C15" s="5" t="n">
        <v>0</v>
      </c>
    </row>
    <row r="16" spans="1:3">
      <c r="A16" s="4" t="s">
        <v>703</v>
      </c>
      <c r="B16" s="7" t="n">
        <v>47.1</v>
      </c>
      <c r="C16" s="7" t="n">
        <v>4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704</v>
      </c>
      <c r="B1" s="2" t="s">
        <v>536</v>
      </c>
      <c r="C1" s="2" t="s">
        <v>2</v>
      </c>
      <c r="D1" s="2" t="s">
        <v>29</v>
      </c>
      <c r="E1" s="2" t="s">
        <v>30</v>
      </c>
      <c r="F1" s="2" t="s">
        <v>705</v>
      </c>
      <c r="G1" s="2" t="s">
        <v>706</v>
      </c>
    </row>
    <row r="2" spans="1:7">
      <c r="A2" s="3" t="s">
        <v>707</v>
      </c>
    </row>
    <row r="3" spans="1:7">
      <c r="A3" s="4" t="s">
        <v>708</v>
      </c>
      <c r="C3" s="6" t="n">
        <v>8400000</v>
      </c>
      <c r="D3" s="6" t="n">
        <v>6500000</v>
      </c>
    </row>
    <row r="4" spans="1:7">
      <c r="A4" s="4" t="s">
        <v>709</v>
      </c>
      <c r="C4" s="5" t="n">
        <v>5600000</v>
      </c>
      <c r="D4" s="5" t="n">
        <v>3500000</v>
      </c>
    </row>
    <row r="5" spans="1:7">
      <c r="A5" s="4" t="s">
        <v>710</v>
      </c>
      <c r="C5" s="5" t="n">
        <v>1200000</v>
      </c>
    </row>
    <row r="6" spans="1:7">
      <c r="A6" s="4" t="s">
        <v>711</v>
      </c>
      <c r="C6" s="5" t="n">
        <v>0</v>
      </c>
    </row>
    <row r="7" spans="1:7">
      <c r="A7" s="4" t="s">
        <v>712</v>
      </c>
      <c r="C7" s="5" t="n">
        <v>32800000</v>
      </c>
      <c r="D7" s="5" t="n">
        <v>25600000</v>
      </c>
      <c r="E7" s="6" t="n">
        <v>35000000</v>
      </c>
    </row>
    <row r="8" spans="1:7">
      <c r="A8" s="4" t="s">
        <v>713</v>
      </c>
    </row>
    <row r="9" spans="1:7">
      <c r="A9" s="3" t="s">
        <v>707</v>
      </c>
    </row>
    <row r="10" spans="1:7">
      <c r="A10" s="4" t="s">
        <v>714</v>
      </c>
      <c r="F10" s="6" t="n">
        <v>38000000</v>
      </c>
    </row>
    <row r="11" spans="1:7">
      <c r="A11" s="4" t="s">
        <v>715</v>
      </c>
    </row>
    <row r="12" spans="1:7">
      <c r="A12" s="3" t="s">
        <v>707</v>
      </c>
    </row>
    <row r="13" spans="1:7">
      <c r="A13" s="4" t="s">
        <v>716</v>
      </c>
      <c r="B13" s="6" t="n">
        <v>918000000</v>
      </c>
    </row>
    <row r="14" spans="1:7">
      <c r="A14" s="4" t="s">
        <v>717</v>
      </c>
      <c r="C14" s="5" t="n">
        <v>727100000</v>
      </c>
      <c r="D14" s="5" t="n">
        <v>0</v>
      </c>
      <c r="E14" s="5" t="n">
        <v>0</v>
      </c>
    </row>
    <row r="15" spans="1:7">
      <c r="A15" s="4" t="s">
        <v>718</v>
      </c>
      <c r="C15" s="5" t="n">
        <v>147800000</v>
      </c>
      <c r="D15" s="5" t="n">
        <v>0</v>
      </c>
      <c r="E15" s="5" t="n">
        <v>0</v>
      </c>
    </row>
    <row r="16" spans="1:7">
      <c r="A16" s="4" t="s">
        <v>719</v>
      </c>
    </row>
    <row r="17" spans="1:7">
      <c r="A17" s="3" t="s">
        <v>707</v>
      </c>
    </row>
    <row r="18" spans="1:7">
      <c r="A18" s="4" t="s">
        <v>720</v>
      </c>
      <c r="B18" s="4" t="s">
        <v>545</v>
      </c>
    </row>
    <row r="19" spans="1:7">
      <c r="A19" s="4" t="s">
        <v>721</v>
      </c>
      <c r="B19" s="4" t="s">
        <v>547</v>
      </c>
    </row>
    <row r="20" spans="1:7">
      <c r="A20" s="4" t="s">
        <v>722</v>
      </c>
      <c r="C20" s="5" t="n">
        <v>168000000</v>
      </c>
    </row>
    <row r="21" spans="1:7">
      <c r="A21" s="4" t="s">
        <v>718</v>
      </c>
      <c r="C21" s="5" t="n">
        <v>148000000</v>
      </c>
    </row>
    <row r="22" spans="1:7">
      <c r="A22" s="4" t="s">
        <v>723</v>
      </c>
    </row>
    <row r="23" spans="1:7">
      <c r="A23" s="3" t="s">
        <v>707</v>
      </c>
    </row>
    <row r="24" spans="1:7">
      <c r="A24" s="4" t="s">
        <v>714</v>
      </c>
      <c r="G24" s="6" t="n">
        <v>1649800000</v>
      </c>
    </row>
    <row r="25" spans="1:7">
      <c r="A25" s="4" t="s">
        <v>717</v>
      </c>
      <c r="E25" s="5" t="n">
        <v>702100000</v>
      </c>
    </row>
    <row r="26" spans="1:7">
      <c r="A26" s="4" t="s">
        <v>724</v>
      </c>
      <c r="G26" s="6" t="n">
        <v>1198500000</v>
      </c>
    </row>
    <row r="27" spans="1:7">
      <c r="A27" s="4" t="s">
        <v>725</v>
      </c>
      <c r="E27" s="5" t="n">
        <v>1080200000</v>
      </c>
    </row>
    <row r="28" spans="1:7">
      <c r="A28" s="4" t="s">
        <v>726</v>
      </c>
    </row>
    <row r="29" spans="1:7">
      <c r="A29" s="3" t="s">
        <v>707</v>
      </c>
    </row>
    <row r="30" spans="1:7">
      <c r="A30" s="4" t="s">
        <v>712</v>
      </c>
      <c r="C30" s="5" t="n">
        <v>2400000</v>
      </c>
      <c r="D30" s="5" t="n">
        <v>1300000</v>
      </c>
      <c r="E30" s="5" t="n">
        <v>800000</v>
      </c>
    </row>
    <row r="31" spans="1:7">
      <c r="A31" s="4" t="s">
        <v>727</v>
      </c>
    </row>
    <row r="32" spans="1:7">
      <c r="A32" s="3" t="s">
        <v>707</v>
      </c>
    </row>
    <row r="33" spans="1:7">
      <c r="A33" s="4" t="s">
        <v>712</v>
      </c>
      <c r="C33" s="5" t="n">
        <v>1000000</v>
      </c>
      <c r="D33" s="5" t="n">
        <v>1100000</v>
      </c>
      <c r="E33" s="5" t="n">
        <v>1100000</v>
      </c>
    </row>
    <row r="34" spans="1:7">
      <c r="A34" s="4" t="s">
        <v>728</v>
      </c>
    </row>
    <row r="35" spans="1:7">
      <c r="A35" s="3" t="s">
        <v>707</v>
      </c>
    </row>
    <row r="36" spans="1:7">
      <c r="A36" s="4" t="s">
        <v>712</v>
      </c>
      <c r="C36" s="6" t="n">
        <v>18900000</v>
      </c>
      <c r="D36" s="6" t="n">
        <v>15300000</v>
      </c>
      <c r="E36" s="6" t="n">
        <v>22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95</v>
      </c>
      <c r="J1" s="2" t="s">
        <v>1</v>
      </c>
    </row>
    <row r="2" spans="1:12">
      <c r="B2" s="2" t="s">
        <v>2</v>
      </c>
      <c r="C2" s="2" t="s">
        <v>637</v>
      </c>
      <c r="D2" s="2" t="s">
        <v>3</v>
      </c>
      <c r="E2" s="2" t="s">
        <v>730</v>
      </c>
      <c r="F2" s="2" t="s">
        <v>29</v>
      </c>
      <c r="G2" s="2" t="s">
        <v>638</v>
      </c>
      <c r="H2" s="2" t="s">
        <v>731</v>
      </c>
      <c r="I2" s="2" t="s">
        <v>732</v>
      </c>
      <c r="J2" s="2" t="s">
        <v>2</v>
      </c>
      <c r="K2" s="2" t="s">
        <v>29</v>
      </c>
      <c r="L2" s="2" t="s">
        <v>30</v>
      </c>
    </row>
    <row r="3" spans="1:12">
      <c r="A3" s="3" t="s">
        <v>733</v>
      </c>
    </row>
    <row r="4" spans="1:12">
      <c r="A4" s="4" t="s">
        <v>734</v>
      </c>
      <c r="B4" s="6" t="n">
        <v>779</v>
      </c>
      <c r="C4" s="7" t="n">
        <v>-15.1</v>
      </c>
      <c r="D4" s="7" t="n">
        <v>26.6</v>
      </c>
      <c r="E4" s="7" t="n">
        <v>-168.8</v>
      </c>
      <c r="F4" s="6" t="n">
        <v>7</v>
      </c>
      <c r="G4" s="7" t="n">
        <v>31.1</v>
      </c>
      <c r="H4" s="7" t="n">
        <v>20.2</v>
      </c>
      <c r="I4" s="7" t="n">
        <v>22.7</v>
      </c>
      <c r="J4" s="7" t="n">
        <v>621.7</v>
      </c>
      <c r="K4" s="6" t="n">
        <v>81</v>
      </c>
      <c r="L4" s="7" t="n">
        <v>711.1</v>
      </c>
    </row>
    <row r="5" spans="1:12">
      <c r="A5" s="4" t="s">
        <v>735</v>
      </c>
      <c r="B5" s="7" t="n">
        <v>779.1</v>
      </c>
      <c r="C5" s="7" t="n">
        <v>-15.2</v>
      </c>
      <c r="D5" s="7" t="n">
        <v>26.5</v>
      </c>
      <c r="E5" s="7" t="n">
        <v>-168.7</v>
      </c>
      <c r="F5" s="6" t="n">
        <v>7</v>
      </c>
      <c r="G5" s="7" t="n">
        <v>30.8</v>
      </c>
      <c r="H5" s="7" t="n">
        <v>20.2</v>
      </c>
      <c r="I5" s="7" t="n">
        <v>22.7</v>
      </c>
      <c r="J5" s="8" t="n">
        <v>621.7</v>
      </c>
      <c r="K5" s="8" t="n">
        <v>80.7</v>
      </c>
      <c r="L5" s="5" t="n">
        <v>711</v>
      </c>
    </row>
    <row r="6" spans="1:12">
      <c r="A6" s="4" t="s">
        <v>38</v>
      </c>
      <c r="J6" s="8" t="n">
        <v>81.40000000000001</v>
      </c>
      <c r="K6" s="5" t="n">
        <v>95</v>
      </c>
      <c r="L6" s="8" t="n">
        <v>150.3</v>
      </c>
    </row>
    <row r="7" spans="1:12">
      <c r="A7" s="4" t="s">
        <v>736</v>
      </c>
      <c r="J7" s="8" t="n">
        <v>-0.1</v>
      </c>
      <c r="K7" s="8" t="n">
        <v>-0.5</v>
      </c>
      <c r="L7" s="5" t="n">
        <v>1</v>
      </c>
    </row>
    <row r="8" spans="1:12">
      <c r="A8" s="4" t="s">
        <v>737</v>
      </c>
      <c r="J8" s="8" t="n">
        <v>24.9</v>
      </c>
      <c r="K8" s="8" t="n">
        <v>12.9</v>
      </c>
      <c r="L8" s="8" t="n">
        <v>16.7</v>
      </c>
    </row>
    <row r="9" spans="1:12">
      <c r="A9" s="4" t="s">
        <v>738</v>
      </c>
      <c r="J9" s="8" t="n">
        <v>7.2</v>
      </c>
      <c r="K9" s="8" t="n">
        <v>6.6</v>
      </c>
      <c r="L9" s="8" t="n">
        <v>6.3</v>
      </c>
    </row>
    <row r="10" spans="1:12">
      <c r="A10" s="4" t="s">
        <v>739</v>
      </c>
    </row>
    <row r="11" spans="1:12">
      <c r="A11" s="3" t="s">
        <v>733</v>
      </c>
    </row>
    <row r="12" spans="1:12">
      <c r="A12" s="4" t="s">
        <v>734</v>
      </c>
      <c r="J12" s="8" t="n">
        <v>683.3</v>
      </c>
      <c r="K12" s="8" t="n">
        <v>114.7</v>
      </c>
      <c r="L12" s="8" t="n">
        <v>34.7</v>
      </c>
    </row>
    <row r="13" spans="1:12">
      <c r="A13" s="4" t="s">
        <v>740</v>
      </c>
      <c r="J13" s="8" t="n">
        <v>180.1</v>
      </c>
      <c r="K13" s="8" t="n">
        <v>43.8</v>
      </c>
      <c r="L13" s="8" t="n">
        <v>42.2</v>
      </c>
    </row>
    <row r="14" spans="1:12">
      <c r="A14" s="4" t="s">
        <v>723</v>
      </c>
    </row>
    <row r="15" spans="1:12">
      <c r="A15" s="3" t="s">
        <v>733</v>
      </c>
    </row>
    <row r="16" spans="1:12">
      <c r="A16" s="4" t="s">
        <v>32</v>
      </c>
      <c r="L16" s="5" t="n">
        <v>194</v>
      </c>
    </row>
    <row r="17" spans="1:12">
      <c r="A17" s="4" t="s">
        <v>34</v>
      </c>
      <c r="L17" s="8" t="n">
        <v>149.2</v>
      </c>
    </row>
    <row r="18" spans="1:12">
      <c r="A18" s="4" t="s">
        <v>741</v>
      </c>
      <c r="L18" s="8" t="n">
        <v>1096.1</v>
      </c>
    </row>
    <row r="19" spans="1:12">
      <c r="A19" s="4" t="s">
        <v>45</v>
      </c>
      <c r="L19" s="5" t="n">
        <v>379</v>
      </c>
    </row>
    <row r="20" spans="1:12">
      <c r="A20" s="4" t="s">
        <v>717</v>
      </c>
      <c r="L20" s="8" t="n">
        <v>702.1</v>
      </c>
    </row>
    <row r="21" spans="1:12">
      <c r="A21" s="4" t="s">
        <v>734</v>
      </c>
      <c r="J21" s="5" t="n">
        <v>0</v>
      </c>
      <c r="K21" s="5" t="n">
        <v>0</v>
      </c>
      <c r="L21" s="8" t="n">
        <v>717.1</v>
      </c>
    </row>
    <row r="22" spans="1:12">
      <c r="A22" s="4" t="s">
        <v>742</v>
      </c>
      <c r="L22" s="5" t="n">
        <v>0</v>
      </c>
    </row>
    <row r="23" spans="1:12">
      <c r="A23" s="4" t="s">
        <v>735</v>
      </c>
      <c r="L23" s="8" t="n">
        <v>717.1</v>
      </c>
    </row>
    <row r="24" spans="1:12">
      <c r="A24" s="4" t="s">
        <v>743</v>
      </c>
      <c r="L24" s="8" t="n">
        <v>2.2</v>
      </c>
    </row>
    <row r="25" spans="1:12">
      <c r="A25" s="4" t="s">
        <v>744</v>
      </c>
      <c r="L25" s="8" t="n">
        <v>-5.3</v>
      </c>
    </row>
    <row r="26" spans="1:12">
      <c r="A26" s="4" t="s">
        <v>745</v>
      </c>
      <c r="L26" s="5" t="n">
        <v>15</v>
      </c>
    </row>
    <row r="27" spans="1:12">
      <c r="A27" s="4" t="s">
        <v>740</v>
      </c>
      <c r="J27" s="5" t="n">
        <v>0</v>
      </c>
      <c r="K27" s="5" t="n">
        <v>0</v>
      </c>
      <c r="L27" s="5" t="n">
        <v>379</v>
      </c>
    </row>
    <row r="28" spans="1:12">
      <c r="A28" s="4" t="s">
        <v>746</v>
      </c>
    </row>
    <row r="29" spans="1:12">
      <c r="A29" s="3" t="s">
        <v>733</v>
      </c>
    </row>
    <row r="30" spans="1:12">
      <c r="A30" s="4" t="s">
        <v>734</v>
      </c>
      <c r="J30" s="5" t="n">
        <v>3</v>
      </c>
      <c r="K30" s="8" t="n">
        <v>2.5</v>
      </c>
      <c r="L30" s="8" t="n">
        <v>-1.1</v>
      </c>
    </row>
    <row r="31" spans="1:12">
      <c r="A31" s="4" t="s">
        <v>747</v>
      </c>
    </row>
    <row r="32" spans="1:12">
      <c r="A32" s="3" t="s">
        <v>733</v>
      </c>
    </row>
    <row r="33" spans="1:12">
      <c r="A33" s="4" t="s">
        <v>734</v>
      </c>
      <c r="J33" s="8" t="n">
        <v>-51.2</v>
      </c>
      <c r="K33" s="5" t="n">
        <v>-24</v>
      </c>
      <c r="L33" s="8" t="n">
        <v>-28.8</v>
      </c>
    </row>
    <row r="34" spans="1:12">
      <c r="A34" s="4" t="s">
        <v>748</v>
      </c>
    </row>
    <row r="35" spans="1:12">
      <c r="A35" s="3" t="s">
        <v>733</v>
      </c>
    </row>
    <row r="36" spans="1:12">
      <c r="A36" s="4" t="s">
        <v>734</v>
      </c>
      <c r="J36" s="8" t="n">
        <v>-13.4</v>
      </c>
      <c r="K36" s="8" t="n">
        <v>-12.2</v>
      </c>
      <c r="L36" s="8" t="n">
        <v>-10.8</v>
      </c>
    </row>
    <row r="37" spans="1:12">
      <c r="A37" s="4" t="s">
        <v>749</v>
      </c>
    </row>
    <row r="38" spans="1:12">
      <c r="A38" s="3" t="s">
        <v>733</v>
      </c>
    </row>
    <row r="39" spans="1:12">
      <c r="A39" s="4" t="s">
        <v>32</v>
      </c>
      <c r="J39" s="8" t="n">
        <v>562.9</v>
      </c>
      <c r="K39" s="8" t="n">
        <v>743.5</v>
      </c>
      <c r="L39" s="8" t="n">
        <v>785.5</v>
      </c>
    </row>
    <row r="40" spans="1:12">
      <c r="A40" s="4" t="s">
        <v>34</v>
      </c>
      <c r="J40" s="8" t="n">
        <v>370.5</v>
      </c>
      <c r="K40" s="8" t="n">
        <v>474.9</v>
      </c>
      <c r="L40" s="8" t="n">
        <v>510.5</v>
      </c>
    </row>
    <row r="41" spans="1:12">
      <c r="A41" s="4" t="s">
        <v>741</v>
      </c>
      <c r="J41" s="8" t="n">
        <v>113.7</v>
      </c>
      <c r="K41" s="8" t="n">
        <v>158.5</v>
      </c>
      <c r="L41" s="8" t="n">
        <v>76.90000000000001</v>
      </c>
    </row>
    <row r="42" spans="1:12">
      <c r="A42" s="4" t="s">
        <v>45</v>
      </c>
      <c r="J42" s="8" t="n">
        <v>9.699999999999999</v>
      </c>
      <c r="K42" s="8" t="n">
        <v>43.8</v>
      </c>
      <c r="L42" s="8" t="n">
        <v>42.2</v>
      </c>
    </row>
    <row r="43" spans="1:12">
      <c r="A43" s="4" t="s">
        <v>750</v>
      </c>
      <c r="J43" s="5" t="n">
        <v>104</v>
      </c>
      <c r="K43" s="8" t="n">
        <v>114.7</v>
      </c>
      <c r="L43" s="8" t="n">
        <v>34.7</v>
      </c>
    </row>
    <row r="44" spans="1:12">
      <c r="A44" s="4" t="s">
        <v>717</v>
      </c>
      <c r="J44" s="8" t="n">
        <v>727.1</v>
      </c>
      <c r="K44" s="5" t="n">
        <v>0</v>
      </c>
      <c r="L44" s="5" t="n">
        <v>0</v>
      </c>
    </row>
    <row r="45" spans="1:12">
      <c r="A45" s="4" t="s">
        <v>751</v>
      </c>
      <c r="J45" s="8" t="n">
        <v>-147.8</v>
      </c>
      <c r="K45" s="5" t="n">
        <v>0</v>
      </c>
      <c r="L45" s="5" t="n">
        <v>0</v>
      </c>
    </row>
    <row r="46" spans="1:12">
      <c r="A46" s="4" t="s">
        <v>735</v>
      </c>
      <c r="J46" s="8" t="n">
        <v>683.3</v>
      </c>
      <c r="K46" s="8" t="n">
        <v>114.7</v>
      </c>
      <c r="L46" s="8" t="n">
        <v>34.7</v>
      </c>
    </row>
    <row r="47" spans="1:12">
      <c r="A47" s="4" t="s">
        <v>718</v>
      </c>
      <c r="J47" s="8" t="n">
        <v>147.8</v>
      </c>
      <c r="K47" s="5" t="n">
        <v>0</v>
      </c>
      <c r="L47" s="5" t="n">
        <v>0</v>
      </c>
    </row>
    <row r="48" spans="1:12">
      <c r="A48" s="4" t="s">
        <v>752</v>
      </c>
      <c r="J48" s="8" t="n">
        <v>190.8</v>
      </c>
    </row>
    <row r="49" spans="1:12">
      <c r="A49" s="4" t="s">
        <v>753</v>
      </c>
    </row>
    <row r="50" spans="1:12">
      <c r="A50" s="3" t="s">
        <v>733</v>
      </c>
    </row>
    <row r="51" spans="1:12">
      <c r="A51" s="4" t="s">
        <v>751</v>
      </c>
      <c r="J51" s="5" t="n">
        <v>-148</v>
      </c>
    </row>
    <row r="52" spans="1:12">
      <c r="A52" s="4" t="s">
        <v>743</v>
      </c>
      <c r="J52" s="8" t="n">
        <v>16.6</v>
      </c>
      <c r="K52" s="8" t="n">
        <v>19.8</v>
      </c>
      <c r="L52" s="8" t="n">
        <v>19.2</v>
      </c>
    </row>
    <row r="53" spans="1:12">
      <c r="A53" s="4" t="s">
        <v>38</v>
      </c>
      <c r="J53" s="8" t="n">
        <v>8.1</v>
      </c>
      <c r="K53" s="7" t="n">
        <v>12.3</v>
      </c>
      <c r="L53" s="7" t="n">
        <v>93.7</v>
      </c>
    </row>
    <row r="54" spans="1:12">
      <c r="A54" s="4" t="s">
        <v>744</v>
      </c>
      <c r="J54" s="8" t="n">
        <v>3.9</v>
      </c>
    </row>
    <row r="55" spans="1:12">
      <c r="A55" s="4" t="s">
        <v>745</v>
      </c>
      <c r="J55" s="8" t="n">
        <v>27.9</v>
      </c>
    </row>
    <row r="56" spans="1:12">
      <c r="A56" s="4" t="s">
        <v>754</v>
      </c>
      <c r="J56" s="8" t="n">
        <v>14.7</v>
      </c>
    </row>
    <row r="57" spans="1:12">
      <c r="A57" s="4" t="s">
        <v>722</v>
      </c>
      <c r="J57" s="5" t="n">
        <v>168</v>
      </c>
    </row>
    <row r="58" spans="1:12">
      <c r="A58" s="4" t="s">
        <v>718</v>
      </c>
      <c r="J58" s="6" t="n">
        <v>14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9</v>
      </c>
    </row>
    <row r="2" spans="1:3">
      <c r="A2" s="3" t="s">
        <v>643</v>
      </c>
    </row>
    <row r="3" spans="1:3">
      <c r="A3" s="4" t="s">
        <v>756</v>
      </c>
      <c r="B3" s="7" t="n">
        <v>7.3</v>
      </c>
      <c r="C3" s="7" t="n">
        <v>381.5</v>
      </c>
    </row>
    <row r="4" spans="1:3">
      <c r="A4" s="4" t="s">
        <v>757</v>
      </c>
      <c r="B4" s="8" t="n">
        <v>7.3</v>
      </c>
      <c r="C4" s="8" t="n">
        <v>1217.1</v>
      </c>
    </row>
    <row r="5" spans="1:3">
      <c r="A5" s="3" t="s">
        <v>758</v>
      </c>
    </row>
    <row r="6" spans="1:3">
      <c r="A6" s="4" t="s">
        <v>111</v>
      </c>
      <c r="B6" s="8" t="n">
        <v>-1.3</v>
      </c>
      <c r="C6" s="5" t="n">
        <v>-59</v>
      </c>
    </row>
    <row r="7" spans="1:3">
      <c r="A7" s="4" t="s">
        <v>116</v>
      </c>
      <c r="B7" s="5" t="n">
        <v>0</v>
      </c>
      <c r="C7" s="8" t="n">
        <v>-67.7</v>
      </c>
    </row>
    <row r="8" spans="1:3">
      <c r="A8" s="4" t="s">
        <v>719</v>
      </c>
    </row>
    <row r="9" spans="1:3">
      <c r="A9" s="3" t="s">
        <v>643</v>
      </c>
    </row>
    <row r="10" spans="1:3">
      <c r="A10" s="4" t="s">
        <v>756</v>
      </c>
      <c r="B10" s="8" t="n">
        <v>7.2</v>
      </c>
      <c r="C10" s="8" t="n">
        <v>381.5</v>
      </c>
    </row>
    <row r="11" spans="1:3">
      <c r="A11" s="4" t="s">
        <v>563</v>
      </c>
      <c r="B11" s="8" t="n">
        <v>0.1</v>
      </c>
      <c r="C11" s="5" t="n">
        <v>464</v>
      </c>
    </row>
    <row r="12" spans="1:3">
      <c r="A12" s="4" t="s">
        <v>96</v>
      </c>
      <c r="B12" s="5" t="n">
        <v>0</v>
      </c>
      <c r="C12" s="8" t="n">
        <v>278.8</v>
      </c>
    </row>
    <row r="13" spans="1:3">
      <c r="A13" s="4" t="s">
        <v>97</v>
      </c>
      <c r="B13" s="5" t="n">
        <v>0</v>
      </c>
      <c r="C13" s="8" t="n">
        <v>73.5</v>
      </c>
    </row>
    <row r="14" spans="1:3">
      <c r="A14" s="4" t="s">
        <v>565</v>
      </c>
      <c r="B14" s="5" t="n">
        <v>0</v>
      </c>
      <c r="C14" s="8" t="n">
        <v>19.3</v>
      </c>
    </row>
    <row r="15" spans="1:3">
      <c r="A15" s="4" t="s">
        <v>757</v>
      </c>
      <c r="B15" s="8" t="n">
        <v>7.3</v>
      </c>
      <c r="C15" s="8" t="n">
        <v>1217.1</v>
      </c>
    </row>
    <row r="16" spans="1:3">
      <c r="A16" s="3" t="s">
        <v>758</v>
      </c>
    </row>
    <row r="17" spans="1:3">
      <c r="A17" s="4" t="s">
        <v>111</v>
      </c>
      <c r="B17" s="8" t="n">
        <v>-1.3</v>
      </c>
      <c r="C17" s="5" t="n">
        <v>-59</v>
      </c>
    </row>
    <row r="18" spans="1:3">
      <c r="A18" s="4" t="s">
        <v>116</v>
      </c>
      <c r="B18" s="5" t="n">
        <v>0</v>
      </c>
      <c r="C18" s="8" t="n">
        <v>-67.7</v>
      </c>
    </row>
    <row r="19" spans="1:3">
      <c r="A19" s="4" t="s">
        <v>759</v>
      </c>
      <c r="B19" s="8" t="n">
        <v>-1.3</v>
      </c>
      <c r="C19" s="8" t="n">
        <v>-126.7</v>
      </c>
    </row>
    <row r="20" spans="1:3">
      <c r="A20" s="4" t="s">
        <v>760</v>
      </c>
      <c r="B20" s="6" t="n">
        <v>6</v>
      </c>
      <c r="C20" s="7" t="n">
        <v>109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9</v>
      </c>
    </row>
    <row r="2" spans="1:3">
      <c r="A2" s="3" t="s">
        <v>707</v>
      </c>
    </row>
    <row r="3" spans="1:3">
      <c r="A3" s="4" t="s">
        <v>762</v>
      </c>
      <c r="B3" s="7" t="n">
        <v>6.1</v>
      </c>
      <c r="C3" s="7" t="n">
        <v>9.9</v>
      </c>
    </row>
    <row r="4" spans="1:3">
      <c r="A4" s="4" t="s">
        <v>763</v>
      </c>
      <c r="B4" s="8" t="n">
        <v>63.2</v>
      </c>
      <c r="C4" s="8" t="n">
        <v>48.6</v>
      </c>
    </row>
    <row r="5" spans="1:3">
      <c r="A5" s="4" t="s">
        <v>726</v>
      </c>
    </row>
    <row r="6" spans="1:3">
      <c r="A6" s="3" t="s">
        <v>707</v>
      </c>
    </row>
    <row r="7" spans="1:3">
      <c r="A7" s="4" t="s">
        <v>762</v>
      </c>
      <c r="B7" s="8" t="n">
        <v>22.6</v>
      </c>
      <c r="C7" s="8" t="n">
        <v>6.8</v>
      </c>
    </row>
    <row r="8" spans="1:3">
      <c r="A8" s="4" t="s">
        <v>727</v>
      </c>
    </row>
    <row r="9" spans="1:3">
      <c r="A9" s="3" t="s">
        <v>707</v>
      </c>
    </row>
    <row r="10" spans="1:3">
      <c r="A10" s="4" t="s">
        <v>764</v>
      </c>
      <c r="B10" s="8" t="n">
        <v>7.6</v>
      </c>
      <c r="C10" s="8" t="n">
        <v>7.8</v>
      </c>
    </row>
    <row r="11" spans="1:3">
      <c r="A11" s="4" t="s">
        <v>728</v>
      </c>
    </row>
    <row r="12" spans="1:3">
      <c r="A12" s="3" t="s">
        <v>707</v>
      </c>
    </row>
    <row r="13" spans="1:3">
      <c r="A13" s="4" t="s">
        <v>765</v>
      </c>
      <c r="B13" s="6" t="n">
        <v>33</v>
      </c>
      <c r="C13" s="6" t="n">
        <v>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43"/>
    <col customWidth="1" max="5" min="5" width="21"/>
    <col customWidth="1" max="6" min="6" width="21"/>
    <col customWidth="1" max="7" min="7" width="27"/>
    <col customWidth="1" max="8" min="8" width="21"/>
  </cols>
  <sheetData>
    <row r="1" spans="1:8">
      <c r="A1" s="1" t="s">
        <v>766</v>
      </c>
      <c r="B1" s="2" t="s">
        <v>495</v>
      </c>
      <c r="C1" s="2" t="s">
        <v>767</v>
      </c>
      <c r="D1" s="2" t="s">
        <v>1</v>
      </c>
    </row>
    <row r="2" spans="1:8">
      <c r="B2" s="2" t="s">
        <v>768</v>
      </c>
      <c r="C2" s="2" t="s">
        <v>768</v>
      </c>
      <c r="D2" s="2" t="s">
        <v>769</v>
      </c>
      <c r="E2" s="2" t="s">
        <v>498</v>
      </c>
      <c r="F2" s="2" t="s">
        <v>499</v>
      </c>
      <c r="G2" s="2" t="s">
        <v>770</v>
      </c>
      <c r="H2" s="2" t="s">
        <v>602</v>
      </c>
    </row>
    <row r="3" spans="1:8">
      <c r="A3" s="3" t="s">
        <v>771</v>
      </c>
    </row>
    <row r="4" spans="1:8">
      <c r="A4" s="4" t="s">
        <v>772</v>
      </c>
      <c r="B4" s="7" t="n">
        <v>418.2</v>
      </c>
      <c r="C4" s="7" t="n">
        <v>418.2</v>
      </c>
      <c r="D4" s="7" t="n">
        <v>418.2</v>
      </c>
      <c r="E4" s="7" t="n">
        <v>366.7</v>
      </c>
      <c r="F4" s="7" t="n">
        <v>340.9</v>
      </c>
      <c r="H4" s="7" t="n">
        <v>284.3</v>
      </c>
    </row>
    <row r="5" spans="1:8">
      <c r="A5" s="4" t="s">
        <v>773</v>
      </c>
      <c r="D5" s="5" t="n">
        <v>5</v>
      </c>
    </row>
    <row r="6" spans="1:8">
      <c r="A6" s="4" t="s">
        <v>774</v>
      </c>
      <c r="G6" s="5" t="n">
        <v>3</v>
      </c>
    </row>
    <row r="7" spans="1:8">
      <c r="A7" s="4" t="s">
        <v>775</v>
      </c>
      <c r="D7" s="6" t="n">
        <v>106</v>
      </c>
      <c r="E7" s="5" t="n">
        <v>81</v>
      </c>
      <c r="F7" s="7" t="n">
        <v>66.90000000000001</v>
      </c>
    </row>
    <row r="8" spans="1:8">
      <c r="A8" s="4" t="s">
        <v>776</v>
      </c>
      <c r="B8" s="5" t="n">
        <v>32</v>
      </c>
      <c r="C8" s="5" t="n">
        <v>32</v>
      </c>
      <c r="D8" s="5" t="n">
        <v>32</v>
      </c>
    </row>
    <row r="9" spans="1:8">
      <c r="A9" s="4" t="s">
        <v>777</v>
      </c>
      <c r="B9" s="5" t="n">
        <v>55</v>
      </c>
      <c r="C9" s="5" t="n">
        <v>55</v>
      </c>
      <c r="D9" s="5" t="n">
        <v>55</v>
      </c>
    </row>
    <row r="10" spans="1:8">
      <c r="A10" s="4" t="s">
        <v>778</v>
      </c>
      <c r="B10" s="7" t="n">
        <v>432.1</v>
      </c>
      <c r="C10" s="7" t="n">
        <v>432.1</v>
      </c>
      <c r="D10" s="7" t="n">
        <v>432.1</v>
      </c>
      <c r="E10" s="8" t="n">
        <v>378.1</v>
      </c>
    </row>
    <row r="11" spans="1:8">
      <c r="A11" s="4" t="s">
        <v>779</v>
      </c>
      <c r="D11" s="6" t="n">
        <v>200</v>
      </c>
    </row>
    <row r="12" spans="1:8">
      <c r="A12" s="4" t="s">
        <v>780</v>
      </c>
      <c r="D12" s="5" t="n">
        <v>70</v>
      </c>
    </row>
    <row r="13" spans="1:8">
      <c r="A13" s="4" t="s">
        <v>781</v>
      </c>
    </row>
    <row r="14" spans="1:8">
      <c r="A14" s="3" t="s">
        <v>771</v>
      </c>
    </row>
    <row r="15" spans="1:8">
      <c r="A15" s="4" t="s">
        <v>772</v>
      </c>
      <c r="B15" s="8" t="n">
        <v>35.2</v>
      </c>
      <c r="C15" s="8" t="n">
        <v>35.2</v>
      </c>
      <c r="D15" s="7" t="n">
        <v>35.2</v>
      </c>
      <c r="E15" s="8" t="n">
        <v>44.3</v>
      </c>
    </row>
    <row r="16" spans="1:8">
      <c r="A16" s="4" t="s">
        <v>782</v>
      </c>
      <c r="D16" s="8" t="n">
        <v>1.5</v>
      </c>
    </row>
    <row r="17" spans="1:8">
      <c r="A17" s="4" t="s">
        <v>783</v>
      </c>
      <c r="D17" s="5" t="n">
        <v>9</v>
      </c>
    </row>
    <row r="18" spans="1:8">
      <c r="A18" s="4" t="s">
        <v>784</v>
      </c>
    </row>
    <row r="19" spans="1:8">
      <c r="A19" s="3" t="s">
        <v>771</v>
      </c>
    </row>
    <row r="20" spans="1:8">
      <c r="A20" s="4" t="s">
        <v>772</v>
      </c>
      <c r="B20" s="8" t="n">
        <v>73.90000000000001</v>
      </c>
      <c r="C20" s="8" t="n">
        <v>73.90000000000001</v>
      </c>
      <c r="D20" s="7" t="n">
        <v>73.90000000000001</v>
      </c>
      <c r="E20" s="7" t="n">
        <v>46.7</v>
      </c>
    </row>
    <row r="21" spans="1:8">
      <c r="A21" s="4" t="s">
        <v>785</v>
      </c>
    </row>
    <row r="22" spans="1:8">
      <c r="A22" s="3" t="s">
        <v>771</v>
      </c>
    </row>
    <row r="23" spans="1:8">
      <c r="A23" s="4" t="s">
        <v>786</v>
      </c>
      <c r="D23" s="5" t="n">
        <v>11</v>
      </c>
    </row>
    <row r="24" spans="1:8">
      <c r="A24" s="4" t="s">
        <v>775</v>
      </c>
      <c r="B24" s="6" t="n">
        <v>32</v>
      </c>
      <c r="C24" s="6" t="n">
        <v>32</v>
      </c>
    </row>
  </sheetData>
  <mergeCells count="2">
    <mergeCell ref="A1:A2"/>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29</v>
      </c>
      <c r="D2" s="2" t="s">
        <v>30</v>
      </c>
    </row>
    <row r="3" spans="1:4">
      <c r="A3" s="3" t="s">
        <v>788</v>
      </c>
    </row>
    <row r="4" spans="1:4">
      <c r="A4" s="4" t="s">
        <v>789</v>
      </c>
      <c r="B4" s="7" t="n">
        <v>366.7</v>
      </c>
      <c r="C4" s="7" t="n">
        <v>340.9</v>
      </c>
      <c r="D4" s="7" t="n">
        <v>284.3</v>
      </c>
    </row>
    <row r="5" spans="1:4">
      <c r="A5" s="4" t="s">
        <v>790</v>
      </c>
      <c r="B5" s="5" t="n">
        <v>106</v>
      </c>
      <c r="C5" s="5" t="n">
        <v>81</v>
      </c>
      <c r="D5" s="8" t="n">
        <v>66.90000000000001</v>
      </c>
    </row>
    <row r="6" spans="1:4">
      <c r="A6" s="4" t="s">
        <v>791</v>
      </c>
      <c r="B6" s="8" t="n">
        <v>-63.6</v>
      </c>
      <c r="C6" s="8" t="n">
        <v>-52.6</v>
      </c>
      <c r="D6" s="5" t="n">
        <v>-57</v>
      </c>
    </row>
    <row r="7" spans="1:4">
      <c r="A7" s="4" t="s">
        <v>792</v>
      </c>
      <c r="B7" s="8" t="n">
        <v>2.6</v>
      </c>
      <c r="D7" s="8" t="n">
        <v>47.2</v>
      </c>
    </row>
    <row r="8" spans="1:4">
      <c r="A8" s="4" t="s">
        <v>221</v>
      </c>
      <c r="B8" s="8" t="n">
        <v>6.5</v>
      </c>
      <c r="C8" s="8" t="n">
        <v>-2.6</v>
      </c>
      <c r="D8" s="8" t="n">
        <v>-0.5</v>
      </c>
    </row>
    <row r="9" spans="1:4">
      <c r="A9" s="4" t="s">
        <v>793</v>
      </c>
      <c r="B9" s="8" t="n">
        <v>51.5</v>
      </c>
      <c r="C9" s="8" t="n">
        <v>25.8</v>
      </c>
      <c r="D9" s="8" t="n">
        <v>56.6</v>
      </c>
    </row>
    <row r="10" spans="1:4">
      <c r="A10" s="4" t="s">
        <v>794</v>
      </c>
      <c r="B10" s="7" t="n">
        <v>418.2</v>
      </c>
      <c r="C10" s="7" t="n">
        <v>366.7</v>
      </c>
      <c r="D10" s="7" t="n">
        <v>34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29</v>
      </c>
      <c r="D2" s="2" t="s">
        <v>30</v>
      </c>
      <c r="E2" s="2" t="s">
        <v>796</v>
      </c>
    </row>
    <row r="3" spans="1:5">
      <c r="A3" s="3" t="s">
        <v>771</v>
      </c>
    </row>
    <row r="4" spans="1:5">
      <c r="A4" s="4" t="s">
        <v>797</v>
      </c>
      <c r="B4" s="7" t="n">
        <v>-2.6</v>
      </c>
      <c r="D4" s="7" t="n">
        <v>-47.2</v>
      </c>
    </row>
    <row r="5" spans="1:5">
      <c r="A5" s="3" t="s">
        <v>798</v>
      </c>
    </row>
    <row r="6" spans="1:5">
      <c r="A6" s="4" t="s">
        <v>799</v>
      </c>
      <c r="B6" s="8" t="n">
        <v>38.6</v>
      </c>
      <c r="C6" s="6" t="n">
        <v>30</v>
      </c>
    </row>
    <row r="7" spans="1:5">
      <c r="A7" s="4" t="s">
        <v>800</v>
      </c>
      <c r="B7" s="8" t="n">
        <v>18.4</v>
      </c>
      <c r="C7" s="8" t="n">
        <v>15.1</v>
      </c>
    </row>
    <row r="8" spans="1:5">
      <c r="A8" s="4" t="s">
        <v>801</v>
      </c>
      <c r="B8" s="8" t="n">
        <v>-10.8</v>
      </c>
      <c r="C8" s="8" t="n">
        <v>-6.5</v>
      </c>
    </row>
    <row r="9" spans="1:5">
      <c r="A9" s="4" t="s">
        <v>802</v>
      </c>
      <c r="B9" s="8" t="n">
        <v>46.2</v>
      </c>
      <c r="C9" s="8" t="n">
        <v>38.6</v>
      </c>
      <c r="D9" s="5" t="n">
        <v>30</v>
      </c>
    </row>
    <row r="10" spans="1:5">
      <c r="A10" s="3" t="s">
        <v>803</v>
      </c>
    </row>
    <row r="11" spans="1:5">
      <c r="A11" s="4" t="s">
        <v>804</v>
      </c>
      <c r="B11" s="5" t="n">
        <v>72</v>
      </c>
      <c r="C11" s="8" t="n">
        <v>60.3</v>
      </c>
    </row>
    <row r="12" spans="1:5">
      <c r="A12" s="4" t="s">
        <v>805</v>
      </c>
      <c r="B12" s="8" t="n">
        <v>346.2</v>
      </c>
      <c r="C12" s="8" t="n">
        <v>306.4</v>
      </c>
    </row>
    <row r="13" spans="1:5">
      <c r="A13" s="4" t="s">
        <v>806</v>
      </c>
      <c r="B13" s="8" t="n">
        <v>418.2</v>
      </c>
      <c r="C13" s="8" t="n">
        <v>366.7</v>
      </c>
      <c r="D13" s="8" t="n">
        <v>340.9</v>
      </c>
      <c r="E13" s="7" t="n">
        <v>284.3</v>
      </c>
    </row>
    <row r="14" spans="1:5">
      <c r="A14" s="3" t="s">
        <v>807</v>
      </c>
    </row>
    <row r="15" spans="1:5">
      <c r="A15" s="4" t="s">
        <v>808</v>
      </c>
      <c r="B15" s="8" t="n">
        <v>16.6</v>
      </c>
      <c r="C15" s="8" t="n">
        <v>36.8</v>
      </c>
      <c r="D15" s="8" t="n">
        <v>21.7</v>
      </c>
    </row>
    <row r="16" spans="1:5">
      <c r="A16" s="4" t="s">
        <v>143</v>
      </c>
      <c r="B16" s="8" t="n">
        <v>76.09999999999999</v>
      </c>
      <c r="C16" s="8" t="n">
        <v>36.9</v>
      </c>
      <c r="D16" s="8" t="n">
        <v>45.5</v>
      </c>
    </row>
    <row r="17" spans="1:5">
      <c r="A17" s="4" t="s">
        <v>809</v>
      </c>
      <c r="B17" s="8" t="n">
        <v>92.7</v>
      </c>
      <c r="C17" s="8" t="n">
        <v>73.7</v>
      </c>
      <c r="D17" s="8" t="n">
        <v>67.2</v>
      </c>
    </row>
    <row r="18" spans="1:5">
      <c r="A18" s="3" t="s">
        <v>810</v>
      </c>
    </row>
    <row r="19" spans="1:5">
      <c r="A19" s="4" t="s">
        <v>811</v>
      </c>
      <c r="B19" s="5" t="n">
        <v>106</v>
      </c>
      <c r="C19" s="5" t="n">
        <v>81</v>
      </c>
      <c r="D19" s="8" t="n">
        <v>66.90000000000001</v>
      </c>
    </row>
    <row r="20" spans="1:5">
      <c r="A20" s="4" t="s">
        <v>812</v>
      </c>
      <c r="B20" s="8" t="n">
        <v>-13.3</v>
      </c>
      <c r="C20" s="8" t="n">
        <v>-7.3</v>
      </c>
      <c r="D20" s="8" t="n">
        <v>0.3</v>
      </c>
    </row>
    <row r="21" spans="1:5">
      <c r="A21" s="4" t="s">
        <v>809</v>
      </c>
      <c r="B21" s="8" t="n">
        <v>92.7</v>
      </c>
      <c r="C21" s="8" t="n">
        <v>73.7</v>
      </c>
      <c r="D21" s="8" t="n">
        <v>67.2</v>
      </c>
    </row>
    <row r="22" spans="1:5">
      <c r="A22" s="4" t="s">
        <v>813</v>
      </c>
    </row>
    <row r="23" spans="1:5">
      <c r="A23" s="3" t="s">
        <v>798</v>
      </c>
    </row>
    <row r="24" spans="1:5">
      <c r="A24" s="4" t="s">
        <v>799</v>
      </c>
      <c r="B24" s="8" t="n">
        <v>11.4</v>
      </c>
      <c r="C24" s="8" t="n">
        <v>7.3</v>
      </c>
    </row>
    <row r="25" spans="1:5">
      <c r="A25" s="4" t="s">
        <v>800</v>
      </c>
      <c r="B25" s="8" t="n">
        <v>2.5</v>
      </c>
      <c r="C25" s="8" t="n">
        <v>7.8</v>
      </c>
    </row>
    <row r="26" spans="1:5">
      <c r="A26" s="4" t="s">
        <v>801</v>
      </c>
      <c r="B26" s="5" t="n">
        <v>0</v>
      </c>
      <c r="C26" s="8" t="n">
        <v>-3.7</v>
      </c>
    </row>
    <row r="27" spans="1:5">
      <c r="A27" s="4" t="s">
        <v>802</v>
      </c>
      <c r="B27" s="8" t="n">
        <v>13.9</v>
      </c>
      <c r="C27" s="8" t="n">
        <v>11.4</v>
      </c>
      <c r="D27" s="8" t="n">
        <v>7.3</v>
      </c>
    </row>
    <row r="28" spans="1:5">
      <c r="A28" s="4" t="s">
        <v>814</v>
      </c>
    </row>
    <row r="29" spans="1:5">
      <c r="A29" s="3" t="s">
        <v>798</v>
      </c>
    </row>
    <row r="30" spans="1:5">
      <c r="A30" s="4" t="s">
        <v>799</v>
      </c>
      <c r="B30" s="8" t="n">
        <v>27.2</v>
      </c>
      <c r="C30" s="8" t="n">
        <v>22.7</v>
      </c>
    </row>
    <row r="31" spans="1:5">
      <c r="A31" s="4" t="s">
        <v>800</v>
      </c>
      <c r="B31" s="8" t="n">
        <v>15.9</v>
      </c>
      <c r="C31" s="8" t="n">
        <v>7.3</v>
      </c>
    </row>
    <row r="32" spans="1:5">
      <c r="A32" s="4" t="s">
        <v>801</v>
      </c>
      <c r="B32" s="8" t="n">
        <v>-10.8</v>
      </c>
      <c r="C32" s="8" t="n">
        <v>-2.8</v>
      </c>
    </row>
    <row r="33" spans="1:5">
      <c r="A33" s="4" t="s">
        <v>802</v>
      </c>
      <c r="B33" s="7" t="n">
        <v>32.3</v>
      </c>
      <c r="C33" s="7" t="n">
        <v>27.2</v>
      </c>
      <c r="D33" s="7" t="n">
        <v>2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815</v>
      </c>
      <c r="B1" s="2" t="s">
        <v>495</v>
      </c>
      <c r="C1" s="2" t="s">
        <v>1</v>
      </c>
    </row>
    <row r="2" spans="1:3">
      <c r="B2" s="2" t="s">
        <v>2</v>
      </c>
      <c r="C2" s="2" t="s">
        <v>2</v>
      </c>
    </row>
    <row r="3" spans="1:3">
      <c r="A3" s="3" t="s">
        <v>264</v>
      </c>
    </row>
    <row r="4" spans="1:3">
      <c r="A4" s="4" t="s">
        <v>816</v>
      </c>
      <c r="B4" s="7" t="n">
        <v>315.9</v>
      </c>
    </row>
    <row r="5" spans="1:3">
      <c r="A5" s="4" t="s">
        <v>817</v>
      </c>
      <c r="C5" s="7" t="n">
        <v>202.7</v>
      </c>
    </row>
    <row r="6" spans="1:3">
      <c r="A6" s="4" t="s">
        <v>818</v>
      </c>
      <c r="C6" s="7" t="n">
        <v>1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1</v>
      </c>
      <c r="B1" s="2" t="s">
        <v>1</v>
      </c>
    </row>
    <row r="2" spans="1:4">
      <c r="B2" s="2" t="s">
        <v>2</v>
      </c>
      <c r="C2" s="2" t="s">
        <v>29</v>
      </c>
      <c r="D2" s="2" t="s">
        <v>30</v>
      </c>
    </row>
    <row r="3" spans="1:4">
      <c r="A3" s="4" t="s">
        <v>202</v>
      </c>
      <c r="B3" s="7" t="n">
        <v>98.8</v>
      </c>
      <c r="C3" s="7" t="n">
        <v>81.59999999999999</v>
      </c>
      <c r="D3" s="7" t="n">
        <v>74.7</v>
      </c>
    </row>
    <row r="4" spans="1:4">
      <c r="A4" s="4" t="s">
        <v>203</v>
      </c>
      <c r="B4" s="8" t="n">
        <v>33.3</v>
      </c>
      <c r="C4" s="8" t="n">
        <v>62.8</v>
      </c>
      <c r="D4" s="8" t="n">
        <v>340.3</v>
      </c>
    </row>
    <row r="5" spans="1:4">
      <c r="A5" s="4" t="s">
        <v>204</v>
      </c>
      <c r="B5" s="8" t="n">
        <v>16.6</v>
      </c>
      <c r="C5" s="8" t="n">
        <v>19.6</v>
      </c>
      <c r="D5" s="8" t="n">
        <v>17.9</v>
      </c>
    </row>
    <row r="6" spans="1:4">
      <c r="A6" s="4" t="s">
        <v>205</v>
      </c>
      <c r="B6" s="8" t="n">
        <v>8.300000000000001</v>
      </c>
      <c r="C6" s="8" t="n">
        <v>12.6</v>
      </c>
      <c r="D6" s="8" t="n">
        <v>9.199999999999999</v>
      </c>
    </row>
    <row r="7" spans="1:4">
      <c r="A7" s="4" t="s">
        <v>206</v>
      </c>
      <c r="B7" s="7" t="n">
        <v>11.6</v>
      </c>
      <c r="C7" s="7" t="n">
        <v>3.4</v>
      </c>
      <c r="D7" s="8" t="n">
        <v>19.4</v>
      </c>
    </row>
    <row r="8" spans="1:4">
      <c r="A8" s="4" t="s">
        <v>193</v>
      </c>
    </row>
    <row r="9" spans="1:4">
      <c r="A9" s="4" t="s">
        <v>194</v>
      </c>
      <c r="D9" s="8" t="n">
        <v>264.8</v>
      </c>
    </row>
    <row r="10" spans="1:4">
      <c r="A10" s="4" t="s">
        <v>195</v>
      </c>
      <c r="D10" s="7" t="n">
        <v>16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29</v>
      </c>
      <c r="D2" s="2" t="s">
        <v>30</v>
      </c>
    </row>
    <row r="3" spans="1:4">
      <c r="A3" s="3" t="s">
        <v>264</v>
      </c>
    </row>
    <row r="4" spans="1:4">
      <c r="A4" s="4" t="s">
        <v>820</v>
      </c>
      <c r="B4" s="7" t="n">
        <v>-155.9</v>
      </c>
      <c r="C4" s="7" t="n">
        <v>-48.5</v>
      </c>
      <c r="D4" s="7" t="n">
        <v>-280.4</v>
      </c>
    </row>
    <row r="5" spans="1:4">
      <c r="A5" s="4" t="s">
        <v>821</v>
      </c>
      <c r="B5" s="8" t="n">
        <v>336.7</v>
      </c>
      <c r="C5" s="8" t="n">
        <v>229.3</v>
      </c>
      <c r="D5" s="5" t="n">
        <v>73</v>
      </c>
    </row>
    <row r="6" spans="1:4">
      <c r="A6" s="4" t="s">
        <v>44</v>
      </c>
      <c r="B6" s="7" t="n">
        <v>180.8</v>
      </c>
      <c r="C6" s="7" t="n">
        <v>180.8</v>
      </c>
      <c r="D6" s="7" t="n">
        <v>-20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2</v>
      </c>
      <c r="B1" s="2" t="s">
        <v>1</v>
      </c>
    </row>
    <row r="2" spans="1:4">
      <c r="B2" s="2" t="s">
        <v>2</v>
      </c>
      <c r="C2" s="2" t="s">
        <v>29</v>
      </c>
      <c r="D2" s="2" t="s">
        <v>30</v>
      </c>
    </row>
    <row r="3" spans="1:4">
      <c r="A3" s="3" t="s">
        <v>823</v>
      </c>
    </row>
    <row r="4" spans="1:4">
      <c r="A4" s="4" t="s">
        <v>824</v>
      </c>
      <c r="B4" s="7" t="n">
        <v>97.5</v>
      </c>
      <c r="C4" s="7" t="n">
        <v>-24.6</v>
      </c>
      <c r="D4" s="7" t="n">
        <v>-80.90000000000001</v>
      </c>
    </row>
    <row r="5" spans="1:4">
      <c r="A5" s="4" t="s">
        <v>821</v>
      </c>
      <c r="B5" s="8" t="n">
        <v>58.4</v>
      </c>
      <c r="C5" s="8" t="n">
        <v>21.6</v>
      </c>
      <c r="D5" s="8" t="n">
        <v>68.90000000000001</v>
      </c>
    </row>
    <row r="6" spans="1:4">
      <c r="A6" s="4" t="s">
        <v>825</v>
      </c>
      <c r="B6" s="5" t="n">
        <v>4</v>
      </c>
      <c r="C6" s="8" t="n">
        <v>-0.2</v>
      </c>
      <c r="D6" s="5" t="n">
        <v>-1</v>
      </c>
    </row>
    <row r="7" spans="1:4">
      <c r="A7" s="4" t="s">
        <v>826</v>
      </c>
      <c r="B7" s="8" t="n">
        <v>159.9</v>
      </c>
      <c r="C7" s="8" t="n">
        <v>-3.2</v>
      </c>
      <c r="D7" s="5" t="n">
        <v>-13</v>
      </c>
    </row>
    <row r="8" spans="1:4">
      <c r="A8" s="3" t="s">
        <v>827</v>
      </c>
    </row>
    <row r="9" spans="1:4">
      <c r="A9" s="4" t="s">
        <v>824</v>
      </c>
      <c r="B9" s="8" t="n">
        <v>119.4</v>
      </c>
      <c r="C9" s="8" t="n">
        <v>27.6</v>
      </c>
      <c r="D9" s="8" t="n">
        <v>21.1</v>
      </c>
    </row>
    <row r="10" spans="1:4">
      <c r="A10" s="4" t="s">
        <v>821</v>
      </c>
      <c r="B10" s="8" t="n">
        <v>-14.8</v>
      </c>
      <c r="C10" s="8" t="n">
        <v>9.5</v>
      </c>
      <c r="D10" s="8" t="n">
        <v>-0.8</v>
      </c>
    </row>
    <row r="11" spans="1:4">
      <c r="A11" s="4" t="s">
        <v>825</v>
      </c>
      <c r="B11" s="8" t="n">
        <v>-0.4</v>
      </c>
      <c r="C11" s="8" t="n">
        <v>16.2</v>
      </c>
      <c r="D11" s="8" t="n">
        <v>-2.1</v>
      </c>
    </row>
    <row r="12" spans="1:4">
      <c r="A12" s="4" t="s">
        <v>828</v>
      </c>
      <c r="B12" s="8" t="n">
        <v>104.2</v>
      </c>
      <c r="C12" s="8" t="n">
        <v>53.3</v>
      </c>
      <c r="D12" s="8" t="n">
        <v>18.2</v>
      </c>
    </row>
    <row r="13" spans="1:4">
      <c r="A13" s="4" t="s">
        <v>208</v>
      </c>
      <c r="B13" s="8" t="n">
        <v>264.1</v>
      </c>
      <c r="C13" s="7" t="n">
        <v>50.1</v>
      </c>
      <c r="D13" s="7" t="n">
        <v>5.2</v>
      </c>
    </row>
    <row r="14" spans="1:4">
      <c r="A14" s="4" t="s">
        <v>817</v>
      </c>
      <c r="B14" s="8" t="n">
        <v>202.7</v>
      </c>
    </row>
    <row r="15" spans="1:4">
      <c r="A15" s="4" t="s">
        <v>818</v>
      </c>
      <c r="B15" s="7" t="n">
        <v>11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29</v>
      </c>
    </row>
    <row r="3" spans="1:3">
      <c r="A3" s="3" t="s">
        <v>830</v>
      </c>
    </row>
    <row r="4" spans="1:3">
      <c r="A4" s="4" t="s">
        <v>831</v>
      </c>
      <c r="B4" s="7" t="n">
        <v>101.6</v>
      </c>
      <c r="C4" s="7" t="n">
        <v>148.5</v>
      </c>
    </row>
    <row r="5" spans="1:3">
      <c r="A5" s="4" t="s">
        <v>832</v>
      </c>
      <c r="B5" s="8" t="n">
        <v>19.3</v>
      </c>
      <c r="C5" s="8" t="n">
        <v>39.6</v>
      </c>
    </row>
    <row r="6" spans="1:3">
      <c r="A6" s="4" t="s">
        <v>833</v>
      </c>
      <c r="B6" s="5" t="n">
        <v>4</v>
      </c>
      <c r="C6" s="8" t="n">
        <v>22.5</v>
      </c>
    </row>
    <row r="7" spans="1:3">
      <c r="A7" s="4" t="s">
        <v>834</v>
      </c>
      <c r="B7" s="5" t="n">
        <v>207</v>
      </c>
      <c r="C7" s="8" t="n">
        <v>165.8</v>
      </c>
    </row>
    <row r="8" spans="1:3">
      <c r="A8" s="4" t="s">
        <v>835</v>
      </c>
      <c r="B8" s="5" t="n">
        <v>4</v>
      </c>
      <c r="C8" s="8" t="n">
        <v>15.3</v>
      </c>
    </row>
    <row r="9" spans="1:3">
      <c r="A9" s="4" t="s">
        <v>679</v>
      </c>
      <c r="B9" s="8" t="n">
        <v>153.3</v>
      </c>
      <c r="C9" s="8" t="n">
        <v>191.4</v>
      </c>
    </row>
    <row r="10" spans="1:3">
      <c r="A10" s="4" t="s">
        <v>564</v>
      </c>
      <c r="B10" s="8" t="n">
        <v>489.2</v>
      </c>
      <c r="C10" s="8" t="n">
        <v>583.1</v>
      </c>
    </row>
    <row r="11" spans="1:3">
      <c r="A11" s="4" t="s">
        <v>836</v>
      </c>
      <c r="B11" s="5" t="n">
        <v>-272</v>
      </c>
      <c r="C11" s="8" t="n">
        <v>-289.6</v>
      </c>
    </row>
    <row r="12" spans="1:3">
      <c r="A12" s="4" t="s">
        <v>837</v>
      </c>
      <c r="B12" s="8" t="n">
        <v>217.2</v>
      </c>
      <c r="C12" s="8" t="n">
        <v>293.5</v>
      </c>
    </row>
    <row r="13" spans="1:3">
      <c r="A13" s="4" t="s">
        <v>95</v>
      </c>
      <c r="B13" s="8" t="n">
        <v>137.9</v>
      </c>
      <c r="C13" s="8" t="n">
        <v>181.8</v>
      </c>
    </row>
    <row r="14" spans="1:3">
      <c r="A14" s="4" t="s">
        <v>569</v>
      </c>
      <c r="B14" s="8" t="n">
        <v>137.9</v>
      </c>
      <c r="C14" s="8" t="n">
        <v>181.8</v>
      </c>
    </row>
    <row r="15" spans="1:3">
      <c r="A15" s="4" t="s">
        <v>838</v>
      </c>
      <c r="B15" s="8" t="n">
        <v>79.3</v>
      </c>
      <c r="C15" s="7" t="n">
        <v>111.7</v>
      </c>
    </row>
    <row r="16" spans="1:3">
      <c r="A16" s="4" t="s">
        <v>839</v>
      </c>
      <c r="B16" s="7" t="n">
        <v>1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840</v>
      </c>
      <c r="B1" s="2" t="s">
        <v>533</v>
      </c>
    </row>
    <row r="2" spans="1:2">
      <c r="A2" s="3" t="s">
        <v>841</v>
      </c>
    </row>
    <row r="3" spans="1:2">
      <c r="A3" s="4" t="s">
        <v>842</v>
      </c>
      <c r="B3" s="7" t="n">
        <v>0.7</v>
      </c>
    </row>
    <row r="4" spans="1:2">
      <c r="A4" s="4" t="s">
        <v>843</v>
      </c>
      <c r="B4" s="8" t="n">
        <v>3.3</v>
      </c>
    </row>
    <row r="5" spans="1:2">
      <c r="A5" s="4" t="s">
        <v>844</v>
      </c>
    </row>
    <row r="6" spans="1:2">
      <c r="A6" s="3" t="s">
        <v>841</v>
      </c>
    </row>
    <row r="7" spans="1:2">
      <c r="A7" s="4" t="s">
        <v>845</v>
      </c>
      <c r="B7" s="8" t="n">
        <v>29.9</v>
      </c>
    </row>
    <row r="8" spans="1:2">
      <c r="A8" s="4" t="s">
        <v>846</v>
      </c>
    </row>
    <row r="9" spans="1:2">
      <c r="A9" s="3" t="s">
        <v>841</v>
      </c>
    </row>
    <row r="10" spans="1:2">
      <c r="A10" s="4" t="s">
        <v>845</v>
      </c>
      <c r="B10" s="7" t="n">
        <v>17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29</v>
      </c>
      <c r="D2" s="2" t="s">
        <v>30</v>
      </c>
    </row>
    <row r="3" spans="1:4">
      <c r="A3" s="3" t="s">
        <v>264</v>
      </c>
    </row>
    <row r="4" spans="1:4">
      <c r="A4" s="4" t="s">
        <v>848</v>
      </c>
      <c r="B4" s="7" t="n">
        <v>63.3</v>
      </c>
      <c r="C4" s="7" t="n">
        <v>63.3</v>
      </c>
      <c r="D4" s="7" t="n">
        <v>-72.59999999999999</v>
      </c>
    </row>
    <row r="5" spans="1:4">
      <c r="A5" s="4" t="s">
        <v>849</v>
      </c>
      <c r="B5" s="8" t="n">
        <v>315.9</v>
      </c>
      <c r="C5" s="5" t="n">
        <v>0</v>
      </c>
      <c r="D5" s="5" t="n">
        <v>0</v>
      </c>
    </row>
    <row r="6" spans="1:4">
      <c r="A6" s="4" t="s">
        <v>850</v>
      </c>
      <c r="B6" s="5" t="n">
        <v>-79</v>
      </c>
      <c r="C6" s="8" t="n">
        <v>-49.3</v>
      </c>
      <c r="D6" s="8" t="n">
        <v>-75.8</v>
      </c>
    </row>
    <row r="7" spans="1:4">
      <c r="A7" s="4" t="s">
        <v>851</v>
      </c>
      <c r="B7" s="8" t="n">
        <v>-45.3</v>
      </c>
      <c r="C7" s="5" t="n">
        <v>0</v>
      </c>
      <c r="D7" s="5" t="n">
        <v>0</v>
      </c>
    </row>
    <row r="8" spans="1:4">
      <c r="A8" s="4" t="s">
        <v>852</v>
      </c>
      <c r="B8" s="8" t="n">
        <v>-1.5</v>
      </c>
      <c r="C8" s="5" t="n">
        <v>16</v>
      </c>
      <c r="D8" s="8" t="n">
        <v>-2.4</v>
      </c>
    </row>
    <row r="9" spans="1:4">
      <c r="A9" s="4" t="s">
        <v>853</v>
      </c>
      <c r="B9" s="8" t="n">
        <v>-10.1</v>
      </c>
      <c r="C9" s="8" t="n">
        <v>0.8</v>
      </c>
      <c r="D9" s="5" t="n">
        <v>-4</v>
      </c>
    </row>
    <row r="10" spans="1:4">
      <c r="A10" s="4" t="s">
        <v>854</v>
      </c>
      <c r="B10" s="8" t="n">
        <v>-10.6</v>
      </c>
      <c r="C10" s="8" t="n">
        <v>-2.1</v>
      </c>
      <c r="D10" s="8" t="n">
        <v>-10.2</v>
      </c>
    </row>
    <row r="11" spans="1:4">
      <c r="A11" s="4" t="s">
        <v>855</v>
      </c>
      <c r="B11" s="8" t="n">
        <v>7.2</v>
      </c>
      <c r="C11" s="8" t="n">
        <v>4.9</v>
      </c>
      <c r="D11" s="8" t="n">
        <v>8.5</v>
      </c>
    </row>
    <row r="12" spans="1:4">
      <c r="A12" s="4" t="s">
        <v>856</v>
      </c>
      <c r="B12" s="8" t="n">
        <v>12.2</v>
      </c>
      <c r="C12" s="8" t="n">
        <v>5.7</v>
      </c>
      <c r="D12" s="8" t="n">
        <v>6.4</v>
      </c>
    </row>
    <row r="13" spans="1:4">
      <c r="A13" s="4" t="s">
        <v>857</v>
      </c>
      <c r="B13" s="5" t="n">
        <v>-32</v>
      </c>
      <c r="C13" s="8" t="n">
        <v>7.9</v>
      </c>
      <c r="D13" s="8" t="n">
        <v>160.7</v>
      </c>
    </row>
    <row r="14" spans="1:4">
      <c r="A14" s="4" t="s">
        <v>858</v>
      </c>
      <c r="B14" s="8" t="n">
        <v>29.4</v>
      </c>
      <c r="C14" s="8" t="n">
        <v>-12.1</v>
      </c>
      <c r="D14" s="8" t="n">
        <v>-20.4</v>
      </c>
    </row>
    <row r="15" spans="1:4">
      <c r="A15" s="4" t="s">
        <v>679</v>
      </c>
      <c r="B15" s="8" t="n">
        <v>-6.6</v>
      </c>
      <c r="C15" s="8" t="n">
        <v>10.8</v>
      </c>
      <c r="D15" s="8" t="n">
        <v>-5.4</v>
      </c>
    </row>
    <row r="16" spans="1:4">
      <c r="A16" s="4" t="s">
        <v>208</v>
      </c>
      <c r="B16" s="8" t="n">
        <v>264.1</v>
      </c>
      <c r="C16" s="7" t="n">
        <v>50.1</v>
      </c>
      <c r="D16" s="7" t="n">
        <v>5.2</v>
      </c>
    </row>
    <row r="17" spans="1:4">
      <c r="A17" s="4" t="s">
        <v>817</v>
      </c>
      <c r="B17" s="8" t="n">
        <v>202.7</v>
      </c>
    </row>
    <row r="18" spans="1:4">
      <c r="A18" s="4" t="s">
        <v>818</v>
      </c>
      <c r="B18" s="7" t="n">
        <v>11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s>
  <sheetData>
    <row r="1" spans="1:7">
      <c r="A1" s="1" t="s">
        <v>859</v>
      </c>
      <c r="B1" s="2" t="s">
        <v>1</v>
      </c>
    </row>
    <row r="2" spans="1:7">
      <c r="B2" s="2" t="s">
        <v>533</v>
      </c>
      <c r="C2" s="2" t="s">
        <v>498</v>
      </c>
      <c r="D2" s="2" t="s">
        <v>499</v>
      </c>
      <c r="E2" s="2" t="s">
        <v>860</v>
      </c>
      <c r="F2" s="2" t="s">
        <v>498</v>
      </c>
      <c r="G2" s="2" t="s">
        <v>499</v>
      </c>
    </row>
    <row r="3" spans="1:7">
      <c r="A3" s="3" t="s">
        <v>861</v>
      </c>
    </row>
    <row r="4" spans="1:7">
      <c r="A4" s="4" t="s">
        <v>862</v>
      </c>
      <c r="E4" s="5" t="n">
        <v>17</v>
      </c>
    </row>
    <row r="5" spans="1:7">
      <c r="A5" s="4" t="s">
        <v>863</v>
      </c>
      <c r="B5" s="7" t="n">
        <v>111.6</v>
      </c>
      <c r="C5" s="7" t="n">
        <v>97.09999999999999</v>
      </c>
      <c r="D5" s="7" t="n">
        <v>45.9</v>
      </c>
      <c r="E5" s="6" t="n">
        <v>84</v>
      </c>
      <c r="F5" s="7" t="n">
        <v>111.6</v>
      </c>
      <c r="G5" s="7" t="n">
        <v>97.09999999999999</v>
      </c>
    </row>
    <row r="6" spans="1:7">
      <c r="A6" s="4" t="s">
        <v>864</v>
      </c>
      <c r="E6" s="8" t="n">
        <v>22.5</v>
      </c>
      <c r="F6" s="8" t="n">
        <v>34.9</v>
      </c>
    </row>
    <row r="7" spans="1:7">
      <c r="A7" s="4" t="s">
        <v>865</v>
      </c>
      <c r="B7" s="8" t="n">
        <v>5.2</v>
      </c>
      <c r="C7" s="8" t="n">
        <v>4.4</v>
      </c>
      <c r="D7" s="5" t="n">
        <v>2</v>
      </c>
    </row>
    <row r="8" spans="1:7">
      <c r="A8" s="4" t="s">
        <v>866</v>
      </c>
      <c r="E8" s="8" t="n">
        <v>13.1</v>
      </c>
      <c r="F8" s="8" t="n">
        <v>9.6</v>
      </c>
    </row>
    <row r="9" spans="1:7">
      <c r="A9" s="3" t="s">
        <v>867</v>
      </c>
    </row>
    <row r="10" spans="1:7">
      <c r="A10" s="4" t="s">
        <v>868</v>
      </c>
      <c r="B10" s="8" t="n">
        <v>111.6</v>
      </c>
      <c r="C10" s="8" t="n">
        <v>97.09999999999999</v>
      </c>
      <c r="D10" s="8" t="n">
        <v>45.9</v>
      </c>
    </row>
    <row r="11" spans="1:7">
      <c r="A11" s="4" t="s">
        <v>869</v>
      </c>
      <c r="B11" s="8" t="n">
        <v>9.4</v>
      </c>
      <c r="C11" s="8" t="n">
        <v>22.3</v>
      </c>
      <c r="D11" s="8" t="n">
        <v>21.4</v>
      </c>
    </row>
    <row r="12" spans="1:7">
      <c r="A12" s="4" t="s">
        <v>870</v>
      </c>
      <c r="B12" s="5" t="n">
        <v>0</v>
      </c>
      <c r="C12" s="5" t="n">
        <v>0</v>
      </c>
      <c r="D12" s="8" t="n">
        <v>25.1</v>
      </c>
    </row>
    <row r="13" spans="1:7">
      <c r="A13" s="4" t="s">
        <v>871</v>
      </c>
      <c r="B13" s="8" t="n">
        <v>-4.6</v>
      </c>
    </row>
    <row r="14" spans="1:7">
      <c r="A14" s="4" t="s">
        <v>872</v>
      </c>
      <c r="C14" s="8" t="n">
        <v>2.6</v>
      </c>
      <c r="D14" s="8" t="n">
        <v>7.4</v>
      </c>
    </row>
    <row r="15" spans="1:7">
      <c r="A15" s="4" t="s">
        <v>873</v>
      </c>
      <c r="B15" s="8" t="n">
        <v>-14.2</v>
      </c>
      <c r="C15" s="8" t="n">
        <v>-10.2</v>
      </c>
      <c r="D15" s="8" t="n">
        <v>-2.7</v>
      </c>
    </row>
    <row r="16" spans="1:7">
      <c r="A16" s="4" t="s">
        <v>874</v>
      </c>
      <c r="B16" s="8" t="n">
        <v>-0.3</v>
      </c>
      <c r="C16" s="8" t="n">
        <v>-0.2</v>
      </c>
      <c r="D16" s="5" t="n">
        <v>0</v>
      </c>
    </row>
    <row r="17" spans="1:7">
      <c r="A17" s="4" t="s">
        <v>875</v>
      </c>
      <c r="B17" s="8" t="n">
        <v>-17.9</v>
      </c>
      <c r="C17" s="5" t="n">
        <v>0</v>
      </c>
      <c r="D17" s="5" t="n">
        <v>0</v>
      </c>
    </row>
    <row r="18" spans="1:7">
      <c r="A18" s="4" t="s">
        <v>876</v>
      </c>
      <c r="B18" s="6" t="n">
        <v>84</v>
      </c>
      <c r="C18" s="7" t="n">
        <v>111.6</v>
      </c>
      <c r="D18" s="7" t="n">
        <v>97.09999999999999</v>
      </c>
    </row>
    <row r="19" spans="1:7">
      <c r="A19" s="4" t="s">
        <v>877</v>
      </c>
      <c r="E19" s="8" t="n">
        <v>59.8</v>
      </c>
      <c r="F19" s="7" t="n">
        <v>74.40000000000001</v>
      </c>
      <c r="G19" s="7" t="n">
        <v>65.5</v>
      </c>
    </row>
    <row r="20" spans="1:7">
      <c r="A20" s="4" t="s">
        <v>515</v>
      </c>
    </row>
    <row r="21" spans="1:7">
      <c r="A21" s="3" t="s">
        <v>861</v>
      </c>
    </row>
    <row r="22" spans="1:7">
      <c r="A22" s="4" t="s">
        <v>878</v>
      </c>
      <c r="E22" s="8" t="n">
        <v>13.5</v>
      </c>
    </row>
    <row r="23" spans="1:7">
      <c r="A23" s="4" t="s">
        <v>518</v>
      </c>
    </row>
    <row r="24" spans="1:7">
      <c r="A24" s="3" t="s">
        <v>861</v>
      </c>
    </row>
    <row r="25" spans="1:7">
      <c r="A25" s="4" t="s">
        <v>878</v>
      </c>
      <c r="E25" s="7" t="n">
        <v>1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9</v>
      </c>
      <c r="B1" s="2" t="s">
        <v>2</v>
      </c>
      <c r="C1" s="2" t="s">
        <v>29</v>
      </c>
    </row>
    <row r="2" spans="1:3">
      <c r="A2" s="3" t="s">
        <v>880</v>
      </c>
    </row>
    <row r="3" spans="1:3">
      <c r="A3" s="4" t="s">
        <v>881</v>
      </c>
      <c r="B3" s="7" t="n">
        <v>91.40000000000001</v>
      </c>
      <c r="C3" s="7" t="n">
        <v>85.5</v>
      </c>
    </row>
    <row r="4" spans="1:3">
      <c r="A4" s="4" t="s">
        <v>882</v>
      </c>
      <c r="B4" s="5" t="n">
        <v>0</v>
      </c>
      <c r="C4" s="8" t="n">
        <v>6.3</v>
      </c>
    </row>
    <row r="5" spans="1:3">
      <c r="A5" s="4" t="s">
        <v>883</v>
      </c>
      <c r="B5" s="8" t="n">
        <v>91.40000000000001</v>
      </c>
      <c r="C5" s="8" t="n">
        <v>91.8</v>
      </c>
    </row>
    <row r="6" spans="1:3">
      <c r="A6" s="4" t="s">
        <v>884</v>
      </c>
      <c r="B6" s="8" t="n">
        <v>101.2</v>
      </c>
      <c r="C6" s="8" t="n">
        <v>2.4</v>
      </c>
    </row>
    <row r="7" spans="1:3">
      <c r="A7" s="4" t="s">
        <v>103</v>
      </c>
      <c r="B7" s="7" t="n">
        <v>192.6</v>
      </c>
      <c r="C7" s="7" t="n">
        <v>94.2</v>
      </c>
    </row>
    <row r="8" spans="1:3">
      <c r="A8" s="4" t="s">
        <v>885</v>
      </c>
    </row>
    <row r="9" spans="1:3">
      <c r="A9" s="3" t="s">
        <v>880</v>
      </c>
    </row>
    <row r="10" spans="1:3">
      <c r="A10" s="4" t="s">
        <v>886</v>
      </c>
      <c r="B10" s="4" t="s">
        <v>8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8</v>
      </c>
      <c r="B1" s="2" t="s">
        <v>1</v>
      </c>
    </row>
    <row r="2" spans="1:3">
      <c r="B2" s="2" t="s">
        <v>2</v>
      </c>
      <c r="C2" s="2" t="s">
        <v>29</v>
      </c>
    </row>
    <row r="3" spans="1:3">
      <c r="A3" s="3" t="s">
        <v>889</v>
      </c>
    </row>
    <row r="4" spans="1:3">
      <c r="A4" s="4" t="s">
        <v>890</v>
      </c>
      <c r="B4" s="7" t="n">
        <v>3094.2</v>
      </c>
      <c r="C4" s="7" t="n">
        <v>1801.2</v>
      </c>
    </row>
    <row r="5" spans="1:3">
      <c r="A5" s="4" t="s">
        <v>891</v>
      </c>
      <c r="B5" s="8" t="n">
        <v>-13.2</v>
      </c>
      <c r="C5" s="8" t="n">
        <v>-9.699999999999999</v>
      </c>
    </row>
    <row r="6" spans="1:3">
      <c r="A6" s="4" t="s">
        <v>892</v>
      </c>
      <c r="B6" s="8" t="n">
        <v>101.2</v>
      </c>
      <c r="C6" s="8" t="n">
        <v>2.4</v>
      </c>
    </row>
    <row r="7" spans="1:3">
      <c r="A7" s="4" t="s">
        <v>893</v>
      </c>
      <c r="B7" s="5" t="n">
        <v>2993</v>
      </c>
      <c r="C7" s="8" t="n">
        <v>1798.8</v>
      </c>
    </row>
    <row r="8" spans="1:3">
      <c r="A8" s="3" t="s">
        <v>894</v>
      </c>
    </row>
    <row r="9" spans="1:3">
      <c r="A9" s="5" t="n">
        <v>2018</v>
      </c>
      <c r="B9" s="8" t="n">
        <v>101.2</v>
      </c>
    </row>
    <row r="10" spans="1:3">
      <c r="A10" s="5" t="n">
        <v>2019</v>
      </c>
      <c r="B10" s="8" t="n">
        <v>302.5</v>
      </c>
    </row>
    <row r="11" spans="1:3">
      <c r="A11" s="5" t="n">
        <v>2020</v>
      </c>
      <c r="B11" s="5" t="n">
        <v>452</v>
      </c>
    </row>
    <row r="12" spans="1:3">
      <c r="A12" s="5" t="n">
        <v>2021</v>
      </c>
      <c r="B12" s="8" t="n">
        <v>302.6</v>
      </c>
    </row>
    <row r="13" spans="1:3">
      <c r="A13" s="5" t="n">
        <v>2022</v>
      </c>
      <c r="B13" s="8" t="n">
        <v>1500.1</v>
      </c>
    </row>
    <row r="14" spans="1:3">
      <c r="A14" s="4" t="s">
        <v>895</v>
      </c>
      <c r="B14" s="8" t="n">
        <v>450.3</v>
      </c>
    </row>
    <row r="15" spans="1:3">
      <c r="A15" s="4" t="s">
        <v>896</v>
      </c>
    </row>
    <row r="16" spans="1:3">
      <c r="A16" s="3" t="s">
        <v>889</v>
      </c>
    </row>
    <row r="17" spans="1:3">
      <c r="A17" s="4" t="s">
        <v>890</v>
      </c>
      <c r="B17" s="8" t="n">
        <v>51.6</v>
      </c>
      <c r="C17" s="8" t="n">
        <v>51.6</v>
      </c>
    </row>
    <row r="18" spans="1:3">
      <c r="A18" s="4" t="s">
        <v>897</v>
      </c>
      <c r="B18" s="8" t="n">
        <v>0.2</v>
      </c>
      <c r="C18" s="8" t="n">
        <v>0.2</v>
      </c>
    </row>
    <row r="19" spans="1:3">
      <c r="A19" s="4" t="s">
        <v>898</v>
      </c>
    </row>
    <row r="20" spans="1:3">
      <c r="A20" s="3" t="s">
        <v>889</v>
      </c>
    </row>
    <row r="21" spans="1:3">
      <c r="A21" s="4" t="s">
        <v>890</v>
      </c>
      <c r="B21" s="8" t="n">
        <v>998.9</v>
      </c>
      <c r="C21" s="8" t="n">
        <v>998.6</v>
      </c>
    </row>
    <row r="22" spans="1:3">
      <c r="A22" s="4" t="s">
        <v>897</v>
      </c>
      <c r="B22" s="7" t="n">
        <v>1.1</v>
      </c>
      <c r="C22" s="8" t="n">
        <v>1.4</v>
      </c>
    </row>
    <row r="23" spans="1:3">
      <c r="A23" s="4" t="s">
        <v>899</v>
      </c>
    </row>
    <row r="24" spans="1:3">
      <c r="A24" s="3" t="s">
        <v>889</v>
      </c>
    </row>
    <row r="25" spans="1:3">
      <c r="A25" s="4" t="s">
        <v>900</v>
      </c>
      <c r="B25" s="4" t="s">
        <v>901</v>
      </c>
    </row>
    <row r="26" spans="1:3">
      <c r="A26" s="4" t="s">
        <v>902</v>
      </c>
      <c r="B26" s="5" t="n">
        <v>2020</v>
      </c>
    </row>
    <row r="27" spans="1:3">
      <c r="A27" s="4" t="s">
        <v>890</v>
      </c>
      <c r="B27" s="6" t="n">
        <v>450</v>
      </c>
      <c r="C27" s="5" t="n">
        <v>750</v>
      </c>
    </row>
    <row r="28" spans="1:3">
      <c r="A28" s="4" t="s">
        <v>903</v>
      </c>
    </row>
    <row r="29" spans="1:3">
      <c r="A29" s="3" t="s">
        <v>889</v>
      </c>
    </row>
    <row r="30" spans="1:3">
      <c r="A30" s="4" t="s">
        <v>900</v>
      </c>
      <c r="B30" s="4" t="s">
        <v>901</v>
      </c>
    </row>
    <row r="31" spans="1:3">
      <c r="A31" s="4" t="s">
        <v>902</v>
      </c>
      <c r="B31" s="5" t="n">
        <v>2022</v>
      </c>
    </row>
    <row r="32" spans="1:3">
      <c r="A32" s="4" t="s">
        <v>890</v>
      </c>
      <c r="B32" s="6" t="n">
        <v>1500</v>
      </c>
      <c r="C32" s="5" t="n">
        <v>0</v>
      </c>
    </row>
    <row r="33" spans="1:3">
      <c r="A33" s="4" t="s">
        <v>904</v>
      </c>
    </row>
    <row r="34" spans="1:3">
      <c r="A34" s="3" t="s">
        <v>889</v>
      </c>
    </row>
    <row r="35" spans="1:3">
      <c r="A35" s="4" t="s">
        <v>900</v>
      </c>
      <c r="B35" s="4" t="s">
        <v>905</v>
      </c>
    </row>
    <row r="36" spans="1:3">
      <c r="A36" s="4" t="s">
        <v>902</v>
      </c>
      <c r="B36" s="5" t="n">
        <v>2022</v>
      </c>
    </row>
    <row r="37" spans="1:3">
      <c r="A37" s="4" t="s">
        <v>890</v>
      </c>
      <c r="B37" s="6" t="n">
        <v>0</v>
      </c>
      <c r="C37" s="5" t="n">
        <v>0</v>
      </c>
    </row>
    <row r="38" spans="1:3">
      <c r="A38" s="4" t="s">
        <v>906</v>
      </c>
    </row>
    <row r="39" spans="1:3">
      <c r="A39" s="3" t="s">
        <v>889</v>
      </c>
    </row>
    <row r="40" spans="1:3">
      <c r="A40" s="4" t="s">
        <v>890</v>
      </c>
      <c r="B40" s="8" t="n">
        <v>106.9</v>
      </c>
      <c r="C40" s="7" t="n">
        <v>10.7</v>
      </c>
    </row>
    <row r="41" spans="1:3">
      <c r="A41" s="4" t="s">
        <v>904</v>
      </c>
    </row>
    <row r="42" spans="1:3">
      <c r="A42" s="3" t="s">
        <v>889</v>
      </c>
    </row>
    <row r="43" spans="1:3">
      <c r="A43" s="4" t="s">
        <v>907</v>
      </c>
      <c r="B43" s="5" t="n">
        <v>146</v>
      </c>
    </row>
    <row r="44" spans="1:3">
      <c r="A44" s="4" t="s">
        <v>908</v>
      </c>
      <c r="B44" s="6" t="n">
        <v>1354</v>
      </c>
    </row>
    <row r="45" spans="1:3">
      <c r="A45" s="4" t="s">
        <v>909</v>
      </c>
    </row>
    <row r="46" spans="1:3">
      <c r="A46" s="3" t="s">
        <v>889</v>
      </c>
    </row>
    <row r="47" spans="1:3">
      <c r="A47" s="4" t="s">
        <v>900</v>
      </c>
      <c r="B47" s="4" t="s">
        <v>910</v>
      </c>
    </row>
    <row r="48" spans="1:3">
      <c r="A48" s="4" t="s">
        <v>902</v>
      </c>
      <c r="B48" s="5" t="n">
        <v>2021</v>
      </c>
    </row>
    <row r="49" spans="1:3">
      <c r="A49" s="4" t="s">
        <v>911</v>
      </c>
    </row>
    <row r="50" spans="1:3">
      <c r="A50" s="3" t="s">
        <v>889</v>
      </c>
    </row>
    <row r="51" spans="1:3">
      <c r="A51" s="4" t="s">
        <v>900</v>
      </c>
      <c r="B51" s="4" t="s">
        <v>912</v>
      </c>
    </row>
    <row r="52" spans="1:3">
      <c r="A52" s="4" t="s">
        <v>902</v>
      </c>
      <c r="B52" s="5" t="n">
        <v>2019</v>
      </c>
    </row>
    <row r="53" spans="1:3">
      <c r="A53" s="4" t="s">
        <v>913</v>
      </c>
    </row>
    <row r="54" spans="1:3">
      <c r="A54" s="3" t="s">
        <v>889</v>
      </c>
    </row>
    <row r="55" spans="1:3">
      <c r="A55" s="4" t="s">
        <v>900</v>
      </c>
      <c r="B55" s="4" t="s">
        <v>914</v>
      </c>
    </row>
    <row r="56" spans="1:3">
      <c r="A56" s="4" t="s">
        <v>902</v>
      </c>
      <c r="B56" s="5" t="n">
        <v>2018</v>
      </c>
    </row>
    <row r="57" spans="1:3">
      <c r="A57" s="4" t="s">
        <v>915</v>
      </c>
    </row>
    <row r="58" spans="1:3">
      <c r="A58" s="3" t="s">
        <v>889</v>
      </c>
    </row>
    <row r="59" spans="1:3">
      <c r="A59" s="4" t="s">
        <v>900</v>
      </c>
      <c r="B59" s="4" t="s">
        <v>916</v>
      </c>
    </row>
    <row r="60" spans="1:3">
      <c r="A60" s="4" t="s">
        <v>902</v>
      </c>
      <c r="B60" s="5" t="n">
        <v>2032</v>
      </c>
    </row>
    <row r="61" spans="1:3">
      <c r="A61" s="4" t="s">
        <v>917</v>
      </c>
    </row>
    <row r="62" spans="1:3">
      <c r="A62" s="3" t="s">
        <v>889</v>
      </c>
    </row>
    <row r="63" spans="1:3">
      <c r="A63" s="4" t="s">
        <v>900</v>
      </c>
      <c r="B63" s="4" t="s">
        <v>918</v>
      </c>
    </row>
    <row r="64" spans="1:3">
      <c r="A64" s="4" t="s">
        <v>902</v>
      </c>
      <c r="B64" s="5" t="n">
        <v>2024</v>
      </c>
    </row>
    <row r="65" spans="1:3">
      <c r="A65" s="4" t="s">
        <v>919</v>
      </c>
    </row>
    <row r="66" spans="1:3">
      <c r="A66" s="3" t="s">
        <v>889</v>
      </c>
    </row>
    <row r="67" spans="1:3">
      <c r="A67" s="4" t="s">
        <v>900</v>
      </c>
      <c r="B67" s="4" t="s">
        <v>920</v>
      </c>
    </row>
    <row r="68" spans="1:3">
      <c r="A68" s="4" t="s">
        <v>902</v>
      </c>
      <c r="B68" s="5" t="n">
        <v>20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21</v>
      </c>
      <c r="B1" s="2" t="s">
        <v>1</v>
      </c>
    </row>
    <row r="2" spans="1:3">
      <c r="B2" s="2" t="s">
        <v>537</v>
      </c>
      <c r="C2" s="2" t="s">
        <v>2</v>
      </c>
    </row>
    <row r="3" spans="1:3">
      <c r="A3" s="3" t="s">
        <v>889</v>
      </c>
    </row>
    <row r="4" spans="1:3">
      <c r="A4" s="4" t="s">
        <v>922</v>
      </c>
      <c r="C4" s="8" t="n">
        <v>2.8</v>
      </c>
    </row>
    <row r="5" spans="1:3">
      <c r="A5" s="4" t="s">
        <v>923</v>
      </c>
      <c r="C5" s="10" t="n">
        <v>4.75</v>
      </c>
    </row>
    <row r="6" spans="1:3">
      <c r="A6" s="4" t="s">
        <v>924</v>
      </c>
      <c r="C6" s="8" t="n">
        <v>12.8</v>
      </c>
    </row>
    <row r="7" spans="1:3">
      <c r="A7" s="4" t="s">
        <v>925</v>
      </c>
      <c r="C7" s="8" t="n">
        <v>3.5</v>
      </c>
    </row>
    <row r="8" spans="1:3">
      <c r="A8" s="4" t="s">
        <v>926</v>
      </c>
    </row>
    <row r="9" spans="1:3">
      <c r="A9" s="3" t="s">
        <v>889</v>
      </c>
    </row>
    <row r="10" spans="1:3">
      <c r="A10" s="4" t="s">
        <v>923</v>
      </c>
      <c r="B10" s="8" t="n">
        <v>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927</v>
      </c>
      <c r="B1" s="2" t="s">
        <v>555</v>
      </c>
    </row>
    <row r="2" spans="1:2">
      <c r="A2" s="3" t="s">
        <v>889</v>
      </c>
    </row>
    <row r="3" spans="1:2">
      <c r="A3" s="4" t="s">
        <v>928</v>
      </c>
      <c r="B3" s="6" t="n">
        <v>1500000000</v>
      </c>
    </row>
    <row r="4" spans="1:2">
      <c r="A4" s="4" t="s">
        <v>929</v>
      </c>
      <c r="B4" s="10" t="n">
        <v>4.75</v>
      </c>
    </row>
    <row r="5" spans="1:2">
      <c r="A5" s="4" t="s">
        <v>930</v>
      </c>
      <c r="B5" s="8" t="n">
        <v>3.5</v>
      </c>
    </row>
    <row r="6" spans="1:2">
      <c r="A6" s="4" t="s">
        <v>931</v>
      </c>
      <c r="B6" s="6" t="n">
        <v>50000000</v>
      </c>
    </row>
    <row r="7" spans="1:2">
      <c r="A7" s="4" t="s">
        <v>932</v>
      </c>
    </row>
    <row r="8" spans="1:2">
      <c r="A8" s="3" t="s">
        <v>889</v>
      </c>
    </row>
    <row r="9" spans="1:2">
      <c r="A9" s="4" t="s">
        <v>933</v>
      </c>
      <c r="B9" s="4" t="s">
        <v>934</v>
      </c>
    </row>
    <row r="10" spans="1:2">
      <c r="A10" s="4" t="s">
        <v>935</v>
      </c>
    </row>
    <row r="11" spans="1:2">
      <c r="A11" s="3" t="s">
        <v>889</v>
      </c>
    </row>
    <row r="12" spans="1:2">
      <c r="A12" s="4" t="s">
        <v>933</v>
      </c>
      <c r="B12" s="4" t="s">
        <v>9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0"/>
    <col customWidth="1" max="6" min="6" width="25"/>
    <col customWidth="1" max="7" min="7" width="4"/>
    <col customWidth="1" max="8" min="8" width="18"/>
    <col customWidth="1" max="9" min="9" width="46"/>
    <col customWidth="1" max="10" min="10" width="15"/>
    <col customWidth="1" max="11" min="11" width="25"/>
  </cols>
  <sheetData>
    <row r="1" spans="1:11">
      <c r="A1" s="1" t="s">
        <v>207</v>
      </c>
      <c r="C1" s="2" t="s">
        <v>208</v>
      </c>
      <c r="E1" s="2" t="s">
        <v>209</v>
      </c>
      <c r="F1" s="2" t="s">
        <v>210</v>
      </c>
      <c r="H1" s="2" t="s">
        <v>211</v>
      </c>
      <c r="I1" s="2" t="s">
        <v>212</v>
      </c>
      <c r="J1" s="2" t="s">
        <v>213</v>
      </c>
      <c r="K1" s="2" t="s">
        <v>214</v>
      </c>
    </row>
    <row r="2" spans="1:11">
      <c r="A2" s="4" t="s">
        <v>215</v>
      </c>
      <c r="C2" s="6" t="n">
        <v>1564</v>
      </c>
      <c r="E2" s="7" t="n">
        <v>18.6</v>
      </c>
      <c r="F2" s="7" t="n">
        <v>401.9</v>
      </c>
      <c r="H2" s="7" t="n">
        <v>2984.5</v>
      </c>
      <c r="I2" s="7" t="n">
        <v>-375.8</v>
      </c>
      <c r="J2" s="7" t="n">
        <v>-1498.7</v>
      </c>
      <c r="K2" s="7" t="n">
        <v>33.5</v>
      </c>
    </row>
    <row r="3" spans="1:11">
      <c r="A3" s="3" t="s">
        <v>216</v>
      </c>
    </row>
    <row r="4" spans="1:11">
      <c r="A4" s="4" t="s">
        <v>60</v>
      </c>
      <c r="C4" s="8" t="n">
        <v>498.5</v>
      </c>
      <c r="H4" s="5" t="n">
        <v>489</v>
      </c>
      <c r="K4" s="8" t="n">
        <v>9.5</v>
      </c>
    </row>
    <row r="5" spans="1:11">
      <c r="A5" s="4" t="s">
        <v>217</v>
      </c>
      <c r="C5" s="8" t="n">
        <v>20.7</v>
      </c>
      <c r="F5" s="8" t="n">
        <v>14.4</v>
      </c>
      <c r="J5" s="8" t="n">
        <v>6.3</v>
      </c>
    </row>
    <row r="6" spans="1:11">
      <c r="A6" s="4" t="s">
        <v>148</v>
      </c>
      <c r="C6" s="8" t="n">
        <v>1.4</v>
      </c>
      <c r="F6" s="8" t="n">
        <v>1.4</v>
      </c>
    </row>
    <row r="7" spans="1:11">
      <c r="A7" s="4" t="s">
        <v>218</v>
      </c>
      <c r="C7" s="8" t="n">
        <v>-2.2</v>
      </c>
      <c r="J7" s="8" t="n">
        <v>-2.2</v>
      </c>
    </row>
    <row r="8" spans="1:11">
      <c r="A8" s="4" t="s">
        <v>219</v>
      </c>
      <c r="C8" s="8" t="n">
        <v>17.7</v>
      </c>
      <c r="I8" s="8" t="n">
        <v>17.7</v>
      </c>
    </row>
    <row r="9" spans="1:11">
      <c r="A9" s="4" t="s">
        <v>220</v>
      </c>
      <c r="C9" s="8" t="n">
        <v>-2.3</v>
      </c>
      <c r="I9" s="8" t="n">
        <v>-2.3</v>
      </c>
    </row>
    <row r="10" spans="1:11">
      <c r="A10" s="4" t="s">
        <v>221</v>
      </c>
      <c r="C10" s="8" t="n">
        <v>-97.3</v>
      </c>
      <c r="D10" s="4" t="s">
        <v>65</v>
      </c>
      <c r="I10" s="8" t="n">
        <v>-96.90000000000001</v>
      </c>
      <c r="K10" s="8" t="n">
        <v>-0.4</v>
      </c>
    </row>
    <row r="11" spans="1:11">
      <c r="A11" s="4" t="s">
        <v>222</v>
      </c>
      <c r="C11" s="8" t="n">
        <v>-88.5</v>
      </c>
      <c r="H11" s="8" t="n">
        <v>-88.5</v>
      </c>
    </row>
    <row r="12" spans="1:11">
      <c r="A12" s="4" t="s">
        <v>223</v>
      </c>
      <c r="C12" s="8" t="n">
        <v>-3.7</v>
      </c>
      <c r="J12" s="8" t="n">
        <v>-3.7</v>
      </c>
    </row>
    <row r="13" spans="1:11">
      <c r="A13" s="4" t="s">
        <v>224</v>
      </c>
      <c r="C13" s="8" t="n">
        <v>1908.3</v>
      </c>
      <c r="E13" s="8" t="n">
        <v>18.6</v>
      </c>
      <c r="F13" s="8" t="n">
        <v>417.7</v>
      </c>
      <c r="H13" s="5" t="n">
        <v>3385</v>
      </c>
      <c r="I13" s="8" t="n">
        <v>-457.3</v>
      </c>
      <c r="J13" s="8" t="n">
        <v>-1498.3</v>
      </c>
      <c r="K13" s="8" t="n">
        <v>42.6</v>
      </c>
    </row>
    <row r="14" spans="1:11">
      <c r="A14" s="3" t="s">
        <v>216</v>
      </c>
    </row>
    <row r="15" spans="1:11">
      <c r="A15" s="4" t="s">
        <v>60</v>
      </c>
      <c r="C15" s="8" t="n">
        <v>211.7</v>
      </c>
      <c r="H15" s="8" t="n">
        <v>209.1</v>
      </c>
      <c r="K15" s="8" t="n">
        <v>2.6</v>
      </c>
    </row>
    <row r="16" spans="1:11">
      <c r="A16" s="4" t="s">
        <v>217</v>
      </c>
      <c r="C16" s="8" t="n">
        <v>24.2</v>
      </c>
      <c r="F16" s="8" t="n">
        <v>19.9</v>
      </c>
      <c r="J16" s="8" t="n">
        <v>4.3</v>
      </c>
    </row>
    <row r="17" spans="1:11">
      <c r="A17" s="4" t="s">
        <v>148</v>
      </c>
      <c r="C17" s="8" t="n">
        <v>-0.4</v>
      </c>
      <c r="F17" s="8" t="n">
        <v>-0.4</v>
      </c>
    </row>
    <row r="18" spans="1:11">
      <c r="A18" s="4" t="s">
        <v>225</v>
      </c>
      <c r="C18" s="8" t="n">
        <v>0.4</v>
      </c>
      <c r="J18" s="8" t="n">
        <v>0.4</v>
      </c>
    </row>
    <row r="19" spans="1:11">
      <c r="A19" s="4" t="s">
        <v>219</v>
      </c>
      <c r="C19" s="8" t="n">
        <v>12.3</v>
      </c>
      <c r="I19" s="8" t="n">
        <v>12.3</v>
      </c>
    </row>
    <row r="20" spans="1:11">
      <c r="A20" s="4" t="s">
        <v>220</v>
      </c>
      <c r="C20" s="8" t="n">
        <v>13.3</v>
      </c>
      <c r="I20" s="8" t="n">
        <v>13.3</v>
      </c>
    </row>
    <row r="21" spans="1:11">
      <c r="A21" s="4" t="s">
        <v>221</v>
      </c>
      <c r="C21" s="8" t="n">
        <v>-48.7</v>
      </c>
      <c r="D21" s="4" t="s">
        <v>65</v>
      </c>
      <c r="I21" s="8" t="n">
        <v>-46.7</v>
      </c>
      <c r="K21" s="5" t="n">
        <v>-2</v>
      </c>
    </row>
    <row r="22" spans="1:11">
      <c r="A22" s="4" t="s">
        <v>222</v>
      </c>
      <c r="C22" s="8" t="n">
        <v>-88.59999999999999</v>
      </c>
      <c r="H22" s="8" t="n">
        <v>-88.59999999999999</v>
      </c>
    </row>
    <row r="23" spans="1:11">
      <c r="A23" s="4" t="s">
        <v>223</v>
      </c>
      <c r="C23" s="5" t="n">
        <v>-13</v>
      </c>
      <c r="J23" s="5" t="n">
        <v>-13</v>
      </c>
    </row>
    <row r="24" spans="1:11">
      <c r="A24" s="4" t="s">
        <v>226</v>
      </c>
      <c r="C24" s="8" t="n">
        <v>-26.5</v>
      </c>
      <c r="D24" s="4" t="s">
        <v>72</v>
      </c>
      <c r="F24" s="8" t="n">
        <v>-18.6</v>
      </c>
      <c r="G24" s="4" t="s">
        <v>72</v>
      </c>
      <c r="K24" s="8" t="n">
        <v>-7.9</v>
      </c>
    </row>
    <row r="25" spans="1:11">
      <c r="A25" s="4" t="s">
        <v>227</v>
      </c>
      <c r="C25" s="5" t="n">
        <v>1993</v>
      </c>
      <c r="E25" s="8" t="n">
        <v>18.6</v>
      </c>
      <c r="F25" s="8" t="n">
        <v>418.6</v>
      </c>
      <c r="H25" s="8" t="n">
        <v>3505.5</v>
      </c>
      <c r="I25" s="8" t="n">
        <v>-478.4</v>
      </c>
      <c r="J25" s="8" t="n">
        <v>-1506.6</v>
      </c>
      <c r="K25" s="8" t="n">
        <v>35.3</v>
      </c>
    </row>
    <row r="26" spans="1:11">
      <c r="A26" s="3" t="s">
        <v>216</v>
      </c>
    </row>
    <row r="27" spans="1:11">
      <c r="A27" s="4" t="s">
        <v>60</v>
      </c>
      <c r="C27" s="8" t="n">
        <v>538.4</v>
      </c>
      <c r="H27" s="8" t="n">
        <v>535.8</v>
      </c>
      <c r="K27" s="8" t="n">
        <v>2.6</v>
      </c>
    </row>
    <row r="28" spans="1:11">
      <c r="A28" s="4" t="s">
        <v>217</v>
      </c>
      <c r="C28" s="8" t="n">
        <v>42.6</v>
      </c>
      <c r="F28" s="5" t="n">
        <v>33</v>
      </c>
      <c r="J28" s="8" t="n">
        <v>9.6</v>
      </c>
    </row>
    <row r="29" spans="1:11">
      <c r="A29" s="4" t="s">
        <v>148</v>
      </c>
      <c r="C29" s="8" t="n">
        <v>2.9</v>
      </c>
    </row>
    <row r="30" spans="1:11">
      <c r="A30" s="4" t="s">
        <v>218</v>
      </c>
      <c r="C30" s="8" t="n">
        <v>-0.2</v>
      </c>
      <c r="J30" s="8" t="n">
        <v>-0.2</v>
      </c>
    </row>
    <row r="31" spans="1:11">
      <c r="A31" s="4" t="s">
        <v>219</v>
      </c>
      <c r="C31" s="8" t="n">
        <v>52.2</v>
      </c>
      <c r="I31" s="8" t="n">
        <v>52.2</v>
      </c>
    </row>
    <row r="32" spans="1:11">
      <c r="A32" s="4" t="s">
        <v>220</v>
      </c>
      <c r="C32" s="8" t="n">
        <v>-1.9</v>
      </c>
      <c r="I32" s="8" t="n">
        <v>-1.9</v>
      </c>
    </row>
    <row r="33" spans="1:11">
      <c r="A33" s="4" t="s">
        <v>221</v>
      </c>
      <c r="C33" s="8" t="n">
        <v>186.6</v>
      </c>
      <c r="D33" s="4" t="s">
        <v>65</v>
      </c>
      <c r="I33" s="8" t="n">
        <v>187.8</v>
      </c>
      <c r="K33" s="8" t="n">
        <v>-1.2</v>
      </c>
    </row>
    <row r="34" spans="1:11">
      <c r="A34" s="4" t="s">
        <v>222</v>
      </c>
      <c r="C34" s="8" t="n">
        <v>-88.90000000000001</v>
      </c>
      <c r="H34" s="8" t="n">
        <v>-88.90000000000001</v>
      </c>
    </row>
    <row r="35" spans="1:11">
      <c r="A35" s="4" t="s">
        <v>223</v>
      </c>
      <c r="C35" s="8" t="n">
        <v>-2.4</v>
      </c>
      <c r="J35" s="8" t="n">
        <v>-2.4</v>
      </c>
    </row>
    <row r="36" spans="1:11">
      <c r="A36" s="4" t="s">
        <v>228</v>
      </c>
      <c r="B36" s="4" t="s">
        <v>72</v>
      </c>
      <c r="C36" s="8" t="n">
        <v>12.7</v>
      </c>
      <c r="F36" s="4" t="s">
        <v>119</v>
      </c>
      <c r="K36" s="8" t="n">
        <v>12.7</v>
      </c>
    </row>
    <row r="37" spans="1:11">
      <c r="A37" s="4" t="s">
        <v>226</v>
      </c>
      <c r="C37" s="5" t="n">
        <v>-25</v>
      </c>
      <c r="D37" s="4" t="s">
        <v>72</v>
      </c>
      <c r="F37" s="8" t="n">
        <v>-0.9</v>
      </c>
      <c r="G37" s="4" t="s">
        <v>72</v>
      </c>
      <c r="K37" s="8" t="n">
        <v>-24.1</v>
      </c>
    </row>
    <row r="38" spans="1:11">
      <c r="A38" s="4" t="s">
        <v>229</v>
      </c>
      <c r="C38" s="7" t="n">
        <v>2707.1</v>
      </c>
      <c r="E38" s="7" t="n">
        <v>18.6</v>
      </c>
      <c r="F38" s="7" t="n">
        <v>450.7</v>
      </c>
      <c r="H38" s="7" t="n">
        <v>3952.4</v>
      </c>
      <c r="I38" s="7" t="n">
        <v>-240.3</v>
      </c>
      <c r="J38" s="7" t="n">
        <v>-1499.6</v>
      </c>
      <c r="K38" s="7" t="n">
        <v>25.3</v>
      </c>
    </row>
    <row r="39" spans="1:11"/>
    <row r="40" spans="1:11">
      <c r="A40" s="4" t="s">
        <v>65</v>
      </c>
      <c r="B40" s="4" t="s">
        <v>80</v>
      </c>
    </row>
    <row r="41" spans="1:11">
      <c r="A41" s="4" t="s">
        <v>72</v>
      </c>
      <c r="B41" s="4" t="s">
        <v>230</v>
      </c>
    </row>
  </sheetData>
  <mergeCells count="6">
    <mergeCell ref="A1:B1"/>
    <mergeCell ref="C1:D1"/>
    <mergeCell ref="F1:G1"/>
    <mergeCell ref="A39:J39"/>
    <mergeCell ref="B40:J40"/>
    <mergeCell ref="B41:J4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937</v>
      </c>
      <c r="B1" s="2" t="s">
        <v>938</v>
      </c>
    </row>
    <row r="2" spans="1:2">
      <c r="A2" s="3" t="s">
        <v>889</v>
      </c>
    </row>
    <row r="3" spans="1:2">
      <c r="A3" s="4" t="s">
        <v>939</v>
      </c>
      <c r="B3" s="6" t="n">
        <v>1500000000</v>
      </c>
    </row>
    <row r="4" spans="1:2">
      <c r="A4" s="4" t="s">
        <v>940</v>
      </c>
      <c r="B4" s="6" t="n">
        <v>2250000000</v>
      </c>
    </row>
    <row r="5" spans="1:2">
      <c r="A5" s="4" t="s">
        <v>941</v>
      </c>
      <c r="B5" s="4" t="s">
        <v>942</v>
      </c>
    </row>
    <row r="6" spans="1:2">
      <c r="A6" s="4" t="s">
        <v>932</v>
      </c>
    </row>
    <row r="7" spans="1:2">
      <c r="A7" s="3" t="s">
        <v>889</v>
      </c>
    </row>
    <row r="8" spans="1:2">
      <c r="A8" s="4" t="s">
        <v>933</v>
      </c>
      <c r="B8" s="4" t="s">
        <v>934</v>
      </c>
    </row>
    <row r="9" spans="1:2">
      <c r="A9" s="4" t="s">
        <v>935</v>
      </c>
    </row>
    <row r="10" spans="1:2">
      <c r="A10" s="3" t="s">
        <v>889</v>
      </c>
    </row>
    <row r="11" spans="1:2">
      <c r="A11" s="4" t="s">
        <v>933</v>
      </c>
      <c r="B11" s="4" t="s">
        <v>9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43</v>
      </c>
      <c r="B1" s="2" t="s">
        <v>944</v>
      </c>
      <c r="C1" s="2" t="s">
        <v>1</v>
      </c>
    </row>
    <row r="2" spans="1:6">
      <c r="B2" s="2" t="s">
        <v>945</v>
      </c>
      <c r="C2" s="2" t="s">
        <v>537</v>
      </c>
      <c r="D2" s="2" t="s">
        <v>2</v>
      </c>
      <c r="E2" s="2" t="s">
        <v>29</v>
      </c>
      <c r="F2" s="2" t="s">
        <v>30</v>
      </c>
    </row>
    <row r="3" spans="1:6">
      <c r="A3" s="3" t="s">
        <v>946</v>
      </c>
    </row>
    <row r="4" spans="1:6">
      <c r="A4" s="4" t="s">
        <v>947</v>
      </c>
      <c r="D4" s="7" t="n">
        <v>56.5</v>
      </c>
      <c r="E4" s="7" t="n">
        <v>65.7</v>
      </c>
    </row>
    <row r="5" spans="1:6">
      <c r="A5" s="4" t="s">
        <v>948</v>
      </c>
      <c r="D5" s="8" t="n">
        <v>-35.7</v>
      </c>
    </row>
    <row r="6" spans="1:6">
      <c r="A6" s="3" t="s">
        <v>949</v>
      </c>
    </row>
    <row r="7" spans="1:6">
      <c r="A7" s="4" t="s">
        <v>950</v>
      </c>
      <c r="D7" s="5" t="n">
        <v>9</v>
      </c>
    </row>
    <row r="8" spans="1:6">
      <c r="A8" s="3" t="s">
        <v>951</v>
      </c>
    </row>
    <row r="9" spans="1:6">
      <c r="A9" s="4" t="s">
        <v>952</v>
      </c>
      <c r="D9" s="7" t="n">
        <v>-52.2</v>
      </c>
      <c r="E9" s="7" t="n">
        <v>-12.3</v>
      </c>
      <c r="F9" s="7" t="n">
        <v>-17.7</v>
      </c>
    </row>
    <row r="10" spans="1:6">
      <c r="A10" s="3" t="s">
        <v>953</v>
      </c>
    </row>
    <row r="11" spans="1:6">
      <c r="A11" s="4" t="s">
        <v>954</v>
      </c>
      <c r="D11" s="4" t="s">
        <v>628</v>
      </c>
      <c r="E11" s="4" t="s">
        <v>630</v>
      </c>
    </row>
    <row r="12" spans="1:6">
      <c r="A12" s="3" t="s">
        <v>955</v>
      </c>
    </row>
    <row r="13" spans="1:6">
      <c r="A13" s="4" t="s">
        <v>956</v>
      </c>
      <c r="D13" s="4" t="s">
        <v>957</v>
      </c>
    </row>
    <row r="14" spans="1:6">
      <c r="A14" s="4" t="s">
        <v>958</v>
      </c>
      <c r="D14" s="4" t="s">
        <v>959</v>
      </c>
    </row>
    <row r="15" spans="1:6">
      <c r="A15" s="4" t="s">
        <v>960</v>
      </c>
      <c r="D15" s="4" t="s">
        <v>959</v>
      </c>
    </row>
    <row r="16" spans="1:6">
      <c r="A16" s="4" t="s">
        <v>961</v>
      </c>
      <c r="D16" s="7" t="n">
        <v>9.699999999999999</v>
      </c>
      <c r="E16" s="7" t="n">
        <v>7.7</v>
      </c>
      <c r="F16" s="8" t="n">
        <v>7.7</v>
      </c>
    </row>
    <row r="17" spans="1:6">
      <c r="A17" s="4" t="s">
        <v>439</v>
      </c>
    </row>
    <row r="18" spans="1:6">
      <c r="A18" s="3" t="s">
        <v>962</v>
      </c>
    </row>
    <row r="19" spans="1:6">
      <c r="A19" s="4" t="s">
        <v>963</v>
      </c>
      <c r="D19" s="4" t="s">
        <v>964</v>
      </c>
      <c r="E19" s="4" t="s">
        <v>965</v>
      </c>
    </row>
    <row r="20" spans="1:6">
      <c r="A20" s="4" t="s">
        <v>966</v>
      </c>
      <c r="D20" s="4" t="s">
        <v>967</v>
      </c>
      <c r="E20" s="4" t="s">
        <v>968</v>
      </c>
    </row>
    <row r="21" spans="1:6">
      <c r="A21" s="3" t="s">
        <v>969</v>
      </c>
    </row>
    <row r="22" spans="1:6">
      <c r="A22" s="4" t="s">
        <v>970</v>
      </c>
      <c r="C22" s="7" t="n">
        <v>1385.8</v>
      </c>
      <c r="D22" s="7" t="n">
        <v>1378.7</v>
      </c>
      <c r="E22" s="7" t="n">
        <v>1411.6</v>
      </c>
    </row>
    <row r="23" spans="1:6">
      <c r="A23" s="4" t="s">
        <v>971</v>
      </c>
      <c r="D23" s="8" t="n">
        <v>7.3</v>
      </c>
      <c r="E23" s="5" t="n">
        <v>8</v>
      </c>
      <c r="F23" s="8" t="n">
        <v>11.9</v>
      </c>
    </row>
    <row r="24" spans="1:6">
      <c r="A24" s="4" t="s">
        <v>972</v>
      </c>
      <c r="D24" s="8" t="n">
        <v>44.8</v>
      </c>
      <c r="E24" s="8" t="n">
        <v>49.8</v>
      </c>
      <c r="F24" s="8" t="n">
        <v>59.6</v>
      </c>
    </row>
    <row r="25" spans="1:6">
      <c r="A25" s="4" t="s">
        <v>973</v>
      </c>
      <c r="D25" s="8" t="n">
        <v>82.2</v>
      </c>
      <c r="E25" s="8" t="n">
        <v>61.9</v>
      </c>
    </row>
    <row r="26" spans="1:6">
      <c r="A26" s="4" t="s">
        <v>974</v>
      </c>
      <c r="D26" s="5" t="n">
        <v>0</v>
      </c>
      <c r="E26" s="8" t="n">
        <v>0.6</v>
      </c>
    </row>
    <row r="27" spans="1:6">
      <c r="A27" s="4" t="s">
        <v>240</v>
      </c>
      <c r="D27" s="8" t="n">
        <v>7.6</v>
      </c>
      <c r="E27" s="5" t="n">
        <v>0</v>
      </c>
    </row>
    <row r="28" spans="1:6">
      <c r="A28" s="4" t="s">
        <v>975</v>
      </c>
      <c r="D28" s="8" t="n">
        <v>3.4</v>
      </c>
      <c r="E28" s="8" t="n">
        <v>-7.9</v>
      </c>
    </row>
    <row r="29" spans="1:6">
      <c r="A29" s="4" t="s">
        <v>976</v>
      </c>
      <c r="D29" s="5" t="n">
        <v>0</v>
      </c>
      <c r="E29" s="5" t="n">
        <v>0</v>
      </c>
    </row>
    <row r="30" spans="1:6">
      <c r="A30" s="4" t="s">
        <v>977</v>
      </c>
      <c r="D30" s="8" t="n">
        <v>2.3</v>
      </c>
      <c r="E30" s="5" t="n">
        <v>0</v>
      </c>
    </row>
    <row r="31" spans="1:6">
      <c r="A31" s="4" t="s">
        <v>948</v>
      </c>
      <c r="D31" s="8" t="n">
        <v>-54.3</v>
      </c>
      <c r="E31" s="8" t="n">
        <v>-62.7</v>
      </c>
    </row>
    <row r="32" spans="1:6">
      <c r="A32" s="4" t="s">
        <v>978</v>
      </c>
      <c r="D32" s="5" t="n">
        <v>0</v>
      </c>
      <c r="E32" s="5" t="n">
        <v>0</v>
      </c>
    </row>
    <row r="33" spans="1:6">
      <c r="A33" s="4" t="s">
        <v>979</v>
      </c>
      <c r="D33" s="5" t="n">
        <v>-5</v>
      </c>
      <c r="E33" s="5" t="n">
        <v>0</v>
      </c>
    </row>
    <row r="34" spans="1:6">
      <c r="A34" s="4" t="s">
        <v>980</v>
      </c>
      <c r="D34" s="8" t="n">
        <v>-81.2</v>
      </c>
      <c r="E34" s="8" t="n">
        <v>-82.59999999999999</v>
      </c>
    </row>
    <row r="35" spans="1:6">
      <c r="A35" s="4" t="s">
        <v>981</v>
      </c>
      <c r="D35" s="8" t="n">
        <v>1385.8</v>
      </c>
      <c r="E35" s="8" t="n">
        <v>1378.7</v>
      </c>
      <c r="F35" s="8" t="n">
        <v>1411.6</v>
      </c>
    </row>
    <row r="36" spans="1:6">
      <c r="A36" s="3" t="s">
        <v>946</v>
      </c>
    </row>
    <row r="37" spans="1:6">
      <c r="A37" s="4" t="s">
        <v>982</v>
      </c>
      <c r="C37" s="8" t="n">
        <v>1339.9</v>
      </c>
      <c r="D37" s="8" t="n">
        <v>1253.5</v>
      </c>
      <c r="E37" s="8" t="n">
        <v>1233.2</v>
      </c>
    </row>
    <row r="38" spans="1:6">
      <c r="A38" s="4" t="s">
        <v>983</v>
      </c>
      <c r="D38" s="8" t="n">
        <v>165.2</v>
      </c>
      <c r="E38" s="8" t="n">
        <v>104.2</v>
      </c>
    </row>
    <row r="39" spans="1:6">
      <c r="A39" s="4" t="s">
        <v>975</v>
      </c>
      <c r="D39" s="8" t="n">
        <v>3.2</v>
      </c>
      <c r="E39" s="8" t="n">
        <v>-2.8</v>
      </c>
    </row>
    <row r="40" spans="1:6">
      <c r="A40" s="4" t="s">
        <v>947</v>
      </c>
      <c r="D40" s="8" t="n">
        <v>54.5</v>
      </c>
      <c r="E40" s="8" t="n">
        <v>64.2</v>
      </c>
    </row>
    <row r="41" spans="1:6">
      <c r="A41" s="4" t="s">
        <v>976</v>
      </c>
      <c r="D41" s="5" t="n">
        <v>0</v>
      </c>
      <c r="E41" s="5" t="n">
        <v>0</v>
      </c>
    </row>
    <row r="42" spans="1:6">
      <c r="A42" s="4" t="s">
        <v>984</v>
      </c>
      <c r="D42" s="5" t="n">
        <v>-1</v>
      </c>
      <c r="E42" s="5" t="n">
        <v>0</v>
      </c>
    </row>
    <row r="43" spans="1:6">
      <c r="A43" s="4" t="s">
        <v>948</v>
      </c>
      <c r="D43" s="8" t="n">
        <v>-54.3</v>
      </c>
      <c r="E43" s="8" t="n">
        <v>-62.7</v>
      </c>
    </row>
    <row r="44" spans="1:6">
      <c r="A44" s="4" t="s">
        <v>679</v>
      </c>
      <c r="D44" s="5" t="n">
        <v>0</v>
      </c>
      <c r="E44" s="5" t="n">
        <v>0</v>
      </c>
    </row>
    <row r="45" spans="1:6">
      <c r="A45" s="4" t="s">
        <v>980</v>
      </c>
      <c r="D45" s="8" t="n">
        <v>-81.2</v>
      </c>
      <c r="E45" s="8" t="n">
        <v>-82.59999999999999</v>
      </c>
    </row>
    <row r="46" spans="1:6">
      <c r="A46" s="4" t="s">
        <v>985</v>
      </c>
      <c r="D46" s="8" t="n">
        <v>1339.9</v>
      </c>
      <c r="E46" s="8" t="n">
        <v>1253.5</v>
      </c>
      <c r="F46" s="7" t="n">
        <v>1233.2</v>
      </c>
    </row>
    <row r="47" spans="1:6">
      <c r="A47" s="4" t="s">
        <v>986</v>
      </c>
      <c r="D47" s="8" t="n">
        <v>-45.9</v>
      </c>
      <c r="E47" s="8" t="n">
        <v>-125.2</v>
      </c>
    </row>
    <row r="48" spans="1:6">
      <c r="A48" s="3" t="s">
        <v>949</v>
      </c>
    </row>
    <row r="49" spans="1:6">
      <c r="A49" s="4" t="s">
        <v>987</v>
      </c>
      <c r="D49" s="8" t="n">
        <v>-45.9</v>
      </c>
      <c r="E49" s="8" t="n">
        <v>-125.2</v>
      </c>
    </row>
    <row r="50" spans="1:6">
      <c r="A50" s="4" t="s">
        <v>208</v>
      </c>
      <c r="D50" s="8" t="n">
        <v>-45.9</v>
      </c>
      <c r="E50" s="8" t="n">
        <v>-125.2</v>
      </c>
    </row>
    <row r="51" spans="1:6">
      <c r="A51" s="3" t="s">
        <v>988</v>
      </c>
    </row>
    <row r="52" spans="1:6">
      <c r="A52" s="4" t="s">
        <v>989</v>
      </c>
      <c r="D52" s="8" t="n">
        <v>-1.9</v>
      </c>
      <c r="E52" s="8" t="n">
        <v>-3.5</v>
      </c>
    </row>
    <row r="53" spans="1:6">
      <c r="A53" s="4" t="s">
        <v>990</v>
      </c>
      <c r="D53" s="8" t="n">
        <v>-398.3</v>
      </c>
      <c r="E53" s="8" t="n">
        <v>-468.1</v>
      </c>
    </row>
    <row r="54" spans="1:6">
      <c r="A54" s="4" t="s">
        <v>991</v>
      </c>
      <c r="D54" s="8" t="n">
        <v>-400.2</v>
      </c>
      <c r="E54" s="8" t="n">
        <v>-471.6</v>
      </c>
    </row>
    <row r="55" spans="1:6">
      <c r="A55" s="4" t="s">
        <v>992</v>
      </c>
      <c r="D55" s="8" t="n">
        <v>-248.4</v>
      </c>
      <c r="E55" s="8" t="n">
        <v>-300.6</v>
      </c>
    </row>
    <row r="56" spans="1:6">
      <c r="A56" s="4" t="s">
        <v>993</v>
      </c>
      <c r="D56" s="8" t="n">
        <v>1359.6</v>
      </c>
      <c r="E56" s="8" t="n">
        <v>1367.4</v>
      </c>
    </row>
    <row r="57" spans="1:6">
      <c r="A57" s="3" t="s">
        <v>951</v>
      </c>
    </row>
    <row r="58" spans="1:6">
      <c r="A58" s="4" t="s">
        <v>994</v>
      </c>
      <c r="D58" s="8" t="n">
        <v>-2.6</v>
      </c>
      <c r="E58" s="8" t="n">
        <v>40.5</v>
      </c>
    </row>
    <row r="59" spans="1:6">
      <c r="A59" s="4" t="s">
        <v>995</v>
      </c>
      <c r="D59" s="5" t="n">
        <v>0</v>
      </c>
      <c r="E59" s="8" t="n">
        <v>0.2</v>
      </c>
    </row>
    <row r="60" spans="1:6">
      <c r="A60" s="4" t="s">
        <v>996</v>
      </c>
      <c r="D60" s="8" t="n">
        <v>-16.4</v>
      </c>
      <c r="E60" s="8" t="n">
        <v>-39.8</v>
      </c>
    </row>
    <row r="61" spans="1:6">
      <c r="A61" s="4" t="s">
        <v>997</v>
      </c>
      <c r="D61" s="8" t="n">
        <v>-0.5</v>
      </c>
      <c r="E61" s="8" t="n">
        <v>-0.7</v>
      </c>
    </row>
    <row r="62" spans="1:6">
      <c r="A62" s="4" t="s">
        <v>998</v>
      </c>
      <c r="D62" s="5" t="n">
        <v>0</v>
      </c>
      <c r="E62" s="5" t="n">
        <v>0</v>
      </c>
    </row>
    <row r="63" spans="1:6">
      <c r="A63" s="4" t="s">
        <v>999</v>
      </c>
      <c r="D63" s="5" t="n">
        <v>0</v>
      </c>
      <c r="E63" s="5" t="n">
        <v>0</v>
      </c>
    </row>
    <row r="64" spans="1:6">
      <c r="A64" s="4" t="s">
        <v>1000</v>
      </c>
      <c r="D64" s="5" t="n">
        <v>0</v>
      </c>
      <c r="E64" s="5" t="n">
        <v>0</v>
      </c>
    </row>
    <row r="65" spans="1:6">
      <c r="A65" s="4" t="s">
        <v>1001</v>
      </c>
      <c r="D65" s="5" t="n">
        <v>-5</v>
      </c>
      <c r="E65" s="8" t="n">
        <v>0.4</v>
      </c>
    </row>
    <row r="66" spans="1:6">
      <c r="A66" s="4" t="s">
        <v>1002</v>
      </c>
      <c r="D66" s="8" t="n">
        <v>-47.3</v>
      </c>
      <c r="E66" s="5" t="n">
        <v>-21</v>
      </c>
    </row>
    <row r="67" spans="1:6">
      <c r="A67" s="4" t="s">
        <v>1003</v>
      </c>
      <c r="D67" s="8" t="n">
        <v>0.4</v>
      </c>
      <c r="E67" s="8" t="n">
        <v>-7.1</v>
      </c>
    </row>
    <row r="68" spans="1:6">
      <c r="A68" s="4" t="s">
        <v>1004</v>
      </c>
      <c r="D68" s="8" t="n">
        <v>-71.40000000000001</v>
      </c>
      <c r="E68" s="8" t="n">
        <v>-27.5</v>
      </c>
    </row>
    <row r="69" spans="1:6">
      <c r="A69" s="4" t="s">
        <v>952</v>
      </c>
      <c r="D69" s="8" t="n">
        <v>-52.2</v>
      </c>
      <c r="E69" s="7" t="n">
        <v>-13.4</v>
      </c>
    </row>
    <row r="70" spans="1:6">
      <c r="A70" s="3" t="s">
        <v>1005</v>
      </c>
    </row>
    <row r="71" spans="1:6">
      <c r="A71" s="4" t="s">
        <v>1006</v>
      </c>
      <c r="D71" s="8" t="n">
        <v>13.2</v>
      </c>
    </row>
    <row r="72" spans="1:6">
      <c r="A72" s="4" t="s">
        <v>1007</v>
      </c>
      <c r="D72" s="7" t="n">
        <v>0.4</v>
      </c>
    </row>
    <row r="73" spans="1:6">
      <c r="A73" s="3" t="s">
        <v>1008</v>
      </c>
    </row>
    <row r="74" spans="1:6">
      <c r="A74" s="4" t="s">
        <v>963</v>
      </c>
      <c r="D74" s="4" t="s">
        <v>965</v>
      </c>
      <c r="E74" s="4" t="s">
        <v>1009</v>
      </c>
      <c r="F74" s="4" t="s">
        <v>1010</v>
      </c>
    </row>
    <row r="75" spans="1:6">
      <c r="A75" s="4" t="s">
        <v>1011</v>
      </c>
      <c r="D75" s="4" t="s">
        <v>1012</v>
      </c>
      <c r="E75" s="4" t="s">
        <v>1013</v>
      </c>
      <c r="F75" s="4" t="s">
        <v>1014</v>
      </c>
    </row>
    <row r="76" spans="1:6">
      <c r="A76" s="4" t="s">
        <v>966</v>
      </c>
      <c r="D76" s="4" t="s">
        <v>968</v>
      </c>
      <c r="E76" s="4" t="s">
        <v>968</v>
      </c>
      <c r="F76" s="4" t="s">
        <v>968</v>
      </c>
    </row>
    <row r="77" spans="1:6">
      <c r="A77" s="3" t="s">
        <v>953</v>
      </c>
    </row>
    <row r="78" spans="1:6">
      <c r="A78" s="4" t="s">
        <v>971</v>
      </c>
      <c r="D78" s="7" t="n">
        <v>7.3</v>
      </c>
      <c r="E78" s="6" t="n">
        <v>8</v>
      </c>
      <c r="F78" s="7" t="n">
        <v>11.9</v>
      </c>
    </row>
    <row r="79" spans="1:6">
      <c r="A79" s="4" t="s">
        <v>972</v>
      </c>
      <c r="D79" s="8" t="n">
        <v>44.8</v>
      </c>
      <c r="E79" s="8" t="n">
        <v>49.8</v>
      </c>
      <c r="F79" s="8" t="n">
        <v>59.6</v>
      </c>
    </row>
    <row r="80" spans="1:6">
      <c r="A80" s="4" t="s">
        <v>1011</v>
      </c>
      <c r="D80" s="8" t="n">
        <v>-78.5</v>
      </c>
      <c r="E80" s="8" t="n">
        <v>-85.5</v>
      </c>
      <c r="F80" s="8" t="n">
        <v>-86.2</v>
      </c>
    </row>
    <row r="81" spans="1:6">
      <c r="A81" s="4" t="s">
        <v>1015</v>
      </c>
      <c r="D81" s="8" t="n">
        <v>0.5</v>
      </c>
      <c r="E81" s="8" t="n">
        <v>0.7</v>
      </c>
      <c r="F81" s="8" t="n">
        <v>0.9</v>
      </c>
    </row>
    <row r="82" spans="1:6">
      <c r="A82" s="4" t="s">
        <v>1016</v>
      </c>
      <c r="D82" s="8" t="n">
        <v>16.4</v>
      </c>
      <c r="E82" s="8" t="n">
        <v>39.2</v>
      </c>
      <c r="F82" s="8" t="n">
        <v>54.3</v>
      </c>
    </row>
    <row r="83" spans="1:6">
      <c r="A83" s="4" t="s">
        <v>1017</v>
      </c>
      <c r="D83" s="5" t="n">
        <v>0</v>
      </c>
      <c r="E83" s="5" t="n">
        <v>0</v>
      </c>
      <c r="F83" s="8" t="n">
        <v>4.8</v>
      </c>
    </row>
    <row r="84" spans="1:6">
      <c r="A84" s="4" t="s">
        <v>1018</v>
      </c>
      <c r="D84" s="8" t="n">
        <v>35.7</v>
      </c>
      <c r="E84" s="8" t="n">
        <v>20.3</v>
      </c>
      <c r="F84" s="8" t="n">
        <v>2.6</v>
      </c>
    </row>
    <row r="85" spans="1:6">
      <c r="A85" s="4" t="s">
        <v>1019</v>
      </c>
      <c r="D85" s="8" t="n">
        <v>26.2</v>
      </c>
      <c r="E85" s="8" t="n">
        <v>32.5</v>
      </c>
      <c r="F85" s="7" t="n">
        <v>47.9</v>
      </c>
    </row>
    <row r="86" spans="1:6">
      <c r="A86" s="3" t="s">
        <v>1020</v>
      </c>
    </row>
    <row r="87" spans="1:6">
      <c r="A87" s="5" t="n">
        <v>2018</v>
      </c>
      <c r="D87" s="8" t="n">
        <v>85.90000000000001</v>
      </c>
    </row>
    <row r="88" spans="1:6">
      <c r="A88" s="5" t="n">
        <v>2019</v>
      </c>
      <c r="D88" s="8" t="n">
        <v>86.40000000000001</v>
      </c>
    </row>
    <row r="89" spans="1:6">
      <c r="A89" s="5" t="n">
        <v>2020</v>
      </c>
      <c r="D89" s="8" t="n">
        <v>85.5</v>
      </c>
    </row>
    <row r="90" spans="1:6">
      <c r="A90" s="5" t="n">
        <v>2021</v>
      </c>
      <c r="D90" s="8" t="n">
        <v>85.09999999999999</v>
      </c>
    </row>
    <row r="91" spans="1:6">
      <c r="A91" s="5" t="n">
        <v>2022</v>
      </c>
      <c r="D91" s="5" t="n">
        <v>86</v>
      </c>
    </row>
    <row r="92" spans="1:6">
      <c r="A92" s="4" t="s">
        <v>1021</v>
      </c>
      <c r="D92" s="8" t="n">
        <v>415.2</v>
      </c>
    </row>
    <row r="93" spans="1:6">
      <c r="A93" s="4" t="s">
        <v>1022</v>
      </c>
    </row>
    <row r="94" spans="1:6">
      <c r="A94" s="3" t="s">
        <v>946</v>
      </c>
    </row>
    <row r="95" spans="1:6">
      <c r="A95" s="4" t="s">
        <v>982</v>
      </c>
      <c r="C95" s="8" t="n">
        <v>1339.9</v>
      </c>
      <c r="D95" s="8" t="n">
        <v>1253.5</v>
      </c>
    </row>
    <row r="96" spans="1:6">
      <c r="A96" s="4" t="s">
        <v>985</v>
      </c>
      <c r="D96" s="8" t="n">
        <v>1339.9</v>
      </c>
      <c r="E96" s="8" t="n">
        <v>1253.5</v>
      </c>
    </row>
    <row r="97" spans="1:6">
      <c r="A97" s="4" t="s">
        <v>1023</v>
      </c>
    </row>
    <row r="98" spans="1:6">
      <c r="A98" s="3" t="s">
        <v>946</v>
      </c>
    </row>
    <row r="99" spans="1:6">
      <c r="A99" s="4" t="s">
        <v>982</v>
      </c>
      <c r="C99" s="5" t="n">
        <v>1150</v>
      </c>
      <c r="D99" s="8" t="n">
        <v>975.9</v>
      </c>
    </row>
    <row r="100" spans="1:6">
      <c r="A100" s="4" t="s">
        <v>985</v>
      </c>
      <c r="D100" s="5" t="n">
        <v>1150</v>
      </c>
      <c r="E100" s="8" t="n">
        <v>975.9</v>
      </c>
    </row>
    <row r="101" spans="1:6">
      <c r="A101" s="4" t="s">
        <v>1024</v>
      </c>
    </row>
    <row r="102" spans="1:6">
      <c r="A102" s="3" t="s">
        <v>946</v>
      </c>
    </row>
    <row r="103" spans="1:6">
      <c r="A103" s="4" t="s">
        <v>982</v>
      </c>
      <c r="C103" s="8" t="n">
        <v>150.8</v>
      </c>
      <c r="D103" s="8" t="n">
        <v>153.2</v>
      </c>
    </row>
    <row r="104" spans="1:6">
      <c r="A104" s="4" t="s">
        <v>985</v>
      </c>
      <c r="D104" s="8" t="n">
        <v>150.8</v>
      </c>
      <c r="E104" s="8" t="n">
        <v>153.2</v>
      </c>
    </row>
    <row r="105" spans="1:6">
      <c r="A105" s="4" t="s">
        <v>1025</v>
      </c>
    </row>
    <row r="106" spans="1:6">
      <c r="A106" s="3" t="s">
        <v>946</v>
      </c>
    </row>
    <row r="107" spans="1:6">
      <c r="A107" s="4" t="s">
        <v>982</v>
      </c>
      <c r="C107" s="5" t="n">
        <v>0</v>
      </c>
      <c r="D107" s="8" t="n">
        <v>45.6</v>
      </c>
    </row>
    <row r="108" spans="1:6">
      <c r="A108" s="4" t="s">
        <v>985</v>
      </c>
      <c r="D108" s="5" t="n">
        <v>0</v>
      </c>
      <c r="E108" s="8" t="n">
        <v>45.6</v>
      </c>
    </row>
    <row r="109" spans="1:6">
      <c r="A109" s="4" t="s">
        <v>1026</v>
      </c>
    </row>
    <row r="110" spans="1:6">
      <c r="A110" s="3" t="s">
        <v>946</v>
      </c>
    </row>
    <row r="111" spans="1:6">
      <c r="A111" s="4" t="s">
        <v>982</v>
      </c>
      <c r="C111" s="8" t="n">
        <v>194.1</v>
      </c>
      <c r="D111" s="5" t="n">
        <v>692</v>
      </c>
    </row>
    <row r="112" spans="1:6">
      <c r="A112" s="4" t="s">
        <v>985</v>
      </c>
      <c r="D112" s="8" t="n">
        <v>194.1</v>
      </c>
      <c r="E112" s="5" t="n">
        <v>692</v>
      </c>
    </row>
    <row r="113" spans="1:6">
      <c r="A113" s="4" t="s">
        <v>1027</v>
      </c>
    </row>
    <row r="114" spans="1:6">
      <c r="A114" s="3" t="s">
        <v>946</v>
      </c>
    </row>
    <row r="115" spans="1:6">
      <c r="A115" s="4" t="s">
        <v>982</v>
      </c>
      <c r="C115" s="8" t="n">
        <v>194.1</v>
      </c>
      <c r="D115" s="5" t="n">
        <v>692</v>
      </c>
    </row>
    <row r="116" spans="1:6">
      <c r="A116" s="4" t="s">
        <v>985</v>
      </c>
      <c r="D116" s="8" t="n">
        <v>194.1</v>
      </c>
      <c r="E116" s="5" t="n">
        <v>692</v>
      </c>
    </row>
    <row r="117" spans="1:6">
      <c r="A117" s="4" t="s">
        <v>1028</v>
      </c>
    </row>
    <row r="118" spans="1:6">
      <c r="A118" s="3" t="s">
        <v>946</v>
      </c>
    </row>
    <row r="119" spans="1:6">
      <c r="A119" s="4" t="s">
        <v>982</v>
      </c>
      <c r="C119" s="5" t="n">
        <v>0</v>
      </c>
      <c r="D119" s="5" t="n">
        <v>0</v>
      </c>
    </row>
    <row r="120" spans="1:6">
      <c r="A120" s="4" t="s">
        <v>985</v>
      </c>
      <c r="D120" s="5" t="n">
        <v>0</v>
      </c>
      <c r="E120" s="5" t="n">
        <v>0</v>
      </c>
    </row>
    <row r="121" spans="1:6">
      <c r="A121" s="4" t="s">
        <v>1029</v>
      </c>
    </row>
    <row r="122" spans="1:6">
      <c r="A122" s="3" t="s">
        <v>946</v>
      </c>
    </row>
    <row r="123" spans="1:6">
      <c r="A123" s="4" t="s">
        <v>982</v>
      </c>
      <c r="C123" s="5" t="n">
        <v>0</v>
      </c>
      <c r="D123" s="5" t="n">
        <v>0</v>
      </c>
    </row>
    <row r="124" spans="1:6">
      <c r="A124" s="4" t="s">
        <v>985</v>
      </c>
      <c r="D124" s="5" t="n">
        <v>0</v>
      </c>
      <c r="E124" s="5" t="n">
        <v>0</v>
      </c>
    </row>
    <row r="125" spans="1:6">
      <c r="A125" s="4" t="s">
        <v>1030</v>
      </c>
    </row>
    <row r="126" spans="1:6">
      <c r="A126" s="3" t="s">
        <v>946</v>
      </c>
    </row>
    <row r="127" spans="1:6">
      <c r="A127" s="4" t="s">
        <v>982</v>
      </c>
      <c r="C127" s="8" t="n">
        <v>27.3</v>
      </c>
      <c r="D127" s="8" t="n">
        <v>154.6</v>
      </c>
    </row>
    <row r="128" spans="1:6">
      <c r="A128" s="4" t="s">
        <v>985</v>
      </c>
      <c r="D128" s="8" t="n">
        <v>27.3</v>
      </c>
      <c r="E128" s="8" t="n">
        <v>154.6</v>
      </c>
    </row>
    <row r="129" spans="1:6">
      <c r="A129" s="4" t="s">
        <v>1031</v>
      </c>
    </row>
    <row r="130" spans="1:6">
      <c r="A130" s="3" t="s">
        <v>946</v>
      </c>
    </row>
    <row r="131" spans="1:6">
      <c r="A131" s="4" t="s">
        <v>982</v>
      </c>
      <c r="C131" s="8" t="n">
        <v>27.3</v>
      </c>
      <c r="D131" s="8" t="n">
        <v>154.6</v>
      </c>
    </row>
    <row r="132" spans="1:6">
      <c r="A132" s="4" t="s">
        <v>985</v>
      </c>
      <c r="D132" s="8" t="n">
        <v>27.3</v>
      </c>
      <c r="E132" s="8" t="n">
        <v>154.6</v>
      </c>
    </row>
    <row r="133" spans="1:6">
      <c r="A133" s="4" t="s">
        <v>1032</v>
      </c>
    </row>
    <row r="134" spans="1:6">
      <c r="A134" s="3" t="s">
        <v>946</v>
      </c>
    </row>
    <row r="135" spans="1:6">
      <c r="A135" s="4" t="s">
        <v>982</v>
      </c>
      <c r="C135" s="5" t="n">
        <v>0</v>
      </c>
      <c r="D135" s="5" t="n">
        <v>0</v>
      </c>
    </row>
    <row r="136" spans="1:6">
      <c r="A136" s="4" t="s">
        <v>985</v>
      </c>
      <c r="D136" s="5" t="n">
        <v>0</v>
      </c>
      <c r="E136" s="5" t="n">
        <v>0</v>
      </c>
    </row>
    <row r="137" spans="1:6">
      <c r="A137" s="4" t="s">
        <v>1033</v>
      </c>
    </row>
    <row r="138" spans="1:6">
      <c r="A138" s="3" t="s">
        <v>946</v>
      </c>
    </row>
    <row r="139" spans="1:6">
      <c r="A139" s="4" t="s">
        <v>982</v>
      </c>
      <c r="C139" s="5" t="n">
        <v>0</v>
      </c>
      <c r="D139" s="5" t="n">
        <v>0</v>
      </c>
    </row>
    <row r="140" spans="1:6">
      <c r="A140" s="4" t="s">
        <v>985</v>
      </c>
      <c r="D140" s="5" t="n">
        <v>0</v>
      </c>
      <c r="E140" s="5" t="n">
        <v>0</v>
      </c>
    </row>
    <row r="141" spans="1:6">
      <c r="A141" s="4" t="s">
        <v>1034</v>
      </c>
    </row>
    <row r="142" spans="1:6">
      <c r="A142" s="3" t="s">
        <v>946</v>
      </c>
    </row>
    <row r="143" spans="1:6">
      <c r="A143" s="4" t="s">
        <v>982</v>
      </c>
      <c r="C143" s="5" t="n">
        <v>45</v>
      </c>
    </row>
    <row r="144" spans="1:6">
      <c r="A144" s="4" t="s">
        <v>985</v>
      </c>
      <c r="D144" s="5" t="n">
        <v>45</v>
      </c>
    </row>
    <row r="145" spans="1:6">
      <c r="A145" s="3" t="s">
        <v>953</v>
      </c>
    </row>
    <row r="146" spans="1:6">
      <c r="A146" s="4" t="s">
        <v>1018</v>
      </c>
      <c r="B146" s="7" t="n">
        <v>32.5</v>
      </c>
    </row>
    <row r="147" spans="1:6">
      <c r="A147" s="4" t="s">
        <v>1035</v>
      </c>
    </row>
    <row r="148" spans="1:6">
      <c r="A148" s="3" t="s">
        <v>946</v>
      </c>
    </row>
    <row r="149" spans="1:6">
      <c r="A149" s="4" t="s">
        <v>982</v>
      </c>
      <c r="C149" s="5" t="n">
        <v>0</v>
      </c>
      <c r="D149" s="8" t="n">
        <v>45.6</v>
      </c>
    </row>
    <row r="150" spans="1:6">
      <c r="A150" s="4" t="s">
        <v>948</v>
      </c>
      <c r="D150" s="8" t="n">
        <v>-45.6</v>
      </c>
    </row>
    <row r="151" spans="1:6">
      <c r="A151" s="4" t="s">
        <v>985</v>
      </c>
      <c r="D151" s="5" t="n">
        <v>0</v>
      </c>
      <c r="E151" s="8" t="n">
        <v>45.6</v>
      </c>
    </row>
    <row r="152" spans="1:6">
      <c r="A152" s="4" t="s">
        <v>1036</v>
      </c>
    </row>
    <row r="153" spans="1:6">
      <c r="A153" s="3" t="s">
        <v>946</v>
      </c>
    </row>
    <row r="154" spans="1:6">
      <c r="A154" s="4" t="s">
        <v>982</v>
      </c>
      <c r="C154" s="8" t="n">
        <v>150.8</v>
      </c>
      <c r="D154" s="8" t="n">
        <v>198.8</v>
      </c>
    </row>
    <row r="155" spans="1:6">
      <c r="A155" s="4" t="s">
        <v>985</v>
      </c>
      <c r="D155" s="8" t="n">
        <v>150.8</v>
      </c>
      <c r="E155" s="8" t="n">
        <v>198.8</v>
      </c>
    </row>
    <row r="156" spans="1:6">
      <c r="A156" s="4" t="s">
        <v>1037</v>
      </c>
    </row>
    <row r="157" spans="1:6">
      <c r="A157" s="3" t="s">
        <v>946</v>
      </c>
    </row>
    <row r="158" spans="1:6">
      <c r="A158" s="4" t="s">
        <v>982</v>
      </c>
      <c r="C158" s="5" t="n">
        <v>0</v>
      </c>
      <c r="D158" s="5" t="n">
        <v>0</v>
      </c>
    </row>
    <row r="159" spans="1:6">
      <c r="A159" s="4" t="s">
        <v>985</v>
      </c>
      <c r="D159" s="5" t="n">
        <v>0</v>
      </c>
      <c r="E159" s="5" t="n">
        <v>0</v>
      </c>
    </row>
    <row r="160" spans="1:6">
      <c r="A160" s="4" t="s">
        <v>1038</v>
      </c>
    </row>
    <row r="161" spans="1:6">
      <c r="A161" s="3" t="s">
        <v>946</v>
      </c>
    </row>
    <row r="162" spans="1:6">
      <c r="A162" s="4" t="s">
        <v>982</v>
      </c>
      <c r="C162" s="8" t="n">
        <v>150.8</v>
      </c>
      <c r="D162" s="8" t="n">
        <v>153.2</v>
      </c>
    </row>
    <row r="163" spans="1:6">
      <c r="A163" s="4" t="s">
        <v>985</v>
      </c>
      <c r="D163" s="8" t="n">
        <v>150.8</v>
      </c>
      <c r="E163" s="8" t="n">
        <v>153.2</v>
      </c>
    </row>
    <row r="164" spans="1:6">
      <c r="A164" s="4" t="s">
        <v>1039</v>
      </c>
    </row>
    <row r="165" spans="1:6">
      <c r="A165" s="3" t="s">
        <v>946</v>
      </c>
    </row>
    <row r="166" spans="1:6">
      <c r="A166" s="4" t="s">
        <v>982</v>
      </c>
      <c r="C166" s="5" t="n">
        <v>0</v>
      </c>
      <c r="D166" s="8" t="n">
        <v>45.6</v>
      </c>
    </row>
    <row r="167" spans="1:6">
      <c r="A167" s="4" t="s">
        <v>985</v>
      </c>
      <c r="D167" s="5" t="n">
        <v>0</v>
      </c>
      <c r="E167" s="8" t="n">
        <v>45.6</v>
      </c>
    </row>
    <row r="168" spans="1:6">
      <c r="A168" s="4" t="s">
        <v>1040</v>
      </c>
    </row>
    <row r="169" spans="1:6">
      <c r="A169" s="3" t="s">
        <v>946</v>
      </c>
    </row>
    <row r="170" spans="1:6">
      <c r="A170" s="4" t="s">
        <v>982</v>
      </c>
      <c r="C170" s="8" t="n">
        <v>805.6</v>
      </c>
      <c r="D170" s="8" t="n">
        <v>11.2</v>
      </c>
    </row>
    <row r="171" spans="1:6">
      <c r="A171" s="4" t="s">
        <v>985</v>
      </c>
      <c r="D171" s="8" t="n">
        <v>805.6</v>
      </c>
      <c r="E171" s="8" t="n">
        <v>11.2</v>
      </c>
    </row>
    <row r="172" spans="1:6">
      <c r="A172" s="4" t="s">
        <v>1041</v>
      </c>
    </row>
    <row r="173" spans="1:6">
      <c r="A173" s="3" t="s">
        <v>946</v>
      </c>
    </row>
    <row r="174" spans="1:6">
      <c r="A174" s="4" t="s">
        <v>982</v>
      </c>
      <c r="C174" s="8" t="n">
        <v>805.6</v>
      </c>
      <c r="D174" s="8" t="n">
        <v>11.2</v>
      </c>
    </row>
    <row r="175" spans="1:6">
      <c r="A175" s="4" t="s">
        <v>985</v>
      </c>
      <c r="D175" s="8" t="n">
        <v>805.6</v>
      </c>
      <c r="E175" s="8" t="n">
        <v>11.2</v>
      </c>
    </row>
    <row r="176" spans="1:6">
      <c r="A176" s="4" t="s">
        <v>1042</v>
      </c>
    </row>
    <row r="177" spans="1:6">
      <c r="A177" s="3" t="s">
        <v>946</v>
      </c>
    </row>
    <row r="178" spans="1:6">
      <c r="A178" s="4" t="s">
        <v>982</v>
      </c>
      <c r="C178" s="5" t="n">
        <v>0</v>
      </c>
      <c r="D178" s="5" t="n">
        <v>0</v>
      </c>
    </row>
    <row r="179" spans="1:6">
      <c r="A179" s="4" t="s">
        <v>985</v>
      </c>
      <c r="D179" s="5" t="n">
        <v>0</v>
      </c>
      <c r="E179" s="5" t="n">
        <v>0</v>
      </c>
    </row>
    <row r="180" spans="1:6">
      <c r="A180" s="4" t="s">
        <v>1043</v>
      </c>
    </row>
    <row r="181" spans="1:6">
      <c r="A181" s="3" t="s">
        <v>946</v>
      </c>
    </row>
    <row r="182" spans="1:6">
      <c r="A182" s="4" t="s">
        <v>982</v>
      </c>
      <c r="C182" s="5" t="n">
        <v>0</v>
      </c>
      <c r="D182" s="5" t="n">
        <v>0</v>
      </c>
    </row>
    <row r="183" spans="1:6">
      <c r="A183" s="4" t="s">
        <v>985</v>
      </c>
      <c r="D183" s="5" t="n">
        <v>0</v>
      </c>
      <c r="E183" s="5" t="n">
        <v>0</v>
      </c>
    </row>
    <row r="184" spans="1:6">
      <c r="A184" s="4" t="s">
        <v>1044</v>
      </c>
    </row>
    <row r="185" spans="1:6">
      <c r="A185" s="3" t="s">
        <v>946</v>
      </c>
    </row>
    <row r="186" spans="1:6">
      <c r="A186" s="4" t="s">
        <v>982</v>
      </c>
      <c r="C186" s="5" t="n">
        <v>123</v>
      </c>
      <c r="D186" s="8" t="n">
        <v>118.6</v>
      </c>
    </row>
    <row r="187" spans="1:6">
      <c r="A187" s="4" t="s">
        <v>985</v>
      </c>
      <c r="D187" s="5" t="n">
        <v>123</v>
      </c>
      <c r="E187" s="8" t="n">
        <v>118.6</v>
      </c>
    </row>
    <row r="188" spans="1:6">
      <c r="A188" s="4" t="s">
        <v>1045</v>
      </c>
    </row>
    <row r="189" spans="1:6">
      <c r="A189" s="3" t="s">
        <v>946</v>
      </c>
    </row>
    <row r="190" spans="1:6">
      <c r="A190" s="4" t="s">
        <v>982</v>
      </c>
      <c r="C190" s="5" t="n">
        <v>123</v>
      </c>
      <c r="D190" s="8" t="n">
        <v>118.6</v>
      </c>
    </row>
    <row r="191" spans="1:6">
      <c r="A191" s="4" t="s">
        <v>985</v>
      </c>
      <c r="D191" s="5" t="n">
        <v>123</v>
      </c>
      <c r="E191" s="8" t="n">
        <v>118.6</v>
      </c>
    </row>
    <row r="192" spans="1:6">
      <c r="A192" s="4" t="s">
        <v>1046</v>
      </c>
    </row>
    <row r="193" spans="1:6">
      <c r="A193" s="3" t="s">
        <v>946</v>
      </c>
    </row>
    <row r="194" spans="1:6">
      <c r="A194" s="4" t="s">
        <v>982</v>
      </c>
      <c r="C194" s="5" t="n">
        <v>0</v>
      </c>
      <c r="D194" s="5" t="n">
        <v>0</v>
      </c>
    </row>
    <row r="195" spans="1:6">
      <c r="A195" s="4" t="s">
        <v>985</v>
      </c>
      <c r="D195" s="5" t="n">
        <v>0</v>
      </c>
      <c r="E195" s="5" t="n">
        <v>0</v>
      </c>
    </row>
    <row r="196" spans="1:6">
      <c r="A196" s="4" t="s">
        <v>1047</v>
      </c>
    </row>
    <row r="197" spans="1:6">
      <c r="A197" s="3" t="s">
        <v>946</v>
      </c>
    </row>
    <row r="198" spans="1:6">
      <c r="A198" s="4" t="s">
        <v>982</v>
      </c>
      <c r="C198" s="5" t="n">
        <v>0</v>
      </c>
      <c r="D198" s="5" t="n">
        <v>0</v>
      </c>
    </row>
    <row r="199" spans="1:6">
      <c r="A199" s="4" t="s">
        <v>985</v>
      </c>
      <c r="D199" s="5" t="n">
        <v>0</v>
      </c>
      <c r="E199" s="5" t="n">
        <v>0</v>
      </c>
    </row>
    <row r="200" spans="1:6">
      <c r="A200" s="4" t="s">
        <v>1048</v>
      </c>
    </row>
    <row r="201" spans="1:6">
      <c r="A201" s="3" t="s">
        <v>946</v>
      </c>
    </row>
    <row r="202" spans="1:6">
      <c r="A202" s="4" t="s">
        <v>982</v>
      </c>
      <c r="D202" s="8" t="n">
        <v>-0.5</v>
      </c>
    </row>
    <row r="203" spans="1:6">
      <c r="A203" s="4" t="s">
        <v>985</v>
      </c>
      <c r="E203" s="8" t="n">
        <v>-0.5</v>
      </c>
    </row>
    <row r="204" spans="1:6">
      <c r="A204" s="4" t="s">
        <v>1049</v>
      </c>
    </row>
    <row r="205" spans="1:6">
      <c r="A205" s="3" t="s">
        <v>946</v>
      </c>
    </row>
    <row r="206" spans="1:6">
      <c r="A206" s="4" t="s">
        <v>982</v>
      </c>
      <c r="D206" s="8" t="n">
        <v>-0.5</v>
      </c>
    </row>
    <row r="207" spans="1:6">
      <c r="A207" s="4" t="s">
        <v>985</v>
      </c>
      <c r="E207" s="8" t="n">
        <v>-0.5</v>
      </c>
    </row>
    <row r="208" spans="1:6">
      <c r="A208" s="4" t="s">
        <v>1050</v>
      </c>
    </row>
    <row r="209" spans="1:6">
      <c r="A209" s="3" t="s">
        <v>946</v>
      </c>
    </row>
    <row r="210" spans="1:6">
      <c r="A210" s="4" t="s">
        <v>982</v>
      </c>
      <c r="D210" s="5" t="n">
        <v>0</v>
      </c>
    </row>
    <row r="211" spans="1:6">
      <c r="A211" s="4" t="s">
        <v>985</v>
      </c>
      <c r="E211" s="5" t="n">
        <v>0</v>
      </c>
    </row>
    <row r="212" spans="1:6">
      <c r="A212" s="4" t="s">
        <v>1051</v>
      </c>
    </row>
    <row r="213" spans="1:6">
      <c r="A213" s="3" t="s">
        <v>946</v>
      </c>
    </row>
    <row r="214" spans="1:6">
      <c r="A214" s="4" t="s">
        <v>982</v>
      </c>
      <c r="D214" s="5" t="n">
        <v>0</v>
      </c>
    </row>
    <row r="215" spans="1:6">
      <c r="A215" s="4" t="s">
        <v>985</v>
      </c>
      <c r="E215" s="5" t="n">
        <v>0</v>
      </c>
    </row>
    <row r="216" spans="1:6">
      <c r="A216" s="4" t="s">
        <v>1052</v>
      </c>
    </row>
    <row r="217" spans="1:6">
      <c r="A217" s="3" t="s">
        <v>946</v>
      </c>
    </row>
    <row r="218" spans="1:6">
      <c r="A218" s="4" t="s">
        <v>982</v>
      </c>
      <c r="C218" s="8" t="n">
        <v>39.1</v>
      </c>
      <c r="D218" s="8" t="n">
        <v>78.8</v>
      </c>
    </row>
    <row r="219" spans="1:6">
      <c r="A219" s="4" t="s">
        <v>985</v>
      </c>
      <c r="D219" s="7" t="n">
        <v>39.1</v>
      </c>
      <c r="E219" s="8" t="n">
        <v>78.8</v>
      </c>
    </row>
    <row r="220" spans="1:6">
      <c r="A220" s="4" t="s">
        <v>1053</v>
      </c>
    </row>
    <row r="221" spans="1:6">
      <c r="A221" s="3" t="s">
        <v>953</v>
      </c>
    </row>
    <row r="222" spans="1:6">
      <c r="A222" s="4" t="s">
        <v>1054</v>
      </c>
      <c r="D222" s="4" t="s">
        <v>1055</v>
      </c>
    </row>
    <row r="223" spans="1:6">
      <c r="A223" s="4" t="s">
        <v>1056</v>
      </c>
    </row>
    <row r="224" spans="1:6">
      <c r="A224" s="3" t="s">
        <v>953</v>
      </c>
    </row>
    <row r="225" spans="1:6">
      <c r="A225" s="4" t="s">
        <v>1054</v>
      </c>
      <c r="D225" s="4" t="s">
        <v>1057</v>
      </c>
    </row>
    <row r="226" spans="1:6">
      <c r="A226" s="4" t="s">
        <v>1058</v>
      </c>
    </row>
    <row r="227" spans="1:6">
      <c r="A227" s="3" t="s">
        <v>946</v>
      </c>
    </row>
    <row r="228" spans="1:6">
      <c r="A228" s="4" t="s">
        <v>986</v>
      </c>
      <c r="D228" s="7" t="n">
        <v>-6.6</v>
      </c>
      <c r="E228" s="8" t="n">
        <v>-88.3</v>
      </c>
    </row>
    <row r="229" spans="1:6">
      <c r="A229" s="4" t="s">
        <v>1059</v>
      </c>
    </row>
    <row r="230" spans="1:6">
      <c r="A230" s="3" t="s">
        <v>946</v>
      </c>
    </row>
    <row r="231" spans="1:6">
      <c r="A231" s="4" t="s">
        <v>986</v>
      </c>
      <c r="D231" s="8" t="n">
        <v>-29.8</v>
      </c>
      <c r="E231" s="8" t="n">
        <v>-33.3</v>
      </c>
    </row>
    <row r="232" spans="1:6">
      <c r="A232" s="4" t="s">
        <v>1060</v>
      </c>
    </row>
    <row r="233" spans="1:6">
      <c r="A233" s="3" t="s">
        <v>946</v>
      </c>
    </row>
    <row r="234" spans="1:6">
      <c r="A234" s="4" t="s">
        <v>986</v>
      </c>
      <c r="D234" s="8" t="n">
        <v>-7.6</v>
      </c>
      <c r="E234" s="8" t="n">
        <v>-0.7</v>
      </c>
    </row>
    <row r="235" spans="1:6">
      <c r="A235" s="4" t="s">
        <v>1061</v>
      </c>
    </row>
    <row r="236" spans="1:6">
      <c r="A236" s="3" t="s">
        <v>946</v>
      </c>
    </row>
    <row r="237" spans="1:6">
      <c r="A237" s="4" t="s">
        <v>947</v>
      </c>
      <c r="D237" s="5" t="n">
        <v>44</v>
      </c>
      <c r="E237" s="6" t="n">
        <v>35</v>
      </c>
    </row>
    <row r="238" spans="1:6">
      <c r="A238" s="4" t="s">
        <v>948</v>
      </c>
      <c r="D238" s="7" t="n">
        <v>-3.2</v>
      </c>
    </row>
    <row r="239" spans="1:6">
      <c r="A239" s="3" t="s">
        <v>1008</v>
      </c>
    </row>
    <row r="240" spans="1:6">
      <c r="A240" s="4" t="s">
        <v>1011</v>
      </c>
      <c r="D240" s="4" t="s">
        <v>1012</v>
      </c>
      <c r="E240" s="4" t="s">
        <v>1013</v>
      </c>
      <c r="F240" s="4" t="s">
        <v>1014</v>
      </c>
    </row>
    <row r="241" spans="1:6">
      <c r="A241" s="3" t="s">
        <v>953</v>
      </c>
    </row>
    <row r="242" spans="1:6">
      <c r="A242" s="4" t="s">
        <v>1062</v>
      </c>
      <c r="D242" s="4" t="s">
        <v>934</v>
      </c>
    </row>
    <row r="243" spans="1:6">
      <c r="A243" s="4" t="s">
        <v>1063</v>
      </c>
      <c r="D243" s="4" t="s">
        <v>1064</v>
      </c>
    </row>
    <row r="244" spans="1:6">
      <c r="A244" s="4" t="s">
        <v>1065</v>
      </c>
      <c r="D244" s="4" t="s">
        <v>1066</v>
      </c>
    </row>
    <row r="245" spans="1:6">
      <c r="A245" s="3" t="s">
        <v>1067</v>
      </c>
    </row>
    <row r="246" spans="1:6">
      <c r="A246" s="4" t="s">
        <v>1068</v>
      </c>
      <c r="D246" s="6" t="n">
        <v>30</v>
      </c>
    </row>
    <row r="247" spans="1:6">
      <c r="A247" s="4" t="s">
        <v>1069</v>
      </c>
    </row>
    <row r="248" spans="1:6">
      <c r="A248" s="3" t="s">
        <v>1070</v>
      </c>
    </row>
    <row r="249" spans="1:6">
      <c r="A249" s="4" t="s">
        <v>1071</v>
      </c>
      <c r="D249" s="4" t="s">
        <v>1072</v>
      </c>
    </row>
    <row r="250" spans="1:6">
      <c r="A250" s="4" t="s">
        <v>1073</v>
      </c>
    </row>
    <row r="251" spans="1:6">
      <c r="A251" s="3" t="s">
        <v>1008</v>
      </c>
    </row>
    <row r="252" spans="1:6">
      <c r="A252" s="4" t="s">
        <v>1011</v>
      </c>
      <c r="D252" s="4" t="s">
        <v>1074</v>
      </c>
    </row>
    <row r="253" spans="1:6">
      <c r="A253" s="4" t="s">
        <v>1075</v>
      </c>
    </row>
    <row r="254" spans="1:6">
      <c r="A254" s="3" t="s">
        <v>1008</v>
      </c>
    </row>
    <row r="255" spans="1:6">
      <c r="A255" s="4" t="s">
        <v>1011</v>
      </c>
      <c r="D255" s="4" t="s">
        <v>1076</v>
      </c>
    </row>
    <row r="256" spans="1:6">
      <c r="A256" s="4" t="s">
        <v>1077</v>
      </c>
    </row>
    <row r="257" spans="1:6">
      <c r="A257" s="3" t="s">
        <v>1070</v>
      </c>
    </row>
    <row r="258" spans="1:6">
      <c r="A258" s="4" t="s">
        <v>1071</v>
      </c>
      <c r="D258" s="4" t="s">
        <v>957</v>
      </c>
    </row>
    <row r="259" spans="1:6">
      <c r="A259" s="4" t="s">
        <v>1078</v>
      </c>
    </row>
    <row r="260" spans="1:6">
      <c r="A260" s="3" t="s">
        <v>1008</v>
      </c>
    </row>
    <row r="261" spans="1:6">
      <c r="A261" s="4" t="s">
        <v>1011</v>
      </c>
      <c r="D261" s="4" t="s">
        <v>1079</v>
      </c>
    </row>
    <row r="262" spans="1:6">
      <c r="A262" s="4" t="s">
        <v>1080</v>
      </c>
    </row>
    <row r="263" spans="1:6">
      <c r="A263" s="3" t="s">
        <v>1008</v>
      </c>
    </row>
    <row r="264" spans="1:6">
      <c r="A264" s="4" t="s">
        <v>1011</v>
      </c>
      <c r="D264" s="4" t="s">
        <v>1081</v>
      </c>
    </row>
    <row r="265" spans="1:6">
      <c r="A265" s="4" t="s">
        <v>1082</v>
      </c>
    </row>
    <row r="266" spans="1:6">
      <c r="A266" s="3" t="s">
        <v>946</v>
      </c>
    </row>
    <row r="267" spans="1:6">
      <c r="A267" s="4" t="s">
        <v>947</v>
      </c>
      <c r="D267" s="7" t="n">
        <v>1.1</v>
      </c>
      <c r="E267" s="7" t="n">
        <v>24.3</v>
      </c>
    </row>
    <row r="268" spans="1:6">
      <c r="A268" s="4" t="s">
        <v>948</v>
      </c>
      <c r="D268" s="8" t="n">
        <v>-32.5</v>
      </c>
    </row>
    <row r="269" spans="1:6">
      <c r="A269" s="4" t="s">
        <v>1083</v>
      </c>
    </row>
    <row r="270" spans="1:6">
      <c r="A270" s="3" t="s">
        <v>946</v>
      </c>
    </row>
    <row r="271" spans="1:6">
      <c r="A271" s="4" t="s">
        <v>947</v>
      </c>
      <c r="D271" s="5" t="n">
        <v>21</v>
      </c>
    </row>
    <row r="272" spans="1:6">
      <c r="A272" s="4" t="s">
        <v>1084</v>
      </c>
    </row>
    <row r="273" spans="1:6">
      <c r="A273" s="3" t="s">
        <v>969</v>
      </c>
    </row>
    <row r="274" spans="1:6">
      <c r="A274" s="4" t="s">
        <v>970</v>
      </c>
      <c r="C274" s="5" t="n">
        <v>19</v>
      </c>
      <c r="D274" s="8" t="n">
        <v>19.2</v>
      </c>
      <c r="E274" s="5" t="n">
        <v>20</v>
      </c>
    </row>
    <row r="275" spans="1:6">
      <c r="A275" s="4" t="s">
        <v>971</v>
      </c>
      <c r="D275" s="5" t="n">
        <v>0</v>
      </c>
      <c r="E275" s="5" t="n">
        <v>0</v>
      </c>
      <c r="F275" s="6" t="n">
        <v>0</v>
      </c>
    </row>
    <row r="276" spans="1:6">
      <c r="A276" s="4" t="s">
        <v>972</v>
      </c>
      <c r="D276" s="8" t="n">
        <v>0.7</v>
      </c>
      <c r="E276" s="8" t="n">
        <v>0.8</v>
      </c>
      <c r="F276" s="8" t="n">
        <v>0.9</v>
      </c>
    </row>
    <row r="277" spans="1:6">
      <c r="A277" s="4" t="s">
        <v>973</v>
      </c>
      <c r="D277" s="8" t="n">
        <v>1.7</v>
      </c>
      <c r="E277" s="5" t="n">
        <v>0</v>
      </c>
    </row>
    <row r="278" spans="1:6">
      <c r="A278" s="4" t="s">
        <v>974</v>
      </c>
      <c r="D278" s="8" t="n">
        <v>-0.1</v>
      </c>
      <c r="E278" s="5" t="n">
        <v>0</v>
      </c>
    </row>
    <row r="279" spans="1:6">
      <c r="A279" s="4" t="s">
        <v>240</v>
      </c>
      <c r="D279" s="5" t="n">
        <v>0</v>
      </c>
      <c r="E279" s="5" t="n">
        <v>0</v>
      </c>
    </row>
    <row r="280" spans="1:6">
      <c r="A280" s="4" t="s">
        <v>975</v>
      </c>
      <c r="D280" s="5" t="n">
        <v>0</v>
      </c>
      <c r="E280" s="5" t="n">
        <v>0</v>
      </c>
    </row>
    <row r="281" spans="1:6">
      <c r="A281" s="4" t="s">
        <v>976</v>
      </c>
      <c r="D281" s="8" t="n">
        <v>0.7</v>
      </c>
      <c r="E281" s="8" t="n">
        <v>0.7</v>
      </c>
    </row>
    <row r="282" spans="1:6">
      <c r="A282" s="4" t="s">
        <v>977</v>
      </c>
      <c r="D282" s="5" t="n">
        <v>0</v>
      </c>
      <c r="E282" s="5" t="n">
        <v>0</v>
      </c>
    </row>
    <row r="283" spans="1:6">
      <c r="A283" s="4" t="s">
        <v>948</v>
      </c>
      <c r="D283" s="5" t="n">
        <v>0</v>
      </c>
      <c r="E283" s="5" t="n">
        <v>0</v>
      </c>
    </row>
    <row r="284" spans="1:6">
      <c r="A284" s="4" t="s">
        <v>978</v>
      </c>
      <c r="D284" s="8" t="n">
        <v>-0.9</v>
      </c>
      <c r="E284" s="5" t="n">
        <v>0</v>
      </c>
    </row>
    <row r="285" spans="1:6">
      <c r="A285" s="4" t="s">
        <v>979</v>
      </c>
      <c r="D285" s="8" t="n">
        <v>0.4</v>
      </c>
      <c r="E285" s="5" t="n">
        <v>0</v>
      </c>
    </row>
    <row r="286" spans="1:6">
      <c r="A286" s="4" t="s">
        <v>980</v>
      </c>
      <c r="D286" s="8" t="n">
        <v>-2.7</v>
      </c>
      <c r="E286" s="8" t="n">
        <v>-2.3</v>
      </c>
    </row>
    <row r="287" spans="1:6">
      <c r="A287" s="4" t="s">
        <v>981</v>
      </c>
      <c r="D287" s="5" t="n">
        <v>19</v>
      </c>
      <c r="E287" s="8" t="n">
        <v>19.2</v>
      </c>
      <c r="F287" s="5" t="n">
        <v>20</v>
      </c>
    </row>
    <row r="288" spans="1:6">
      <c r="A288" s="3" t="s">
        <v>946</v>
      </c>
    </row>
    <row r="289" spans="1:6">
      <c r="A289" s="4" t="s">
        <v>982</v>
      </c>
      <c r="C289" s="5" t="n">
        <v>0</v>
      </c>
      <c r="D289" s="5" t="n">
        <v>0</v>
      </c>
      <c r="E289" s="5" t="n">
        <v>0</v>
      </c>
    </row>
    <row r="290" spans="1:6">
      <c r="A290" s="4" t="s">
        <v>983</v>
      </c>
      <c r="D290" s="5" t="n">
        <v>0</v>
      </c>
      <c r="E290" s="5" t="n">
        <v>0</v>
      </c>
    </row>
    <row r="291" spans="1:6">
      <c r="A291" s="4" t="s">
        <v>975</v>
      </c>
      <c r="D291" s="5" t="n">
        <v>0</v>
      </c>
      <c r="E291" s="5" t="n">
        <v>0</v>
      </c>
    </row>
    <row r="292" spans="1:6">
      <c r="A292" s="4" t="s">
        <v>947</v>
      </c>
      <c r="D292" s="5" t="n">
        <v>2</v>
      </c>
      <c r="E292" s="8" t="n">
        <v>1.6</v>
      </c>
    </row>
    <row r="293" spans="1:6">
      <c r="A293" s="4" t="s">
        <v>976</v>
      </c>
      <c r="D293" s="8" t="n">
        <v>0.7</v>
      </c>
      <c r="E293" s="8" t="n">
        <v>0.7</v>
      </c>
    </row>
    <row r="294" spans="1:6">
      <c r="A294" s="4" t="s">
        <v>984</v>
      </c>
      <c r="D294" s="5" t="n">
        <v>0</v>
      </c>
      <c r="E294" s="5" t="n">
        <v>0</v>
      </c>
    </row>
    <row r="295" spans="1:6">
      <c r="A295" s="4" t="s">
        <v>948</v>
      </c>
      <c r="D295" s="5" t="n">
        <v>0</v>
      </c>
      <c r="E295" s="5" t="n">
        <v>0</v>
      </c>
    </row>
    <row r="296" spans="1:6">
      <c r="A296" s="4" t="s">
        <v>679</v>
      </c>
      <c r="D296" s="5" t="n">
        <v>0</v>
      </c>
      <c r="E296" s="5" t="n">
        <v>0</v>
      </c>
    </row>
    <row r="297" spans="1:6">
      <c r="A297" s="4" t="s">
        <v>980</v>
      </c>
      <c r="D297" s="8" t="n">
        <v>-2.7</v>
      </c>
      <c r="E297" s="8" t="n">
        <v>-2.3</v>
      </c>
    </row>
    <row r="298" spans="1:6">
      <c r="A298" s="4" t="s">
        <v>985</v>
      </c>
      <c r="D298" s="5" t="n">
        <v>0</v>
      </c>
      <c r="E298" s="5" t="n">
        <v>0</v>
      </c>
      <c r="F298" s="6" t="n">
        <v>0</v>
      </c>
    </row>
    <row r="299" spans="1:6">
      <c r="A299" s="4" t="s">
        <v>986</v>
      </c>
      <c r="D299" s="5" t="n">
        <v>-19</v>
      </c>
      <c r="E299" s="8" t="n">
        <v>-19.2</v>
      </c>
    </row>
    <row r="300" spans="1:6">
      <c r="A300" s="3" t="s">
        <v>949</v>
      </c>
    </row>
    <row r="301" spans="1:6">
      <c r="A301" s="4" t="s">
        <v>987</v>
      </c>
      <c r="D301" s="5" t="n">
        <v>-19</v>
      </c>
      <c r="E301" s="8" t="n">
        <v>-19.2</v>
      </c>
    </row>
    <row r="302" spans="1:6">
      <c r="A302" s="4" t="s">
        <v>208</v>
      </c>
      <c r="D302" s="5" t="n">
        <v>-19</v>
      </c>
      <c r="E302" s="8" t="n">
        <v>-19.2</v>
      </c>
    </row>
    <row r="303" spans="1:6">
      <c r="A303" s="3" t="s">
        <v>988</v>
      </c>
    </row>
    <row r="304" spans="1:6">
      <c r="A304" s="4" t="s">
        <v>989</v>
      </c>
      <c r="D304" s="8" t="n">
        <v>-0.2</v>
      </c>
      <c r="E304" s="8" t="n">
        <v>-0.5</v>
      </c>
    </row>
    <row r="305" spans="1:6">
      <c r="A305" s="4" t="s">
        <v>990</v>
      </c>
      <c r="D305" s="8" t="n">
        <v>5.5</v>
      </c>
      <c r="E305" s="8" t="n">
        <v>9.199999999999999</v>
      </c>
    </row>
    <row r="306" spans="1:6">
      <c r="A306" s="4" t="s">
        <v>991</v>
      </c>
      <c r="D306" s="8" t="n">
        <v>5.3</v>
      </c>
      <c r="E306" s="8" t="n">
        <v>8.699999999999999</v>
      </c>
    </row>
    <row r="307" spans="1:6">
      <c r="A307" s="4" t="s">
        <v>992</v>
      </c>
      <c r="D307" s="8" t="n">
        <v>3.5</v>
      </c>
      <c r="E307" s="8" t="n">
        <v>5.6</v>
      </c>
    </row>
    <row r="308" spans="1:6">
      <c r="A308" s="3" t="s">
        <v>951</v>
      </c>
    </row>
    <row r="309" spans="1:6">
      <c r="A309" s="4" t="s">
        <v>994</v>
      </c>
      <c r="D309" s="8" t="n">
        <v>2.1</v>
      </c>
      <c r="E309" s="5" t="n">
        <v>0</v>
      </c>
    </row>
    <row r="310" spans="1:6">
      <c r="A310" s="4" t="s">
        <v>995</v>
      </c>
      <c r="D310" s="8" t="n">
        <v>-0.1</v>
      </c>
      <c r="E310" s="5" t="n">
        <v>0</v>
      </c>
    </row>
    <row r="311" spans="1:6">
      <c r="A311" s="4" t="s">
        <v>996</v>
      </c>
      <c r="D311" s="5" t="n">
        <v>1</v>
      </c>
      <c r="E311" s="8" t="n">
        <v>1.1</v>
      </c>
    </row>
    <row r="312" spans="1:6">
      <c r="A312" s="4" t="s">
        <v>997</v>
      </c>
      <c r="D312" s="8" t="n">
        <v>0.1</v>
      </c>
      <c r="E312" s="5" t="n">
        <v>0</v>
      </c>
    </row>
    <row r="313" spans="1:6">
      <c r="A313" s="4" t="s">
        <v>998</v>
      </c>
      <c r="D313" s="4" t="s">
        <v>119</v>
      </c>
      <c r="E313" s="5" t="n">
        <v>0</v>
      </c>
    </row>
    <row r="314" spans="1:6">
      <c r="A314" s="4" t="s">
        <v>999</v>
      </c>
      <c r="D314" s="8" t="n">
        <v>-0.3</v>
      </c>
      <c r="E314" s="5" t="n">
        <v>0</v>
      </c>
    </row>
    <row r="315" spans="1:6">
      <c r="A315" s="4" t="s">
        <v>1000</v>
      </c>
      <c r="D315" s="8" t="n">
        <v>0.6</v>
      </c>
      <c r="E315" s="5" t="n">
        <v>0</v>
      </c>
    </row>
    <row r="316" spans="1:6">
      <c r="A316" s="4" t="s">
        <v>1001</v>
      </c>
      <c r="D316" s="5" t="n">
        <v>0</v>
      </c>
      <c r="E316" s="5" t="n">
        <v>0</v>
      </c>
    </row>
    <row r="317" spans="1:6">
      <c r="A317" s="4" t="s">
        <v>1002</v>
      </c>
      <c r="D317" s="5" t="n">
        <v>0</v>
      </c>
      <c r="E317" s="5" t="n">
        <v>0</v>
      </c>
    </row>
    <row r="318" spans="1:6">
      <c r="A318" s="4" t="s">
        <v>1003</v>
      </c>
      <c r="D318" s="5" t="n">
        <v>0</v>
      </c>
      <c r="E318" s="5" t="n">
        <v>0</v>
      </c>
    </row>
    <row r="319" spans="1:6">
      <c r="A319" s="4" t="s">
        <v>1004</v>
      </c>
      <c r="D319" s="8" t="n">
        <v>3.4</v>
      </c>
      <c r="E319" s="8" t="n">
        <v>1.1</v>
      </c>
    </row>
    <row r="320" spans="1:6">
      <c r="A320" s="4" t="s">
        <v>952</v>
      </c>
      <c r="D320" s="8" t="n">
        <v>2.1</v>
      </c>
      <c r="E320" s="7" t="n">
        <v>0.5</v>
      </c>
    </row>
    <row r="321" spans="1:6">
      <c r="A321" s="3" t="s">
        <v>1005</v>
      </c>
    </row>
    <row r="322" spans="1:6">
      <c r="A322" s="4" t="s">
        <v>1006</v>
      </c>
      <c r="D322" s="8" t="n">
        <v>-0.7</v>
      </c>
    </row>
    <row r="323" spans="1:6">
      <c r="A323" s="4" t="s">
        <v>1007</v>
      </c>
      <c r="D323" s="7" t="n">
        <v>-0.1</v>
      </c>
    </row>
    <row r="324" spans="1:6">
      <c r="A324" s="3" t="s">
        <v>1008</v>
      </c>
    </row>
    <row r="325" spans="1:6">
      <c r="A325" s="4" t="s">
        <v>963</v>
      </c>
      <c r="D325" s="4" t="s">
        <v>1085</v>
      </c>
      <c r="E325" s="4" t="s">
        <v>1086</v>
      </c>
      <c r="F325" s="4" t="s">
        <v>1010</v>
      </c>
    </row>
    <row r="326" spans="1:6">
      <c r="A326" s="4" t="s">
        <v>1011</v>
      </c>
      <c r="D326" s="4" t="s">
        <v>914</v>
      </c>
      <c r="E326" s="4" t="s">
        <v>914</v>
      </c>
      <c r="F326" s="4" t="s">
        <v>914</v>
      </c>
    </row>
    <row r="327" spans="1:6">
      <c r="A327" s="4" t="s">
        <v>966</v>
      </c>
      <c r="D327" s="4" t="s">
        <v>914</v>
      </c>
      <c r="E327" s="4" t="s">
        <v>914</v>
      </c>
      <c r="F327" s="4" t="s">
        <v>914</v>
      </c>
    </row>
    <row r="328" spans="1:6">
      <c r="A328" s="3" t="s">
        <v>953</v>
      </c>
    </row>
    <row r="329" spans="1:6">
      <c r="A329" s="4" t="s">
        <v>971</v>
      </c>
      <c r="D329" s="6" t="n">
        <v>0</v>
      </c>
      <c r="E329" s="6" t="n">
        <v>0</v>
      </c>
      <c r="F329" s="6" t="n">
        <v>0</v>
      </c>
    </row>
    <row r="330" spans="1:6">
      <c r="A330" s="4" t="s">
        <v>972</v>
      </c>
      <c r="D330" s="8" t="n">
        <v>0.7</v>
      </c>
      <c r="E330" s="8" t="n">
        <v>0.8</v>
      </c>
      <c r="F330" s="8" t="n">
        <v>0.9</v>
      </c>
    </row>
    <row r="331" spans="1:6">
      <c r="A331" s="4" t="s">
        <v>1011</v>
      </c>
      <c r="D331" s="5" t="n">
        <v>0</v>
      </c>
      <c r="E331" s="5" t="n">
        <v>0</v>
      </c>
      <c r="F331" s="5" t="n">
        <v>0</v>
      </c>
    </row>
    <row r="332" spans="1:6">
      <c r="A332" s="4" t="s">
        <v>1015</v>
      </c>
      <c r="D332" s="8" t="n">
        <v>-0.1</v>
      </c>
      <c r="E332" s="5" t="n">
        <v>0</v>
      </c>
      <c r="F332" s="8" t="n">
        <v>0.1</v>
      </c>
    </row>
    <row r="333" spans="1:6">
      <c r="A333" s="4" t="s">
        <v>1016</v>
      </c>
      <c r="D333" s="8" t="n">
        <v>-0.9</v>
      </c>
      <c r="E333" s="8" t="n">
        <v>-1.2</v>
      </c>
      <c r="F333" s="8" t="n">
        <v>-1.2</v>
      </c>
    </row>
    <row r="334" spans="1:6">
      <c r="A334" s="4" t="s">
        <v>1017</v>
      </c>
      <c r="D334" s="5" t="n">
        <v>0</v>
      </c>
      <c r="E334" s="5" t="n">
        <v>0</v>
      </c>
      <c r="F334" s="8" t="n">
        <v>0.5</v>
      </c>
    </row>
    <row r="335" spans="1:6">
      <c r="A335" s="4" t="s">
        <v>1018</v>
      </c>
      <c r="D335" s="5" t="n">
        <v>0</v>
      </c>
      <c r="E335" s="5" t="n">
        <v>0</v>
      </c>
      <c r="F335" s="5" t="n">
        <v>0</v>
      </c>
    </row>
    <row r="336" spans="1:6">
      <c r="A336" s="4" t="s">
        <v>1019</v>
      </c>
      <c r="D336" s="8" t="n">
        <v>-0.3</v>
      </c>
      <c r="E336" s="8" t="n">
        <v>-0.4</v>
      </c>
      <c r="F336" s="7" t="n">
        <v>0.3</v>
      </c>
    </row>
    <row r="337" spans="1:6">
      <c r="A337" s="3" t="s">
        <v>1020</v>
      </c>
    </row>
    <row r="338" spans="1:6">
      <c r="A338" s="5" t="n">
        <v>2018</v>
      </c>
      <c r="D338" s="8" t="n">
        <v>1.9</v>
      </c>
    </row>
    <row r="339" spans="1:6">
      <c r="A339" s="5" t="n">
        <v>2019</v>
      </c>
      <c r="D339" s="8" t="n">
        <v>1.9</v>
      </c>
    </row>
    <row r="340" spans="1:6">
      <c r="A340" s="5" t="n">
        <v>2020</v>
      </c>
      <c r="D340" s="8" t="n">
        <v>1.8</v>
      </c>
    </row>
    <row r="341" spans="1:6">
      <c r="A341" s="5" t="n">
        <v>2021</v>
      </c>
      <c r="D341" s="8" t="n">
        <v>1.7</v>
      </c>
    </row>
    <row r="342" spans="1:6">
      <c r="A342" s="5" t="n">
        <v>2022</v>
      </c>
      <c r="D342" s="8" t="n">
        <v>1.7</v>
      </c>
    </row>
    <row r="343" spans="1:6">
      <c r="A343" s="4" t="s">
        <v>1021</v>
      </c>
      <c r="D343" s="8" t="n">
        <v>6.9</v>
      </c>
    </row>
    <row r="344" spans="1:6">
      <c r="A344" s="4" t="s">
        <v>1087</v>
      </c>
    </row>
    <row r="345" spans="1:6">
      <c r="A345" s="3" t="s">
        <v>946</v>
      </c>
    </row>
    <row r="346" spans="1:6">
      <c r="A346" s="4" t="s">
        <v>986</v>
      </c>
      <c r="D346" s="5" t="n">
        <v>0</v>
      </c>
      <c r="E346" s="5" t="n">
        <v>0</v>
      </c>
    </row>
    <row r="347" spans="1:6">
      <c r="A347" s="4" t="s">
        <v>1088</v>
      </c>
    </row>
    <row r="348" spans="1:6">
      <c r="A348" s="3" t="s">
        <v>946</v>
      </c>
    </row>
    <row r="349" spans="1:6">
      <c r="A349" s="4" t="s">
        <v>986</v>
      </c>
      <c r="D349" s="5" t="n">
        <v>-19</v>
      </c>
      <c r="E349" s="8" t="n">
        <v>-19.2</v>
      </c>
    </row>
    <row r="350" spans="1:6">
      <c r="A350" s="4" t="s">
        <v>1089</v>
      </c>
    </row>
    <row r="351" spans="1:6">
      <c r="A351" s="3" t="s">
        <v>946</v>
      </c>
    </row>
    <row r="352" spans="1:6">
      <c r="A352" s="4" t="s">
        <v>986</v>
      </c>
      <c r="D352" s="6" t="n">
        <v>0</v>
      </c>
      <c r="E352" s="6" t="n">
        <v>0</v>
      </c>
    </row>
    <row r="353" spans="1:6">
      <c r="A353" s="4" t="s">
        <v>1090</v>
      </c>
    </row>
    <row r="354" spans="1:6">
      <c r="A354" s="3" t="s">
        <v>962</v>
      </c>
    </row>
    <row r="355" spans="1:6">
      <c r="A355" s="4" t="s">
        <v>963</v>
      </c>
      <c r="D355" s="4" t="s">
        <v>1091</v>
      </c>
      <c r="E355" s="4" t="s">
        <v>1092</v>
      </c>
    </row>
    <row r="356" spans="1:6">
      <c r="A356" s="3" t="s">
        <v>946</v>
      </c>
    </row>
    <row r="357" spans="1:6">
      <c r="A357" s="4" t="s">
        <v>947</v>
      </c>
      <c r="D357" s="7" t="n">
        <v>9.4</v>
      </c>
      <c r="E357" s="7" t="n">
        <v>4.8</v>
      </c>
    </row>
    <row r="358" spans="1:6">
      <c r="A358" s="4" t="s">
        <v>986</v>
      </c>
      <c r="D358" s="7" t="n">
        <v>-1.9</v>
      </c>
      <c r="E358" s="7" t="n">
        <v>-2.9</v>
      </c>
    </row>
    <row r="359" spans="1:6">
      <c r="A359" s="4" t="s">
        <v>1093</v>
      </c>
    </row>
    <row r="360" spans="1:6">
      <c r="A360" s="3" t="s">
        <v>962</v>
      </c>
    </row>
    <row r="361" spans="1:6">
      <c r="A361" s="4" t="s">
        <v>963</v>
      </c>
      <c r="D361" s="4" t="s">
        <v>1094</v>
      </c>
      <c r="E361" s="4" t="s">
        <v>1085</v>
      </c>
    </row>
    <row r="362" spans="1:6">
      <c r="A362" s="3" t="s">
        <v>946</v>
      </c>
    </row>
    <row r="363" spans="1:6">
      <c r="A363" s="4" t="s">
        <v>986</v>
      </c>
      <c r="D363" s="6" t="n">
        <v>0</v>
      </c>
      <c r="E363" s="6" t="n">
        <v>0</v>
      </c>
    </row>
    <row r="364" spans="1:6">
      <c r="A364" s="4" t="s">
        <v>1095</v>
      </c>
    </row>
    <row r="365" spans="1:6">
      <c r="A365" s="3" t="s">
        <v>953</v>
      </c>
    </row>
    <row r="366" spans="1:6">
      <c r="A366" s="4" t="s">
        <v>1019</v>
      </c>
      <c r="C366" s="6" t="n">
        <v>20</v>
      </c>
    </row>
    <row r="367" spans="1:6">
      <c r="A367" s="4" t="s">
        <v>719</v>
      </c>
    </row>
    <row r="368" spans="1:6">
      <c r="A368" s="3" t="s">
        <v>953</v>
      </c>
    </row>
    <row r="369" spans="1:6">
      <c r="A369" s="4" t="s">
        <v>1017</v>
      </c>
      <c r="D369" s="7" t="n">
        <v>3.9</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9</v>
      </c>
    </row>
    <row r="2" spans="1:3">
      <c r="A2" s="3" t="s">
        <v>1097</v>
      </c>
    </row>
    <row r="3" spans="1:3">
      <c r="A3" s="4" t="s">
        <v>1098</v>
      </c>
      <c r="B3" s="7" t="n">
        <v>1385.8</v>
      </c>
      <c r="C3" s="7" t="n">
        <v>1405.5</v>
      </c>
    </row>
    <row r="4" spans="1:3">
      <c r="A4" s="4" t="s">
        <v>1099</v>
      </c>
      <c r="B4" s="8" t="n">
        <v>1359.6</v>
      </c>
      <c r="C4" s="8" t="n">
        <v>1367.4</v>
      </c>
    </row>
    <row r="5" spans="1:3">
      <c r="A5" s="4" t="s">
        <v>1100</v>
      </c>
      <c r="B5" s="8" t="n">
        <v>1339.9</v>
      </c>
      <c r="C5" s="8" t="n">
        <v>1277.3</v>
      </c>
    </row>
    <row r="6" spans="1:3">
      <c r="A6" s="3" t="s">
        <v>1101</v>
      </c>
    </row>
    <row r="7" spans="1:3">
      <c r="A7" s="4" t="s">
        <v>1098</v>
      </c>
      <c r="B7" s="8" t="n">
        <v>39.2</v>
      </c>
      <c r="C7" s="8" t="n">
        <v>1405.5</v>
      </c>
    </row>
    <row r="8" spans="1:3">
      <c r="A8" s="4" t="s">
        <v>1099</v>
      </c>
      <c r="B8" s="8" t="n">
        <v>37.5</v>
      </c>
      <c r="C8" s="8" t="n">
        <v>1367.4</v>
      </c>
    </row>
    <row r="9" spans="1:3">
      <c r="A9" s="4" t="s">
        <v>1100</v>
      </c>
      <c r="B9" s="6" t="n">
        <v>5</v>
      </c>
      <c r="C9" s="7" t="n">
        <v>127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29</v>
      </c>
    </row>
    <row r="3" spans="1:3">
      <c r="A3" s="3" t="s">
        <v>1103</v>
      </c>
    </row>
    <row r="4" spans="1:3">
      <c r="A4" s="4" t="s">
        <v>948</v>
      </c>
      <c r="B4" s="7" t="n">
        <v>-35.7</v>
      </c>
    </row>
    <row r="5" spans="1:3">
      <c r="A5" s="4" t="s">
        <v>439</v>
      </c>
    </row>
    <row r="6" spans="1:3">
      <c r="A6" s="3" t="s">
        <v>1103</v>
      </c>
    </row>
    <row r="7" spans="1:3">
      <c r="A7" s="4" t="s">
        <v>982</v>
      </c>
      <c r="B7" s="8" t="n">
        <v>1253.5</v>
      </c>
      <c r="C7" s="7" t="n">
        <v>1233.2</v>
      </c>
    </row>
    <row r="8" spans="1:3">
      <c r="A8" s="4" t="s">
        <v>948</v>
      </c>
      <c r="B8" s="8" t="n">
        <v>-54.3</v>
      </c>
      <c r="C8" s="8" t="n">
        <v>-62.7</v>
      </c>
    </row>
    <row r="9" spans="1:3">
      <c r="A9" s="4" t="s">
        <v>985</v>
      </c>
      <c r="B9" s="8" t="n">
        <v>1339.9</v>
      </c>
      <c r="C9" s="8" t="n">
        <v>1253.5</v>
      </c>
    </row>
    <row r="10" spans="1:3">
      <c r="A10" s="4" t="s">
        <v>1034</v>
      </c>
    </row>
    <row r="11" spans="1:3">
      <c r="A11" s="3" t="s">
        <v>1103</v>
      </c>
    </row>
    <row r="12" spans="1:3">
      <c r="A12" s="4" t="s">
        <v>985</v>
      </c>
      <c r="B12" s="5" t="n">
        <v>45</v>
      </c>
    </row>
    <row r="13" spans="1:3">
      <c r="A13" s="4" t="s">
        <v>1104</v>
      </c>
    </row>
    <row r="14" spans="1:3">
      <c r="A14" s="3" t="s">
        <v>1103</v>
      </c>
    </row>
    <row r="15" spans="1:3">
      <c r="A15" s="4" t="s">
        <v>982</v>
      </c>
      <c r="B15" s="8" t="n">
        <v>45.6</v>
      </c>
    </row>
    <row r="16" spans="1:3">
      <c r="A16" s="4" t="s">
        <v>948</v>
      </c>
      <c r="B16" s="8" t="n">
        <v>-45.6</v>
      </c>
    </row>
    <row r="17" spans="1:3">
      <c r="A17" s="4" t="s">
        <v>1105</v>
      </c>
      <c r="B17" s="8" t="n">
        <v>-45.6</v>
      </c>
    </row>
    <row r="18" spans="1:3">
      <c r="A18" s="4" t="s">
        <v>985</v>
      </c>
      <c r="B18" s="6" t="n">
        <v>0</v>
      </c>
      <c r="C18" s="7" t="n">
        <v>45.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7"/>
    <col customWidth="1" max="5" min="5" width="17"/>
    <col customWidth="1" max="6" min="6" width="14"/>
    <col customWidth="1" max="7" min="7" width="14"/>
    <col customWidth="1" max="8" min="8" width="14"/>
  </cols>
  <sheetData>
    <row r="1" spans="1:8">
      <c r="A1" s="1" t="s">
        <v>1106</v>
      </c>
      <c r="B1" s="2" t="s">
        <v>1</v>
      </c>
    </row>
    <row r="2" spans="1:8">
      <c r="B2" s="2" t="s">
        <v>2</v>
      </c>
      <c r="C2" s="2" t="s">
        <v>29</v>
      </c>
      <c r="D2" s="2" t="s">
        <v>30</v>
      </c>
      <c r="E2" s="2" t="s">
        <v>796</v>
      </c>
      <c r="F2" s="2" t="s">
        <v>1107</v>
      </c>
      <c r="G2" s="2" t="s">
        <v>1108</v>
      </c>
      <c r="H2" s="2" t="s">
        <v>1109</v>
      </c>
    </row>
    <row r="3" spans="1:8">
      <c r="A3" s="3" t="s">
        <v>1110</v>
      </c>
    </row>
    <row r="4" spans="1:8">
      <c r="A4" s="4" t="s">
        <v>1111</v>
      </c>
      <c r="B4" s="5" t="n">
        <v>30200000</v>
      </c>
    </row>
    <row r="5" spans="1:8">
      <c r="A5" s="4" t="s">
        <v>1112</v>
      </c>
      <c r="B5" s="5" t="n">
        <v>5100000</v>
      </c>
    </row>
    <row r="6" spans="1:8">
      <c r="A6" s="4" t="s">
        <v>1113</v>
      </c>
      <c r="B6" s="4" t="s">
        <v>531</v>
      </c>
    </row>
    <row r="7" spans="1:8">
      <c r="A7" s="4" t="s">
        <v>1114</v>
      </c>
      <c r="B7" s="7" t="n">
        <v>13.7</v>
      </c>
      <c r="C7" s="7" t="n">
        <v>12.7</v>
      </c>
      <c r="D7" s="7" t="n">
        <v>9.699999999999999</v>
      </c>
    </row>
    <row r="8" spans="1:8">
      <c r="A8" s="4" t="s">
        <v>1115</v>
      </c>
      <c r="B8" s="8" t="n">
        <v>7.4</v>
      </c>
      <c r="C8" s="8" t="n">
        <v>7.5</v>
      </c>
      <c r="D8" s="8" t="n">
        <v>5.7</v>
      </c>
    </row>
    <row r="9" spans="1:8">
      <c r="A9" s="4" t="s">
        <v>1116</v>
      </c>
      <c r="B9" s="8" t="n">
        <v>22.5</v>
      </c>
      <c r="C9" s="8" t="n">
        <v>4.1</v>
      </c>
      <c r="D9" s="8" t="n">
        <v>5.9</v>
      </c>
    </row>
    <row r="10" spans="1:8">
      <c r="A10" s="4" t="s">
        <v>148</v>
      </c>
      <c r="B10" s="8" t="n">
        <v>2.9</v>
      </c>
      <c r="C10" s="8" t="n">
        <v>-0.4</v>
      </c>
      <c r="D10" s="8" t="n">
        <v>1.4</v>
      </c>
    </row>
    <row r="11" spans="1:8">
      <c r="A11" s="4" t="s">
        <v>691</v>
      </c>
    </row>
    <row r="12" spans="1:8">
      <c r="A12" s="3" t="s">
        <v>1110</v>
      </c>
    </row>
    <row r="13" spans="1:8">
      <c r="A13" s="4" t="s">
        <v>1114</v>
      </c>
      <c r="B13" s="7" t="n">
        <v>4.4</v>
      </c>
      <c r="C13" s="5" t="n">
        <v>0</v>
      </c>
      <c r="D13" s="8" t="n">
        <v>0.6</v>
      </c>
    </row>
    <row r="14" spans="1:8">
      <c r="A14" s="4" t="s">
        <v>1117</v>
      </c>
    </row>
    <row r="15" spans="1:8">
      <c r="A15" s="3" t="s">
        <v>1110</v>
      </c>
    </row>
    <row r="16" spans="1:8">
      <c r="A16" s="4" t="s">
        <v>1118</v>
      </c>
      <c r="B16" s="4" t="s">
        <v>517</v>
      </c>
    </row>
    <row r="17" spans="1:8">
      <c r="A17" s="4" t="s">
        <v>1113</v>
      </c>
      <c r="B17" s="4" t="s">
        <v>531</v>
      </c>
    </row>
    <row r="18" spans="1:8">
      <c r="A18" s="4" t="s">
        <v>1114</v>
      </c>
      <c r="B18" s="7" t="n">
        <v>4.5</v>
      </c>
      <c r="C18" s="8" t="n">
        <v>4.4</v>
      </c>
      <c r="D18" s="8" t="n">
        <v>4.1</v>
      </c>
    </row>
    <row r="19" spans="1:8">
      <c r="A19" s="4" t="s">
        <v>1115</v>
      </c>
      <c r="B19" s="7" t="n">
        <v>2.4</v>
      </c>
      <c r="C19" s="7" t="n">
        <v>2.6</v>
      </c>
      <c r="D19" s="7" t="n">
        <v>2.4</v>
      </c>
    </row>
    <row r="20" spans="1:8">
      <c r="A20" s="4" t="s">
        <v>1119</v>
      </c>
      <c r="B20" s="4" t="s">
        <v>1120</v>
      </c>
    </row>
    <row r="21" spans="1:8">
      <c r="A21" s="3" t="s">
        <v>1121</v>
      </c>
    </row>
    <row r="22" spans="1:8">
      <c r="A22" s="4" t="s">
        <v>1122</v>
      </c>
      <c r="B22" s="4" t="s">
        <v>1123</v>
      </c>
      <c r="C22" s="4" t="s">
        <v>1124</v>
      </c>
      <c r="D22" s="4" t="s">
        <v>1125</v>
      </c>
    </row>
    <row r="23" spans="1:8">
      <c r="A23" s="4" t="s">
        <v>1126</v>
      </c>
      <c r="B23" s="4" t="s">
        <v>1127</v>
      </c>
      <c r="C23" s="4" t="s">
        <v>1128</v>
      </c>
      <c r="D23" s="4" t="s">
        <v>1129</v>
      </c>
    </row>
    <row r="24" spans="1:8">
      <c r="A24" s="4" t="s">
        <v>1130</v>
      </c>
      <c r="B24" s="4" t="s">
        <v>1131</v>
      </c>
      <c r="C24" s="4" t="s">
        <v>1131</v>
      </c>
      <c r="D24" s="4" t="s">
        <v>1131</v>
      </c>
    </row>
    <row r="25" spans="1:8">
      <c r="A25" s="4" t="s">
        <v>1132</v>
      </c>
      <c r="B25" s="4" t="s">
        <v>1133</v>
      </c>
      <c r="C25" s="4" t="s">
        <v>1134</v>
      </c>
      <c r="D25" s="4" t="s">
        <v>1135</v>
      </c>
    </row>
    <row r="26" spans="1:8">
      <c r="A26" s="3" t="s">
        <v>1136</v>
      </c>
    </row>
    <row r="27" spans="1:8">
      <c r="A27" s="4" t="s">
        <v>1137</v>
      </c>
      <c r="B27" s="5" t="n">
        <v>2749000</v>
      </c>
      <c r="C27" s="5" t="n">
        <v>2071000</v>
      </c>
      <c r="D27" s="5" t="n">
        <v>1931000</v>
      </c>
    </row>
    <row r="28" spans="1:8">
      <c r="A28" s="4" t="s">
        <v>1138</v>
      </c>
      <c r="B28" s="5" t="n">
        <v>370000</v>
      </c>
      <c r="C28" s="5" t="n">
        <v>933000</v>
      </c>
      <c r="D28" s="5" t="n">
        <v>408000</v>
      </c>
    </row>
    <row r="29" spans="1:8">
      <c r="A29" s="4" t="s">
        <v>1139</v>
      </c>
      <c r="B29" s="5" t="n">
        <v>-590000</v>
      </c>
      <c r="C29" s="5" t="n">
        <v>-171000</v>
      </c>
      <c r="D29" s="5" t="n">
        <v>-213000</v>
      </c>
    </row>
    <row r="30" spans="1:8">
      <c r="A30" s="4" t="s">
        <v>1140</v>
      </c>
      <c r="B30" s="5" t="n">
        <v>-94000</v>
      </c>
      <c r="C30" s="5" t="n">
        <v>-84000</v>
      </c>
      <c r="D30" s="5" t="n">
        <v>-55000</v>
      </c>
    </row>
    <row r="31" spans="1:8">
      <c r="A31" s="4" t="s">
        <v>1141</v>
      </c>
      <c r="B31" s="5" t="n">
        <v>2435000</v>
      </c>
      <c r="C31" s="5" t="n">
        <v>2749000</v>
      </c>
      <c r="D31" s="5" t="n">
        <v>2071000</v>
      </c>
      <c r="E31" s="5" t="n">
        <v>1931000</v>
      </c>
    </row>
    <row r="32" spans="1:8">
      <c r="A32" s="4" t="s">
        <v>1142</v>
      </c>
      <c r="C32" s="5" t="n">
        <v>920000</v>
      </c>
      <c r="F32" s="5" t="n">
        <v>1292000</v>
      </c>
      <c r="G32" s="5" t="n">
        <v>1200000</v>
      </c>
      <c r="H32" s="5" t="n">
        <v>1023000</v>
      </c>
    </row>
    <row r="33" spans="1:8">
      <c r="A33" s="4" t="s">
        <v>1143</v>
      </c>
      <c r="B33" s="5" t="n">
        <v>1452000</v>
      </c>
      <c r="C33" s="5" t="n">
        <v>1373000</v>
      </c>
      <c r="D33" s="5" t="n">
        <v>832000</v>
      </c>
      <c r="E33" s="5" t="n">
        <v>1903000</v>
      </c>
    </row>
    <row r="34" spans="1:8">
      <c r="A34" s="4" t="s">
        <v>1144</v>
      </c>
      <c r="B34" s="4" t="s">
        <v>1145</v>
      </c>
      <c r="C34" s="4" t="s">
        <v>1146</v>
      </c>
      <c r="D34" s="4" t="s">
        <v>1147</v>
      </c>
      <c r="E34" s="4" t="s">
        <v>1148</v>
      </c>
    </row>
    <row r="35" spans="1:8">
      <c r="A35" s="3" t="s">
        <v>1149</v>
      </c>
    </row>
    <row r="36" spans="1:8">
      <c r="A36" s="4" t="s">
        <v>1150</v>
      </c>
      <c r="B36" s="9" t="n">
        <v>45.34</v>
      </c>
      <c r="C36" s="9" t="n">
        <v>47.52</v>
      </c>
      <c r="D36" s="9" t="n">
        <v>42.46</v>
      </c>
    </row>
    <row r="37" spans="1:8">
      <c r="A37" s="4" t="s">
        <v>1151</v>
      </c>
      <c r="B37" s="10" t="n">
        <v>57.63</v>
      </c>
      <c r="C37" s="10" t="n">
        <v>37.39</v>
      </c>
      <c r="D37" s="10" t="n">
        <v>63.37</v>
      </c>
    </row>
    <row r="38" spans="1:8">
      <c r="A38" s="4" t="s">
        <v>1152</v>
      </c>
      <c r="B38" s="10" t="n">
        <v>39.93</v>
      </c>
      <c r="C38" s="10" t="n">
        <v>25.59</v>
      </c>
      <c r="D38" s="10" t="n">
        <v>27.77</v>
      </c>
    </row>
    <row r="39" spans="1:8">
      <c r="A39" s="4" t="s">
        <v>1153</v>
      </c>
      <c r="B39" s="10" t="n">
        <v>49.1</v>
      </c>
      <c r="C39" s="10" t="n">
        <v>51.17</v>
      </c>
      <c r="D39" s="10" t="n">
        <v>62.38</v>
      </c>
    </row>
    <row r="40" spans="1:8">
      <c r="A40" s="4" t="s">
        <v>1154</v>
      </c>
      <c r="B40" s="9" t="n">
        <v>48.37</v>
      </c>
      <c r="C40" s="9" t="n">
        <v>45.34</v>
      </c>
      <c r="D40" s="9" t="n">
        <v>47.52</v>
      </c>
      <c r="E40" s="9" t="n">
        <v>42.46</v>
      </c>
    </row>
    <row r="41" spans="1:8">
      <c r="A41" s="4" t="s">
        <v>1155</v>
      </c>
      <c r="B41" s="7" t="n">
        <v>37.6</v>
      </c>
      <c r="C41" s="7" t="n">
        <v>8.699999999999999</v>
      </c>
      <c r="D41" s="7" t="n">
        <v>32.7</v>
      </c>
    </row>
    <row r="42" spans="1:8">
      <c r="A42" s="4" t="s">
        <v>1156</v>
      </c>
      <c r="B42" s="8" t="n">
        <v>20.1</v>
      </c>
      <c r="C42" s="8" t="n">
        <v>3.5</v>
      </c>
      <c r="D42" s="8" t="n">
        <v>6.6</v>
      </c>
    </row>
    <row r="43" spans="1:8">
      <c r="A43" s="4" t="s">
        <v>1157</v>
      </c>
      <c r="B43" s="7" t="n">
        <v>112.7</v>
      </c>
      <c r="C43" s="7" t="n">
        <v>37.6</v>
      </c>
      <c r="D43" s="7" t="n">
        <v>8.699999999999999</v>
      </c>
      <c r="E43" s="7" t="n">
        <v>32.7</v>
      </c>
    </row>
    <row r="44" spans="1:8">
      <c r="A44" s="3" t="s">
        <v>1158</v>
      </c>
    </row>
    <row r="45" spans="1:8">
      <c r="A45" s="4" t="s">
        <v>1159</v>
      </c>
      <c r="B45" s="9" t="n">
        <v>15.66</v>
      </c>
      <c r="C45" s="9" t="n">
        <v>8.539999999999999</v>
      </c>
      <c r="D45" s="9" t="n">
        <v>24.68</v>
      </c>
    </row>
    <row r="46" spans="1:8">
      <c r="A46" s="4" t="s">
        <v>1160</v>
      </c>
      <c r="B46" s="7" t="n">
        <v>42.2</v>
      </c>
    </row>
    <row r="47" spans="1:8">
      <c r="A47" s="4" t="s">
        <v>1161</v>
      </c>
      <c r="B47" s="4" t="s">
        <v>1162</v>
      </c>
    </row>
    <row r="48" spans="1:8">
      <c r="A48" s="4" t="s">
        <v>1163</v>
      </c>
      <c r="B48" s="9" t="n">
        <v>48.72</v>
      </c>
    </row>
    <row r="49" spans="1:8">
      <c r="A49" s="4" t="s">
        <v>1164</v>
      </c>
      <c r="B49" s="7" t="n">
        <v>6.1</v>
      </c>
    </row>
    <row r="50" spans="1:8">
      <c r="A50" s="4" t="s">
        <v>1165</v>
      </c>
      <c r="B50" s="4" t="s">
        <v>1166</v>
      </c>
    </row>
    <row r="51" spans="1:8">
      <c r="A51" s="4" t="s">
        <v>1167</v>
      </c>
    </row>
    <row r="52" spans="1:8">
      <c r="A52" s="3" t="s">
        <v>1110</v>
      </c>
    </row>
    <row r="53" spans="1:8">
      <c r="A53" s="4" t="s">
        <v>1168</v>
      </c>
      <c r="B53" s="5" t="n">
        <v>228366</v>
      </c>
      <c r="C53" s="5" t="n">
        <v>207511</v>
      </c>
    </row>
    <row r="54" spans="1:8">
      <c r="A54" s="4" t="s">
        <v>1169</v>
      </c>
    </row>
    <row r="55" spans="1:8">
      <c r="A55" s="3" t="s">
        <v>1110</v>
      </c>
    </row>
    <row r="56" spans="1:8">
      <c r="A56" s="4" t="s">
        <v>1118</v>
      </c>
      <c r="B56" s="4" t="s">
        <v>517</v>
      </c>
    </row>
    <row r="57" spans="1:8">
      <c r="A57" s="4" t="s">
        <v>1114</v>
      </c>
      <c r="B57" s="7" t="n">
        <v>6.4</v>
      </c>
      <c r="C57" s="7" t="n">
        <v>6.5</v>
      </c>
      <c r="D57" s="7" t="n">
        <v>5.1</v>
      </c>
    </row>
    <row r="58" spans="1:8">
      <c r="A58" s="4" t="s">
        <v>1115</v>
      </c>
      <c r="B58" s="7" t="n">
        <v>3.5</v>
      </c>
      <c r="C58" s="7" t="n">
        <v>3.8</v>
      </c>
      <c r="D58" s="6" t="n">
        <v>3</v>
      </c>
    </row>
    <row r="59" spans="1:8">
      <c r="A59" s="4" t="s">
        <v>1119</v>
      </c>
      <c r="B59" s="4" t="s">
        <v>1170</v>
      </c>
    </row>
    <row r="60" spans="1:8">
      <c r="A60" s="3" t="s">
        <v>1158</v>
      </c>
    </row>
    <row r="61" spans="1:8">
      <c r="A61" s="4" t="s">
        <v>1164</v>
      </c>
      <c r="B61" s="7" t="n">
        <v>12.7</v>
      </c>
    </row>
    <row r="62" spans="1:8">
      <c r="A62" s="4" t="s">
        <v>1165</v>
      </c>
      <c r="B62" s="4" t="s">
        <v>1171</v>
      </c>
    </row>
    <row r="63" spans="1:8">
      <c r="A63" s="3" t="s">
        <v>1172</v>
      </c>
    </row>
    <row r="64" spans="1:8">
      <c r="A64" s="4" t="s">
        <v>1173</v>
      </c>
      <c r="B64" s="5" t="n">
        <v>496000</v>
      </c>
      <c r="C64" s="5" t="n">
        <v>376000</v>
      </c>
      <c r="D64" s="5" t="n">
        <v>428000</v>
      </c>
    </row>
    <row r="65" spans="1:8">
      <c r="A65" s="4" t="s">
        <v>1138</v>
      </c>
      <c r="B65" s="5" t="n">
        <v>121000</v>
      </c>
      <c r="C65" s="5" t="n">
        <v>271000</v>
      </c>
      <c r="D65" s="5" t="n">
        <v>163000</v>
      </c>
    </row>
    <row r="66" spans="1:8">
      <c r="A66" s="4" t="s">
        <v>1174</v>
      </c>
      <c r="B66" s="5" t="n">
        <v>-98000</v>
      </c>
      <c r="C66" s="5" t="n">
        <v>-120000</v>
      </c>
      <c r="D66" s="5" t="n">
        <v>-190000</v>
      </c>
    </row>
    <row r="67" spans="1:8">
      <c r="A67" s="4" t="s">
        <v>1140</v>
      </c>
      <c r="B67" s="5" t="n">
        <v>-30000</v>
      </c>
      <c r="C67" s="5" t="n">
        <v>-31000</v>
      </c>
      <c r="D67" s="5" t="n">
        <v>-25000</v>
      </c>
    </row>
    <row r="68" spans="1:8">
      <c r="A68" s="4" t="s">
        <v>1175</v>
      </c>
      <c r="B68" s="5" t="n">
        <v>489000</v>
      </c>
      <c r="C68" s="5" t="n">
        <v>496000</v>
      </c>
      <c r="D68" s="5" t="n">
        <v>376000</v>
      </c>
      <c r="E68" s="5" t="n">
        <v>428000</v>
      </c>
    </row>
    <row r="69" spans="1:8">
      <c r="A69" s="3" t="s">
        <v>1176</v>
      </c>
    </row>
    <row r="70" spans="1:8">
      <c r="A70" s="4" t="s">
        <v>1177</v>
      </c>
      <c r="B70" s="9" t="n">
        <v>48.56</v>
      </c>
      <c r="C70" s="9" t="n">
        <v>57.36</v>
      </c>
      <c r="D70" s="9" t="n">
        <v>57.86</v>
      </c>
    </row>
    <row r="71" spans="1:8">
      <c r="A71" s="4" t="s">
        <v>1151</v>
      </c>
      <c r="B71" s="10" t="n">
        <v>57.66</v>
      </c>
      <c r="C71" s="10" t="n">
        <v>37.44</v>
      </c>
      <c r="D71" s="10" t="n">
        <v>56.33</v>
      </c>
    </row>
    <row r="72" spans="1:8">
      <c r="A72" s="4" t="s">
        <v>1178</v>
      </c>
      <c r="B72" s="10" t="n">
        <v>64.75</v>
      </c>
      <c r="C72" s="10" t="n">
        <v>56.12</v>
      </c>
      <c r="D72" s="10" t="n">
        <v>49.06</v>
      </c>
    </row>
    <row r="73" spans="1:8">
      <c r="A73" s="4" t="s">
        <v>1153</v>
      </c>
      <c r="B73" s="10" t="n">
        <v>47.6</v>
      </c>
      <c r="C73" s="10" t="n">
        <v>52.67</v>
      </c>
      <c r="D73" s="10" t="n">
        <v>64.27</v>
      </c>
    </row>
    <row r="74" spans="1:8">
      <c r="A74" s="4" t="s">
        <v>1179</v>
      </c>
      <c r="B74" s="9" t="n">
        <v>47.63</v>
      </c>
      <c r="C74" s="9" t="n">
        <v>48.56</v>
      </c>
      <c r="D74" s="9" t="n">
        <v>57.36</v>
      </c>
      <c r="E74" s="9" t="n">
        <v>57.86</v>
      </c>
    </row>
    <row r="75" spans="1:8">
      <c r="A75" s="4" t="s">
        <v>1180</v>
      </c>
    </row>
    <row r="76" spans="1:8">
      <c r="A76" s="3" t="s">
        <v>1110</v>
      </c>
    </row>
    <row r="77" spans="1:8">
      <c r="A77" s="4" t="s">
        <v>1114</v>
      </c>
      <c r="B77" s="7" t="n">
        <v>2.8</v>
      </c>
      <c r="C77" s="7" t="n">
        <v>1.8</v>
      </c>
      <c r="D77" s="7" t="n">
        <v>0.5</v>
      </c>
    </row>
    <row r="78" spans="1:8">
      <c r="A78" s="4" t="s">
        <v>1115</v>
      </c>
      <c r="B78" s="7" t="n">
        <v>1.5</v>
      </c>
      <c r="C78" s="7" t="n">
        <v>1.1</v>
      </c>
      <c r="D78" s="7" t="n">
        <v>0.3</v>
      </c>
    </row>
    <row r="79" spans="1:8">
      <c r="A79" s="3" t="s">
        <v>1172</v>
      </c>
    </row>
    <row r="80" spans="1:8">
      <c r="A80" s="4" t="s">
        <v>1173</v>
      </c>
      <c r="B80" s="5" t="n">
        <v>158000</v>
      </c>
      <c r="C80" s="5" t="n">
        <v>32000</v>
      </c>
      <c r="D80" s="5" t="n">
        <v>0</v>
      </c>
    </row>
    <row r="81" spans="1:8">
      <c r="A81" s="4" t="s">
        <v>1138</v>
      </c>
      <c r="B81" s="5" t="n">
        <v>105000</v>
      </c>
      <c r="C81" s="5" t="n">
        <v>126000</v>
      </c>
      <c r="D81" s="5" t="n">
        <v>32000</v>
      </c>
    </row>
    <row r="82" spans="1:8">
      <c r="A82" s="4" t="s">
        <v>1174</v>
      </c>
      <c r="B82" s="5" t="n">
        <v>0</v>
      </c>
      <c r="C82" s="5" t="n">
        <v>0</v>
      </c>
      <c r="D82" s="5" t="n">
        <v>0</v>
      </c>
    </row>
    <row r="83" spans="1:8">
      <c r="A83" s="4" t="s">
        <v>1140</v>
      </c>
      <c r="B83" s="5" t="n">
        <v>-3000</v>
      </c>
      <c r="C83" s="5" t="n">
        <v>0</v>
      </c>
      <c r="D83" s="5" t="n">
        <v>0</v>
      </c>
    </row>
    <row r="84" spans="1:8">
      <c r="A84" s="4" t="s">
        <v>1175</v>
      </c>
      <c r="B84" s="5" t="n">
        <v>260000</v>
      </c>
      <c r="C84" s="5" t="n">
        <v>158000</v>
      </c>
      <c r="D84" s="5" t="n">
        <v>32000</v>
      </c>
      <c r="E84" s="5" t="n">
        <v>0</v>
      </c>
    </row>
    <row r="85" spans="1:8">
      <c r="A85" s="3" t="s">
        <v>1176</v>
      </c>
    </row>
    <row r="86" spans="1:8">
      <c r="A86" s="4" t="s">
        <v>1177</v>
      </c>
      <c r="B86" s="9" t="n">
        <v>49.55</v>
      </c>
      <c r="C86" s="9" t="n">
        <v>81.06</v>
      </c>
      <c r="D86" s="6" t="n">
        <v>0</v>
      </c>
    </row>
    <row r="87" spans="1:8">
      <c r="A87" s="4" t="s">
        <v>1151</v>
      </c>
      <c r="B87" s="10" t="n">
        <v>66.93000000000001</v>
      </c>
      <c r="C87" s="10" t="n">
        <v>41.66</v>
      </c>
      <c r="D87" s="10" t="n">
        <v>81.06</v>
      </c>
    </row>
    <row r="88" spans="1:8">
      <c r="A88" s="4" t="s">
        <v>1178</v>
      </c>
      <c r="B88" s="5" t="n">
        <v>0</v>
      </c>
      <c r="C88" s="5" t="n">
        <v>0</v>
      </c>
      <c r="D88" s="5" t="n">
        <v>0</v>
      </c>
    </row>
    <row r="89" spans="1:8">
      <c r="A89" s="4" t="s">
        <v>1153</v>
      </c>
      <c r="B89" s="10" t="n">
        <v>52.74</v>
      </c>
      <c r="C89" s="5" t="n">
        <v>0</v>
      </c>
      <c r="D89" s="5" t="n">
        <v>0</v>
      </c>
    </row>
    <row r="90" spans="1:8">
      <c r="A90" s="4" t="s">
        <v>1179</v>
      </c>
      <c r="B90" s="9" t="n">
        <v>53.36</v>
      </c>
      <c r="C90" s="9" t="n">
        <v>49.55</v>
      </c>
      <c r="D90" s="9" t="n">
        <v>81.06</v>
      </c>
      <c r="E90" s="6" t="n">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181</v>
      </c>
      <c r="B1" s="2" t="s">
        <v>1</v>
      </c>
    </row>
    <row r="2" spans="1:5">
      <c r="B2" s="2" t="s">
        <v>2</v>
      </c>
      <c r="C2" s="2" t="s">
        <v>29</v>
      </c>
      <c r="D2" s="2" t="s">
        <v>30</v>
      </c>
      <c r="E2" s="2" t="s">
        <v>796</v>
      </c>
    </row>
    <row r="3" spans="1:5">
      <c r="A3" s="3" t="s">
        <v>276</v>
      </c>
    </row>
    <row r="4" spans="1:5">
      <c r="A4" s="4" t="s">
        <v>139</v>
      </c>
      <c r="B4" s="5" t="n">
        <v>185983792</v>
      </c>
      <c r="C4" s="5" t="n">
        <v>185983792</v>
      </c>
      <c r="D4" s="5" t="n">
        <v>185983792</v>
      </c>
      <c r="E4" s="5" t="n">
        <v>185983792</v>
      </c>
    </row>
    <row r="5" spans="1:5">
      <c r="A5" s="3" t="s">
        <v>1182</v>
      </c>
    </row>
    <row r="6" spans="1:5">
      <c r="A6" s="4" t="s">
        <v>1183</v>
      </c>
      <c r="B6" s="5" t="n">
        <v>52293686</v>
      </c>
      <c r="C6" s="5" t="n">
        <v>52328015</v>
      </c>
      <c r="D6" s="5" t="n">
        <v>52666121</v>
      </c>
    </row>
    <row r="7" spans="1:5">
      <c r="A7" s="4" t="s">
        <v>1184</v>
      </c>
      <c r="B7" s="5" t="n">
        <v>-640450</v>
      </c>
      <c r="C7" s="5" t="n">
        <v>-244329</v>
      </c>
      <c r="D7" s="5" t="n">
        <v>-338106</v>
      </c>
    </row>
    <row r="8" spans="1:5">
      <c r="A8" s="4" t="s">
        <v>1185</v>
      </c>
      <c r="C8" s="5" t="n">
        <v>210000</v>
      </c>
    </row>
    <row r="9" spans="1:5">
      <c r="A9" s="4" t="s">
        <v>1186</v>
      </c>
      <c r="B9" s="5" t="n">
        <v>51653236</v>
      </c>
      <c r="C9" s="5" t="n">
        <v>52293686</v>
      </c>
      <c r="D9" s="5" t="n">
        <v>523280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29</v>
      </c>
      <c r="D2" s="2" t="s">
        <v>30</v>
      </c>
    </row>
    <row r="3" spans="1:4">
      <c r="A3" s="3" t="s">
        <v>1188</v>
      </c>
    </row>
    <row r="4" spans="1:4">
      <c r="A4" s="4" t="s">
        <v>1189</v>
      </c>
      <c r="B4" s="6" t="n">
        <v>1993</v>
      </c>
      <c r="C4" s="7" t="n">
        <v>1908.3</v>
      </c>
      <c r="D4" s="6" t="n">
        <v>1564</v>
      </c>
    </row>
    <row r="5" spans="1:4">
      <c r="A5" s="4" t="s">
        <v>1190</v>
      </c>
      <c r="B5" s="8" t="n">
        <v>2707.1</v>
      </c>
      <c r="C5" s="5" t="n">
        <v>1993</v>
      </c>
      <c r="D5" s="8" t="n">
        <v>1908.3</v>
      </c>
    </row>
    <row r="6" spans="1:4">
      <c r="A6" s="4" t="s">
        <v>1191</v>
      </c>
    </row>
    <row r="7" spans="1:4">
      <c r="A7" s="3" t="s">
        <v>1188</v>
      </c>
    </row>
    <row r="8" spans="1:4">
      <c r="A8" s="4" t="s">
        <v>1189</v>
      </c>
      <c r="B8" s="5" t="n">
        <v>-194</v>
      </c>
      <c r="C8" s="8" t="n">
        <v>-147.3</v>
      </c>
      <c r="D8" s="8" t="n">
        <v>-50.4</v>
      </c>
    </row>
    <row r="9" spans="1:4">
      <c r="A9" s="4" t="s">
        <v>1192</v>
      </c>
      <c r="B9" s="8" t="n">
        <v>173.9</v>
      </c>
      <c r="C9" s="8" t="n">
        <v>-46.7</v>
      </c>
      <c r="D9" s="8" t="n">
        <v>-96.90000000000001</v>
      </c>
    </row>
    <row r="10" spans="1:4">
      <c r="A10" s="4" t="s">
        <v>1193</v>
      </c>
      <c r="B10" s="8" t="n">
        <v>13.9</v>
      </c>
      <c r="C10" s="5" t="n">
        <v>0</v>
      </c>
      <c r="D10" s="5" t="n">
        <v>0</v>
      </c>
    </row>
    <row r="11" spans="1:4">
      <c r="A11" s="4" t="s">
        <v>1190</v>
      </c>
      <c r="B11" s="8" t="n">
        <v>-6.2</v>
      </c>
      <c r="C11" s="5" t="n">
        <v>-194</v>
      </c>
      <c r="D11" s="8" t="n">
        <v>-147.3</v>
      </c>
    </row>
    <row r="12" spans="1:4">
      <c r="A12" s="4" t="s">
        <v>1194</v>
      </c>
    </row>
    <row r="13" spans="1:4">
      <c r="A13" s="3" t="s">
        <v>1188</v>
      </c>
    </row>
    <row r="14" spans="1:4">
      <c r="A14" s="4" t="s">
        <v>1189</v>
      </c>
      <c r="B14" s="8" t="n">
        <v>7.1</v>
      </c>
      <c r="C14" s="8" t="n">
        <v>-6.2</v>
      </c>
      <c r="D14" s="8" t="n">
        <v>-3.9</v>
      </c>
    </row>
    <row r="15" spans="1:4">
      <c r="A15" s="4" t="s">
        <v>1192</v>
      </c>
      <c r="B15" s="8" t="n">
        <v>-1.2</v>
      </c>
      <c r="C15" s="8" t="n">
        <v>7.3</v>
      </c>
      <c r="D15" s="8" t="n">
        <v>0.7</v>
      </c>
    </row>
    <row r="16" spans="1:4">
      <c r="A16" s="4" t="s">
        <v>1193</v>
      </c>
      <c r="B16" s="8" t="n">
        <v>-0.7</v>
      </c>
      <c r="C16" s="5" t="n">
        <v>6</v>
      </c>
      <c r="D16" s="5" t="n">
        <v>-3</v>
      </c>
    </row>
    <row r="17" spans="1:4">
      <c r="A17" s="4" t="s">
        <v>1190</v>
      </c>
      <c r="B17" s="8" t="n">
        <v>5.2</v>
      </c>
      <c r="C17" s="8" t="n">
        <v>7.1</v>
      </c>
      <c r="D17" s="8" t="n">
        <v>-6.2</v>
      </c>
    </row>
    <row r="18" spans="1:4">
      <c r="A18" s="4" t="s">
        <v>1195</v>
      </c>
    </row>
    <row r="19" spans="1:4">
      <c r="A19" s="3" t="s">
        <v>1188</v>
      </c>
    </row>
    <row r="20" spans="1:4">
      <c r="A20" s="4" t="s">
        <v>1189</v>
      </c>
      <c r="B20" s="8" t="n">
        <v>-291.5</v>
      </c>
      <c r="C20" s="8" t="n">
        <v>-303.8</v>
      </c>
      <c r="D20" s="8" t="n">
        <v>-321.5</v>
      </c>
    </row>
    <row r="21" spans="1:4">
      <c r="A21" s="4" t="s">
        <v>1192</v>
      </c>
      <c r="B21" s="8" t="n">
        <v>0.6</v>
      </c>
      <c r="C21" s="8" t="n">
        <v>-26.9</v>
      </c>
      <c r="D21" s="8" t="n">
        <v>-26.4</v>
      </c>
    </row>
    <row r="22" spans="1:4">
      <c r="A22" s="4" t="s">
        <v>1193</v>
      </c>
      <c r="B22" s="8" t="n">
        <v>51.6</v>
      </c>
      <c r="C22" s="8" t="n">
        <v>39.2</v>
      </c>
      <c r="D22" s="8" t="n">
        <v>44.1</v>
      </c>
    </row>
    <row r="23" spans="1:4">
      <c r="A23" s="4" t="s">
        <v>1190</v>
      </c>
      <c r="B23" s="8" t="n">
        <v>-239.3</v>
      </c>
      <c r="C23" s="8" t="n">
        <v>-291.5</v>
      </c>
      <c r="D23" s="8" t="n">
        <v>-303.8</v>
      </c>
    </row>
    <row r="24" spans="1:4">
      <c r="A24" s="4" t="s">
        <v>208</v>
      </c>
    </row>
    <row r="25" spans="1:4">
      <c r="A25" s="3" t="s">
        <v>1188</v>
      </c>
    </row>
    <row r="26" spans="1:4">
      <c r="A26" s="4" t="s">
        <v>1189</v>
      </c>
      <c r="B26" s="8" t="n">
        <v>-478.4</v>
      </c>
      <c r="C26" s="8" t="n">
        <v>-457.3</v>
      </c>
      <c r="D26" s="8" t="n">
        <v>-375.8</v>
      </c>
    </row>
    <row r="27" spans="1:4">
      <c r="A27" s="4" t="s">
        <v>1192</v>
      </c>
      <c r="B27" s="8" t="n">
        <v>173.3</v>
      </c>
      <c r="C27" s="8" t="n">
        <v>-66.3</v>
      </c>
      <c r="D27" s="8" t="n">
        <v>-122.6</v>
      </c>
    </row>
    <row r="28" spans="1:4">
      <c r="A28" s="4" t="s">
        <v>1193</v>
      </c>
      <c r="B28" s="8" t="n">
        <v>64.8</v>
      </c>
      <c r="C28" s="8" t="n">
        <v>45.2</v>
      </c>
      <c r="D28" s="8" t="n">
        <v>41.1</v>
      </c>
    </row>
    <row r="29" spans="1:4">
      <c r="A29" s="4" t="s">
        <v>1190</v>
      </c>
      <c r="B29" s="7" t="n">
        <v>-240.3</v>
      </c>
      <c r="C29" s="7" t="n">
        <v>-478.4</v>
      </c>
      <c r="D29" s="7" t="n">
        <v>-45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95</v>
      </c>
      <c r="J1" s="2" t="s">
        <v>1</v>
      </c>
    </row>
    <row r="2" spans="1:12">
      <c r="B2" s="2" t="s">
        <v>2</v>
      </c>
      <c r="C2" s="2" t="s">
        <v>637</v>
      </c>
      <c r="D2" s="2" t="s">
        <v>3</v>
      </c>
      <c r="E2" s="2" t="s">
        <v>730</v>
      </c>
      <c r="F2" s="2" t="s">
        <v>29</v>
      </c>
      <c r="G2" s="2" t="s">
        <v>638</v>
      </c>
      <c r="H2" s="2" t="s">
        <v>731</v>
      </c>
      <c r="I2" s="2" t="s">
        <v>732</v>
      </c>
      <c r="J2" s="2" t="s">
        <v>2</v>
      </c>
      <c r="K2" s="2" t="s">
        <v>29</v>
      </c>
      <c r="L2" s="2" t="s">
        <v>30</v>
      </c>
    </row>
    <row r="3" spans="1:12">
      <c r="A3" s="3" t="s">
        <v>1197</v>
      </c>
    </row>
    <row r="4" spans="1:12">
      <c r="A4" s="4" t="s">
        <v>47</v>
      </c>
      <c r="B4" s="6" t="n">
        <v>779</v>
      </c>
      <c r="C4" s="7" t="n">
        <v>-15.1</v>
      </c>
      <c r="D4" s="7" t="n">
        <v>26.6</v>
      </c>
      <c r="E4" s="7" t="n">
        <v>-168.8</v>
      </c>
      <c r="F4" s="6" t="n">
        <v>7</v>
      </c>
      <c r="G4" s="7" t="n">
        <v>31.1</v>
      </c>
      <c r="H4" s="7" t="n">
        <v>20.2</v>
      </c>
      <c r="I4" s="7" t="n">
        <v>22.7</v>
      </c>
      <c r="J4" s="7" t="n">
        <v>621.7</v>
      </c>
      <c r="K4" s="6" t="n">
        <v>81</v>
      </c>
      <c r="L4" s="7" t="n">
        <v>711.1</v>
      </c>
    </row>
    <row r="5" spans="1:12">
      <c r="A5" s="4" t="s">
        <v>34</v>
      </c>
      <c r="J5" s="8" t="n">
        <v>1777.3</v>
      </c>
      <c r="K5" s="8" t="n">
        <v>1607.7</v>
      </c>
      <c r="L5" s="8" t="n">
        <v>1690.6</v>
      </c>
    </row>
    <row r="6" spans="1:12">
      <c r="A6" s="4" t="s">
        <v>1198</v>
      </c>
      <c r="J6" s="8" t="n">
        <v>180.8</v>
      </c>
      <c r="K6" s="8" t="n">
        <v>180.8</v>
      </c>
      <c r="L6" s="8" t="n">
        <v>-207.4</v>
      </c>
    </row>
    <row r="7" spans="1:12">
      <c r="A7" s="4" t="s">
        <v>36</v>
      </c>
      <c r="J7" s="8" t="n">
        <v>618.6</v>
      </c>
      <c r="K7" s="8" t="n">
        <v>458.5</v>
      </c>
      <c r="L7" s="8" t="n">
        <v>660.7</v>
      </c>
    </row>
    <row r="8" spans="1:12">
      <c r="A8" s="4" t="s">
        <v>45</v>
      </c>
      <c r="J8" s="8" t="n">
        <v>-264.1</v>
      </c>
      <c r="K8" s="8" t="n">
        <v>-50.1</v>
      </c>
      <c r="L8" s="8" t="n">
        <v>-5.2</v>
      </c>
    </row>
    <row r="9" spans="1:12">
      <c r="A9" s="4" t="s">
        <v>60</v>
      </c>
      <c r="B9" s="7" t="n">
        <v>531.1</v>
      </c>
      <c r="C9" s="7" t="n">
        <v>55.8</v>
      </c>
      <c r="D9" s="7" t="n">
        <v>75.3</v>
      </c>
      <c r="E9" s="7" t="n">
        <v>-123.8</v>
      </c>
      <c r="F9" s="7" t="n">
        <v>16.4</v>
      </c>
      <c r="G9" s="7" t="n">
        <v>79.59999999999999</v>
      </c>
      <c r="H9" s="6" t="n">
        <v>67</v>
      </c>
      <c r="I9" s="7" t="n">
        <v>48.7</v>
      </c>
      <c r="J9" s="8" t="n">
        <v>538.4</v>
      </c>
      <c r="K9" s="8" t="n">
        <v>211.7</v>
      </c>
      <c r="L9" s="8" t="n">
        <v>498.5</v>
      </c>
    </row>
    <row r="10" spans="1:12">
      <c r="A10" s="4" t="s">
        <v>1199</v>
      </c>
    </row>
    <row r="11" spans="1:12">
      <c r="A11" s="3" t="s">
        <v>1197</v>
      </c>
    </row>
    <row r="12" spans="1:12">
      <c r="A12" s="4" t="s">
        <v>60</v>
      </c>
      <c r="J12" s="8" t="n">
        <v>-64.8</v>
      </c>
      <c r="K12" s="8" t="n">
        <v>-45.2</v>
      </c>
      <c r="L12" s="8" t="n">
        <v>-41.1</v>
      </c>
    </row>
    <row r="13" spans="1:12">
      <c r="A13" s="4" t="s">
        <v>1200</v>
      </c>
    </row>
    <row r="14" spans="1:12">
      <c r="A14" s="3" t="s">
        <v>1197</v>
      </c>
    </row>
    <row r="15" spans="1:12">
      <c r="A15" s="4" t="s">
        <v>47</v>
      </c>
      <c r="J15" s="8" t="n">
        <v>-13.9</v>
      </c>
      <c r="K15" s="5" t="n">
        <v>0</v>
      </c>
      <c r="L15" s="5" t="n">
        <v>0</v>
      </c>
    </row>
    <row r="16" spans="1:12">
      <c r="A16" s="4" t="s">
        <v>1201</v>
      </c>
    </row>
    <row r="17" spans="1:12">
      <c r="A17" s="3" t="s">
        <v>1197</v>
      </c>
    </row>
    <row r="18" spans="1:12">
      <c r="A18" s="4" t="s">
        <v>1198</v>
      </c>
      <c r="J18" s="8" t="n">
        <v>0.8</v>
      </c>
      <c r="K18" s="8" t="n">
        <v>-9.300000000000001</v>
      </c>
      <c r="L18" s="8" t="n">
        <v>5.7</v>
      </c>
    </row>
    <row r="19" spans="1:12">
      <c r="A19" s="4" t="s">
        <v>45</v>
      </c>
      <c r="J19" s="8" t="n">
        <v>-0.1</v>
      </c>
      <c r="K19" s="8" t="n">
        <v>3.3</v>
      </c>
      <c r="L19" s="8" t="n">
        <v>-2.7</v>
      </c>
    </row>
    <row r="20" spans="1:12">
      <c r="A20" s="4" t="s">
        <v>60</v>
      </c>
      <c r="J20" s="8" t="n">
        <v>0.7</v>
      </c>
      <c r="K20" s="5" t="n">
        <v>-6</v>
      </c>
      <c r="L20" s="5" t="n">
        <v>3</v>
      </c>
    </row>
    <row r="21" spans="1:12">
      <c r="A21" s="4" t="s">
        <v>1202</v>
      </c>
    </row>
    <row r="22" spans="1:12">
      <c r="A22" s="3" t="s">
        <v>1197</v>
      </c>
    </row>
    <row r="23" spans="1:12">
      <c r="A23" s="4" t="s">
        <v>36</v>
      </c>
      <c r="J23" s="8" t="n">
        <v>-0.5</v>
      </c>
      <c r="K23" s="8" t="n">
        <v>-0.8</v>
      </c>
      <c r="L23" s="8" t="n">
        <v>-0.9</v>
      </c>
    </row>
    <row r="24" spans="1:12">
      <c r="A24" s="4" t="s">
        <v>1203</v>
      </c>
    </row>
    <row r="25" spans="1:12">
      <c r="A25" s="3" t="s">
        <v>1197</v>
      </c>
    </row>
    <row r="26" spans="1:12">
      <c r="A26" s="4" t="s">
        <v>36</v>
      </c>
      <c r="J26" s="8" t="n">
        <v>-14.4</v>
      </c>
      <c r="K26" s="8" t="n">
        <v>-38.4</v>
      </c>
      <c r="L26" s="8" t="n">
        <v>-52.2</v>
      </c>
    </row>
    <row r="27" spans="1:12">
      <c r="A27" s="4" t="s">
        <v>1204</v>
      </c>
    </row>
    <row r="28" spans="1:12">
      <c r="A28" s="3" t="s">
        <v>1197</v>
      </c>
    </row>
    <row r="29" spans="1:12">
      <c r="A29" s="4" t="s">
        <v>36</v>
      </c>
      <c r="J29" s="8" t="n">
        <v>-51.2</v>
      </c>
      <c r="K29" s="8" t="n">
        <v>-20.6</v>
      </c>
      <c r="L29" s="8" t="n">
        <v>-14.2</v>
      </c>
    </row>
    <row r="30" spans="1:12">
      <c r="A30" s="4" t="s">
        <v>1205</v>
      </c>
    </row>
    <row r="31" spans="1:12">
      <c r="A31" s="3" t="s">
        <v>1197</v>
      </c>
    </row>
    <row r="32" spans="1:12">
      <c r="A32" s="4" t="s">
        <v>1198</v>
      </c>
      <c r="J32" s="8" t="n">
        <v>-66.09999999999999</v>
      </c>
      <c r="K32" s="8" t="n">
        <v>-59.8</v>
      </c>
      <c r="L32" s="8" t="n">
        <v>-67.3</v>
      </c>
    </row>
    <row r="33" spans="1:12">
      <c r="A33" s="4" t="s">
        <v>45</v>
      </c>
      <c r="J33" s="8" t="n">
        <v>14.5</v>
      </c>
      <c r="K33" s="8" t="n">
        <v>20.6</v>
      </c>
      <c r="L33" s="8" t="n">
        <v>23.2</v>
      </c>
    </row>
    <row r="34" spans="1:12">
      <c r="A34" s="4" t="s">
        <v>60</v>
      </c>
      <c r="J34" s="8" t="n">
        <v>-51.6</v>
      </c>
      <c r="K34" s="8" t="n">
        <v>-39.2</v>
      </c>
      <c r="L34" s="8" t="n">
        <v>-44.1</v>
      </c>
    </row>
    <row r="35" spans="1:12">
      <c r="A35" s="4" t="s">
        <v>1206</v>
      </c>
    </row>
    <row r="36" spans="1:12">
      <c r="A36" s="3" t="s">
        <v>1197</v>
      </c>
    </row>
    <row r="37" spans="1:12">
      <c r="A37" s="4" t="s">
        <v>34</v>
      </c>
      <c r="J37" s="5" t="n">
        <v>-10</v>
      </c>
      <c r="K37" s="8" t="n">
        <v>-11.2</v>
      </c>
      <c r="L37" s="5" t="n">
        <v>43</v>
      </c>
    </row>
    <row r="38" spans="1:12">
      <c r="A38" s="4" t="s">
        <v>36</v>
      </c>
      <c r="J38" s="5" t="n">
        <v>10</v>
      </c>
      <c r="K38" s="8" t="n">
        <v>4.2</v>
      </c>
      <c r="L38" s="8" t="n">
        <v>-32.5</v>
      </c>
    </row>
    <row r="39" spans="1:12">
      <c r="A39" s="4" t="s">
        <v>1207</v>
      </c>
    </row>
    <row r="40" spans="1:12">
      <c r="A40" s="3" t="s">
        <v>1197</v>
      </c>
    </row>
    <row r="41" spans="1:12">
      <c r="A41" s="4" t="s">
        <v>34</v>
      </c>
      <c r="J41" s="7" t="n">
        <v>0.8</v>
      </c>
      <c r="K41" s="7" t="n">
        <v>-2.3</v>
      </c>
      <c r="L41" s="7" t="n">
        <v>-4.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2"/>
    <col customWidth="1" max="2" min="2" width="47"/>
    <col customWidth="1" max="3" min="3" width="14"/>
    <col customWidth="1" max="4" min="4" width="14"/>
    <col customWidth="1" max="5" min="5" width="14"/>
    <col customWidth="1" max="6" min="6" width="14"/>
    <col customWidth="1" max="7" min="7" width="14"/>
  </cols>
  <sheetData>
    <row r="1" spans="1:7">
      <c r="A1" s="1" t="s">
        <v>1208</v>
      </c>
      <c r="C1" s="2" t="s">
        <v>1209</v>
      </c>
      <c r="D1" s="2" t="s">
        <v>2</v>
      </c>
      <c r="E1" s="2" t="s">
        <v>29</v>
      </c>
      <c r="F1" s="2" t="s">
        <v>30</v>
      </c>
      <c r="G1" s="2" t="s">
        <v>536</v>
      </c>
    </row>
    <row r="2" spans="1:7">
      <c r="A2" s="3" t="s">
        <v>1210</v>
      </c>
    </row>
    <row r="3" spans="1:7">
      <c r="A3" s="4" t="s">
        <v>182</v>
      </c>
      <c r="B3" s="4" t="s">
        <v>65</v>
      </c>
      <c r="D3" s="6" t="n">
        <v>88800000</v>
      </c>
      <c r="E3" s="6" t="n">
        <v>88600000</v>
      </c>
      <c r="F3" s="6" t="n">
        <v>86400000</v>
      </c>
    </row>
    <row r="4" spans="1:7">
      <c r="A4" s="4" t="s">
        <v>1211</v>
      </c>
      <c r="D4" s="5" t="n">
        <v>2400000</v>
      </c>
      <c r="E4" s="6" t="n">
        <v>13000000</v>
      </c>
      <c r="F4" s="6" t="n">
        <v>3700000</v>
      </c>
    </row>
    <row r="5" spans="1:7">
      <c r="A5" s="4" t="s">
        <v>1212</v>
      </c>
      <c r="D5" s="5" t="n">
        <v>238800000</v>
      </c>
    </row>
    <row r="6" spans="1:7">
      <c r="A6" s="4" t="s">
        <v>1213</v>
      </c>
    </row>
    <row r="7" spans="1:7">
      <c r="A7" s="3" t="s">
        <v>1210</v>
      </c>
    </row>
    <row r="8" spans="1:7">
      <c r="A8" s="4" t="s">
        <v>1211</v>
      </c>
      <c r="D8" s="6" t="n">
        <v>0</v>
      </c>
    </row>
    <row r="9" spans="1:7">
      <c r="A9" s="4" t="s">
        <v>1214</v>
      </c>
    </row>
    <row r="10" spans="1:7">
      <c r="A10" s="3" t="s">
        <v>1210</v>
      </c>
    </row>
    <row r="11" spans="1:7">
      <c r="A11" s="4" t="s">
        <v>222</v>
      </c>
      <c r="C11" s="6" t="n">
        <v>22300000</v>
      </c>
    </row>
    <row r="12" spans="1:7">
      <c r="A12" s="4" t="s">
        <v>539</v>
      </c>
    </row>
    <row r="13" spans="1:7">
      <c r="A13" s="3" t="s">
        <v>1210</v>
      </c>
    </row>
    <row r="14" spans="1:7">
      <c r="A14" s="4" t="s">
        <v>1215</v>
      </c>
      <c r="G14" s="4" t="s">
        <v>957</v>
      </c>
    </row>
    <row r="15" spans="1:7"/>
    <row r="16" spans="1:7">
      <c r="A16" s="4" t="s">
        <v>65</v>
      </c>
      <c r="B16" s="4" t="s">
        <v>200</v>
      </c>
    </row>
  </sheetData>
  <mergeCells count="3">
    <mergeCell ref="A1:B1"/>
    <mergeCell ref="A15:F15"/>
    <mergeCell ref="B16:F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495</v>
      </c>
      <c r="J1" s="2" t="s">
        <v>1</v>
      </c>
    </row>
    <row r="2" spans="1:12">
      <c r="B2" s="2" t="s">
        <v>2</v>
      </c>
      <c r="C2" s="2" t="s">
        <v>637</v>
      </c>
      <c r="D2" s="2" t="s">
        <v>3</v>
      </c>
      <c r="E2" s="2" t="s">
        <v>730</v>
      </c>
      <c r="F2" s="2" t="s">
        <v>29</v>
      </c>
      <c r="G2" s="2" t="s">
        <v>638</v>
      </c>
      <c r="H2" s="2" t="s">
        <v>731</v>
      </c>
      <c r="I2" s="2" t="s">
        <v>732</v>
      </c>
      <c r="J2" s="2" t="s">
        <v>2</v>
      </c>
      <c r="K2" s="2" t="s">
        <v>29</v>
      </c>
      <c r="L2" s="2" t="s">
        <v>30</v>
      </c>
    </row>
    <row r="3" spans="1:12">
      <c r="A3" s="3" t="s">
        <v>279</v>
      </c>
    </row>
    <row r="4" spans="1:12">
      <c r="A4" s="4" t="s">
        <v>1217</v>
      </c>
      <c r="J4" s="5" t="n">
        <v>1500</v>
      </c>
      <c r="K4" s="5" t="n">
        <v>600</v>
      </c>
      <c r="L4" s="5" t="n">
        <v>1700</v>
      </c>
    </row>
    <row r="5" spans="1:12">
      <c r="A5" s="3" t="s">
        <v>51</v>
      </c>
    </row>
    <row r="6" spans="1:12">
      <c r="A6" s="4" t="s">
        <v>52</v>
      </c>
      <c r="B6" s="6" t="n">
        <v>-249</v>
      </c>
      <c r="C6" s="7" t="n">
        <v>70.40000000000001</v>
      </c>
      <c r="D6" s="7" t="n">
        <v>48.2</v>
      </c>
      <c r="E6" s="7" t="n">
        <v>44.5</v>
      </c>
      <c r="F6" s="7" t="n">
        <v>8.9</v>
      </c>
      <c r="G6" s="7" t="n">
        <v>48.9</v>
      </c>
      <c r="H6" s="6" t="n">
        <v>45</v>
      </c>
      <c r="I6" s="7" t="n">
        <v>25.6</v>
      </c>
      <c r="J6" s="7" t="n">
        <v>-85.90000000000001</v>
      </c>
      <c r="K6" s="7" t="n">
        <v>128.4</v>
      </c>
      <c r="L6" s="6" t="n">
        <v>-222</v>
      </c>
    </row>
    <row r="7" spans="1:12">
      <c r="A7" s="4" t="s">
        <v>47</v>
      </c>
      <c r="B7" s="8" t="n">
        <v>779.1</v>
      </c>
      <c r="C7" s="8" t="n">
        <v>-15.2</v>
      </c>
      <c r="D7" s="8" t="n">
        <v>26.5</v>
      </c>
      <c r="E7" s="8" t="n">
        <v>-168.7</v>
      </c>
      <c r="F7" s="5" t="n">
        <v>7</v>
      </c>
      <c r="G7" s="8" t="n">
        <v>30.8</v>
      </c>
      <c r="H7" s="8" t="n">
        <v>20.2</v>
      </c>
      <c r="I7" s="8" t="n">
        <v>22.7</v>
      </c>
      <c r="J7" s="8" t="n">
        <v>621.7</v>
      </c>
      <c r="K7" s="8" t="n">
        <v>80.7</v>
      </c>
      <c r="L7" s="5" t="n">
        <v>711</v>
      </c>
    </row>
    <row r="8" spans="1:12">
      <c r="A8" s="4" t="s">
        <v>50</v>
      </c>
      <c r="B8" s="7" t="n">
        <v>530.1</v>
      </c>
      <c r="C8" s="7" t="n">
        <v>55.2</v>
      </c>
      <c r="D8" s="7" t="n">
        <v>74.7</v>
      </c>
      <c r="E8" s="7" t="n">
        <v>-124.2</v>
      </c>
      <c r="F8" s="7" t="n">
        <v>15.9</v>
      </c>
      <c r="G8" s="7" t="n">
        <v>79.7</v>
      </c>
      <c r="H8" s="7" t="n">
        <v>65.2</v>
      </c>
      <c r="I8" s="7" t="n">
        <v>48.3</v>
      </c>
      <c r="J8" s="8" t="n">
        <v>535.8</v>
      </c>
      <c r="K8" s="8" t="n">
        <v>209.1</v>
      </c>
      <c r="L8" s="5" t="n">
        <v>489</v>
      </c>
    </row>
    <row r="9" spans="1:12">
      <c r="A9" s="4" t="s">
        <v>1218</v>
      </c>
      <c r="J9" s="5" t="n">
        <v>0</v>
      </c>
      <c r="K9" s="8" t="n">
        <v>-0.4</v>
      </c>
      <c r="L9" s="5" t="n">
        <v>0</v>
      </c>
    </row>
    <row r="10" spans="1:12">
      <c r="A10" s="4" t="s">
        <v>1219</v>
      </c>
      <c r="J10" s="7" t="n">
        <v>535.8</v>
      </c>
      <c r="K10" s="7" t="n">
        <v>208.7</v>
      </c>
      <c r="L10" s="6" t="n">
        <v>489</v>
      </c>
    </row>
    <row r="11" spans="1:12">
      <c r="A11" s="3" t="s">
        <v>53</v>
      </c>
    </row>
    <row r="12" spans="1:12">
      <c r="A12" s="4" t="s">
        <v>54</v>
      </c>
      <c r="B12" s="9" t="n">
        <v>-1.85</v>
      </c>
      <c r="C12" s="9" t="n">
        <v>0.52</v>
      </c>
      <c r="D12" s="9" t="n">
        <v>0.36</v>
      </c>
      <c r="E12" s="9" t="n">
        <v>0.33</v>
      </c>
      <c r="F12" s="9" t="n">
        <v>0.07000000000000001</v>
      </c>
      <c r="G12" s="9" t="n">
        <v>0.36</v>
      </c>
      <c r="H12" s="9" t="n">
        <v>0.34</v>
      </c>
      <c r="I12" s="9" t="n">
        <v>0.19</v>
      </c>
      <c r="J12" s="9" t="n">
        <v>-0.64</v>
      </c>
      <c r="K12" s="9" t="n">
        <v>0.96</v>
      </c>
      <c r="L12" s="9" t="n">
        <v>-1.66</v>
      </c>
    </row>
    <row r="13" spans="1:12">
      <c r="A13" s="4" t="s">
        <v>55</v>
      </c>
      <c r="B13" s="10" t="n">
        <v>5.79</v>
      </c>
      <c r="C13" s="10" t="n">
        <v>-0.11</v>
      </c>
      <c r="D13" s="10" t="n">
        <v>0.2</v>
      </c>
      <c r="E13" s="10" t="n">
        <v>-1.26</v>
      </c>
      <c r="F13" s="10" t="n">
        <v>0.05</v>
      </c>
      <c r="G13" s="10" t="n">
        <v>0.23</v>
      </c>
      <c r="H13" s="10" t="n">
        <v>0.15</v>
      </c>
      <c r="I13" s="10" t="n">
        <v>0.17</v>
      </c>
      <c r="J13" s="10" t="n">
        <v>4.63</v>
      </c>
      <c r="K13" s="10" t="n">
        <v>0.6</v>
      </c>
      <c r="L13" s="10" t="n">
        <v>5.32</v>
      </c>
    </row>
    <row r="14" spans="1:12">
      <c r="A14" s="4" t="s">
        <v>56</v>
      </c>
      <c r="B14" s="10" t="n">
        <v>3.94</v>
      </c>
      <c r="C14" s="10" t="n">
        <v>0.41</v>
      </c>
      <c r="D14" s="10" t="n">
        <v>0.5600000000000001</v>
      </c>
      <c r="E14" s="10" t="n">
        <v>-0.93</v>
      </c>
      <c r="F14" s="10" t="n">
        <v>0.12</v>
      </c>
      <c r="G14" s="10" t="n">
        <v>0.59</v>
      </c>
      <c r="H14" s="10" t="n">
        <v>0.49</v>
      </c>
      <c r="I14" s="10" t="n">
        <v>0.36</v>
      </c>
      <c r="J14" s="10" t="n">
        <v>3.99</v>
      </c>
      <c r="K14" s="10" t="n">
        <v>1.56</v>
      </c>
      <c r="L14" s="10" t="n">
        <v>3.66</v>
      </c>
    </row>
    <row r="15" spans="1:12">
      <c r="A15" s="3" t="s">
        <v>57</v>
      </c>
    </row>
    <row r="16" spans="1:12">
      <c r="A16" s="4" t="s">
        <v>54</v>
      </c>
      <c r="B16" s="10" t="n">
        <v>-1.85</v>
      </c>
      <c r="C16" s="10" t="n">
        <v>0.52</v>
      </c>
      <c r="D16" s="10" t="n">
        <v>0.36</v>
      </c>
      <c r="E16" s="10" t="n">
        <v>0.33</v>
      </c>
      <c r="F16" s="10" t="n">
        <v>0.07000000000000001</v>
      </c>
      <c r="G16" s="10" t="n">
        <v>0.36</v>
      </c>
      <c r="H16" s="10" t="n">
        <v>0.34</v>
      </c>
      <c r="I16" s="10" t="n">
        <v>0.19</v>
      </c>
      <c r="J16" s="10" t="n">
        <v>-0.64</v>
      </c>
      <c r="K16" s="10" t="n">
        <v>0.96</v>
      </c>
      <c r="L16" s="10" t="n">
        <v>-1.66</v>
      </c>
    </row>
    <row r="17" spans="1:12">
      <c r="A17" s="4" t="s">
        <v>55</v>
      </c>
      <c r="B17" s="10" t="n">
        <v>5.79</v>
      </c>
      <c r="C17" s="10" t="n">
        <v>-0.11</v>
      </c>
      <c r="D17" s="10" t="n">
        <v>0.2</v>
      </c>
      <c r="E17" s="10" t="n">
        <v>-1.25</v>
      </c>
      <c r="F17" s="10" t="n">
        <v>0.05</v>
      </c>
      <c r="G17" s="10" t="n">
        <v>0.23</v>
      </c>
      <c r="H17" s="10" t="n">
        <v>0.15</v>
      </c>
      <c r="I17" s="10" t="n">
        <v>0.17</v>
      </c>
      <c r="J17" s="10" t="n">
        <v>4.63</v>
      </c>
      <c r="K17" s="10" t="n">
        <v>0.6</v>
      </c>
      <c r="L17" s="10" t="n">
        <v>5.32</v>
      </c>
    </row>
    <row r="18" spans="1:12">
      <c r="A18" s="4" t="s">
        <v>56</v>
      </c>
      <c r="B18" s="9" t="n">
        <v>3.94</v>
      </c>
      <c r="C18" s="9" t="n">
        <v>0.41</v>
      </c>
      <c r="D18" s="9" t="n">
        <v>0.5600000000000001</v>
      </c>
      <c r="E18" s="9" t="n">
        <v>-0.92</v>
      </c>
      <c r="F18" s="9" t="n">
        <v>0.12</v>
      </c>
      <c r="G18" s="9" t="n">
        <v>0.59</v>
      </c>
      <c r="H18" s="9" t="n">
        <v>0.49</v>
      </c>
      <c r="I18" s="9" t="n">
        <v>0.36</v>
      </c>
      <c r="J18" s="9" t="n">
        <v>3.99</v>
      </c>
      <c r="K18" s="9" t="n">
        <v>1.56</v>
      </c>
      <c r="L18" s="9" t="n">
        <v>3.66</v>
      </c>
    </row>
    <row r="19" spans="1:12">
      <c r="A19" s="3" t="s">
        <v>1220</v>
      </c>
    </row>
    <row r="20" spans="1:12">
      <c r="A20" s="4" t="s">
        <v>1221</v>
      </c>
      <c r="B20" s="5" t="n">
        <v>134500</v>
      </c>
      <c r="C20" s="5" t="n">
        <v>134400</v>
      </c>
      <c r="D20" s="5" t="n">
        <v>134200</v>
      </c>
      <c r="E20" s="5" t="n">
        <v>134000</v>
      </c>
      <c r="F20" s="5" t="n">
        <v>133900</v>
      </c>
      <c r="G20" s="5" t="n">
        <v>134000</v>
      </c>
      <c r="H20" s="5" t="n">
        <v>133900</v>
      </c>
      <c r="I20" s="5" t="n">
        <v>133800</v>
      </c>
      <c r="J20" s="5" t="n">
        <v>134255</v>
      </c>
      <c r="K20" s="5" t="n">
        <v>133890</v>
      </c>
      <c r="L20" s="5" t="n">
        <v>133696</v>
      </c>
    </row>
    <row r="21" spans="1:12">
      <c r="A21" s="4" t="s">
        <v>1222</v>
      </c>
      <c r="J21" s="5" t="n">
        <v>0</v>
      </c>
      <c r="K21" s="5" t="n">
        <v>648</v>
      </c>
      <c r="L21" s="5" t="n">
        <v>0</v>
      </c>
    </row>
    <row r="22" spans="1:12">
      <c r="A22" s="4" t="s">
        <v>1223</v>
      </c>
      <c r="B22" s="5" t="n">
        <v>134500</v>
      </c>
      <c r="C22" s="5" t="n">
        <v>135900</v>
      </c>
      <c r="D22" s="5" t="n">
        <v>135600</v>
      </c>
      <c r="E22" s="5" t="n">
        <v>135100</v>
      </c>
      <c r="F22" s="5" t="n">
        <v>134800</v>
      </c>
      <c r="G22" s="5" t="n">
        <v>134700</v>
      </c>
      <c r="H22" s="5" t="n">
        <v>134600</v>
      </c>
      <c r="I22" s="5" t="n">
        <v>134300</v>
      </c>
      <c r="J22" s="5" t="n">
        <v>134255</v>
      </c>
      <c r="K22" s="5" t="n">
        <v>134538</v>
      </c>
      <c r="L22" s="5" t="n">
        <v>13369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23:06Z</dcterms:created>
  <dcterms:modified xmlns:dcterms="http://purl.org/dc/terms/" xmlns:xsi="http://www.w3.org/2001/XMLSchema-instance" xsi:type="dcterms:W3CDTF">2018-02-28T15:23:06Z</dcterms:modified>
</cp:coreProperties>
</file>